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Part" sheetId="6" r:id="rId6"/>
    <s:sheet name="Condensed Consolidated Stateme7" sheetId="7" r:id="rId7"/>
    <s:sheet name="Condensed Consolidated Stateme8" sheetId="8" r:id="rId8"/>
    <s:sheet name="Basis of Presentation" sheetId="9" r:id="rId9"/>
    <s:sheet name="Summary of Significant Accounti" sheetId="10" r:id="rId10"/>
    <s:sheet name="Partnership Income, Expense and" sheetId="11" r:id="rId11"/>
    <s:sheet name="Variable Interest Entities" sheetId="12" r:id="rId12"/>
    <s:sheet name="Investments in Mortgage Revenue" sheetId="13" r:id="rId13"/>
    <s:sheet name="Public Housing Capital (&quot;PHC&quot;) " sheetId="14" r:id="rId14"/>
    <s:sheet name="Mortgage-Backed Securities" sheetId="15" r:id="rId15"/>
    <s:sheet name="Real Estate Assets" sheetId="16" r:id="rId16"/>
    <s:sheet name="Investment in an Unconsolidated" sheetId="17" r:id="rId17"/>
    <s:sheet name="Property Loans, Net of Loan Los" sheetId="18" r:id="rId18"/>
    <s:sheet name="Assets Held for Sale" sheetId="19" r:id="rId19"/>
    <s:sheet name="Income Tax Provision" sheetId="20" r:id="rId20"/>
    <s:sheet name="Other Assets" sheetId="21" r:id="rId21"/>
    <s:sheet name="Discontinued Operations" sheetId="22" r:id="rId22"/>
    <s:sheet name="Unsecured Lines of Credit" sheetId="23" r:id="rId23"/>
    <s:sheet name="Debt Financing" sheetId="24" r:id="rId24"/>
    <s:sheet name="Mortgages Payable and Other Sec" sheetId="25" r:id="rId25"/>
    <s:sheet name="Transactions with Related Parti" sheetId="26" r:id="rId26"/>
    <s:sheet name="Interest Rate Derivative Agreem" sheetId="27" r:id="rId27"/>
    <s:sheet name="Fair Value Measurements" sheetId="28" r:id="rId28"/>
    <s:sheet name="Commitments and Contingencies" sheetId="29" r:id="rId29"/>
    <s:sheet name="Redeemable Preferred Units" sheetId="30" r:id="rId30"/>
    <s:sheet name="Subsequent Events" sheetId="31" r:id="rId31"/>
    <s:sheet name="Segment Reporting" sheetId="32" r:id="rId32"/>
    <s:sheet name="Summary of Significant Accoun33" sheetId="33" r:id="rId33"/>
    <s:sheet name="Variable Interest Entities (Tab" sheetId="34" r:id="rId34"/>
    <s:sheet name="Investments in Bonds (Tables)" sheetId="35" r:id="rId35"/>
    <s:sheet name="Public Housing Capital (&quot;PHC&quot;36" sheetId="36" r:id="rId36"/>
    <s:sheet name="Mortgage-Backed Securities (Tab" sheetId="37" r:id="rId37"/>
    <s:sheet name="Real Estate Assets (Tables)" sheetId="38" r:id="rId38"/>
    <s:sheet name="Property Loans, Net of Loan L39" sheetId="39" r:id="rId39"/>
    <s:sheet name="Assets Held for Sale (Tables)" sheetId="40" r:id="rId40"/>
    <s:sheet name="Income Tax Provision (Tables)" sheetId="41" r:id="rId41"/>
    <s:sheet name="Other Assets (Tables)" sheetId="42" r:id="rId42"/>
    <s:sheet name="Discontinued Operations (Tables" sheetId="43" r:id="rId43"/>
    <s:sheet name="Unsecured Lines of Credit (Tabl" sheetId="44" r:id="rId44"/>
    <s:sheet name="Debt Financing (Tables)" sheetId="45" r:id="rId45"/>
    <s:sheet name="Mortgages Payable and Other S46" sheetId="46" r:id="rId46"/>
    <s:sheet name="Interest Rate Derivative Agre47" sheetId="47" r:id="rId47"/>
    <s:sheet name="Fair Value Measurements (Tables" sheetId="48" r:id="rId48"/>
    <s:sheet name="Commitments and Contingencies (" sheetId="49" r:id="rId49"/>
    <s:sheet name="Segment Reporting (Tables)" sheetId="50" r:id="rId50"/>
    <s:sheet name="Variable Interest Entities Prop" sheetId="51" r:id="rId51"/>
    <s:sheet name="Mortgage-Backed Securities Carr" sheetId="52" r:id="rId52"/>
    <s:sheet name="Debt Financing - Summary of Pre" sheetId="53" r:id="rId53"/>
    <s:sheet name="Basis of Presentation Percentag" sheetId="54" r:id="rId54"/>
    <s:sheet name="Summary of Significant Accoun55" sheetId="55" r:id="rId55"/>
    <s:sheet name="Partnership Income, Expense a56" sheetId="56" r:id="rId56"/>
    <s:sheet name="Investments in Bonds (Details)" sheetId="57" r:id="rId57"/>
    <s:sheet name="Investments in Mortgage Reven58" sheetId="58" r:id="rId58"/>
    <s:sheet name="Investments in Mortgage Reven59" sheetId="59" r:id="rId59"/>
    <s:sheet name="Public Housing Capital (&quot;PHC&quot;60" sheetId="60" r:id="rId60"/>
    <s:sheet name="Public Housing Capital (&quot;PHC&quot;61" sheetId="61" r:id="rId61"/>
    <s:sheet name="Mortgage-Backed Securities Narr" sheetId="62" r:id="rId62"/>
    <s:sheet name="Real Estate Assets Narrative Ta" sheetId="63" r:id="rId63"/>
    <s:sheet name="Real Estate Assets MF Propertie" sheetId="64" r:id="rId64"/>
    <s:sheet name="Investment in an Unconsolidat65" sheetId="65" r:id="rId65"/>
    <s:sheet name="Property Loans, Net of Loan L66" sheetId="66" r:id="rId66"/>
    <s:sheet name="Property Loans, Net of Loan L67" sheetId="67" r:id="rId67"/>
    <s:sheet name="Property Loans, Net of Loan L68" sheetId="68" r:id="rId68"/>
    <s:sheet name="Schedule of Fixed Assets Net of" sheetId="69" r:id="rId69"/>
    <s:sheet name="Income Tax Provision Narrative " sheetId="70" r:id="rId70"/>
    <s:sheet name="Income Tax Provision - Summary " sheetId="71" r:id="rId71"/>
    <s:sheet name="Other Assets Other Assets (Deta" sheetId="72" r:id="rId72"/>
    <s:sheet name="Discontinued Operations Discont" sheetId="73" r:id="rId73"/>
    <s:sheet name="Summary of Unsecured Lines of C" sheetId="74" r:id="rId74"/>
    <s:sheet name="Unsecured Lines of Credit Narra" sheetId="75" r:id="rId75"/>
    <s:sheet name="Debt Financing Total Debt Finan" sheetId="76" r:id="rId76"/>
    <s:sheet name="Debt Financing - Summary of P77" sheetId="77" r:id="rId77"/>
    <s:sheet name="Debt Financing Contractual Matu" sheetId="78" r:id="rId78"/>
    <s:sheet name="Mortgages Payable Mortgage Paya" sheetId="79" r:id="rId79"/>
    <s:sheet name="Mortgages Payable and Other S80" sheetId="80" r:id="rId80"/>
    <s:sheet name="Transactions with Related Par81" sheetId="81" r:id="rId81"/>
    <s:sheet name="Interest Rate Derivative Agre82" sheetId="82" r:id="rId82"/>
    <s:sheet name="Interest Rate Derivative Agre83" sheetId="83" r:id="rId83"/>
    <s:sheet name="Fair Value Measurements Fair Va" sheetId="84" r:id="rId84"/>
    <s:sheet name="Fair Value Measurements Availab" sheetId="85" r:id="rId85"/>
    <s:sheet name="Fair Value Measurements Fair Ma" sheetId="86" r:id="rId86"/>
    <s:sheet name="Commitments and Contingencies F" sheetId="87" r:id="rId87"/>
    <s:sheet name="Commitments and Contingencies N" sheetId="88" r:id="rId88"/>
    <s:sheet name="Redeemable Preferred Units (Det" sheetId="89" r:id="rId89"/>
    <s:sheet name="Subsequent Events Narrative (De" sheetId="90" r:id="rId90"/>
    <s:sheet name="Segment Reporting Footnote Tagg" sheetId="91" r:id="rId91"/>
    <s:sheet name="Segment Reporting Segment Repor" sheetId="92" r:id="rId92"/>
  </s:sheets>
  <s:definedNames/>
  <s:calcPr calcId="124519" calcMode="auto" fullCalcOnLoad="1"/>
</s:workbook>
</file>

<file path=xl/sharedStrings.xml><?xml version="1.0" encoding="utf-8"?>
<sst xmlns="http://schemas.openxmlformats.org/spreadsheetml/2006/main" uniqueCount="1025">
  <si>
    <t>Document and Entity Information - shares</t>
  </si>
  <si>
    <t>6 Months Ended</t>
  </si>
  <si>
    <t>Jun. 30, 2016</t>
  </si>
  <si>
    <t>Aug. 04, 2016</t>
  </si>
  <si>
    <t>Document And Entity Information [Abstract]</t>
  </si>
  <si>
    <t>Entity Registrant Name</t>
  </si>
  <si>
    <t>AMERICA FIRST Multifamily INVESTORS, L.P.</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Trading Symbol</t>
  </si>
  <si>
    <t>ATAX</t>
  </si>
  <si>
    <t>Entity Common Stock, Units Outstanding</t>
  </si>
  <si>
    <t>Condensed Consolidated Balance Sheets - USD ($)</t>
  </si>
  <si>
    <t>Dec. 31, 2015</t>
  </si>
  <si>
    <t>Assets</t>
  </si>
  <si>
    <t>Cash and cash equivalents</t>
  </si>
  <si>
    <t>Restricted cash</t>
  </si>
  <si>
    <t>Interest receivable</t>
  </si>
  <si>
    <t>Mortgage revenue bonds held in trust, at fair value (Note 5)</t>
  </si>
  <si>
    <t>Mortgage revenue bonds, at fair value (Note 5)</t>
  </si>
  <si>
    <t>Public housing capital fund trusts, at fair value (Note 6)</t>
  </si>
  <si>
    <t>Mortgage-backed securities, at fair value (Note 7)</t>
  </si>
  <si>
    <t>Real estate assets: (Note 8)</t>
  </si>
  <si>
    <t>Land and improvements</t>
  </si>
  <si>
    <t>Buildings and improvements</t>
  </si>
  <si>
    <t>Real estate assets before accumulated depreciation</t>
  </si>
  <si>
    <t>Accumulated depreciation</t>
  </si>
  <si>
    <t>Net real estate assets</t>
  </si>
  <si>
    <t>Investment in an unconsolidated entity (Note 9)</t>
  </si>
  <si>
    <t>Property loans, net of loan loss allowance (Note 10)</t>
  </si>
  <si>
    <t>Assets held for sale, net (Note 11)</t>
  </si>
  <si>
    <t>Other assets (Note 13)</t>
  </si>
  <si>
    <t>Total Assets</t>
  </si>
  <si>
    <t>Liabilities</t>
  </si>
  <si>
    <t>Accounts payable, accrued expenses and other liabilities</t>
  </si>
  <si>
    <t>Income taxes payable</t>
  </si>
  <si>
    <t>Distribution payable</t>
  </si>
  <si>
    <t>Unsecured lines of credit (Note 15)</t>
  </si>
  <si>
    <t>Debt financing, net (Note 16)</t>
  </si>
  <si>
    <t>Mortgages payable and other secured financing (Note 17)</t>
  </si>
  <si>
    <t>Derivative swap, at fair value (Note 19)</t>
  </si>
  <si>
    <t>Total Liabilities</t>
  </si>
  <si>
    <t>Commitments and Contingencies (Note 21)</t>
  </si>
  <si>
    <t xml:space="preserve"> </t>
  </si>
  <si>
    <t>Redeemable Series A preferred units, approximately $23.9 million redemption value, 10.0 million authorized, 2.4 million and 0.0 million issued and outstanding, respectively (Note 22)</t>
  </si>
  <si>
    <t>Partnersʼ Capital</t>
  </si>
  <si>
    <t>General Partner (Note 1)</t>
  </si>
  <si>
    <t>Beneficial Unit Certificate holders</t>
  </si>
  <si>
    <t>Total Partnersʼ Capital</t>
  </si>
  <si>
    <t>Noncontrolling interest (Note 8)</t>
  </si>
  <si>
    <t>Total Capital</t>
  </si>
  <si>
    <t>Total Liabilities and Partnersʼ Capital</t>
  </si>
  <si>
    <t>Condensed Consolidated Balance Sheets (Parenthetical) - USD ($) $ in Millions</t>
  </si>
  <si>
    <t>Condensed Consolidated Balance Sheets [Abstract]</t>
  </si>
  <si>
    <t>Redeemable preferred units redemption value</t>
  </si>
  <si>
    <t>Redeemable preferred units, authorized</t>
  </si>
  <si>
    <t>Redeemable preferred units, issued</t>
  </si>
  <si>
    <t>Redeemable preferred units, outstanding</t>
  </si>
  <si>
    <t>Condensed Consolidated Statements of Operations - USD ($)</t>
  </si>
  <si>
    <t>3 Months Ended</t>
  </si>
  <si>
    <t>Jun. 30, 2015</t>
  </si>
  <si>
    <t>Revenues:</t>
  </si>
  <si>
    <t>Property revenues</t>
  </si>
  <si>
    <t>Investment income</t>
  </si>
  <si>
    <t>Contingent interest income</t>
  </si>
  <si>
    <t>Other interest income</t>
  </si>
  <si>
    <t>Total revenues</t>
  </si>
  <si>
    <t>Expenses:</t>
  </si>
  <si>
    <t>Real estate operating (exclusive of items shown below)</t>
  </si>
  <si>
    <t>Provision for loss on receivables</t>
  </si>
  <si>
    <t>Impairment expense</t>
  </si>
  <si>
    <t>Depreciation and amortization</t>
  </si>
  <si>
    <t>Amortization of deferred financing costs</t>
  </si>
  <si>
    <t>Interest</t>
  </si>
  <si>
    <t>General and administrative</t>
  </si>
  <si>
    <t>Total expenses</t>
  </si>
  <si>
    <t>Other Income:</t>
  </si>
  <si>
    <t>Gain on sale of MF Properties</t>
  </si>
  <si>
    <t>Gain on sale of securities</t>
  </si>
  <si>
    <t>Income before income taxes</t>
  </si>
  <si>
    <t>Income tax expense</t>
  </si>
  <si>
    <t>Income from continuing operations</t>
  </si>
  <si>
    <t>Income from discontinued operations</t>
  </si>
  <si>
    <t>Net income</t>
  </si>
  <si>
    <t>Net (loss) income attributable to noncontrolling interest</t>
  </si>
  <si>
    <t>Partnership net income</t>
  </si>
  <si>
    <t>Redeemable Series A preferred unit distribution and accretion</t>
  </si>
  <si>
    <t>Net income available to Partners</t>
  </si>
  <si>
    <t>Net income (loss) available to Partners and noncontrolling interest allocated to:</t>
  </si>
  <si>
    <t>General Partner</t>
  </si>
  <si>
    <t>Limited Partners - Unitholders</t>
  </si>
  <si>
    <t>Unallocated loss of Consolidated VIEs</t>
  </si>
  <si>
    <t>Net income available to Partners and noncontrolling interest</t>
  </si>
  <si>
    <t>Unitholdersʼ interest in net income per unit (basic and diluted):</t>
  </si>
  <si>
    <t>Net income, basic and diluted, per unit</t>
  </si>
  <si>
    <t>Distributions declared, per unit</t>
  </si>
  <si>
    <t>Weighted average number of units outstanding, basic and diluted</t>
  </si>
  <si>
    <t>Condensed Consolidated Statement of Comprehensive Income (Loss) (Unaudited) - USD ($)</t>
  </si>
  <si>
    <t>Reversal of net unrealized gain on sale of securities</t>
  </si>
  <si>
    <t>Unrealized gain (loss) on bond purchase commitments</t>
  </si>
  <si>
    <t>Comprehensive income (loss)</t>
  </si>
  <si>
    <t>Comprehensive income (loss) allocated to noncontrolling interest</t>
  </si>
  <si>
    <t>Partnership comprehensive income (loss)</t>
  </si>
  <si>
    <t>Accumulated Other Comprehensive Income (Loss) [Member]</t>
  </si>
  <si>
    <t>Unrealized gain (loss) on securities</t>
  </si>
  <si>
    <t>Commitments [Member] | Accumulated Other Comprehensive Income (Loss) [Member]</t>
  </si>
  <si>
    <t>Consolidated Statements of Partners' Capital - USD ($)</t>
  </si>
  <si>
    <t>Total</t>
  </si>
  <si>
    <t>Limited Partner [Member]</t>
  </si>
  <si>
    <t>Unallocated Deficit of Consolidated VIEs</t>
  </si>
  <si>
    <t>Number of Units</t>
  </si>
  <si>
    <t>Noncontrolling Interest</t>
  </si>
  <si>
    <t>Balance at Dec. 31, 2014</t>
  </si>
  <si>
    <t>Partners' Capital Account, Units at Dec. 31, 2014</t>
  </si>
  <si>
    <t>Distributions paid or accrued</t>
  </si>
  <si>
    <t>Net income (loss) allocated to Partners</t>
  </si>
  <si>
    <t>Sale of MF Property</t>
  </si>
  <si>
    <t>Net income (loss)</t>
  </si>
  <si>
    <t>Unrealized gain (loss) on bond purchase commitment</t>
  </si>
  <si>
    <t>Balance at Jun. 30, 2015</t>
  </si>
  <si>
    <t>Partners' Capital Account, Units at Jun. 30, 2015</t>
  </si>
  <si>
    <t>Balance at Dec. 31, 2015</t>
  </si>
  <si>
    <t>Partners' Capital Account, Units at Dec. 31, 2015</t>
  </si>
  <si>
    <t>Balance at Jun. 30, 2016</t>
  </si>
  <si>
    <t>Partners' Capital Account, Units at Jun. 30, 2016</t>
  </si>
  <si>
    <t>Condensed Consolidated Statements of Cash Flows - USD ($)</t>
  </si>
  <si>
    <t>Cash flows from operating activities:</t>
  </si>
  <si>
    <t>Adjustments to reconcile net income to net cash provided by operating activities:</t>
  </si>
  <si>
    <t>Depreciation and amortization expense</t>
  </si>
  <si>
    <t>Gain on sale of MF Property</t>
  </si>
  <si>
    <t>Non-cash loss on derivatives</t>
  </si>
  <si>
    <t>Bond premium/discount amortization</t>
  </si>
  <si>
    <t>Deferred income tax benefit and current income tax expense</t>
  </si>
  <si>
    <t>Change in preferred return receivable from unconsolidated entity</t>
  </si>
  <si>
    <t>Changes in operating assets and liabilities, net of effect of acquisitions</t>
  </si>
  <si>
    <t>Increase in interest receivable</t>
  </si>
  <si>
    <t>(Increase) Decrease in other assets</t>
  </si>
  <si>
    <t>(Decrease) Increase in accounts payable and accrued expenses</t>
  </si>
  <si>
    <t>Net cash provided by operating activities</t>
  </si>
  <si>
    <t>Cash flows from investing activities:</t>
  </si>
  <si>
    <t>Capital expenditures</t>
  </si>
  <si>
    <t>Acquisition of mortgage revenue bonds</t>
  </si>
  <si>
    <t>Restructure and acquisition of interest rate derivative</t>
  </si>
  <si>
    <t>Proceeds from sale of MF Property</t>
  </si>
  <si>
    <t>Proceeds from sale of mortgage revenue bond</t>
  </si>
  <si>
    <t>Proceeds from the sale of MBS Securities</t>
  </si>
  <si>
    <t>Contributions to an unconsolidated entity</t>
  </si>
  <si>
    <t>Restricted cash - debt collateral paid</t>
  </si>
  <si>
    <t>Restricted cash - debt collateral released</t>
  </si>
  <si>
    <t>Principal payments received on mortgage revenue bonds</t>
  </si>
  <si>
    <t>Decrease (increase) in restricted cash</t>
  </si>
  <si>
    <t>Acquisition of taxable bonds</t>
  </si>
  <si>
    <t>Principal payments received on taxable loans</t>
  </si>
  <si>
    <t>Assets purchased - held for investment</t>
  </si>
  <si>
    <t>Funding of notes receivable</t>
  </si>
  <si>
    <t>Repayments of notes receivable</t>
  </si>
  <si>
    <t>Net cash provided by (used in) investing activities</t>
  </si>
  <si>
    <t>Cash flows from financing activities:</t>
  </si>
  <si>
    <t>Distributions paid</t>
  </si>
  <si>
    <t>Proceeds from the sale of redeemable Series A Preferred Units</t>
  </si>
  <si>
    <t>Payment of offering costs related to the sale of redeemable Series A preferred units</t>
  </si>
  <si>
    <t>Principal payments on debt financing</t>
  </si>
  <si>
    <t>Principal borrowing on other secured financing</t>
  </si>
  <si>
    <t>Principal payments on mortgages payable</t>
  </si>
  <si>
    <t>Principal borrowing on unsecured lines of credit</t>
  </si>
  <si>
    <t>Principal payments on unsecured lines of credit</t>
  </si>
  <si>
    <t>Decrease in security deposit liability related to restricted cash</t>
  </si>
  <si>
    <t>Debt financing and other deferred costs</t>
  </si>
  <si>
    <t>Net cash (used in) provided by financing activities</t>
  </si>
  <si>
    <t>Net increase (decrease) in cash and cash equivalents</t>
  </si>
  <si>
    <t>Cash and cash equivalents at beginning of period, including cash and cash equivalents of assets held for sale and discontinued operations of $0 and $35,772, respectively</t>
  </si>
  <si>
    <t>Cash and cash equivalents at end of period, including cash and cash equivalents of discontinued operations of $0 and $12,364, respectively</t>
  </si>
  <si>
    <t>Supplemental disclosure of cash flow information:</t>
  </si>
  <si>
    <t>Cash paid during the period for interest</t>
  </si>
  <si>
    <t>Supplemental disclosure of non cash investing and financing activities:</t>
  </si>
  <si>
    <t>Distributions declared but not paid</t>
  </si>
  <si>
    <t>Capital expenditures financed through accounts payable</t>
  </si>
  <si>
    <t>Condensed Consolidated Statements of Cash Flows Parenthetical - USD ($)</t>
  </si>
  <si>
    <t>Dec. 31, 2014</t>
  </si>
  <si>
    <t>Statement Of Cash Flows [Abstract]</t>
  </si>
  <si>
    <t>Disposal Group, Including Discontinued Operation, Cash and Cash Equivalents</t>
  </si>
  <si>
    <t>Basis of Presentation</t>
  </si>
  <si>
    <t>Basis Of Presentation [Abstract]</t>
  </si>
  <si>
    <t>Basis of Presentation and Significant Accounting Policies [Text Block]</t>
  </si>
  <si>
    <t xml:space="preserve">1. Basis of Presentation General America First Multifamily Investors, L.P. (the “Company” or “Partnership”) was formed on April 2, 1998, under the Delaware Revised Uniform Limited Partnership Act for the purpose of acquiring, holding, selling and otherwise dealing with a portfolio of mortgage revenue bonds which have been issued to provide construction and/or permanent financing for affordable multifamily and student housing residential properties (collectively “Residential Properties”) and commercial properties. The Partnership expects and believes the interest earned on these mortgage revenue bonds is excludable from gross income for federal income tax purposes. As a result, most of the income earned by the Partnership is exempt from federal income taxes. The Partnership may also invest in other types of securities that may or may not be secured by real estate and may make property loans secured by multifamily residential properties which may or may not be financed by mortgage revenue bonds held by the Partnership. The Partnership may acquire real estate securing its mortgage revenue bonds or property loans through foreclosure in the event of a default or through the receipt of a fee simple deed in lieu of foreclosure. In addition, the Partnership may acquire interests in multifamily, student, and senior citizen residential properties (“MF Properties”) in order to position itself for future investments in mortgage revenue bonds issued to finance these properties or to operate the MF Property until its “highest and best use” can be determined by management. The Partnership expects to sell its interest in these MF Properties in connection with the future syndication of low income housing tax credits under Section 42 of the Internal Revenue Code (“LIHTCs”) or to a tax-exempt organization and to acquire mortgage revenue bonds on these properties to provide debt financing to the new owners. The general partner is America First Capital Associates Limited Partnership Two (“AFCA 2” or “General Partner”). The general partner of AFCA2 is Burlington Capital LLC (“Burlington”). The Partnership has issued Beneficial Unit Certificates (“BUCs”) representing assigned limited partner interests to investors (“Unitholders”). In March and May of 2016, the Partnership issued, in a private placement, approximately 1.0 and 1.4 million, respectively, of newly-designated non-cumulative, non-voting, non-convertible Series A Preferred Units (“Series A Preferred Units”) which are redeemable and represent limited partnership interests in the Partnership pursuant to a subscription agreement with two financial institutions resulting in approximately $23.9 million in aggregate proceeds to the Partnership (Note 22). </t>
  </si>
  <si>
    <t>Summary of Significant Accounting Policies Significant Accounting Policies</t>
  </si>
  <si>
    <t>Summary Of Significant Accounting Policies [Abstract]</t>
  </si>
  <si>
    <t>Significant Accounting Policies [Text Block]</t>
  </si>
  <si>
    <t>2. Summary of Significant Accounting Policies Consolidation The “Partnership,” as used herein, includes America First Multifamily Investors, L.P. and its wholly-owned subsidiaries. The “wholly-owned subsidiaries” include the MF Properties owned by a limited partnership in which one of the wholly-owned subsidiaries (“The Greens Hold Co”) holds a 99% limited partner interest. All intercompany transactions are eliminated. On June 30, 2016, the consolidated subsidiaries of the Partnership (the “Consolidated Subsidiaries”) consist of:
·
ATAX TEBS I, LLC, a special purpose entity owned and controlled by the Partnership, created in 2010 to hold mortgage revenue bonds in order to facilitate the Tax Exempt Bond Securitization (“TEBS”) Financing (“M24 TEBS Financing”) with Freddie Mac (Note 16).
·
ATAX TEBS II, LLC, a special purpose entity owned and controlled by the Partnership, created in 2014 to hold mortgage revenue bonds in order to facilitate the second TEBS Financing, (“M31 TEBS Financing”) with Freddie Mac (Note 16).
·
ATAX TEBS III, LLC, a special purpose entity owned and controlled by the Partnership, created in 2015 to hold mortgage revenue bonds in order to facilitate the third TEBS Financing (“M33 TEBS Financing”), with Freddie Mac (Note 16).
·
ATAX Vantage Holdings, LLC, a wholly owned subsidiary of the Partnership committed to loan money or provide equity for the development of multifamily properties (Notes 9 and 10).
·
Seven MF Properties which are either wholly or majority owned by the Partnership or subsidiaries of the Partnership (Notes 8 and 11). For the three and six months ended June 30, 2015, two properties, Bent Tree and Fairmont Oaks, in which the Partnership did not hold an ownership interest but which owned multifamily properties financed with mortgage revenue bonds owned by the Partnership were variable interest entities (“VIEs”) and were sold in the fourth quarter of 2015. The Partnership had been determined to be the primary beneficiary of these VIEs, the “Consolidated VIEs”. The Partnership determined the sales qualified to be presented as discontinued operations. As such, the results of operations for the three and six months ended June 30, 2015 are presented as discontinued operations and all other significant transactions and accounts between the Partnership and the VIEs have been eliminated in consolidation (Notes 4 and 8). The General Partner does not believe that the consolidation of VIEs for reporting under accounting principles generally accepted in the United States of America (“GAAP”) impacts the Partnership’s status as a partnership for federal income tax purposes or the status of Unitholders as partners of the Partnership, the treatment of the mortgage revenue bonds on the properties owned by Consolidated VIEs as debt, the nature of the interest payments, which it believes to be tax-exempt, received on the mortgage revenue bonds secured by the properties owned by Consolidated VIEs or the manner in which the Partnership’s income is reported to Unitholders on IRS Form K-1. The unallocated deficit of the Consolidated VIEs was comprised of the accumulated historical net losses of the Consolidated VIEs since the applicable consolidation date. The unallocated deficit of the Consolidated VIEs and the Consolidated VIEs’ net losses subsequent to that date are not allocated to the General Partner and Unitholders as such activity is not contemplated by, or addressed in, the First Amended and Restated Agreement of Limited Partnership dated September 15, 2015, as amended (the “Amended and Restated LP Agreement”). Investment in an unconsolidated entity During the six months ended June 30, 2016, the Partnership made an initial investment in and committed to invest, through its wholly owned subsidiary, ATAX Vantage Holdings, LLC, in Vantage Corpus Christi Holdings, LLC (“Vantage”) Vantage and therefore, accounts for its limited partnership interest under Assets held for sale In July 2016, one of the MF Properties, Woodland Park, was sold to an unrelated third party. The Partnership determined the transaction met the accounting guidance as an asset held for sale on June 30, 2016. As such, Woodland Park’s real estate assets, net of accumulated depreciation, are reported as assets held for sale, net, for all periods presented. Management also reviewed the discontinued operations accounting guidance and determined the sale did not qualify as a discontinued operation (Note 11). Redeemable Series A preferred units Holders of the Series A Preferred Units Series A Preferred Units Series A Preferred Units Series A Preferred Units Series A Preferred Units Series A Preferred Units The Series A Preferred Units have no stated maturity, are not subject to any sinking fund requirements, and will remain outstanding indefinitely unless repurchased or redeemed by the Partnership or holder. Upon the sixth anniversary of the closing of the sale of Series A Preferred Units to a subscriber, and upon each anniversary thereafter, the Partnership and each holder of Series A Preferred Units will have the right to redeem, in whole or in part, the Series A Preferred Units held by such holder at a per unit redemption price equal to $10.00 per unit plus an amount equal to all declared and unpaid distributions. The Series A Preferred Units are recorded as mezzanine equity due to the holder’s redemption option which is outside the Partnership’s control. In addition, the costs of issuing the Series A Preferred Units are netted against the carrying value and amortized over the period until the first redemption date (Note 22).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according to the rules and regulations of the Securities and Exchange Commission. Certain information and footnote disclosures normally included in financial statements prepared in accordance with GAAP have been condensed or omitted according to such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Company’s Annual Report on Form 10-K for the year ended December 31, 2015. These condensed consolidated financial statements and notes have been prepared consistently with the 2015 Form 10-K. In the opinion of management, all adjustments (consisting of normal and recurring accruals) necessary to present fairly the financial position on June 30, 2016, and the results of operations for the interim periods presented have been made. The results of operations for the interim period are not necessarily indicative of the results to be expected for the full year. Income Taxes The Greens Hold Co, a wholly-owned subsidiary of the Partnership, is a corporation which is subject to federal and state income taxes. Accordingly, the Partnership will recognize income tax expense or benefit for the federal and state income taxes incurred by The Greens Hold Co on the Partnership’s condensed consolidated financial statements. However, no provision is necessary, or has been recorded, for the Partnership excluding The Greens Hold Co as the Unitholders are required to report their share of the Partnership’s taxable income for federal and state income tax purposes. The Partnership evaluates its tax positions taken in the Partnership’s condensed consolidated financial statements under the interpretation for accounting for uncertainty in income taxes. As a result of this evaluation, the Partnership may recognize a tax benefit from an uncertain tax position only if it is more likely than not that the tax position will be sustained on examination by taxing authorities. Deferred income tax expense or benefit is generally a function of the period’s temporary differences (items that are treated differently for tax purposes than for financial reporting purposes) and the utilization of tax net operating losses (“NOL”) generated in prior years that had been previously recognized as deferred income tax assets. The Partnership provides for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tax expense (Note 12). Reclassifications Certain prior year amounts have been reclassified for consistency with the current period presentation. In the first quarter of 2016, the Partnership began to classify its amortization of deferred financing costs as a separate line within the Partnership’s Condensed Consolidated Statements of Operations. Previously this amount had been classified within depreciation and amortization. Accordingly, for the three and six months ended June 30, 2015, the Partnership has reclassified the amortization of deferred financing costs and has included them in conformity for the periods presented herein. This reclassification has no effect on the Partnership’s reported net income or partners’ capital in the Partnership’s condensed consolidated financial statements for the periods presented. In the second quarter of 2016, the Partnership began to classify its property loans net of loan losses as a separate line item within the Partnership’s Condensed Consolidated Balance Sheets. Previously this amount had been classified within Other assets. Accordingly, on June 30, 2016 and December 31, 2015, the Partnership has reclassified the property loans net of loan losses and has included them in conformity for the periods presented herein. This reclassification has no effect on the Partnership’s reported net income or partners’ capital in the Partnership’s condensed consolidated financial statements for the periods presented. Recently Issued Accounting Pronouncements, Adopted and Pending In June 2016, the FASB issued ASU 2016-13, “Financial Instruments – Credit Losses (Topic 326)”, In August, 2015 and March through May 2016, the FASB issued ASU 2015-14, ASU 2016-12, ASU 2016-10, and ASU 2016-08, “Revenue from Contracts with Customers (Topic 606)”, In March 2016, the FASB issued ASU 2016-09, “Compensation – Stock Compensation (Topic 718)”, In March 2016, the FASB issued ASU 2016-07, “Investments – Equity Method and Joint Ventures (Topic 323)” In March 2016, the FASB issued ASU 2016-05, “Derivatives and Hedging (Topic 815)”, In February 2016, the FASB issued ASU 2016-02, “Leases (Topic 842)”, In January 2016, the FASB issued ASU 2016-01, “Financial Instruments Overall (Subtopic 825-10)”, In August 2014, the Financial Accounting Standards Board (“FASB”) issued ASU No. 2014-15, “ Presentation of Financial Statements-Going Concern</t>
  </si>
  <si>
    <t>Partnership Income, Expense and Cash Distributions</t>
  </si>
  <si>
    <t>Partnership Income Expenses And Cash Distributions [Abstract]</t>
  </si>
  <si>
    <t>Partnership Income Expenses and Cash Distributions Text Block</t>
  </si>
  <si>
    <t>3. Partnership Income, Expenses and Cash Distributions The Amended and Restated LP Agreement of the Partnership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as of the last day of the period for which such allocation is to be made. Distributions of Net Interest Income and Net Residual Proceeds will be made to each Unitholder of record on the last day of each distribution period based on the number of BUCs held by each Unitholder on that date. For purposes of the Amended and Restated LP Agreement, cash distributions, if any, received by the Partnership from its investment in MF Properties (Note 8) will be included in the Partnership’s Net Interest Income and cash distributions received by the Partnership from the sale of such properties will be included in the Partnership’s Net Residual Proceeds. Series A Preferred Units were created pursuant to the First Amendment to the Amended and Restated LP Agreement (the “First Amendment”), which became effective on March 30, 2016. This Amendment was filed as Exhibit 3.1 to Form 8-K filed on March 31, 2016 and is incorporated by reference herein. Cash distributions are currently made on a quarterly basis. AFCA 2 can elect to make distributions on a monthly or semi-annual basis. On each distribution date, Net Interest Income is distributed 99% to the Unitholders and 1% to AFCA 2 and Net Residual Proceeds are distributed 100% to Unitholders except that Net Interest Income and Net Residual Proceeds representing contingent interest in an amount equal to 0.9% per annum of the principal amount of the mortgage revenue bonds on a cumulative basis (defined as Net Interest Income (Tier 2) and Net Residual Proceeds (Tier 2), respectively) are distributed 75% to the Unitholders and 25% to AFCA 2.</t>
  </si>
  <si>
    <t>Variable Interest Entities</t>
  </si>
  <si>
    <t>Variable Interest Entities [Abstract]</t>
  </si>
  <si>
    <t>Variable Interest Entities [Text Block]</t>
  </si>
  <si>
    <t xml:space="preserve">4. Variable Interest Entities In the first quarter of 2016, the Partnership made an equity investment in Vantage. The Partnership determined its limited membership interest in Vantage is a variable interest, but it is not the primary beneficiary of the entity. Vantage is a VIE at June 30, 2016. The Partnership determined the TOB Trusts and TEBs Financings are VIEs and the Partnership is the primary beneficiary of each of the Trusts. As a result, the Partnership reports the TOB Trusts and TEBs Financings on a consolidated basis and the senior floating-rate participation interests Prior to 2016, the Partnership concluded it was the primary beneficiary of two properties, Bent Tree and Fairmont Oaks, and reported these properties as Consolidated VIEs. The Partnership did not hold an ownership interest but owned the mortgage revenue bonds which financed these two properties. In the fourth quarter of 2015, the two properties were sold and as a result, these entities met the criteria for discontinued operations presentation in the Partnership’s condensed consolidated financial statements for the three and six months ended June 30, 2015. Upon the sale of the two properties, the Partnership eliminated the Consolidated VIE segment in the fourth quarter of 2015 (Note 24). The following table presents information regarding the Partnership’s variable interests in VIEs held by the Partnership on June 30, 2016 and December 31, 2015 that the Partnership did not consolidate:
Maximum Exposure to Loss
June 30, 2016
December 31, 2015
Mortgage revenue bonds
$
104,532,460
$
103,483,793
Property loans
$
15,820,259
$
19,464,977
Investment in an unconsolidated entity
$
3,463,215
$
-
The mortgage revenue bonds are classified on the Condensed Consolidated Balance Sheet as available-for-sale investments and are carried at fair value while property loans are presented on the balance sheet at the unpaid principal less any loan loss allowances. See Note 5 for additional information regarding the mortgage revenue bonds and Note 10 for additional information regarding the property loans. The maximum exposure to loss for the mortgage revenue bonds is equal to the unpaid principal balance on June 30, 2016 and December 31, 2016. The maximum exposure to loss on the property loans at June 30, 2016 and December 31, 2015 is equal to the unpaid principal balance plus accrued interest. The difference between the mortgage revenue bond’s carrying value and the maximum exposure to loss is a function of the unrealized gains or losses on the mortgage revenue bonds. The difference between the property loans’ carrying value and the maximum exposure is the value of loan loss allowances that have been previously recorded against the outstanding property loan balances. </t>
  </si>
  <si>
    <t>Investments in Mortgage Revenue Bonds</t>
  </si>
  <si>
    <t>Investments In Mortgage Revenue Bonds [Abstract]</t>
  </si>
  <si>
    <t>Investments in Debt and Equity Instruments, Cash and Cash Equivalents, Unrealized and Realized Gains (Losses) [Text Block]</t>
  </si>
  <si>
    <t xml:space="preserve">5. Investments in Mortgage Revenue Bonds Mortgage revenue bonds owned by the Partnership have been issued to provide construction and/or permanent financing for Residential Properties and commercial properties. Mortgage revenue bonds are either held directly by the Partnership or are held in trusts created in connection with debt financing transactions (Note 16). The Partnership had the following investments in mortgage revenue bonds on June 30, 2016 and December 31, 2015:
June 30, 2016
Description of Mortgage Revenue Bonds Held in Trust
State
Cost Adjusted for Paydowns
Unrealized Gain
Unrealized Loss
Estimated Fair Value
Glenview Apartments - Series A (4)
CA
$
4,670,000
$
498,774
$
-
$
5,168,774
Harden Ranch - Series A (3)
CA
6,944,405
1,227,246
-
8,171,651
Montclair Apartments - Series A (4)
CA
2,530,000
340,097
-
2,870,097
Santa Fe Apartments - Series A (4)
CA
3,065,000
464,138
-
3,529,138
Tyler Park Townhomes - Series A (3)
CA
6,052,204
561,638
-
6,613,842
Westside Village Market - Series A (3)
CA
3,955,103
386,514
-
4,341,617
Lake Forest (1)
FL
8,705,000
2,042,441
-
10,747,441
Ashley Square (1)
IA
5,069,000
862,753
-
5,931,753
Brookstone (1)
IL
7,466,415
2,847,137
-
10,313,552
Copper Gate Apartments (3)
IN
5,185,000
1,294,228
-
6,479,228
Renaissance - Series A (4)
LA
11,400,429
2,830,779
-
14,231,208
Live 929 Apartments (2)
MD
40,734,483
12,548,602
-
53,283,085
Woodlynn Village (1)
MN
4,331,000
1,275,826
-
5,606,826
Greens Property - Series A (3)
NC
8,252,000
2,364,424
-
10,616,424
Silver Moon - Series A (4)
NM
7,958,913
1,826,837
-
9,785,750
Ohio Properties - Series A (1)
OH
14,263,000
5,014,838
-
19,277,838
Bridle Ridge (1)
SC
7,565,000
2,236,819
-
9,801,819
Columbia Gardens (2)
SC
15,219,410
1,139,508
-
16,358,918
Cross Creek (1)
SC
6,112,742
4,064,771
-
10,177,513
The Palms at Premier Park Apartments (3)
SC
19,915,355
5,290,046
-
25,205,401
Willow Run (2)
SC
15,219,338
1,122,876
-
16,342,214
Arbors at Hickory Ridge (3)
TN
11,518,875
3,126,099
-
14,644,974
Pro Nova 2014-1 (2)
TN
10,043,442
1,781,758
-
11,825,200
Avistar at Chase Hill - Series A (3)
TX
9,890,950
2,283,756
-
12,174,706
Avistar at the Crest - Series A (3)
TX
9,594,222
2,447,726
-
12,041,948
Avistar at the Oaks - Series A (3)
TX
7,744,004
1,929,740
-
9,673,744
Avistar at the Parkway - Series A (4)
TX
13,300,000
2,064,647
-
15,364,647
Avistar in 09 - Series A (3)
TX
6,686,648
1,666,255
-
8,352,903
Avistar on the Boulevard - Series A (3)
TX
16,344,793
4,169,968
-
20,514,761
Avistar on the Hills - Series A (3)
TX
5,350,313
1,377,357
-
6,727,670
Bella Vista (1)
TX
6,365,000
1,837,512
-
8,202,512
Bruton Apartments (2)
TX
18,145,000
3,625,651
-
21,770,651
Concord at Gulfgate - Series A (2)
TX
17,060,000
3,166,706
-
20,226,706
Concord at Little York - Series A (2)
TX
12,480,000
2,316,547
-
14,796,547
Concord at Williamcrest - Series A (2)
TX
18,020,000
3,668,443
-
21,688,443
Decatur Angle (2)
TX
23,000,000
3,680,548
-
26,680,548
Heritage Square - Series A (4)
TX
11,185,000
2,762,703
-
13,947,703
Runnymede (1)
TX
10,300,000
2,364,880
-
12,664,880
Southpark (1)
TX
11,838,368
6,538,686
-
18,377,054
Vantage at Harlingen - Series B (4)
TX
24,575,000
5,261,111
-
29,836,111
Vantage at Judson -Series B (4)
TX
26,457,837
6,468,281
-
32,926,118
Mortgage revenue bonds held in trust
$
474,513,249
$
112,778,666
$
-
$
587,291,915
(1)
Mortgage revenue bonds owned by ATAX TEBS I, LLC, Note 16
(2)
Mortgage revenue bonds held by Deutsche Bank in a secured financing transaction, Note 16
(3)
Mortgage revenue bonds owned by ATAX TEBS II, LLC, Note 16
(4)
Mortgage revenue bonds owned by ATAX TEBS III, LLC, Note 16
June 30, 2016
Description of Mortgage Revenue Bonds held by the Partnership
State
Cost Adjusted for Paydowns
Unrealized Gain
Unrealized Loss
Estimated Fair Value
Seasons at Simi Valley
CA
$
6,320,000
$
880,895
$
-
$
7,200,895
Sycamore Walk
CA
5,447,000
411,805
-
5,858,805
Greens Property - Series B
NC
941,887
245,283
-
1,187,170
Ohio Properties - Series B
OH
3,556,140
965,230
-
4,521,370
Companion at Thornhill Apartments
SC
11,500,000
3,005,857
-
14,505,857
Avistar at Chase Hill - Series B
TX
959,853
208,115
-
1,167,968
Avistar at the Crest - Series B
TX
754,952
173,648
-
928,600
Avistar at the Oaks - Series B
TX
552,067
127,771
-
679,838
Avistar at the Parkway - Series B
TX
125,000
8,892
-
133,892
Avistar in 09 - Series B
TX
455,406
105,399
-
560,805
Avistar on the Boulevard - Series B
TX
448,594
103,183
-
551,777
Concord at Gulfgate - Series B
TX
2,125,000
276,129
-
2,401,129
Concord at Little York - Series B
TX
960,000
124,741
-
1,084,741
Concord at Williamcrest - Series B
TX
2,800,000
363,838
-
3,163,838
Crossing at 1415
TX
7,925,000
1,227,108
-
9,152,108
Heights at 515
TX
6,945,000
1,061,664
-
8,006,664
Mortgage revenue bonds held by the Partnership
$
51,815,899
$
9,289,558
$
-
$
61,105,457
December 31, 2015
Description of Mortgage Revenue Bonds Held in Trust
State
Cost
Unrealized
Unrealized
Estimated
Glenview Apartments - Series A (4)
CA
$
4,670,000
$
210,572
$
-
$
4,880,572
Harden Ranch - Series A (3)
CA
6,960,000
668,981
-
7,628,981
Montclair Apartments - Series A (4)
CA
2,530,000
114,079
-
2,644,079
Santa Fe Apartments - Series A (4)
CA
3,065,000
154,067
-
3,219,067
Tyler Park Townhomes - Series A (3)
CA
6,075,000
487,209
-
6,562,209
Westside Village Market - Series A (3)
CA
3,970,000
202,340
-
4,172,340
Lake Forest (1)
FL
8,766,000
1,177,745
-
9,943,745
Ashley Square (1)
IA
5,099,000
508,163
-
5,607,163
Brookstone (1)
IL
7,468,668
1,436,203
-
8,904,871
Copper Gate Apartments (3)
IN
5,185,000
616,341
-
5,801,341
Renaissance - Series A (4)
LA
11,450,959
1,233,077
-
12,684,036
Live 929 Apartments (2)
MD
40,801,557
5,829,855
-
46,631,412
Woodlynn Village (1)
MN
4,351,000
466,471
-
4,817,471
Greens Property - Series A (3)
NC
8,294,000
1,138,270
-
9,432,270
Silver Moon - Series A (4)
NM
7,983,811
1,246,349
-
9,230,160
Ohio Properties - Series A (1)
OH
14,311,000
2,690,867
-
17,001,867
Bridle Ridge (1)
SC
7,595,000
817,222
-
8,412,222
Columbia Gardens (2)
SC
15,224,597
-
-
15,224,597
Cross Creek (1)
SC
6,101,605
2,932,689
-
9,034,294
The Palms at Premier Park Apartments (3)
SC
20,001,272
2,505,091
-
22,506,363
Willow Run (2)
SC
15,224,591
-
-
15,224,591
Arbors at Hickory Ridge (3)
TN
11,565,657
1,767,508
-
13,333,165
Pro Nova 2014-1 and 2014-2 (2)
TN
19,379,489
1,182,900
-
20,562,389
Avistar at Chase Hill - Series A (3)
TX
9,935,552
1,133,024
-
11,068,576
Avistar at the Crest - Series A (3)
TX
9,637,485
1,301,224
-
10,938,709
Avistar at the Oaks - Series A (3)
TX
7,777,936
840,159
-
8,618,095
Avistar at the Parkway - Series A (4)
TX
13,300,000
330,251
-
13,630,251
Avistar in 09 - Series A (3)
TX
6,715,948
725,445
-
7,441,393
Avistar on the Boulevard - Series A (3)
TX
16,418,497
1,872,323
-
18,290,820
Avistar on the Hills - Series A (3)
TX
5,373,756
693,096
-
6,066,852
Bella Vista (1)
TX
6,430,000
766,135
-
7,196,135
Bruton Apartments (2)
TX
18,145,000
1,901,839
-
20,046,839
Concord at Gulfgate - Series A (2)
TX
17,060,000
852,612
-
17,912,612
Concord at Little York - Series A (2)
TX
12,480,000
688,441
-
13,168,441
Concord at Williamcrest - Series A (2)
TX
18,020,000
1,182,543
-
19,202,543
Decatur Angle (2)
TX
23,000,000
1,582,083
-
24,582,083
Heritage Square - Series A (4)
TX
11,185,000
273,488
-
11,458,488
Runnymede (1)
TX
10,350,000
1,600,938
-
11,950,938
Southpark (1)
TX
11,799,874
3,990,882
-
15,790,756
Vantage at Harlingen - Series B (4)
TX
24,575,000
1,765,139
-
26,340,139
Vantage at Judson -Series B (4)
TX
26,540,000
2,613,606
-
29,153,606
Mortgage revenue bonds held in trust
$
484,817,254
$
51,499,227
$
-
$
536,316,481
(1)
Mortgage revenue bonds owned by ATAX TEBS I, LLC, Note 16
(2)
Mortgage revenue bonds held by Deutsche Bank in a secured financing transaction, Note 16
(3)
Mortgage revenue bonds owned by ATAX TEBS II, LLC, Note 16
(4)
Mortgage revenue bonds owned by ATAX TEBS III, LLC, Note 16
December 31, 2015
Description of Mortgage Revenue Bonds held by the Partnership
State
Cost Adjusted for Paydowns
Unrealized Gain
Unrealized Loss
Estimated Fair Value
Glenview Apartments - Series B
CA
$
2,053,000
$
-
$
(7,329
)
$
2,045,671
Montclair Apartments - Series B
CA
928,000
-
(2,506
)
925,494
Santa Fe Apartments - Series B
CA
1,671,000
-
(5,965
)
1,665,035
Seasons at Simi Valley
CA
6,320,000
404,110
-
6,724,110
Sycamore Walk
CA
5,447,000
-
-
5,447,000
Greens Property - Series B
NC
943,214
142,442
-
1,085,656
Ohio Properties - Series B
OH
3,562,190
514,997
-
4,077,187
Avistar at Chase Hill - Series B
TX
961,981
109,878
-
1,071,859
Avistar at the Crest - Series B
TX
756,626
86,428
-
843,054
Avistar at the Oaks - Series B
TX
553,244
63,533
-
616,777
Avistar at the Parkway - Series B
TX
125,000
-
(979
)
124,021
Avistar in 09 - Series B
TX
456,376
52,409
-
508,785
Avistar on the Boulevard - Series B
TX
449,589
51,356
-
500,945
Concord at Gulfgate - Series B
TX
2,125,000
76,802
-
2,201,802
Concord at Little York - Series B
TX
960,000
-
(6,711
)
953,289
Concord at Williamcrest - Series B
TX
2,800,000
-
(19,573
)
2,780,427
Crossing at 1415
TX
7,925,000
214,091
-
8,139,091
Heights at 515
TX
6,945,000
185,268
-
7,130,268
Heritage Square - Series B
TX
520,000
6,185
-
526,185
Mortgage revenue bonds held by the Partnership
$
45,502,220
$
1,907,499
$
(43,063
)
$
47,366,656
In May 2016, the Partnership redeemed the following Series B mortgage revenue bonds for approximately $5.2 million which approximated their carrying value plus accrued interest.
Property Name
Month Redeemed
Location
Units
Maturity Date
Base Interest Rate
Principal Outstanding at Date of Redemption
Glenview Apartments - Series B
May
Cameron, CA
88
12/1/2016
8.00
%
$
2,053,000
Montclair Apartments - Series B
May
Lemoore, CA
80
12/1/2016
8.00
%
$
928,000
Santa Fe Apartments - Series B
May
Hesperia, CA
89
12/1/2016
8.00
%
$
1,671,000
Heritage Square - Series B
May
Edinburg, TX
204
10/1/2051
12.00
%
$
520,000
In March 2016, the Partnership sold the Pro Nova 2014-2 bond for approximately $9.5 million, which approximated the mortgage revenue bond’s carrying value plus accrued interest. The Partnership used approximately $8.4 million of the proceeds from the sale to pay in full and collapse the TOB Trust securitizing this mortgage revenue bond (Note 16).
Property Name
Month Sold
Location
Units
Maturity Date
Base Interest Rate
Principal Outstanding at Date of Sale
Pro Nova - 2014B 1
March
Knoxville, TN
-
5/1/2025
5.25
%
$
9,295,000
1
The following table includes the details of the mortgage revenue bond acquisitions during the six months ended June 30, 2016:
Property Name
Month Acquired
Location
Units
Maturity Date
Base Interest Rate
Principal Outstanding at Date of Acquisition
Companion at Thornhill Apartments
January
Lexington, SC
180
1/1/2052
5.80
%
$
11,500,000
The following table provides the details of the mortgage revenue bond acquisitions during the six months ended June 30, 2015:
Property Name
Month Acquired
Location
Units
Maturity Date
Base Interest Rate
Principal Outstanding at Date of Acquisition
Avistar at the Parkway Apartments - Series A
April
San Antonio, TX
236
5/1/2052
6.00
%
$
13,300,000
Avistar at the Parkway Apartments - Series B
April
San Antonio, TX
236
6/1/2052
12.00
%
$
125,000
Renaissance
June
Baton Rouge, LA
208
6/1/2050
6.00
%
$
11,500,000
Vantage at Harlingen
June
San Antonio, TX
288
9/1/2053
6.00
%
$
24,575,000
Vantage at Judson
June
San Antonio, TX
288
1/1/2053
6.00
%
$
26,540,000
Silver Moon - Series A
June
Albuquerque,
151
8/1/2055
6.00
%
$
8,000,000
Silver Moon - Series B
June
Albuquerque, NM
151
8/1/2055
12.00
%
$
500,000
Suites on Paseo Series B
March
San Diego, CA
394
12/1/2033
9.00
%
$
5,500,000
Concord at Gulfgate - Series A
January
Houston, TX
288
2/1/2032
6.00
%
$
17,060,000
Concord at Gulfgate - Series B
January
Houston, TX
288
3/1/2032
12.00
%
$
2,125,000
Concord at Little York - Series A
January
Houston, TX
276
2/1/2032
6.00
%
$
12,480,000
Concord at Little York - Series B
January
Houston, TX
276
3/1/2032
12.00
%
$
960,000
Concord at Williamcrest - Series A
January
Houston, TX
288
2/1/2032
6.00
%
$
18,020,000
Concord at Williamcrest - Series B
January
Houston, TX
288
3/1/2032
12.00
%
$
2,800,000
Valuation - As all of the Partnership’s investments in mortgage revenue bonds are classified as available-for-sale securities, they are reported on the balance sheet at their estimated fair values. On June 30, 2016, the weighted average base rate of the mortgage revenue bonds reported in the condensed consolidated financial statements was approximately 6.4% per annum. Due to the limited market for the mortgage revenue bonds, these estimates of fair value do not necessarily represent what the Partnership would actually receive if the mortgage revenue bonds were sold. There is no active trading market for the mortgage revenue bonds and price quotes for them are not typically available. On June 30, 2016, management valued all of the Partnership’s mortgage revenue bonds using discounted cash flow and yield to maturity analyses, which encompasses judgment in its application. The key assumption in management’s yield to maturity analysis is the range of effective yields of the individual mortgage revenue bonds. The effective yield analysis for each mortgage revenue bond considers the current market yield on similar mortgage revenue bonds as well as the debt service coverage ratio of each underlying property serving as collateral for the mortgage revenue bond. On June 30, 2016, the range of effective yields on the individual mortgage revenue bonds was 3.8% to 11.2% per annum. At December 31, 2015, the range of effective yields on the individual mortgage revenue bonds was 4.6% to 12.1% per annum. Unrealized gains or losses on these mortgage revenue bonds are recorded in the Condensed Consolidated Statements of Comprehensive Income (Loss) to reflect changes in their estimated fair values resulting from market conditions and fluctuations in the present value of the expected cash flows from the underlying properties. </t>
  </si>
  <si>
    <t>Public Housing Capital ("PHC") Fund Trust Certificates</t>
  </si>
  <si>
    <t>Public Housing Capital Fund Trusts [Abstract]</t>
  </si>
  <si>
    <t>Investments in Debt and Equity Investments, Cash and Cash Equivalents, Unrealized and Realized Gains (Losses), Public Housing Capital Funds Trust [Text Block]</t>
  </si>
  <si>
    <t xml:space="preserve">6. Public Housing Capital (“PHC”) Fund Trust Certificates The Partnership owns 100% of the Residual Participation Receipts (“LIFERs”) in three tender option bond trusts (“PHC TOB Trusts”). At June 30, 2016, the PHC TOB Trusts own approximately $57.8 million of Public Housing Capital Fund Certificates (“PHC Certificates”) issued by three trusts (“PHC Trusts”) sponsored by Deutsche Bank (“DB”). The assets held by the PHC Trusts consist of custodial receipts evidencing loans made to a number of local public housing authorities. Principal and interest on these loans are payable by the respective public housing authorities out of annual appropriations to be made to the public housing authorities by HUD under HUD’s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of, or guaranteed by, the United States of America or HUD. Interest payable on the public housing authority debt held by the PHC Trusts is exempt from federal income taxes. The PHC Certificates issued by each of the PHC Trusts have been rated investment grade by Standard &amp; Poor’s. The Partnership had the following investments in the PHC Certificates on June 30, 2016 and December 31, 2015:
June 30, 2016
Description of PHC Certificates
Weighted Average Lives (Years)
Investment Rating
Weighted Average Interest Rate Over Life
Cost Adjusted for Paydowns
Unrealized Gain
Unrealized Loss
Estimated Fair Value
PHC Certificate Trust I
8.81
AA-
5.37%
$
26,146,984
$
2,607,338
$
-
$
28,754,322
PHC Certificate Trust II
8.17
A+
4.30%
11,104,883
829,952
-
11,934,835
PHC Certificate Trust III
9.31
BBB
5.42%
20,532,976
957,926
-
21,490,902
$
57,784,843
$
4,395,216
$
-
$
62,180,059
December 31, 2015
Description of PHC Certificates
Weighted Average Lives (Years)
Investment Rating
Weighted Average Interest Rate Over Life
Cost Adjusted for Paydowns
Unrealized Gain
Unrealized Loss
Estimated Fair Value
PHC Certificate Trust I
9.25
AA-
5.33%
$
27,274,451
$
1,482,376
$
-
$
28,756,827
PHC Certificate Trust II
8.67
A+
4.29%
11,081,987
365,443
-
11,447,430
PHC Certificate Trust III
9.81
BBB
5.42%
20,513,351
-
(10,318
)
20,503,033
$
58,869,789
$
1,847,819
$
(10,318
)
$
60,707,290
Valuation - As all of the Partnership’s investments in PHC Certificates are classified as available-for-sale securities, they are carried on the Condensed Consolidated Balance Sheet at their estimated fair values. On June 30, 2016, the weighted average base rate of the PHC Trust Certificates was approximately 5.2% per annum. Due to the limited market for the PHC Certificates, these estimates of fair value do not necessarily represent what the Partnership would actually receive in a sale of the PHC Certificates. The estimates of the fair values of these PHC certificates is based on a yield to maturity analysis which begins with the current market yield rate for a “AAA” rated tax-free municipal bond for a term consistent with the weighted-average life of each of the Public Housing Capital Fund trusts adjusted largely for unobservable inputs the Partnership believes would be used by market participants. Management’s fair value estimates encompass judgment. Management’s estimates are compared to external pricing services when available. At June 30, 2016 the range of effective yields on the PHC Certificates were 3.3% to 5.0% per annum. At December 31, 2015 the range of effective yields on the PHC Certificates were 3.9% to 5.7% per annum. </t>
  </si>
  <si>
    <t>Mortgage-Backed Securities</t>
  </si>
  <si>
    <t>Mortgage Backed Securities [Abstract]</t>
  </si>
  <si>
    <t>Investments In Debt And Equity Investments Cash And Cash Equivalents Unrealized And Realized Gains Losses Mortgage Backed Securities [Text Block]</t>
  </si>
  <si>
    <t xml:space="preserve">7. Mortgage-Backed Securities (“MBS Securities”) In January 2016, the Partnership sold its three remaining MBS Securities for approximately $15.0 million, which approximated the amortized cost, plus interest. The Partnership then collapsed the related three remaining MBS - TOB Trusts, with a carrying value of approximately $11.9 million, which were paid in full from the proceeds of these sales. In addition, the $11.0 million derivative related to the MBS Securities was sold for its current value and resulted in no cash proceeds to the Partnership and no gain or loss was recognized. The sale of the Partnership’s remaining three MBS Securities eliminated the MBS Securities segment in the first quarter of 2016 (Notes 16, 19, and 24). The carrying value of the Partnership’s MBS Securities on June 30, 2016 was zero. On December 31, 2015, the carrying value of the Partnership’s MBS Securities was as follows:
December 31, 2015
Agency Rating of MBS Securities (1)
Cost adjusted for amortization of premium
Unrealized Gain
Unrealized Loss
Estimated Fair Value
“AAA”
$
5,052,348
$
-
$
(34,648
)
$
5,017,700
“AA”
9,900,682
-
(143,073
)
9,757,609
$
14,953,030
$
-
$
(177,721
)
$
14,775,309
(1)
MBS Securities are reported based on the lowest rating issued by a Rating Agency, if more than one rating is issued on the security, at the date presented </t>
  </si>
  <si>
    <t>Real Estate Assets</t>
  </si>
  <si>
    <t>Real Estate Assets [Abstract]</t>
  </si>
  <si>
    <t>Property, Plant and Equipment Disclosure [Text Block]</t>
  </si>
  <si>
    <t>8. Real Estate Assets Recent Transactions In June 2016, the Partnership sold the Arboretum, an MF Property, for $30.2 million and realized a gain of approximately $12.4 million, before income taxes. The Greens Hold Co, which owned Arboretum, applied its net operating loss carryforward to this gain and reported a current tax liability of approximately $4.1 million related to this sale on the Partnership’s condensed consolidated financial statements (Note 12). Distributions were recorded in accordance with the Amended and Restated LP Agreement (Note 3), 25% of Net Residual Proceeds (Tier 2) was distributed to General Partner and 75% was distributed to Unit Holders. The Partnership has two of its MF Properties, Eagle Village, and Woodland Park, which are being marketed for sale as previously reported in the first quarter of 2016. Management determined the Arboretum sale and potential Eagle Village and Woodland Park sale transactions do not meet the criteria for discontinued operation presentation, during the quarter ended June 30, 2016, but Woodland Park did meet the held for sale accounting guidance criteria and its real estate assets net of accumulated depreciation are classified as held for sale (Note 11). In March 2016, the Partnership executed an agreement to sell a parcel of land in St. Petersburg, Florida, carried at a cost of approximately $3.1 million, which is part of the Land Held for Investment and Development. Due to this event, on June 30, 2016, the asset has been evaluated for impairment. The Partnership determined the carrying value of this asset is greater than its fair market value and recorded an impairment expense of approximately $62,000 on its Condensed Consolidated Statements of Operations for the three months ended June 30, 2016. MF Properties To facilitate its investment strategy of acquiring additional mortgage revenue bonds, that may be secured by MF Properties, on June 30, 2016 the Partnership owns, through its subsidiary, a 99% limited partner position in one limited partnership, 100% member positions in five limited liability companies that own the MF Properties, and owns one of the MF Properties directly. The financial statements of these properties are consolidated with those of the Partnership. The general partners of these partnerships are unaffiliated parties and their 1% ownership interest in these limited partnerships is reflected in the Partnership’s consolidated financial statements as noncontrolling interests. Woodland Park is not listed in the tables below as it is reported as an asset held for sale on the Partnership’s Condensed Consolidated Balance Sheets. The Partnership had the following investments in MF Properties on June 30, 2016 and December 31, 2015:
MF Properties on June 30, 2016
Property Name
Location
Number of Units
Land and Land Improvements
Buildings and Improvements
Carrying Value on June 30, 2016
Eagle Village
Evansville, IN
511
567,880
12,614,234
$
13,182,114
Northern View (f/k/a Meadowview)
Highland Heights, KY
270
688,539
8,081,350
8,769,889
Residences of DeCordova
Granbury, TX
110
1,160,455
8,089,537
9,249,992
Residences of Weatherford
Weatherford, TX
76
1,942,229
5,746,070
7,688,299
Suites on Paseo
San Diego, CA
394
3,162,463
38,319,064
41,481,527
The 50/50 MF Property
Lincoln, NE
475
-
32,918,089
32,918,089
$
113,289,910
Less accumulated depreciation
(13,682,124
)
Total MF Properties
$
99,607,786
MF Properties on December 31, 2015
Property Name
Location
Number of Units
Land and Land Improvements
Buildings and Improvements
Carrying Value on December 31, 2015
Arboretum
Omaha, NE
145
$
1,755,147
$
19,317,284
$
21,072,431
Eagle Village
Evansville, IN
511
567,880
12,594,935
13,162,815
Northern View (f/k/a Meadowview)
Highland Heights, KY
270
688,539
8,062,973
8,751,512
Residences of DeCordova
Granbury, TX
110
1,137,832
8,065,977
9,203,809
Residences of Weatherford
Weatherford, TX
76
1,942,229
5,738,697
7,680,926
Suites on Paseo
San Diego, CA
394
3,162,463
38,216,364
41,378,827
The 50/50 MF Property
Lincoln, NE
475
-
32,910,424
32,910,424
$
134,160,744
Less accumulated depreciation
(14,532,168
)
Total MF Properties
$
119,628,576
The 50/50 MF Property has a ground lease with the University of Nebraska-Lincoln with an initial lease term expiring in March 2038. There is also an option to extend the lease for an additional five-year period. Annual lease payments are $100 per year. Consolidated VIE Properties In the fourth quarter of 2015, the owners of the Consolidated VIEs sold Bent Tree and Fairmont Oaks. The Partnership classified the Consolidated VIEs as discontinued operations for the three and six months ended June 30, 2015 and has eliminated the Consolidated VIE segment as a reportable segment during the fourth quarter of 2015 (Note 24). No net income or loss from these properties accrued to the Unitholders or the General Partner. Land Held for Investment and Development On June 30, 2016, the Partnership reported approximately $7.4 million as land held for investment. In March 2016, The Partnership executed a Purchase and Sale Agreement to sell a parcel of land in St. Petersburg, Florida. At June 30, 2016, the Partnership continues to assess the “highest and best use” of land held for investment and development.</t>
  </si>
  <si>
    <t>Investment in an Unconsolidated Entity</t>
  </si>
  <si>
    <t>Equity Method Investments And Joint Ventures [Abstract]</t>
  </si>
  <si>
    <t>9. Investment in an Unconsolidated Entity In March 2016, ATAX Vantage Holdings, LLC, a subsidiary of the Partnership, closed on a commitment and for the period ended June 30, 2016, contributed approximately $3.4 million, to provide equity totaling approximately $9.6 million to Vantage to build a new 288 unit multifamily residential property in Corpus Christi, Texas. The investment of approximately $3.4 million on June 30, 2016 represents the Partnership’s maximum exposure to loss and is reported in Investment in an unconsolidated entity on the Partnership’s Condensed Consolidated Balance Sheets. The Partnership, through its wholly owned subsidiary, ATAX Vantage Holdings, LLC, is the only limited equity investor in this limited liability company. The Partnership does not control Vantage and the Partnership will account for its investment by the equity method of accounting. An affiliate of Vantage provides a guarantee for ATAX Vantage Holdings, LLC’s return on its investment. The return on the investment earned by the Partnership is reported as investment income (Note 1).</t>
  </si>
  <si>
    <t>Property Loans, Net of Loan Loss Allowances</t>
  </si>
  <si>
    <t>Property Loans Net Of Loan Loss Allowances [Abstract]</t>
  </si>
  <si>
    <t>Property Loans, Net of Loan Loss Allowances Disclosure [Text Block]</t>
  </si>
  <si>
    <t xml:space="preserve">10. Property Loans, Net of Loan Loss Allowances The Partnership had the following Property Loans, Net of Loan Loss Allowances on June 30, 2016 and December 31, 2015:
June 30, 2016
December 31, 2015
Property loans receivable
$
35,702,765
$
29,874,523
Less: Loan loss allowance
(7,098,814
)
(7,098,814
)
Total property loans receivable
$
28,603,951
$
22,775,709
In addition to the mortgage revenue bonds held by the Partnership, property loans have been made to the owners of certain properties which secure the mortgage revenue bonds and are reported as property loans, net of loan loss allowances. The Partnership periodically, or as changes in circumstances or operations dictate, evaluates its property loans receivable for impairment. The value of the underlying property assets is ultimately the most relevant measure of value to support the property loan values. The Partnership utilizes a discounted cash flow model in estimating a property’s fair value. Discounted cash flow models containing varying assumptions are considered. The various models may assume multiple revenue and expense scenarios, various capitalization rates and multiple discount rates. Other information, such as independent appraisals, may be considered in estimating a property’s fair value. If the estimated fair value of the property, after deducting the amortized cost basis of any senior mortgage revenue bond, exceeds the principal balance of the property loan then no potential loss is indicated and no loan loss allowance for property loans is recorded by the Partnership. In estimating the property valuation, the most significant assumptions utilized in the discounted cash flow model remain the same as discussed in the Form 10-K and include revenue and expense projections and capitalization rates. During the first six months of 2016, the Partnership advanced net funds to Cross Creek and Foundation for Affordable Housing (“FAH”), of approximately $6,000 and $2,500, respectively. In addition, the Partnership advanced Vantage at Brooks, LLC and Vantage at Braunfels, LLC $3.7 million and $2.1 million, respectively. During the first six months of 2015, the Partnership advanced additional funds to Cross Creek of approximately $64,500 and received approximately $69,000 of principal from FAH. During the six months ended June 30, 2016, the Partnership placed interest to be earned on the Ashley Square, Cross Creek, and the Lake Forest operating property loans receivable on nonaccrual status. The discounted cash flow method used by management to establish the net realizable value of these property loans determined the collection of the interest earned since inception was not probable. On December 31, 2015, the Partnership reported an interest allowance equal to the accrued interest on Ashley Square, Cross Creek, and the Lake Forest operating property loans. In addition, the Partnership deferred less than 100% of the interest earned on the property loans on the Ohio Properties as, in management’s opinion, the remainder was considered to be collectible at December 31, 2015. The following represents the net taxable property loans outstanding at June 30, 2016 and December 31, 2015:
June 30, 2016
Outstanding Balance
Accrued Interest
Loan Loss Allowances
Interest Allowance
Net Taxable Property Loans
Arbors at Hickory Ridge
$
191,264
$
47,232
$
-
$
-
$
238,496
Ashley Square
5,078,342
-
(3,596,342
)
-
1,482,000
Avistar (February 2013 portfolio)
274,496
70,939
-
-
345,435
Avistar (June 2013 portfolio)
251,622
65,027
-
-
316,649
Cross Creek
7,078,087
-
(3,447,472
)
-
3,630,615
Foundation for Affordable Housing
1,418,075
25,907
-
-
1,443,982
Greens Property
850,000
404,026
-
-
1,254,026
Lake Forest
4,623,704
-
(55,000
)
-
4,568,704
Ohio Properties
2,390,446
904,650
-
-
3,295,096
Vantage at Brooks, LLC
7,199,424
394,201
-
-
7,593,625
Vantage at Braunfels, LLC
6,347,305
397,329
-
-
6,744,634
Total
$
35,702,765
$
2,309,311
$
(7,098,814
)
$
-
$
30,913,262
December 31, 2015
Outstanding Balance
Accrued Interest
Loan Loss Allowances
Interest Allowance
Net Taxable Property Loans
Arbors at Hickory Ridge
$
191,264
$
39,950
$
-
$
-
$
231,214
Ashley Square
5,078,342
2,864,130
(3,596,342
)
(2,864,130
)
1,482,000
Avistar (February 2013 portfolio)
274,496
51,386
-
-
325,882
Avistar (June 2013 portfolio)
251,622
47,104
-
-
298,726
Cross Creek
7,072,087
2,352,851
(3,447,472
)
(2,352,852
)
3,624,614
Foundation for Affordable Housing
1,415,590
-
-
-
1,415,590
Greens Property
850,000
343,600
-
-
1,193,600
Lake Forest
4,623,704
3,080,446
(55,000
)
(3,059,610
)
4,589,540
Ohio Properties
2,390,448
1,235,017
-
(441,795
)
3,183,670
Vantage at Brooks LLC
3,454,664
78,440
-
-
3,533,104
Vantage at Braunfels LLC
4,272,306
92,481
-
-
4,364,787
Total
$
29,874,523
$
10,185,405
$
(7,098,814
)
$
(8,718,387
)
$
24,242,727
Based on the annual impairment analysis and the discounted cash flow analysis performed at December 31, 2015 and the related analysis of each property loan during the six months ended June 30, 2016, a provision for loan loss related to the accrued interest was recorded during the six months ended June 30, 2016, in the amount of approximately $21,000 for interest accrued on the notes receivable on the Lake Forest property. In management’s opinion, this amount was considered to be uncollectible. There was no provision for loan loss recorded during the three and six months ended June 30, 2015. </t>
  </si>
  <si>
    <t>Assets Held for Sale</t>
  </si>
  <si>
    <t>Assets Held for Sale [Text Block]</t>
  </si>
  <si>
    <t>14. Discontinued Operations In April 2015, the owners of the Consolidated VIEs, Bent Tree and Fairmont Oaks, entered into brokerage contracts to sell the Consolidated VIEs. As a result, these entities met the criteria for discontinued operations and are classified as such in the Partnership’s condensed consolidated financial statements for all periods presented. The sales of the Consolidated VIEs were closed in the fourth quarter of 2015 with the gains and results of operations of the Consolidated VIEs reported as part of the discontinued operations in net income for the three and six months ended June 30, 2015. No net income or loss from these property operations or sales accrued to the Unitholders or the General Partner during the first three or six months of 2016. The following presents the revenues, expenses and income from discontinued operations for the three and six months ended June 30, 2015:
Three Months Ended
Six Months Ended
June 30, 2015
June 30, 2015
Rental revenues
$
817,533
$
1,621,601
Expenses
579,246
1,358,886
Net income from discontinued operations
$
238,287
$
262,715</t>
  </si>
  <si>
    <t>Woodland Park [Member]</t>
  </si>
  <si>
    <t>11. Assets Held for Sale The commercial Purchase and Sale Agreement to sell Woodland Park, an MF Property, was executed in July 2016. On June 30, 2016, the buyer had completed due diligence and management has determined the transaction met the conditions required to report the real estate assets as “held for sale”. Accordingly, its real estate assets, net of accumulated depreciation are reported as such on the Partnership’s Condensed Consolidated Balance Sheet for all periods presented (Note 23).
June 30, 2016
December 31, 2015
Land and improvements
$
1,265,160
$
1,265,160
Buildings and improvements
14,274,464
14,247,045
Real estate assets before accumulated depreciation
15,539,624
15,512,205
Accumulated depreciation
(1,793,926
)
(1,491,646
)
Net real estate assets
$
13,745,698
$
14,020,559</t>
  </si>
  <si>
    <t>Income Tax Provision</t>
  </si>
  <si>
    <t>Income Tax Disclosure [Abstract]</t>
  </si>
  <si>
    <t>Income Tax Disclosure [Text Block]</t>
  </si>
  <si>
    <t>12. Income Tax Provision The Partnership recognizes current income tax expense for federal, state, and local income taxes incurred by our taxable subsidiary, The Greens Hold Co, which owns all the MF Properties except the Suites on Paseo. The Partnership’s income tax expense fluctuates from period to period based on the timing of the taxable income. Deferred income tax expense is generally a function of the period’s temporary differences and the utilization of net operating losses generated in prior years that had been previously recognized as a deferred income tax asset. The net operating loss carryover reported on The Greens Hold Co’s 2015 tax return will be utilized in its entirety due to the gain on the June 2016 sale of the Arboretum. As a result, the $405,000 valuation allowance was reversed and a tax provision has been recorded during the three months ended June 30, 2016. The following table summarizes our income tax expense for the three and six months ended June 30, 2016 and 2015:
For the Three Months Ended June 30,
For the Six Months Ended June 30,
2016
2015
2016
2015
Current income tax expense:
Current income tax expense
$
-
$
-
$
-
$
-
Current income tax expense on dispositions
4,100,000
-
4,100,000
-
Deferred income tax expense:
Deferred income tax expense:
553,000
-
553,000
-
Total income tax expense
$
4,653,000
$
-
$
4,653,000
$
-</t>
  </si>
  <si>
    <t>Other Assets</t>
  </si>
  <si>
    <t>Other Assets [Abstract]</t>
  </si>
  <si>
    <t>Other Assets Disclosure [Text Block]</t>
  </si>
  <si>
    <t>13. Other Assets The Partnership had the following Other Assets on June 30, 2016 and December 31, 2015:
June 30, 2016
December 31, 2015
Deferred financing costs - net
$
422,388
$
487,023
Fair value of derivative contracts
32,364
344,177
Taxable bonds at fair market value (Note 20)
5,294,229
4,824,060
Bond purchase commitments - fair value (Notes 5 &amp; 20)
17,218,819
5,634,360
Other assets
939,796
1,655,013
Total other assets
$
23,907,596
$
12,944,633</t>
  </si>
  <si>
    <t>Discontinued Operations</t>
  </si>
  <si>
    <t>Discontinued Operations [Abstract]</t>
  </si>
  <si>
    <t>Unsecured Lines of Credit</t>
  </si>
  <si>
    <t>Lines Of Credit [Abstract]</t>
  </si>
  <si>
    <t xml:space="preserve">15. Unsecured Lines of Credit The following represents the unsecured lines of credit (“LOC”) on June 30, 2016 and December 31, 2015:
Unsecured Lines of Credit
Outstanding on June 30, 2016
Total Commitment
Maturity
Variable / Fixed
Reset Frequency
Period End Rate
Bankers Trust
$
23,997,000
$
40,000,000
May-17
Variable
Monthly
3.47
%
Bankers Trust operating
-
7,500,000
October-16
Variable
Monthly
3.72
%
Total unsecured lines of credit
$
23,997,000
$
47,500,000
Unsecured Lines of Credit
Outstanding on December
Total Commitment
Maturity
Variable / Fixed
Reset Frequency
Period End Rate
Bankers Trust
$
12,497,000
$
37,500,000
May-17
Variable
Monthly
2.90
%
Bankers Trust operating
-
5,000,000
March-16
Variable
Monthly
3.50
%
Five Points Bank operating
5,000,000
5,000,000
March-16
Variable
Monthly
3.40
%
Total unsecured lines of credit
$
17,497,000
$
47,500,000
In January 2016, the Partnership borrowed $11.5 million on the Bankers Trust unsecured LOC to finance the purchase of the Companion at Thornhill Apartments mortgage revenue bond (Note 5). The Partnership is required to make prepayments of the principal to reduce the Bankers Trust Operating LOC to zero for fifteen consecutive calendar days during each calendar quarter. For all periods presented the Partnership fulfilled its prepayment obligation. In addition, the Partnership has fulfilled its third quarter of 2016 prepayment obligation as it has maintained a zero balance in this LOC for the first fifteen days of July 2016. </t>
  </si>
  <si>
    <t>Debt Financing</t>
  </si>
  <si>
    <t>Debt Financing [Abstract]</t>
  </si>
  <si>
    <t>Debt Disclosure [Text Block]</t>
  </si>
  <si>
    <t>16. Debt Financing The following table provides the details related to the total Debt Financing on June 30, 2016 and December 31, 2015.
Outstanding Financings on June 30, 2016
Restricted Cash
Years Acquired
Stated Maturities
Reset Frequency
SIFMA Based Rates
Facility Fees (1)
Period End Rates
TOB Trusts Securitization
Fixed
$
152,141,820
$
-
2014 - 2015
Oct 2016 - Jul 2019
N/A
N/A
N/A
2.76 - 4.51%
Variable
$
43,145,000
$
2,613,141
2012
June 2016
Weekly
0.96 - 1.08%
1.62%
2.57%
TEBS Financings
Variable
$
234,776,519
$
5,428,028
2010 - 2015
Sept 2017 - July 2020
Weekly
0.44 - 0.46%
1.39 - 1.91%
1.83 - 2.37%
Total Debt Financings
$
430,063,339
(1)
Facility fees are variable
Outstanding Financings on December 31, 2015
Restricted Cash
Year Acquired
Stated Maturities
Reset Frequency
SIFMA Based Rates
Facility Fees (1)
Period End Rates
TOB Trusts Securitization
Fixed
$
160,582,124
$
-
2014 - 2015
Oct 2016 - Jul 2019
N/A
N/A
N/A
2.76 - 4.51%
Variable
$
55,930,000
$
1,930,027
2012
April 2016 - June 2016
Weekly
0.16 - 0.68%
0.94 - 1.62%
1.1 - 2.3%
TEBS Financings
Variable
$
234,984,592
$
5,371,680
2010 - 2015
Sept 2017 - July 2020
Weekly
0.02 - 0.04%
1.26 - 1.91%
1.28 - 1.95%
Total Debt Financings
$
451,496,716
(1)
Facility fees are variable On June 30, 2016 and December 31, 2015, the Partnership posted cash collateral, (i.e. restricted cash) in connection with the interest rate swaps related to the TOBs as noted in the tables above. In addition, to mitigate its exposure to interest rate fluctuations on the variable rate M33, M31, and M24 TEBS financings, the 2015, 2014, and 2010 Sponsors also entered into interest rate cap agreements (Note 19). The Partnership executed a Master Trust Agreement with Deutsche Bank (“DB”) which allows the Partnership to execute multiple TOB Trust structures upon the approval and agreement of terms by DB. Under each TOB Trust structure issued through the Master Trust Agreement, the TOB trustee issues SPEARS and LIFERS. Due to certain restrictions imposed by the Volcker Rule, the Partnership and DB executed a Master Trust Agreement and related documents to create Term A/B TOB Trusts (“TOB Trusts”) established under the laws of the Cayman Islands. The TOB Trustee issues SPEARS and LIFERS which represent beneficial interests in the securitized asset held by the TOB trustee. The Partnership purchases the LIFERS from each of these TOB Trusts which grants them certain rights to the securitized assets. The Master Trust Agreement with DB has covenants with which the Partnership is required to maintain compliance. If the Partnership were to be out of compliance with any of these covenants, it would trigger a termination event of the financing facilities. The most restrictive covenant was that cash available to distribute for the trailing twelve months must be at least two times trailing twelve-month interest expense. On June 30, 2016 the Partnership was in compliance with these covenants. The Partnership owns the PHC Certificate LIFERS issued by the PHC TOB Trusts and pledged the LIFERS to the trustee to secure certain reimbursement obligations of the Partnership as the holder of LIFERS. The Partnership is consolidating the PHC TOB Trust as it has determined it is the primary beneficiary of these variable interest entities. The PHC TOB Trusts issued SPEARS to unaffiliated investors. The SPEARS represent senior interests in the PHC TOB Trusts and have been credit enhanced by DB. The LIFERS entitle the Partnership to all principal and interest payments received by the PHC TOB Trusts after payment of the SPEARS and expenses. For the M33, M31, and M24 TEBS Financings, the payment of interest on the Class A TEBS Certificates will be made from the interest payments received by Freddie Mac from the Bonds and Senior Custody Receipts held by Freddie Mac on designated interest payment dates prior to any payments of interest on the Class B TEBS Certificates held by the Sponsor. As the holder of the Class B TEBS Certificates, the Sponsor is not entitled to receive interest payments on the Class B TEBS Certificates at any particular rate, but will be entitled to all payments of principal and interest on the Bonds and Senior Custody Receipts held by Freddie Mac after payment of principal and interest due on the Class A TEBS Certificates and payment of all Facility Fees and associated expenses. Accordingly, the amount of interest paid to the Sponsor on the Class B TEBS Certificates is expected to vary over time, and could be eliminated altogether, due to fluctuations in the interest rate payable on the Class A TEBS Certificates, Facility Fees, expenses and other factors. During the first quarter of 2016, the Partnership implemented Accounting Standards Update (“ASU”) 2015-03, “Interest – Imputation of Interest (Subtopic 835-30)”. The following tables provide summaries of the pre-adoption and post-adoption effects of this change on the Partnership’s condensed consolidated financial statements on June 30, 2016 and December 31, 2015:
Pre-adoption balance sheet
June 30, 2016
December 31, 2015
Assets:
Other assets
$
28,439,553
$
18,348,745
Liabilities:
Debt financings
$
434,241,092
$
456,431,288
Mortgages payable and other secured financing
$
52,421,530
$
69,717,114
Post-adoption balance sheet
June 30, 2016
December 31, 2015
Assets:
Other assets
$
23,907,596
$
12,944,633
Liabilities:
Debt financings 1
$
430,063,339
$
451,496,716
Mortgages payable and other secured financing 2
$
52,067,325
$
69,247,574
1
Reflects a reduction of $4.2 million and $4.9 million on June 30, 2016 and December 31, 2015, respectively.
2
Reflects a reduction of $0.4 million and $0.5 million on June 30, 2016 and December 31, 2015, respectively. The Partnership’s aggregate borrowings on June 30, 2016 contractually mature over the next five years and thereafter as follows:
2016
$
68,749,259
2017
153,856,796
2018
2,333,071
2019
128,711,737
2020
80,590,229
Total
$
434,241,092
The three MBS TOB Trusts and the TOB Trust collateralized by the Pro Nova 2014-2 mortgage revenue bond were paid in full and collapsed in January 2016 and March 2016, respectively. The Partnership expects to renew each TOB financing facility maturing in 2016 for another six-month term as it has the discretion to renew for six month periods per the terms of the agreement with DB. In addition, the Partnership plans to renew the M24 TEBS financing facility when it matures in 2017.</t>
  </si>
  <si>
    <t>Mortgages Payable and Other Secured Financing</t>
  </si>
  <si>
    <t>Mortgages Payable [Abstract]</t>
  </si>
  <si>
    <t>Mortgages Payable and Other Secured Financing [Text Block]</t>
  </si>
  <si>
    <t>17. Mortgages Payable and Other Secured Financing The Partnership reports the mortgage loans secured by certain MF Properties on its condensed consolidated financial statements as Mortgages payable and other secured financing. The following is a summary of the Mortgages payable and other secured financing on the MF Properties:
MF Property Mortgage Payables
Outstanding Mortgage Payable at June 30, 2016
Year Acquired
Stated Maturity
Variable / Fixed
Reset Frequency
Variable Based Rate
Facility Fees
Period End Rate
Eagle Village (1)
7,941,341
2010
September 2018
Variable
Monthly
0.50
%
3.00
%
3.50
%
Residences of DeCordova
1,776,560
2012
June 2017
Fixed
N/A
N/A
N/A
4.75
%
Residences of Weatherford
5,706,621
2011
June 2017
Fixed
N/A
N/A
N/A
4.75
%
The 50/50 MF Property--Mortgage (2)
25,422,722
2013
March 2020
Variable
Monthly
3.50
%
N/A
3.50
%
The 50/50 MF Property--TIF Loan
3,720,081
2014
December 2019
Fixed
N/A
N/A
N/A
4.65
%
Woodland Park (1)
7,500,000
2014
August 2017
Variable
Monthly
0.47
%
2.75
%
3.22
%
Total Mortgage Payable\Period End Rate
$
52,067,325
3.72
%
(1)
(2)
MF Property Mortgage Payables
Outstanding Mortgage Payable at December 31, 2015
Year Acquired
Stated Maturity
Variable / Fixed
Reset Frequency
Variable Based Rate
Facility Fees
Period End Rate
Arboretum
16,683,146
2011
March 2017
Fixed
N/A
N/A
N/A
3.75
%
Eagle Village (1)
8,037,133
2010
September 2018
Variable
Monthly
0.25
%
3.00
%
3.25
%
Residences of DeCordova
1,807,246
2012
June 2017
Fixed
N/A
N/A
N/A
4.75
%
Residences of Weatherford
5,820,623
2011
June 2017
Fixed
N/A
N/A
N/A
4.75
%
The 50/50 MF Property--Mortgage (2)
25,363,647
2013
March 2020
Variable
Monthly
3.25
%
N/A
3.25
%
The 50/50 MF Property--TIF Loan
4,035,779
2014
December 2019
Fixed
N/A
N/A
N/A
4.65
%
Woodland Park (1)
7,500,000
2014
August 2017
Variable
Monthly
0.19
%
2.75
%
2.94
%
Total Mortgage Payable\Period End Rate
$
69,247,574
3.58
%
(1)
(2)
The Partnership’s mortgages payable and other secured financing on June 30, 2016 contractually mature over the next five years and thereafter as follows:
2017
$
15,810,807
2018
951,618
2019
8,348,826
2020
27,310,278
Total mortgages payable and other secured financings
$
52,421,529</t>
  </si>
  <si>
    <t>Transactions with Related Parties</t>
  </si>
  <si>
    <t>Transactions With Related Parties [Abstract]</t>
  </si>
  <si>
    <t>Related Party Transactions Disclosure [Text Block]</t>
  </si>
  <si>
    <t xml:space="preserve">18. Transactions with Related Parties The general partner of the Partnership, AFCA 2, is entitled to receive an administrative fee from the Partnership equal to 0.45% per annum of the outstanding principal balance of any of its mortgage revenue bonds, property loans collateralized by real property, and other investments for which the owner of the financed property or other third party is not obligated to pay such administrative fee directly to AFCA 2. For the three and six months ended June 30, 2016 the Partnership paid or accrued administrative fees to AFCA 2 of approximately $678,000 and $1.4 million, respectively. For the three and six months ended June 30, 2015, the Partnership paid or accrued administrative fees to AFCA2 of approximately $615,000 and $1.2 million, respectively. In addition to the administrative fees paid directly by the Partnership, AFCA 2 receives administrative fees directly from the owners of properties financed by certain of the mortgage revenue bonds held by the Partnership. These administrative fees also equal 0.45% per annum of the outstanding principal balance of these mortgage revenue bonds and totaled approximately $12,500 and $29,000 for the three and six months ended June 30, 2015, respectively. There were no such administrative fees received in for the six months ended June 30, 2016 as the properties financed by these mortgage revenue bonds were sold in 2015. AFCA 2 earns mortgage placement fees in connection with the acquisition of certain mortgage revenue bonds and investments in unconsolidated entities and select notes receivable. These mortgage placement fees were paid by the owners of the respective properties and, accordingly, have not been reflected in the accompanying condensed consolidated financial statements because these properties are not considered consolidated VIEs or related parties. During the three and six months ended June 30, 2016, AFCA 2 earned mortgage placement fees of approximately zero and $388,000, respectively. During the three and six months ended June 30, 2015, AFCA2 earned mortgage placement fees of approximately $221,000 and $756,000, respectively. In addition, AFCA 2 received a one-time $125,000 negotiated mortgage placement fee related to work performed for a transaction that did not materialize during the second quarter of 2016. An affiliate of AFCA 2, America First Properties Management Company, LLC (“Properties Management”) provided property management services for seven of the MF Properties and seven of the properties collateralized by the mortgage revenue bonds, earning management fees of approximately $298,000 and $609,000 for the three and six months ended June 30, 2016, respectively. Properties Management provided property management services for nine MF Properties (including The Colonial that was sold in May 2015), the two Consolidated VIEs reported as discontinued operations, and six properties collateralized by mortgage revenue bonds, earning management fees of approximately $314,000 and $638,000 For the three and six months ended June 30, 2015, respectively. For the properties collateralized by the mortgage revenue bonds, these property management fees are not Partnership expenses, but are paid in each case by the owner of the Residential Properties. For MF Properties, the property management fees are reflected as real estate operating expenses on the Partnership’s condensed consolidated financial statements. The property management fees are paid out of the revenues generated by the respective property prior to the payment of debt service on the Partnership's mortgage revenue bonds and property loans, if applicable. An affiliate of AFCA 2, Farnam Capital Advisors, LLC, acts as an origination advisor and consultant to the borrowers when mortgage revenue bonds, investments in unconsolidated entities, select notes receivable, and financing facilities are acquired by the Partnership. For the three and six months ended June 30, 2016, approximately zero and $194,000, respectively, in origination fees were paid by the borrower of certain acquired mortgage revenue bonds and equity investments and have not been reflected in the accompanying condensed consolidated financial statements. For the three and six months ended June 30, 2015, approximately $111,000 and $378,000, respectively, in origination fees were paid by the borrower of certain acquired bonds and have not been reflected in the accompanying condensed consolidated financial statements. In addition, Farnam Capital Advisors, LLC received a $125,000 origination fee for work performed related to a transaction that did not materialize during the second quarter of 2016. </t>
  </si>
  <si>
    <t>Interest Rate Derivative Agreements</t>
  </si>
  <si>
    <t>Interest Rate Derivative Agreements [Abstract]</t>
  </si>
  <si>
    <t>Interest Rate Derivative Agreements [Text Block]</t>
  </si>
  <si>
    <t xml:space="preserve">19. Interest Rate Derivative Agreements On June 30, 2016, the Partnership has eleven derivative agreements in order to mitigate its exposure to increases in interest rates on its variable-rate debt financing and they are as follows:
Purchase Date
Initial Notional Amount
Effective Capped Rate
Maturity Date
Purchase Price
Fair Value (1)
Variable Debt Financing Facility Hedged
Maximum Potential Cost of Borrowing
Counterparty
September-10
$
31,936,667
3.00
%
September-17
$
921,000
$
-
M24 TEBS
5.0
%
Bank of New York Mellon
September-10
$
31,936,667
3.00
%
September-17
$
845,600
$
-
M24 TEBS
5.0
%
Barclays Bank PLC
September-10
$
31,936,667
3.00
%
September-17
$
928,000
$
-
M24 TEBS
5.0
%
Royal Bank of Canada
August-13
$
93,305,000
1.50
%
September-17
$
793,000
$
669
M24 TEBS
3.5
%
Deutsche Bank
February-14
$
41,250,000
1.00
%
March-17
$
230,500
$
78
PHC TOB Trusts
3.3
%
SMBC Capital Markets, Inc
July-14
$
31,565,000
3.00
%
August-19
$
315,200
$
936
M31 TEBS
4.4
%
Barclays Bank PLC
July-14
$
31,565,000
3.00
%
August-19
$
343,000
$
936
M31 TEBS
4.4
%
Royal Bank of Canada
July-14
$
31,565,000
3.00
%
August-19
$
333,200
$
936
M31 TEBS
4.4
%
SMBC Capital Markets, Inc
July-15
$
28,095,000
3.00
%
August-20
$
210,000
$
9,603
M33 TEBS
4.3
%
Wells Fargo Bank
July-15
$
28,095,000
3.00
%
August-20
$
187,688
$
9,603
M33 TEBS
4.3
%
Royal Bank of Canada
July-15
$
28,095,000
3.00
%
August-20
$
174,900
$
9,603
M33 TEBS
4.3
%
SMBC Capital Markets, Inc
(1)
For additional details, see Note 20 to the Partnership's consolidated financial statements. The Partnership contracted for two no-cost interest rate swaps with DB related to the Decatur Angle and Bruton TOB financing facilities collateralized by mortgage revenue bonds that are used to provide financing for the construction of these properties. The swap related to the Decatur Angle TOB financing facility has a $23.0 million notional value, an October 15, 2016 effective date, and an October 15, 2021 termination date. The swap related to the Bruton TOB financing facility has a notational value of approximately $18.1 million, an April 15, 2017 effective date, and an April 15, 2022 termination date. Both swaps are in place to mitigate the possible interest rate increases and swaps a variable rate based on LIBOR for an approximate 2% fixed rate. On June 30, 2016 and December 31, 2015, the fair value of the Decatur Angle swap was a liability of approximately $1.5 million and $737,000, respectively. On June 30, 2016 and December 31, 2015, the fair value of the Bruton swap was a liability of approximately $1.2 million and $580,000, respectively. The fair value of these swaps is reported as a liability on the Partnership’s Condensed Consolidated Balance Sheets. The Partnership’s interest rate derivatives do not qualify for hedge accounting and, accordingly, they are carried at fair value, with changes in fair value included in current period earnings within interest expense. The change in the fair value of these derivative contracts resulted in an increase in interest expense of approximately $531,000 and $1.6 million for the three and six months ended June 30, 2016, respectively. The change in the fair value of these derivative contracts resulted in a decrease in interest expense of approximately $198,000 for the three months ended June 30, 2015 and an increase in interest expense of approximately $701,000 for the six months ended June 30, 2015. The valuation methodology used to estimate the fair value of the Partnership’s interest rate derivative agreements is disclosed in Note 20. </t>
  </si>
  <si>
    <t>Fair Value Measurements</t>
  </si>
  <si>
    <t>Fair Value Measurements [Abstract]</t>
  </si>
  <si>
    <t>Fair Value Disclosures [Text Block]</t>
  </si>
  <si>
    <t>20.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Following is a description of the valuation methodologies used for assets and liabilities measured at fair value. Investments in Mortgage Revenue Bonds and Bond Purchase Commitments. The fair values of the Partnership’s investments in mortgage revenue bonds and mortgage bond purchase commitments have each been based on a discounted cash flow or yield to maturity analysis. There is no active trading market for the mortgage revenue bonds and price quotes for the mortgage revenue bonds are not available. If available, the Partnership may also consider price quotes on similar mortgage revenue bonds or other information from external sources, such as pricing services. The estimates of the fair values of these mortgage revenue bonds, whether estimated by the Partnership or based on external sources, are based largely on unobservable inputs the Partnership believes would be used by market participants. Additionally, the calculation methodology used by the external sources and the Partnership encompasses the use of judgment in its application. To validate changes in the fair value of the Partnership’s investments in mortgage revenue bonds between reporting periods, the Partnership looks at the key inputs such as changes in the ‘A’ rated municipal bond rates on similar mortgage revenue bonds as well as changes in the operating performance of the underlying property serving as collateral for each mortgage revenue bond. The Partnership validates that the changes in the estimated fair value of the mortgage revenue bonds move with the changes in these monitored factors. Given these facts the fair value measurement of the Partnership’s investment in mortgage revenue bonds is categorized as a Level 3 input. On June 30, 2016, the range of effective yields on the individual mortgage revenue bonds was 3.8% to 11.2% per annum. At December 31, 2015, the range of effective yields on the individual mortgage revenue bonds was 4.6% to 12.1% per annum. The fair value of the bond purchase commitments is determined in the same manner as the mortgage revenue bonds. On June 30, 2016, the range of effective yields on the bond purchase commitments was 4.4% to 9.9% per annum. At December 31, 2015, the range of effective yields on the bond purchase commitments was 5.4% to 10.9% per annum. Investments in Public Housing Capital Fund Trust Certificates. The fair value of the Partnership’s investment in Public Housing Capital Fund Trust Certificates has been based on a yield to maturity analysis performed by the Partnership. There is no active trading market for the trusts’ certificates owned by the Partnership, but it will look at estimated values as determined by pricing services when available. The estimates of the fair values of these trusts’ certificates begin with the current market yield rate for a “AAA” rated tax-free municipal bond for a term consistent with the weighted-average life of each of the Public Housing Capital Fund trusts, adjusted largely for unobservable inputs the Partnership believes would be used by market participants. Additionally, the calculation methodology used by external pricing services and the Partnership encompasses the use of judgment in its application. The Partnership validates that the changes in the estimated fair value of Public Housing Capital Fund Trust Certificates move with the changes in the market yield rates of investment grade rated mortgage revenue municipal bonds with terms of similar length. Given these facts the fair value measurement of the Partnership’s investment in Public Housing Capital Fund Trust Certificates is categorized as a Level 3 input. At June 30, 2016 the range of effective yields on the PHC Certificates were 3.3% to 5.0% per annum. At December 31, 2015 the range of effective yields on the PHC Certificates were 3.9% to 5.7% per annum. Investments in Mortgage-Backed Securities. On December 31, 2015 and for the three and six months ended June 30, 2015, the fair value of the Partnership’s investment in mortgage-backed securities was based upon prices obtained from a third party pricing service, which are indicative of market activity. The valuation methodology of the Partnership’s third party pricing service incorporates commonly used market pricing methods, incorporates trading activity observed in the market place, and other data inputs. The methodology also considered the underlying characteristics of each security, which were also observable inputs, including: coupon; maturity date; loan age; reset date; collateral type; geography; and prepayment speeds. The Partnership analyzes pricing data received from the third party pricing service by comparing it to valuation information obtained from at least one other third party pricing service, ensuring they were within a tolerable range of difference which the Partnership estimates as 7.5%. The Partnership also looked at observations of trading activity in the market place when available. Given these facts, the fair value measurements of the Partnership’s investment in mortgage-backed securities were categorized as Level 2 inputs. Taxable Bonds. The fair values of the Partnership’s investments in taxable bonds have each been based on a discounted cash flow or yield to maturity analysis. There is no active trading market for the taxable bonds and price quotes are not available. The estimates of the fair values of these taxable bonds, whether estimated by the Partnership or based on external sources, are based largely on unobservable inputs the Partnership believes would be used by market participants. Additionally, the calculation methodology used by the external sources and the Partnership encompasses the use of judgment in its application. To validate changes in the fair value of the Partnership’s investments in taxable bonds between reporting periods, management looks at the key inputs such as changes in the current market yields on similar bonds as well as changes in the operating performance of the underlying property serving as collateral for each bond. The Partnership validates the changes in the estimated fair value of the taxable bonds move with the changes in these monitored factors. Given these facts the fair value measurement of the Partnership’s investment in taxable bonds is categorized as a Level 3 input. On June 30, 2016, the range of effective yields on the taxable bonds was 3.2% to 10.4% per annum. At December 31, 2015, the range of effective yields on the taxable bonds was 4.2% to 10.5% per annum. Interest Rate Derivatives. The effect of the Partnership’s interest rate caps is to set a cap, or upper limit, on the base rate of interest paid on the Partnership’s variable rate debt equal to the notional amount of the derivative agreement. The effect of the Partnership’s interest rate swaps is to change a variable rate debt obligation to a fixed rate for that portion of the debt equal to the notional amount of the derivative agreement. The interest rate derivatives are recorded at fair value with changes in fair value included in current period earnings within interest expense. The fair value of the interest rate derivatives is based on a model whose inputs is not observable and therefore is categorized as a Level 3 input. The inputs in the valuation model include three-month LIBOR rates, unobservable adjustments to account for the SIFMA index, as well as any recent interest rate cap trades with similar terms. Assets and liabilities measured at fair value on a recurring basis are summarized below:
Fair Value Measurements at June 30, 2016
Description
Assets and Liabilities at Fair Value
Quoted Prices in Active Markets for Identical Assets (Level 1)
Significant Other Observable Inputs (Level 2)
Significant Unobservable Inputs (Level 3)
Assets and Liabilities
Mortgage revenue bonds
$
648,397,372
$
-
$
-
$
648,397,372
Bond purchase commitments
17,218,819
-
-
17,218,819
PHC Certificates
62,180,059
-
-
62,180,059
Taxable bonds
5,294,229
-
-
5,294,229
Interest rate derivatives, net
(2,615,093
)
-
-
(2,615,093
)
Total Assets and Liabilities at Fair Value, net
$
730,475,386
$
-
$
-
$
730,475,386
For Three Months Ended June 30, 2016
Fair Value Measurements Using Significant
Unobservable Inputs (Level 3)
Mortgage Revenue Bonds
Bond Purchase Commitments
PHC Certificates
Taxable Bonds
Interest Rate Derivatives
Total
Beginning Balance April 1, 2016
$
596,376,369
$
7,222,173
$
60,505,340
$
4,938,104
$
(2,083,704
)
$
666,958,282
Total gains (losses) (realized/unrealized)
Included in earnings (interest expense)
-
-
-
-
(531,389
)
(531,389
)
Included in other comprehensive (loss) income
57,767,098
9,996,646
1,688,370
378,861
-
69,830,975
Settlements
(5,746,096
)
-
(13,651
)
(22,736
)
-
(5,782,483
)
Ending Balance June 30, 2016
$
648,397,372
$
17,218,819
$
62,180,059
$
5,294,229
$
(2,615,093
)
$
730,475,386
Total amount of losses for the period included in earnings attributable to the change in unrealized losses relating to assets or liabilities held on June 30, 2016
$
-
$
-
$
-
$
-
$
(531,389
)
$
(531,389
)
For Six Months Ended June 30, 2016
Fair Value Measurements Using Significant
Unobservable Inputs (Level 3)
Mortgage Revenue Bonds
Bond Purchase Commitments
PHC Certificates
Taxable Bonds
Interest Rate Derivatives
Total
Beginning Balance January 1, 2016
$
583,683,137
$
5,634,360
$
60,707,290
$
4,824,060
$
(972,898
)
$
653,875,949
Total gains (losses) (realized/unrealized)
Included in earnings (interest expense)
-
-
-
-
(1,641,796
)
(1,641,796
)
Included in other comprehensive (loss) income
69,118,725
11,584,459
2,557,714
495,317
-
83,756,215
Purchases
11,500,000
-
-
-
-
11,500,000
Sale of securities
(9,747,124
)
-
-
-
(399
)
(9,747,523
)
Settlements
(6,157,366
)
-
(1,084,945
)
(25,148
)
-
(7,267,459
)
Ending Balance June 30, 2016
$
648,397,372
$
17,218,819
$
62,180,059
$
5,294,229
$
(2,615,093
)
$
730,475,386
Total amount of losses for the period included in earnings attributable to the change in unrealized losses relating to assets or liabilities held on June 30, 2016
$
-
$
-
$
-
$
-
$
(1,641,796
)
$
(1,641,796
)
Fair Value Measurements at December 31, 2015
Description
Assets and Liabilities at Fair Value
Quoted Prices in Active Markets for Identical Assets (Level 1)
Significant Other Observable Inputs (Level 2)
Significant Unobservable Inputs (Level 3)
Assets and Liabilities
Mortgage revenue bonds
$
583,683,137
$
-
$
-
$
583,683,137
Bond purchase commitments
5,634,360
-
-
5,634,360
PHC Certificates
60,707,290
-
-
60,707,290
MBS Securities
14,775,309
-
14,775,309
-
Taxable bonds
4,824,060
-
-
4,824,060
Interest rate derivatives
(972,898
)
-
-
(972,898
)
Total Assets and Liabilities at Fair Value
$
668,651,258
$
-
$
14,775,309
$
653,875,949
For Three Months Ended June 30, 2015
Fair Value Measurements Using Significant
Unobservable Inputs (Level 3)
Mortgage Revenue Bonds
Bond Purchase Commitments
PHC Certificates
Taxable Bonds
Interest Rate Derivatives
Total
Beginning Balance April 1, 2015
$
507,898,698
$
5,204,188
$
60,272,941
$
4,411,214
$
(642,704
)
$
577,144,337
Total gains (losses) (realized/unrealized)
Included in earnings (interest expense)
-
-
-
-
198,743
198,743
Included in other comprehensive income
(16,544,139
)
(4,320,189
)
(304,327
)
(128,709
)
-
(21,297,364
)
Purchases
72,540,000
-
-
500,000
-
73,040,000
Settlements
(14,958,574
)
-
(977,177
)
(70,818
)
-
(16,006,569
)
Ending Balance June 30, 2015
$
548,935,985
$
883,999
$
58,991,437
$
4,711,687
$
(443,961
)
$
613,079,147
Total amount of losses for the period included in earning attributable to the change in unrealized gains or losses relating to assets or liabilities held on June 30, 2015
$
-
$
-
$
-
$
-
$
198,743
$
198,743
For Six Months Ended June 30, 2015
Fair Value Measurements Using Significant
Unobservable Inputs (Level 3)
Mortgage Revenue
Bond Purchase Commitments
PHC Certificates
Taxable Bonds
Interest Rate Derivatives
Total
Beginning Balance January 1, 2015
$
449,024,137
$
5,780,413
$
61,263,123
$
4,616,565
$
267,669
$
520,951,907
Total gains (losses) (realized/unrealized)
Included in earnings (interest expense)
-
-
-
-
(701,130
)
(701,130
)
Included in other comprehensive income
(16,469,539
)
(4,896,414
)
(1,280,859
)
(334,060
)
-
(22,980,872
)
Purchases
131,485,000
-
-
500,000
-
131,985,000
Refund of interest rate derivative cost
-
-
-
-
(10,500
)
(10,500
)
Settlements
(15,103,613
)
-
(990,827
)
(70,818
)
-
(16,165,258
)
Ending Balance June 30, 2015
$
548,935,985
$
883,999
$
58,991,437
$
4,711,687
$
(443,961
)
$
613,079,147
Total amount of losses for the period included in earnings attributable to the change in unrealized losses relating to assets or liabilities held on June 30, 2016
$
-
$
-
$
-
$
-
$
(701,130
)
$
(701,130
) Total gains and losses included in earnings for the periods shown above are included in the Partnership’s Condensed Consolidated Statements of Operations as interest expense. The Partnership calculates a fair value of each financial instrument using a discounted cash flow model based on the debt amortization schedules at the effective rate of interest for each period represented. This estimate of fair value is based on Level 3 inputs. The table below represents the fair value of the financial liabilities held on the Condensed Consolidated Balance Sheets for June 30, 2016 and December 31, 2015, respectively.
June 30, 2016
December 31, 2015
Carrying Amount
Fair Value
Carrying Amount
Fair Value
Financial Liabilities:
Debt financing and unsecured LOCs
$
454,060,339
$
455,804,190
$
468,993,716
$
475,415,345
Mortgages payable and other secured financing
$
52,067,325
$
51,968,567
$
69,247,574
$
67,735,213</t>
  </si>
  <si>
    <t>Commitments and Contingencies</t>
  </si>
  <si>
    <t>Commitments And Contingencies [Abstract]</t>
  </si>
  <si>
    <t>Commitments and Contingencies Disclosure [Text Block]</t>
  </si>
  <si>
    <t xml:space="preserve">21. Commitments and Contingencies The Partnership, from time to time, may be subject to various legal proceedings and claims that arise in the ordinary course of business. These matters are frequently covered by insurance. If it has been determined that a loss is probable, the estimated amount of the loss is accrued in the condensed consolidated financial statements. While the resolution of these matters cannot be predicted with certainty, management believes the final outcome of such matters will not have a material effect on the Partnership’s condensed consolidated financial statements. As part of the Partnership’s strategy of acquiring mortgage revenue bonds, the Partnership will enter into forward mortgage revenue bond purchase commitments related to mortgage revenue bonds to be issued secured by properties under construction. Upon execution of the forward mortgage revenue bond purchase commitment, the proceeds from the mortgage revenue bonds issued will be used to pay off the construction related debt and any mortgage revenue bonds that may have been issued. The Partnership accounts for the forward mortgage revenue bond purchase agreements as an available-for-sale security and, as such, records the estimated value of the forward mortgage revenue bond purchase commitment as an asset or liability with changes in such valuation recorded in other comprehensive income. On June 30, 2016 and December 31, 2015 the forward mortgage revenue bond purchase commitments outstanding and their related fair values are as follows:
Bond Purchase Commitments
Commitment Date
Maximum Committed Amounts for 2017 2018
Maximum Committed Amounts for 2016
Rate
Closing Date (1)
Fair Value at June 30, 2016
Fair Value at December 31, 2015
15 West Apartments
July-14
$
-
$
9,850,000
6.25
%
Q3 2016
$
2,031,956
$
945,009
Villas at Plano Gateway Apartments
December-14
20,000,000
-
6.00
%
Q2 2017
3,726,000
1,469,213
Palo Alto
July-15
19,540,000
-
5.80
%
Q3 2017
5,217,962
1,439,600
Village at Rivers Edge
May-15
11,000,000
-
6.00
%
Q2 2017
2,083,950
636,560
Village at Avalon
November-15
16,400,000
-
5.80
%
Q2 2018
4,158,951
1,143,978
Total
$
66,940,000
$
9,850,000
$
17,218,819
$
5,634,360
(1)
In March 2016, ATAX Vantage Holdings, LLC, a subsidiary of the Partnership, closed on the first commitment and contributed approximately $3.4 million during the six months ended June 30, 2016, to provide equity totaling approximately $9.6 million to Vantage to build a new 288 unit multifamily residential property in Corpus Christi, Texas. The outstanding commitment is approximately $6.2 million at June 30, 2016. In October 2015, ATAX Vantage Holdings, LLC, a newly formed wholly owned subsidiary of the Partnership, committed to loan approximately $17.0 million to an unrelated third party to build two new multifamily residential properties, Vantage at Brooks, LLC and Vantage at Braunfels, LLC, both located in Texas. The Partnership will fulfill its note commitment and fund approximately $3.5 million in 2016 (Note 10). The Partnership provided a guarantee on the $2.8 million mortgage secured by the Abbington at Stones River, a 96 unit multifamily property located in Tennessee, in addition to providing a property loan of approximately $1.4 million to FAH, the not-for-profit owner of the property. Based on the historical financial performance of the property and its estimated fair value, the Partnership estimates there is no value to record for this mortgage guarantee. As the holder of residual interests issued in connection with its TEBS and TOB bond financing arrangements, the Partnership is required to guarantee certain losses that can be incurred by the trusts created in connection with these financings. These guarantees may result from a downgrade in the investment rating of mortgage revenue bond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 In the case of the TEBS, Freddie Mac will step in first on an immediate basis and the Partnership will have 10 to 14 days to remedy. In each of these cases, the trust will be collapsed. If the proceeds from the sale of the trust collateral are not sufficient to pay the principal amount of the senior securities with accrued interest and the other expenses of the trusts, the Partnership will be required to fund any such shortfall pursuant to its guarantee. In the event of a shortfall the maximum exposure to loss would be approximately $430.1 million prior to the consideration of the proceeds from the sale of the trust collateral. The Partnership has never been, and does not expect to in the future, to be required to reimburse the financing facilities for any shortfall. In connection with the sale of the Greens Property in 2012, the Partnership entered into guarantee agreements with the BC Partners under which the Partnership has guaranteed certain obligations of the general partner of the Greens of Pine Glen limited partnership,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No amount has been accrued for this contingent liability because the likelihood of a repurchase event is remote. The maximum exposure to the Partnership at June 30, 2016, under the guarantee provision of the repurchase clause is approximately $3.0 million and represents 75% of the equity contributed by BC Partners to date. In connection with the Ohio Properties transaction in 2011, the Partnership entered into guarantee agreements with the BC Partners under which the Partnership has guaranteed certain obligations of the general partner of these limited partnerships,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No amount has been accrued for this contingent liability because the likelihood of a repurchase event is remote. The maximum exposure to the Partnership at June 30, 2016, under the guarantee provision of the repurchase clause is approximately $4.8 million and represents 75% of the equity contributed by BC Partners. In conjunction with the ground lease (Note 8), The 50/50 MF Property has entered into an agreement whereby it is required to make regular payments to the University of Nebraska-Lincoln based on its revenues. At June 30, 2016, the minimum aggregate annual payment due under the agreement is approximately $122,000. The minimum aggregate annual payment increases 2% annually until July 31, 2034 and increases of 3% annually thereafter. The 50/50 MF Property may be required to make additional payments under the agreement if it’s gross revenues exceed certain thresholds. The agreement will terminate upon termination of the ground lease. During the three and six months ended June 30, 2016, The 50/50 MF Property reported expenses related to the agreement of $30,600 and $61,200, respectively. During the three and six months ended June 30, 2015, The 50/50 MF Property reported expenses of $30,000 and $60,000, respectively. </t>
  </si>
  <si>
    <t>Redeemable Preferred Units</t>
  </si>
  <si>
    <t>Temporary Equity Disclosure [Abstract]</t>
  </si>
  <si>
    <t>Redeemable Preferred Units [Text Block]</t>
  </si>
  <si>
    <t xml:space="preserve">22. Redeemable Preferred Units In March and May of 2016, the Partnership issued, in a private placement, approximately 1.0 and 1.4 million, respectively, newly-designated Series A Preferred Units which are redeemable and represents limited partnership interests in the Partnership. Holders of the Series A Preferred Units Series A Preferred Units Series A Preferred Units Series A Preferred Units Series A Preferred Units Series A Preferred Units The Series A Preferred Units have no stated maturity, are not subject to any sinking fund requirements, and will remain outstanding indefinitely unless repurchased or redeemed by the Partnership or holder. Upon the sixth anniversary of the closing of the sale of Series A Preferred Units to a subscriber, and upon each anniversary thereafter, the Partnership and each holder of Series A Preferred Units will have the right to redeem, in whole or in part, the Series A Preferred Units held by such holder at a per unit redemption price equal to $10.00 per unit plus an amount equal to all declared and unpaid distributions. The redeemable preferred units are recorded as mezzanine equity due to the holder’s redemption option which is outside the Partnership’s control. In addition, the costs of issuing the Series A Preferred Units are netted against the carrying value and amortized over the period until the first redemption date. </t>
  </si>
  <si>
    <t>Subsequent Events</t>
  </si>
  <si>
    <t>Subsequent Events [Abstract]</t>
  </si>
  <si>
    <t>Subsequent Events [Text Block]</t>
  </si>
  <si>
    <t xml:space="preserve">23. Subsequent Events In July 2016, the Partnership entered into a commercial property Purchase and Sale Agreement to purchase Jade Park, an MF Property. A thirty day due diligence period commenced and, if successfully completed, the transaction is expected to close in the third quarter of 2016. In July 2016, the Partnership closed on the sale of Woodland Park, an MF property. The proceeds from the sale were approximately $15.7 million, which is greater than the total asset value of approximately $14.0 million. The proceeds from the sale will be used to pay in full the $7.5 million mortgage which was collateralized by this MF Property. This sale transaction will result in the payment of income tax as this MF Property is wholly owned by the Holding Company. </t>
  </si>
  <si>
    <t>Segment Reporting</t>
  </si>
  <si>
    <t>Segment Reporting [Abstract]</t>
  </si>
  <si>
    <t>Segment Reporting Disclosure [Text Block]</t>
  </si>
  <si>
    <t>24. Segments Due to the increased investments in ATAX Vantage Holding, LLC, the Partnership added a new segment, Other Investments, during the second quarter of 2016. The Partnership consists of five reportable segments, Mortgage Revenue Bond Investments, MF Properties, Public Housing Capital Fund Trusts, MBS Investments, and Other Investments. In addition to the five reportable segments, the Partnership also separately reports its consolidation and elimination information because it does not allocate certain items to the segments. In January 2016, the Partnership sold its three remaining MBS Securities and eliminated this operating segment in the first quarter of 2016. Mortgage Revenue Bond Investments Segment The Mortgage Revenue Bond Investments segment consists of the Partnership’s portfolio of mortgage revenue bonds and related property loans which have been issued to provide construction and/or permanent financing for Residential Properties and commercial properties in their market areas. Such mortgage revenue bonds are held as investments and the related property loans, net of loan loss are reported as such on the Partnership’s Condensed Consolidated Balance Sheets. On June 30, 2016, the Partnership held sixty-four mortgage revenue bonds. The Residential Properties financed by sixty-three mortgage revenue bonds contain a total of 8,784 rental units. In addition, one bond is collateralized by commercial real estate (Note 5). MF Properties Segment The MF Properties segment consists of indirect equity interests in multifamily, student housing, and senior citizen residential properties which are not currently financed by mortgage revenue bonds held by the Partnership but which the Partnership eventually intends to finance by such bonds through a restructuring. In connection with any such restructuring, the Partnership will be required to dispose of any equity interest held in such MF Properties. The Partnership’s interests in its current MF Properties are not currently classified as Assets held for sale because the Partnership does not believe it is probable a sale will occur in the next twelve months. During the time the Partnership holds an interest in an MF Property, any net rental income generated by the MF Properties in excess of debt service will be available for distribution to the Partnership in accordance with its interest in the MF Property. On June 30, 2016, the Partnership consolidated the results of six MF Properties containing a total of 1,847 rental units. In addition Woodland Park, an MF Property, is reported as held for sale and contains 236 rental units. Management’s goals with respect to the properties constituting the MF Properties reportable segments is to generate increasing amounts of net rental income from these properties that will allow them to (i) make all payments of base interest, and possibly pay contingent interest, on the properties, and (ii) distribute net rental income to the Partnership from the MF Properties segment until such properties can be refinanced with additional mortgage revenue bonds meeting the Partnership’s investment criteria. In order to achieve these goals, management of these multifamily residential properties is focused on: (i) maintaining high economic occupancy and increasing rental rates through effective leasing, reduced turnover rates and providing quality maintenance and services to maximize resident satisfaction; (ii) managing operating expenses and achieving cost reductions through operating efficiencies and economies of scale generally inherent in the management of a portfolio of multiple properties; and (iii) emphasizing regular programs of repairs, maintenance and property improvements to enhance the competitive advantage and value of its properties in their respective market areas. Other Investments The Amended and Restated LP Agreement authorizes the Partnership to make investments other than in mortgage revenue bonds provided that these other investments are rated in one of the four highest rating categories by a national securities rating agency and do not constitute more than 25% of the Partnership’s assets at the time of acquisition as required under the Amended and Restated LP Agreement. In addition, the amount of other investments is limited based on the conditions to the exemption from registration under the Investment Company Act of 1940. The Partnership owned other investments, PHC Certificates, MBS Securities, and Other Investments which are reported as three separate segments. Public Housing Capital Fund Trust Segment The Public Housing Capital Fund Trust segment consists of the assets, liabilities, and related income and expenses of the PHC Trusts. The Partnership consolidates the PHC Trusts due to its ownership of the LIFERS issued by the three PHC Trusts, which hold custodial receipts evidencing loans made to a number of local public housing authorities. Principal and interest on these loans are payable by the respective public housing authorities out of annual appropriations to be made to the public housing authorities by the HUD under HUD’s Capital Fund Program established under the Capital Fund Program. MBS Securities Investment Segment The MBS Securities segment consisted of the assets, liabilities, and related income and expenses of the MBS TOB Trusts that the Partnership consolidated due to its ownership of the LIFERs issued by the MBS TOB Trusts. These MBS TOB Trusts are securitizations of state-issued mortgage-backed securities which were backed by residential mortgage loans. In January 2016, the Partnership sold its MBS Securities for approximating $15.0 million, approximately the outstanding amortized cost plus interest. The Partnership then collapsed the related three remaining MBS - TOB Trusts. The Partnership’s approximate $11.9 million TOB financing facilities, which were the securitization of these MBS TOB Trusts, were paid off in full in connection with this sale. The sale of the Partnership’s three remaining MBS Securities eliminated this operating segment in the first quarter of 2016 (Note 7). Other Investments Segment The Other investments segment consists of ATAX Vantage Holding, LLC, which is invested in Vantage, an unconsolidated entity (Note 9), and has issued property notes receivable to the Vantage at Brooks LLC and Vantage at Braunfels LLC. The assets and income the Partnership realizes from these investments pursuant to their executed agreements have been included in this segment (Note 10). The following table details certain key financial information for the Partnership’s reportable segments for the three and six months ended June 30, 2016 and 2015:
For the Three Months Ended June 30,
For the Six Months Ended June 30,
2016
2015
2016
2015
Revenues
Mortgage Revenue Bond Investments
$
8,790,823
$
8,678,337
$
17,569,877
$
15,996,898
MF Properties
4,994,868
4,086,061
10,068,972
8,388,362
Public Housing Capital Fund Trust
722,990
784,846
1,453,892
1,517,749
MBS Securities Investments
-
152,861
48,755
305,721
Other Investments
424,440
-
711,484
-
Total revenues
$
14,933,121
$
13,702,105
$
29,852,980
$
26,208,730
Interest expense
Mortgage Revenue Bond Investments
$
3,391,149
$
2,010,745
$
7,175,539
$
4,899,865
MF Properties
596,360
640,909
1,266,693
1,353,808
Public Housing Capital Fund Trust
334,545
300,580
635,265
597,040
MBS Securities Investments
-
40,900
14,692
78,597
Total interest expense
$
4,322,054
$
2,993,134
$
9,092,189
$
6,929,310
Depreciation expense
Mortgage Revenue Bond Investments
$
-
$
-
$
-
$
-
MF Properties
1,649,891
1,389,700
3,296,122
2,843,879
Public Housing Capital Fund Trust
-
-
-
-
MBS Securities Investments
-
-
-
-
Total depreciation expense
$
1,649,891
$
1,389,700
$
3,296,122
$
2,843,879
Income from continuing operations
Mortgage Revenue Bond Investments
$
2,220,622
$
4,256,767
$
4,250,903
$
6,606,289
MF Properties
7,972,322
3,138,054
7,704,519
2,743,522
Public Housing Capital Fund Trust
388,445
476,813
818,627
905,961
MBS Securities Investments
-
111,661
51,984
226,683
Other Investments
424,440
-
711,484
-
Total income from continuing operations
$
11,005,829
$
7,983,295
$
13,537,517
$
10,482,455
Partnership net income
Mortgage Revenue Bond Investments
$
2,220,723
$
4,256,767
$
4,251,016
$
6,606,289
MF Properties
7,972,322
3,137,743
7,704,519
2,744,102
Public Housing Capital Fund Trust
388,445
476,813
818,627
905,961
MBS Securities Investments
-
111,661
51,984
226,683
Other Investments
424,440
-
711,484
-
Discontinued Operations
-
238,287
-
262,715
Partnership net income
$
11,005,930
$
8,221,271
$
13,537,630
$
10,745,750
The following table details certain key financial information for the Partnership’s reportable segments on June 30, 2016 and December 31, 2015:
Total assets
June 30, 2016
December 31, 2015
Mortgage Revenue Bond Investments
$
941,641,883
$
841,499,941
MF Properties
107,534,611
127,683,544
Public Housing Capital Fund Trust Certificates
62,488,641
61,021,462
MBS Securities Investments
-
15,035,061
Other Investments
17,009,944
7,726,970
Assets held for sale
13,745,698
14,020,559
Consolidation/eliminations
(196,731,864
)
(199,877,054
)
Total assets
$
945,688,913
$
867,110,483</t>
  </si>
  <si>
    <t>Summary of Significant Accounting Policies Significant Accounting Policies (Policies)</t>
  </si>
  <si>
    <t>Accounting Policies [Abstract]</t>
  </si>
  <si>
    <t>Consolidation, Policy [Policy Text Block]</t>
  </si>
  <si>
    <t>Consolidation The “Partnership,” as used herein, includes America First Multifamily Investors, L.P. and its wholly-owned subsidiaries. The “wholly-owned subsidiaries” include the MF Properties owned by a limited partnership in which one of the wholly-owned subsidiaries (“The Greens Hold Co”) holds a 99% limited partner interest. All intercompany transactions are eliminated. On June 30, 2016, the consolidated subsidiaries of the Partnership (the “Consolidated Subsidiaries”) consist of:
·
ATAX TEBS I, LLC, a special purpose entity owned and controlled by the Partnership, created in 2010 to hold mortgage revenue bonds in order to facilitate the Tax Exempt Bond Securitization (“TEBS”) Financing (“M24 TEBS Financing”) with Freddie Mac (Note 16).
·
ATAX TEBS II, LLC, a special purpose entity owned and controlled by the Partnership, created in 2014 to hold mortgage revenue bonds in order to facilitate the second TEBS Financing, (“M31 TEBS Financing”) with Freddie Mac (Note 16).
·
ATAX TEBS III, LLC, a special purpose entity owned and controlled by the Partnership, created in 2015 to hold mortgage revenue bonds in order to facilitate the third TEBS Financing (“M33 TEBS Financing”), with Freddie Mac (Note 16).
·
ATAX Vantage Holdings, LLC, a wholly owned subsidiary of the Partnership committed to loan money or provide equity for the development of multifamily properties (Notes 9 and 10).
·
Seven MF Properties which are either wholly or majority owned by the Partnership or subsidiaries of the Partnership (Notes 8 and 11). For the three and six months ended June 30, 2015, two properties, Bent Tree and Fairmont Oaks, in which the Partnership did not hold an ownership interest but which owned multifamily properties financed with mortgage revenue bonds owned by the Partnership were variable interest entities (“VIEs”) and were sold in the fourth quarter of 2015. The Partnership had been determined to be the primary beneficiary of these VIEs, the “Consolidated VIEs”. The Partnership determined the sales qualified to be presented as discontinued operations. As such, the results of operations for the three and six months ended June 30, 2015 are presented as discontinued operations and all other significant transactions and accounts between the Partnership and the VIEs have been eliminated in consolidation (Notes 4 and 8). The General Partner does not believe that the consolidation of VIEs for reporting under accounting principles generally accepted in the United States of America (“GAAP”) impacts the Partnership’s status as a partnership for federal income tax purposes or the status of Unitholders as partners of the Partnership, the treatment of the mortgage revenue bonds on the properties owned by Consolidated VIEs as debt, the nature of the interest payments, which it believes to be tax-exempt, received on the mortgage revenue bonds secured by the properties owned by Consolidated VIEs or the manner in which the Partnership’s income is reported to Unitholders on IRS Form K-1. The unallocated deficit of the Consolidated VIEs was comprised of the accumulated historical net losses of the Consolidated VIEs since the applicable consolidation date. The unallocated deficit of the Consolidated VIEs and the Consolidated VIEs’ net losses subsequent to that date are not allocated to the General Partner and Unitholders as such activity is not contemplated by, or addressed in, the First Amended and Restated Agreement of Limited Partnership dated September 15, 2015, as amended (the “Amended and Restated LP Agreement”).</t>
  </si>
  <si>
    <t>Investment, Policy [Policy Text Block]</t>
  </si>
  <si>
    <t>Investment in an unconsolidated entity During the six months ended June 30, 2016, the Partnership made an initial investment in and committed to invest, through its wholly owned subsidiary, ATAX Vantage Holdings, LLC, in Vantage Corpus Christi Holdings, LLC (“Vantage”) Vantage and therefore, accounts for its limited partnership interest under</t>
  </si>
  <si>
    <t>Assets Held For Sale [Policy Text Block]</t>
  </si>
  <si>
    <t>Assets held for sale In July 2016, one of the MF Properties, Woodland Park, was sold to an unrelated third party. The Partnership determined the transaction met the accounting guidance as an asset held for sale on June 30, 2016. As such, Woodland Park’s real estate assets, net of accumulated depreciation, are reported as assets held for sale, net, for all periods presented. Management also reviewed the discontinued operations accounting guidance and determined the sale did not qualify as a discontinued operation (Note 11).</t>
  </si>
  <si>
    <t>Redeemable Series A Preferred Units [Policy Text Block]</t>
  </si>
  <si>
    <t xml:space="preserve">Redeemable Series A preferred units Holders of the Series A Preferred Units Series A Preferred Units Series A Preferred Units Series A Preferred Units Series A Preferred Units Series A Preferred Units The Series A Preferred Units have no stated maturity, are not subject to any sinking fund requirements, and will remain outstanding indefinitely unless repurchased or redeemed by the Partnership or holder. Upon the sixth anniversary of the closing of the sale of Series A Preferred Units to a subscriber, and upon each anniversary thereafter, the Partnership and each holder of Series A Preferred Units will have the right to redeem, in whole or in part, the Series A Preferred Units held by such holder at a per unit redemption price equal to $10.00 per unit plus an amount equal to all declared and unpaid distributions. The Series A Preferred Units are recorded as mezzanine equity due to the holder’s redemption option which is outside the Partnership’s control. In addition, the costs of issuing the Series A Preferred Units are netted against the carrying value and amortized over the period until the first redemption date (Note 22). </t>
  </si>
  <si>
    <t>Use of Estimates, Policy [Policy Text Block]</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according to the rules and regulations of the Securities and Exchange Commission. Certain information and footnote disclosures normally included in financial statements prepared in accordance with GAAP have been condensed or omitted according to such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Company’s Annual Report on Form 10-K for the year ended December 31, 2015. These condensed consolidated financial statements and notes have been prepared consistently with the 2015 Form 10-K. In the opinion of management, all adjustments (consisting of normal and recurring accruals) necessary to present fairly the financial position on June 30, 2016, and the results of operations for the interim periods presented have been made. The results of operations for the interim period are not necessarily indicative of the results to be expected for the full year.</t>
  </si>
  <si>
    <t>Income Tax, Policy [Policy Text Block]</t>
  </si>
  <si>
    <t>Income Taxes The Greens Hold Co, a wholly-owned subsidiary of the Partnership, is a corporation which is subject to federal and state income taxes. Accordingly, the Partnership will recognize income tax expense or benefit for the federal and state income taxes incurred by The Greens Hold Co on the Partnership’s condensed consolidated financial statements. However, no provision is necessary, or has been recorded, for the Partnership excluding The Greens Hold Co as the Unitholders are required to report their share of the Partnership’s taxable income for federal and state income tax purposes. The Partnership evaluates its tax positions taken in the Partnership’s condensed consolidated financial statements under the interpretation for accounting for uncertainty in income taxes. As a result of this evaluation, the Partnership may recognize a tax benefit from an uncertain tax position only if it is more likely than not that the tax position will be sustained on examination by taxing authorities. Deferred income tax expense or benefit is generally a function of the period’s temporary differences (items that are treated differently for tax purposes than for financial reporting purposes) and the utilization of tax net operating losses (“NOL”) generated in prior years that had been previously recognized as deferred income tax assets. The Partnership provides for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tax expense (Note 12).</t>
  </si>
  <si>
    <t>Reclassification, Policy [Policy Text Block]</t>
  </si>
  <si>
    <t xml:space="preserve">Reclassifications Certain prior year amounts have been reclassified for consistency with the current period presentation. In the first quarter of 2016, the Partnership began to classify its amortization of deferred financing costs as a separate line within the Partnership’s Condensed Consolidated Statements of Operations. Previously this amount had been classified within depreciation and amortization. Accordingly, for the three and six months ended June 30, 2015, the Partnership has reclassified the amortization of deferred financing costs and has included them in conformity for the periods presented herein. This reclassification has no effect on the Partnership’s reported net income or partners’ capital in the Partnership’s condensed consolidated financial statements for the periods presented. In the second quarter of 2016, the Partnership began to classify its property loans net of loan losses as a separate line item within the Partnership’s Condensed Consolidated Balance Sheets. Previously this amount had been classified within Other assets. Accordingly, on June 30, 2016 and December 31, 2015, the Partnership has reclassified the property loans net of loan losses and has included them in conformity for the periods presented herein. This reclassification has no effect on the Partnership’s reported net income or partners’ capital in the Partnership’s condensed consolidated financial statements for the periods presented. </t>
  </si>
  <si>
    <t>New Accounting Pronouncements, Policy [Policy Text Block]</t>
  </si>
  <si>
    <t>Recently Issued Accounting Pronouncements, Adopted and Pending In June 2016, the FASB issued ASU 2016-13, “Financial Instruments – Credit Losses (Topic 326)”, In August, 2015 and March through May 2016, the FASB issued ASU 2015-14, ASU 2016-12, ASU 2016-10, and ASU 2016-08, “Revenue from Contracts with Customers (Topic 606)”, In March 2016, the FASB issued ASU 2016-09, “Compensation – Stock Compensation (Topic 718)”, In March 2016, the FASB issued ASU 2016-07, “Investments – Equity Method and Joint Ventures (Topic 323)” In March 2016, the FASB issued ASU 2016-05, “Derivatives and Hedging (Topic 815)”, In February 2016, the FASB issued ASU 2016-02, “Leases (Topic 842)”, In January 2016, the FASB issued ASU 2016-01, “Financial Instruments Overall (Subtopic 825-10)”, In August 2014, the Financial Accounting Standards Board (“FASB”) issued ASU No. 2014-15, “ Presentation of Financial Statements-Going Concern</t>
  </si>
  <si>
    <t>Variable Interest Entities (Tables)</t>
  </si>
  <si>
    <t>Variable Interest Entity Classification Of Carrying Amount Assets [Table Text Block]</t>
  </si>
  <si>
    <t>The following table presents information regarding the Partnership’s variable interests in VIEs held by the Partnership on June 30, 2016 and December 31, 2015 that the Partnership did not consolidate:
Maximum Exposure to Loss
June 30, 2016
December 31, 2015
Mortgage revenue bonds
$
104,532,460
$
103,483,793
Property loans
$
15,820,259
$
19,464,977
Investment in an unconsolidated entity
$
3,463,215
$
-</t>
  </si>
  <si>
    <t>Investments in Bonds (Tables)</t>
  </si>
  <si>
    <t>Schedule of Carrying Values and Estimated Fair Values of Debt Instruments [Table Text Block]</t>
  </si>
  <si>
    <t>The Partnership had the following investments in mortgage revenue bonds on June 30, 2016 and December 31, 2015:
June 30, 2016
Description of Mortgage Revenue Bonds Held in Trust
State
Cost Adjusted for Paydowns
Unrealized Gain
Unrealized Loss
Estimated Fair Value
Glenview Apartments - Series A (4)
CA
$
4,670,000
$
498,774
$
-
$
5,168,774
Harden Ranch - Series A (3)
CA
6,944,405
1,227,246
-
8,171,651
Montclair Apartments - Series A (4)
CA
2,530,000
340,097
-
2,870,097
Santa Fe Apartments - Series A (4)
CA
3,065,000
464,138
-
3,529,138
Tyler Park Townhomes - Series A (3)
CA
6,052,204
561,638
-
6,613,842
Westside Village Market - Series A (3)
CA
3,955,103
386,514
-
4,341,617
Lake Forest (1)
FL
8,705,000
2,042,441
-
10,747,441
Ashley Square (1)
IA
5,069,000
862,753
-
5,931,753
Brookstone (1)
IL
7,466,415
2,847,137
-
10,313,552
Copper Gate Apartments (3)
IN
5,185,000
1,294,228
-
6,479,228
Renaissance - Series A (4)
LA
11,400,429
2,830,779
-
14,231,208
Live 929 Apartments (2)
MD
40,734,483
12,548,602
-
53,283,085
Woodlynn Village (1)
MN
4,331,000
1,275,826
-
5,606,826
Greens Property - Series A (3)
NC
8,252,000
2,364,424
-
10,616,424
Silver Moon - Series A (4)
NM
7,958,913
1,826,837
-
9,785,750
Ohio Properties - Series A (1)
OH
14,263,000
5,014,838
-
19,277,838
Bridle Ridge (1)
SC
7,565,000
2,236,819
-
9,801,819
Columbia Gardens (2)
SC
15,219,410
1,139,508
-
16,358,918
Cross Creek (1)
SC
6,112,742
4,064,771
-
10,177,513
The Palms at Premier Park Apartments (3)
SC
19,915,355
5,290,046
-
25,205,401
Willow Run (2)
SC
15,219,338
1,122,876
-
16,342,214
Arbors at Hickory Ridge (3)
TN
11,518,875
3,126,099
-
14,644,974
Pro Nova 2014-1 (2)
TN
10,043,442
1,781,758
-
11,825,200
Avistar at Chase Hill - Series A (3)
TX
9,890,950
2,283,756
-
12,174,706
Avistar at the Crest - Series A (3)
TX
9,594,222
2,447,726
-
12,041,948
Avistar at the Oaks - Series A (3)
TX
7,744,004
1,929,740
-
9,673,744
Avistar at the Parkway - Series A (4)
TX
13,300,000
2,064,647
-
15,364,647
Avistar in 09 - Series A (3)
TX
6,686,648
1,666,255
-
8,352,903
Avistar on the Boulevard - Series A (3)
TX
16,344,793
4,169,968
-
20,514,761
Avistar on the Hills - Series A (3)
TX
5,350,313
1,377,357
-
6,727,670
Bella Vista (1)
TX
6,365,000
1,837,512
-
8,202,512
Bruton Apartments (2)
TX
18,145,000
3,625,651
-
21,770,651
Concord at Gulfgate - Series A (2)
TX
17,060,000
3,166,706
-
20,226,706
Concord at Little York - Series A (2)
TX
12,480,000
2,316,547
-
14,796,547
Concord at Williamcrest - Series A (2)
TX
18,020,000
3,668,443
-
21,688,443
Decatur Angle (2)
TX
23,000,000
3,680,548
-
26,680,548
Heritage Square - Series A (4)
TX
11,185,000
2,762,703
-
13,947,703
Runnymede (1)
TX
10,300,000
2,364,880
-
12,664,880
Southpark (1)
TX
11,838,368
6,538,686
-
18,377,054
Vantage at Harlingen - Series B (4)
TX
24,575,000
5,261,111
-
29,836,111
Vantage at Judson -Series B (4)
TX
26,457,837
6,468,281
-
32,926,118
Mortgage revenue bonds held in trust
$
474,513,249
$
112,778,666
$
-
$
587,291,915
(1)
Mortgage revenue bonds owned by ATAX TEBS I, LLC, Note 16
(2)
Mortgage revenue bonds held by Deutsche Bank in a secured financing transaction, Note 16
(3)
Mortgage revenue bonds owned by ATAX TEBS II, LLC, Note 16
(4)
Mortgage revenue bonds owned by ATAX TEBS III, LLC, Note 16
June 30, 2016
Description of Mortgage Revenue Bonds held by the Partnership
State
Cost Adjusted for Paydowns
Unrealized Gain
Unrealized Loss
Estimated Fair Value
Seasons at Simi Valley
CA
$
6,320,000
$
880,895
$
-
$
7,200,895
Sycamore Walk
CA
5,447,000
411,805
-
5,858,805
Greens Property - Series B
NC
941,887
245,283
-
1,187,170
Ohio Properties - Series B
OH
3,556,140
965,230
-
4,521,370
Companion at Thornhill Apartments
SC
11,500,000
3,005,857
-
14,505,857
Avistar at Chase Hill - Series B
TX
959,853
208,115
-
1,167,968
Avistar at the Crest - Series B
TX
754,952
173,648
-
928,600
Avistar at the Oaks - Series B
TX
552,067
127,771
-
679,838
Avistar at the Parkway - Series B
TX
125,000
8,892
-
133,892
Avistar in 09 - Series B
TX
455,406
105,399
-
560,805
Avistar on the Boulevard - Series B
TX
448,594
103,183
-
551,777
Concord at Gulfgate - Series B
TX
2,125,000
276,129
-
2,401,129
Concord at Little York - Series B
TX
960,000
124,741
-
1,084,741
Concord at Williamcrest - Series B
TX
2,800,000
363,838
-
3,163,838
Crossing at 1415
TX
7,925,000
1,227,108
-
9,152,108
Heights at 515
TX
6,945,000
1,061,664
-
8,006,664
Mortgage revenue bonds held by the Partnership
$
51,815,899
$
9,289,558
$
-
$
61,105,457
December 31, 2015
Description of Mortgage Revenue Bonds Held in Trust
State
Cost
Unrealized
Unrealized
Estimated
Glenview Apartments - Series A (4)
CA
$
4,670,000
$
210,572
$
-
$
4,880,572
Harden Ranch - Series A (3)
CA
6,960,000
668,981
-
7,628,981
Montclair Apartments - Series A (4)
CA
2,530,000
114,079
-
2,644,079
Santa Fe Apartments - Series A (4)
CA
3,065,000
154,067
-
3,219,067
Tyler Park Townhomes - Series A (3)
CA
6,075,000
487,209
-
6,562,209
Westside Village Market - Series A (3)
CA
3,970,000
202,340
-
4,172,340
Lake Forest (1)
FL
8,766,000
1,177,745
-
9,943,745
Ashley Square (1)
IA
5,099,000
508,163
-
5,607,163
Brookstone (1)
IL
7,468,668
1,436,203
-
8,904,871
Copper Gate Apartments (3)
IN
5,185,000
616,341
-
5,801,341
Renaissance - Series A (4)
LA
11,450,959
1,233,077
-
12,684,036
Live 929 Apartments (2)
MD
40,801,557
5,829,855
-
46,631,412
Woodlynn Village (1)
MN
4,351,000
466,471
-
4,817,471
Greens Property - Series A (3)
NC
8,294,000
1,138,270
-
9,432,270
Silver Moon - Series A (4)
NM
7,983,811
1,246,349
-
9,230,160
Ohio Properties - Series A (1)
OH
14,311,000
2,690,867
-
17,001,867
Bridle Ridge (1)
SC
7,595,000
817,222
-
8,412,222
Columbia Gardens (2)
SC
15,224,597
-
-
15,224,597
Cross Creek (1)
SC
6,101,605
2,932,689
-
9,034,294
The Palms at Premier Park Apartments (3)
SC
20,001,272
2,505,091
-
22,506,363
Willow Run (2)
SC
15,224,591
-
-
15,224,591
Arbors at Hickory Ridge (3)
TN
11,565,657
1,767,508
-
13,333,165
Pro Nova 2014-1 and 2014-2 (2)
TN
19,379,489
1,182,900
-
20,562,389
Avistar at Chase Hill - Series A (3)
TX
9,935,552
1,133,024
-
11,068,576
Avistar at the Crest - Series A (3)
TX
9,637,485
1,301,224
-
10,938,709
Avistar at the Oaks - Series A (3)
TX
7,777,936
840,159
-
8,618,095
Avistar at the Parkway - Series A (4)
TX
13,300,000
330,251
-
13,630,251
Avistar in 09 - Series A (3)
TX
6,715,948
725,445
-
7,441,393
Avistar on the Boulevard - Series A (3)
TX
16,418,497
1,872,323
-
18,290,820
Avistar on the Hills - Series A (3)
TX
5,373,756
693,096
-
6,066,852
Bella Vista (1)
TX
6,430,000
766,135
-
7,196,135
Bruton Apartments (2)
TX
18,145,000
1,901,839
-
20,046,839
Concord at Gulfgate - Series A (2)
TX
17,060,000
852,612
-
17,912,612
Concord at Little York - Series A (2)
TX
12,480,000
688,441
-
13,168,441
Concord at Williamcrest - Series A (2)
TX
18,020,000
1,182,543
-
19,202,543
Decatur Angle (2)
TX
23,000,000
1,582,083
-
24,582,083
Heritage Square - Series A (4)
TX
11,185,000
273,488
-
11,458,488
Runnymede (1)
TX
10,350,000
1,600,938
-
11,950,938
Southpark (1)
TX
11,799,874
3,990,882
-
15,790,756
Vantage at Harlingen - Series B (4)
TX
24,575,000
1,765,139
-
26,340,139
Vantage at Judson -Series B (4)
TX
26,540,000
2,613,606
-
29,153,606
Mortgage revenue bonds held in trust
$
484,817,254
$
51,499,227
$
-
$
536,316,481
(1)
Mortgage revenue bonds owned by ATAX TEBS I, LLC, Note 16
(2)
Mortgage revenue bonds held by Deutsche Bank in a secured financing transaction, Note 16
(3)
Mortgage revenue bonds owned by ATAX TEBS II, LLC, Note 16
(4)
Mortgage revenue bonds owned by ATAX TEBS III, LLC, Note 16
December 31, 2015
Description of Mortgage Revenue Bonds held by the Partnership
State
Cost Adjusted for Paydowns
Unrealized Gain
Unrealized Loss
Estimated Fair Value
Glenview Apartments - Series B
CA
$
2,053,000
$
-
$
(7,329
)
$
2,045,671
Montclair Apartments - Series B
CA
928,000
-
(2,506
)
925,494
Santa Fe Apartments - Series B
CA
1,671,000
-
(5,965
)
1,665,035
Seasons at Simi Valley
CA
6,320,000
404,110
-
6,724,110
Sycamore Walk
CA
5,447,000
-
-
5,447,000
Greens Property - Series B
NC
943,214
142,442
-
1,085,656
Ohio Properties - Series B
OH
3,562,190
514,997
-
4,077,187
Avistar at Chase Hill - Series B
TX
961,981
109,878
-
1,071,859
Avistar at the Crest - Series B
TX
756,626
86,428
-
843,054
Avistar at the Oaks - Series B
TX
553,244
63,533
-
616,777
Avistar at the Parkway - Series B
TX
125,000
-
(979
)
124,021
Avistar in 09 - Series B
TX
456,376
52,409
-
508,785
Avistar on the Boulevard - Series B
TX
449,589
51,356
-
500,945
Concord at Gulfgate - Series B
TX
2,125,000
76,802
-
2,201,802
Concord at Little York - Series B
TX
960,000
-
(6,711
)
953,289
Concord at Williamcrest - Series B
TX
2,800,000
-
(19,573
)
2,780,427
Crossing at 1415
TX
7,925,000
214,091
-
8,139,091
Heights at 515
TX
6,945,000
185,268
-
7,130,268
Heritage Square - Series B
TX
520,000
6,185
-
526,185
Mortgage revenue bonds held by the Partnership
$
45,502,220
$
1,907,499
$
(43,063
)
$
47,366,656</t>
  </si>
  <si>
    <t>Investments Classified by Contractual Maturity Date [Table Text Block]</t>
  </si>
  <si>
    <t>The following table includes the details of the mortgage revenue bond acquisitions during the six months ended June 30, 2016:
Property Name
Month Acquired
Location
Units
Maturity Date
Base Interest Rate
Principal Outstanding at Date of Acquisition
Companion at Thornhill Apartments
January
Lexington, SC
180
1/1/2052
5.80
%
$
11,500,000
The following table provides the details of the mortgage revenue bond acquisitions during the six months ended June 30, 2015:
Property Name
Month Acquired
Location
Units
Maturity Date
Base Interest Rate
Principal Outstanding at Date of Acquisition
Avistar at the Parkway Apartments - Series A
April
San Antonio, TX
236
5/1/2052
6.00
%
$
13,300,000
Avistar at the Parkway Apartments - Series B
April
San Antonio, TX
236
6/1/2052
12.00
%
$
125,000
Renaissance
June
Baton Rouge, LA
208
6/1/2050
6.00
%
$
11,500,000
Vantage at Harlingen
June
San Antonio, TX
288
9/1/2053
6.00
%
$
24,575,000
Vantage at Judson
June
San Antonio, TX
288
1/1/2053
6.00
%
$
26,540,000
Silver Moon - Series A
June
Albuquerque,
151
8/1/2055
6.00
%
$
8,000,000
Silver Moon - Series B
June
Albuquerque, NM
151
8/1/2055
12.00
%
$
500,000
Suites on Paseo Series B
March
San Diego, CA
394
12/1/2033
9.00
%
$
5,500,000
Concord at Gulfgate - Series A
January
Houston, TX
288
2/1/2032
6.00
%
$
17,060,000
Concord at Gulfgate - Series B
January
Houston, TX
288
3/1/2032
12.00
%
$
2,125,000
Concord at Little York - Series A
January
Houston, TX
276
2/1/2032
6.00
%
$
12,480,000
Concord at Little York - Series B
January
Houston, TX
276
3/1/2032
12.00
%
$
960,000
Concord at Williamcrest - Series A
January
Houston, TX
288
2/1/2032
6.00
%
$
18,020,000
Concord at Williamcrest - Series B
January
Houston, TX
288
3/1/2032
12.00
%
$
2,800,000</t>
  </si>
  <si>
    <t>Public Housing Capital ("PHC") Fund Trust Certificates (Tables)</t>
  </si>
  <si>
    <t>Schedule Of Carrying Values And Estimated Fair Values Of Debt Instruments Public Housing Authority Table Text Block</t>
  </si>
  <si>
    <t>The Partnership had the following investments in the PHC Certificates on June 30, 2016 and December 31, 2015:
June 30, 2016
Description of PHC Certificates
Weighted Average Lives (Years)
Investment Rating
Weighted Average Interest Rate Over Life
Cost Adjusted for Paydowns
Unrealized Gain
Unrealized Loss
Estimated Fair Value
PHC Certificate Trust I
8.81
AA-
5.37%
$
26,146,984
$
2,607,338
$
-
$
28,754,322
PHC Certificate Trust II
8.17
A+
4.30%
11,104,883
829,952
-
11,934,835
PHC Certificate Trust III
9.31
BBB
5.42%
20,532,976
957,926
-
21,490,902
$
57,784,843
$
4,395,216
$
-
$
62,180,059
December 31, 2015
Description of PHC Certificates
Weighted Average Lives (Years)
Investment Rating
Weighted Average Interest Rate Over Life
Cost Adjusted for Paydowns
Unrealized Gain
Unrealized Loss
Estimated Fair Value
PHC Certificate Trust I
9.25
AA-
5.33%
$
27,274,451
$
1,482,376
$
-
$
28,756,827
PHC Certificate Trust II
8.67
A+
4.29%
11,081,987
365,443
-
11,447,430
PHC Certificate Trust III
9.81
BBB
5.42%
20,513,351
-
(10,318
)
20,503,033
$
58,869,789
$
1,847,819
$
(10,318
)
$
60,707,290</t>
  </si>
  <si>
    <t>Mortgage-Backed Securities (Tables)</t>
  </si>
  <si>
    <t>Trust Portfolio M B S Bonds</t>
  </si>
  <si>
    <t>The carrying value of the Partnership’s MBS Securities on June 30, 2016 was zero. On December 31, 2015, the carrying value of the Partnership’s MBS Securities was as follows:
December 31, 2015
Agency Rating of MBS Securities (1)
Cost adjusted for amortization of premium
Unrealized Gain
Unrealized Loss
Estimated Fair Value
“AAA”
$
5,052,348
$
-
$
(34,648
)
$
5,017,700
“AA”
9,900,682
-
(143,073
)
9,757,609
$
14,953,030
$
-
$
(177,721
)
$
14,775,309
(1)
MBS Securities are reported based on the lowest rating issued by a Rating Agency, if more than one rating is issued on the security, at the date presented</t>
  </si>
  <si>
    <t>Real Estate Assets (Tables)</t>
  </si>
  <si>
    <t>Schedule of Real Estate Properties [Table Text Block]</t>
  </si>
  <si>
    <t>The Partnership had the following investments in MF Properties on June 30, 2016 and December 31, 2015:
MF Properties on June 30, 2016
Property Name
Location
Number of Units
Land and Land Improvements
Buildings and Improvements
Carrying Value on June 30, 2016
Eagle Village
Evansville, IN
511
567,880
12,614,234
$
13,182,114
Northern View (f/k/a Meadowview)
Highland Heights, KY
270
688,539
8,081,350
8,769,889
Residences of DeCordova
Granbury, TX
110
1,160,455
8,089,537
9,249,992
Residences of Weatherford
Weatherford, TX
76
1,942,229
5,746,070
7,688,299
Suites on Paseo
San Diego, CA
394
3,162,463
38,319,064
41,481,527
The 50/50 MF Property
Lincoln, NE
475
-
32,918,089
32,918,089
$
113,289,910
Less accumulated depreciation
(13,682,124
)
Total MF Properties
$
99,607,786
MF Properties on December 31, 2015
Property Name
Location
Number of Units
Land and Land Improvements
Buildings and Improvements
Carrying Value on December 31, 2015
Arboretum
Omaha, NE
145
$
1,755,147
$
19,317,284
$
21,072,431
Eagle Village
Evansville, IN
511
567,880
12,594,935
13,162,815
Northern View (f/k/a Meadowview)
Highland Heights, KY
270
688,539
8,062,973
8,751,512
Residences of DeCordova
Granbury, TX
110
1,137,832
8,065,977
9,203,809
Residences of Weatherford
Weatherford, TX
76
1,942,229
5,738,697
7,680,926
Suites on Paseo
San Diego, CA
394
3,162,463
38,216,364
41,378,827
The 50/50 MF Property
Lincoln, NE
475
-
32,910,424
32,910,424
$
134,160,744
Less accumulated depreciation
(14,532,168
)
Total MF Properties
$
119,628,576</t>
  </si>
  <si>
    <t>Property Loans, Net of Loan Loss Allowances (Tables)</t>
  </si>
  <si>
    <t>Schedule of Property Loans, Net of Loan Loss Allowances [Table Text Block]</t>
  </si>
  <si>
    <t>The Partnership had the following Property Loans, Net of Loan Loss Allowances on June 30, 2016 and December 31, 2015:
June 30, 2016
December 31, 2015
Property loans receivable
$
35,702,765
$
29,874,523
Less: Loan loss allowance
(7,098,814
)
(7,098,814
)
Total property loans receivable
$
28,603,951
$
22,775,709</t>
  </si>
  <si>
    <t>Schedule of Accounts, Notes, Loans and Financing Receivable [Table Text Block]</t>
  </si>
  <si>
    <t>The following represents the net taxable property loans outstanding at June 30, 2016 and December 31, 2015:
June 30, 2016
Outstanding Balance
Accrued Interest
Loan Loss Allowances
Interest Allowance
Net Taxable Property Loans
Arbors at Hickory Ridge
$
191,264
$
47,232
$
-
$
-
$
238,496
Ashley Square
5,078,342
-
(3,596,342
)
-
1,482,000
Avistar (February 2013 portfolio)
274,496
70,939
-
-
345,435
Avistar (June 2013 portfolio)
251,622
65,027
-
-
316,649
Cross Creek
7,078,087
-
(3,447,472
)
-
3,630,615
Foundation for Affordable Housing
1,418,075
25,907
-
-
1,443,982
Greens Property
850,000
404,026
-
-
1,254,026
Lake Forest
4,623,704
-
(55,000
)
-
4,568,704
Ohio Properties
2,390,446
904,650
-
-
3,295,096
Vantage at Brooks, LLC
7,199,424
394,201
-
-
7,593,625
Vantage at Braunfels, LLC
6,347,305
397,329
-
-
6,744,634
Total
$
35,702,765
$
2,309,311
$
(7,098,814
)
$
-
$
30,913,262
December 31, 2015
Outstanding Balance
Accrued Interest
Loan Loss Allowances
Interest Allowance
Net Taxable Property Loans
Arbors at Hickory Ridge
$
191,264
$
39,950
$
-
$
-
$
231,214
Ashley Square
5,078,342
2,864,130
(3,596,342
)
(2,864,130
)
1,482,000
Avistar (February 2013 portfolio)
274,496
51,386
-
-
325,882
Avistar (June 2013 portfolio)
251,622
47,104
-
-
298,726
Cross Creek
7,072,087
2,352,851
(3,447,472
)
(2,352,852
)
3,624,614
Foundation for Affordable Housing
1,415,590
-
-
-
1,415,590
Greens Property
850,000
343,600
-
-
1,193,600
Lake Forest
4,623,704
3,080,446
(55,000
)
(3,059,610
)
4,589,540
Ohio Properties
2,390,448
1,235,017
-
(441,795
)
3,183,670
Vantage at Brooks LLC
3,454,664
78,440
-
-
3,533,104
Vantage at Braunfels LLC
4,272,306
92,481
-
-
4,364,787
Total
$
29,874,523
$
10,185,405
$
(7,098,814
)
$
(8,718,387
)
$
24,242,727</t>
  </si>
  <si>
    <t>Assets Held for Sale (Tables)</t>
  </si>
  <si>
    <t>Schedule of Fixed Assets Net of Accumulated Depreciation Held for Sale</t>
  </si>
  <si>
    <t>The following presents the revenues, expenses and income from discontinued operations for the three and six months ended June 30, 2015:
Three Months Ended
Six Months Ended
June 30, 2015
June 30, 2015
Rental revenues
$
817,533
$
1,621,601
Expenses
579,246
1,358,886
Net income from discontinued operations
$
238,287
$
262,715</t>
  </si>
  <si>
    <t>The commercial Purchase and Sale Agreement to sell Woodland Park, an MF Property, was executed in July 2016. On June 30, 2016, the buyer had completed due diligence and management has determined the transaction met the conditions required to report the real estate assets as “held for sale”. Accordingly, its real estate assets, net of accumulated depreciation are reported as such on the Partnership’s Condensed Consolidated Balance Sheet for all periods presented (Note 23).
June 30, 2016
December 31, 2015
Land and improvements
$
1,265,160
$
1,265,160
Buildings and improvements
14,274,464
14,247,045
Real estate assets before accumulated depreciation
15,539,624
15,512,205
Accumulated depreciation
(1,793,926
)
(1,491,646
)
Net real estate assets
$
13,745,698
$
14,020,559</t>
  </si>
  <si>
    <t>Income Tax Provision (Tables)</t>
  </si>
  <si>
    <t>Summary of Income Tax Expense</t>
  </si>
  <si>
    <t>The following table summarizes our income tax expense for the three and six months ended June 30, 2016 and 2015:
For the Three Months Ended June 30,
For the Six Months Ended June 30,
2016
2015
2016
2015
Current income tax expense:
Current income tax expense
$
-
$
-
$
-
$
-
Current income tax expense on dispositions
4,100,000
-
4,100,000
-
Deferred income tax expense:
Deferred income tax expense:
553,000
-
553,000
-
Total income tax expense
$
4,653,000
$
-
$
4,653,000
$
-</t>
  </si>
  <si>
    <t>Other Assets (Tables)</t>
  </si>
  <si>
    <t>Schedule of Other Assets [Table Text Block]</t>
  </si>
  <si>
    <t>The Partnership had the following Other Assets on June 30, 2016 and December 31, 2015:
June 30, 2016
December 31, 2015
Deferred financing costs - net
$
422,388
$
487,023
Fair value of derivative contracts
32,364
344,177
Taxable bonds at fair market value (Note 20)
5,294,229
4,824,060
Bond purchase commitments - fair value (Notes 5 &amp; 20)
17,218,819
5,634,360
Other assets
939,796
1,655,013
Total other assets
$
23,907,596
$
12,944,633</t>
  </si>
  <si>
    <t>Discontinued Operations (Tables)</t>
  </si>
  <si>
    <t>Unsecured Lines of Credit (Tables)</t>
  </si>
  <si>
    <t>Summary of Unsecured Lines of Credit [Table Text Block]</t>
  </si>
  <si>
    <t>The following represents the unsecured lines of credit (“LOC”) on June 30, 2016 and December 31, 2015:
Unsecured Lines of Credit
Outstanding on June 30, 2016
Total Commitment
Maturity
Variable / Fixed
Reset Frequency
Period End Rate
Bankers Trust
$
23,997,000
$
40,000,000
May-17
Variable
Monthly
3.47
%
Bankers Trust operating
-
7,500,000
October-16
Variable
Monthly
3.72
%
Total unsecured lines of credit
$
23,997,000
$
47,500,000
Unsecured Lines of Credit
Outstanding on December
Total Commitment
Maturity
Variable / Fixed
Reset Frequency
Period End Rate
Bankers Trust
$
12,497,000
$
37,500,000
May-17
Variable
Monthly
2.90
%
Bankers Trust operating
-
5,000,000
March-16
Variable
Monthly
3.50
%
Five Points Bank operating
5,000,000
5,000,000
March-16
Variable
Monthly
3.40
%
Total unsecured lines of credit
$
17,497,000
$
47,500,000</t>
  </si>
  <si>
    <t>Debt Financing (Tables)</t>
  </si>
  <si>
    <t>Schedule of Total Debt Financing [Table Text Block]</t>
  </si>
  <si>
    <t>The following table provides the details related to the total Debt Financing on June 30, 2016 and December 31, 2015.
Outstanding Financings on June 30, 2016
Restricted Cash
Years Acquired
Stated Maturities
Reset Frequency
SIFMA Based Rates
Facility Fees (1)
Period End Rates
TOB Trusts Securitization
Fixed
$
152,141,820
$
-
2014 - 2015
Oct 2016 - Jul 2019
N/A
N/A
N/A
2.76 - 4.51%
Variable
$
43,145,000
$
2,613,141
2012
June 2016
Weekly
0.96 - 1.08%
1.62%
2.57%
TEBS Financings
Variable
$
234,776,519
$
5,428,028
2010 - 2015
Sept 2017 - July 2020
Weekly
0.44 - 0.46%
1.39 - 1.91%
1.83 - 2.37%
Total Debt Financings
$
430,063,339
(1)
Facility fees are variable
Outstanding Financings on December 31, 2015
Restricted Cash
Year Acquired
Stated Maturities
Reset Frequency
SIFMA Based Rates
Facility Fees (1)
Period End Rates
TOB Trusts Securitization
Fixed
$
160,582,124
$
-
2014 - 2015
Oct 2016 - Jul 2019
N/A
N/A
N/A
2.76 - 4.51%
Variable
$
55,930,000
$
1,930,027
2012
April 2016 - June 2016
Weekly
0.16 - 0.68%
0.94 - 1.62%
1.1 - 2.3%
TEBS Financings
Variable
$
234,984,592
$
5,371,680
2010 - 2015
Sept 2017 - July 2020
Weekly
0.02 - 0.04%
1.26 - 1.91%
1.28 - 1.95%
Total Debt Financings
$
451,496,716
(1)
Facility fees are variable</t>
  </si>
  <si>
    <t>Summary of Pre-adoption and Post-adoption Condensed Financial Statements [Table Text Block]</t>
  </si>
  <si>
    <t>The following tables provide summaries of the pre-adoption and post-adoption effects of this change on the Partnership’s condensed consolidated financial statements on June 30, 2016 and December 31, 2015:
Pre-adoption balance sheet
June 30, 2016
December 31, 2015
Assets:
Other assets
$
28,439,553
$
18,348,745
Liabilities:
Debt financings
$
434,241,092
$
456,431,288
Mortgages payable and other secured financing
$
52,421,530
$
69,717,114
Post-adoption balance sheet
June 30, 2016
December 31, 2015
Assets:
Other assets
$
23,907,596
$
12,944,633
Liabilities:
Debt financings 1
$
430,063,339
$
451,496,716
Mortgages payable and other secured financing 2
$
52,067,325
$
69,247,574</t>
  </si>
  <si>
    <t>Schedule of Maturities of Long-term Debt [Table Text Block]</t>
  </si>
  <si>
    <t>The Partnership’s aggregate borrowings on June 30, 2016 contractually mature over the next five years and thereafter as follows:
2016
$
68,749,259
2017
153,856,796
2018
2,333,071
2019
128,711,737
2020
80,590,229
Total
$
434,241,092</t>
  </si>
  <si>
    <t>Mortgages Payable and Other Secured Financing (Tables)</t>
  </si>
  <si>
    <t>Mortgages payable [Member]</t>
  </si>
  <si>
    <t>The following is a summary of the Mortgages payable and other secured financing on the MF Properties:
MF Property Mortgage Payables
Outstanding Mortgage Payable at June 30, 2016
Year Acquired
Stated Maturity
Variable / Fixed
Reset Frequency
Variable Based Rate
Facility Fees
Period End Rate
Eagle Village (1)
7,941,341
2010
September 2018
Variable
Monthly
0.50
%
3.00
%
3.50
%
Residences of DeCordova
1,776,560
2012
June 2017
Fixed
N/A
N/A
N/A
4.75
%
Residences of Weatherford
5,706,621
2011
June 2017
Fixed
N/A
N/A
N/A
4.75
%
The 50/50 MF Property--Mortgage (2)
25,422,722
2013
March 2020
Variable
Monthly
3.50
%
N/A
3.50
%
The 50/50 MF Property--TIF Loan
3,720,081
2014
December 2019
Fixed
N/A
N/A
N/A
4.65
%
Woodland Park (1)
7,500,000
2014
August 2017
Variable
Monthly
0.47
%
2.75
%
3.22
%
Total Mortgage Payable\Period End Rate
$
52,067,325
3.72
%
(1)
(2)
MF Property Mortgage Payables
Outstanding Mortgage Payable at December 31, 2015
Year Acquired
Stated Maturity
Variable / Fixed
Reset Frequency
Variable Based Rate
Facility Fees
Period End Rate
Arboretum
16,683,146
2011
March 2017
Fixed
N/A
N/A
N/A
3.75
%
Eagle Village (1)
8,037,133
2010
September 2018
Variable
Monthly
0.25
%
3.00
%
3.25
%
Residences of DeCordova
1,807,246
2012
June 2017
Fixed
N/A
N/A
N/A
4.75
%
Residences of Weatherford
5,820,623
2011
June 2017
Fixed
N/A
N/A
N/A
4.75
%
The 50/50 MF Property--Mortgage (2)
25,363,647
2013
March 2020
Variable
Monthly
3.25
%
N/A
3.25
%
The 50/50 MF Property--TIF Loan
4,035,779
2014
December 2019
Fixed
N/A
N/A
N/A
4.65
%
Woodland Park (1)
7,500,000
2014
August 2017
Variable
Monthly
0.19
%
2.75
%
2.94
%
Total Mortgage Payable\Period End Rate
$
69,247,574
3.58
%
(1)
(2)</t>
  </si>
  <si>
    <t>The Partnership’s mortgages payable and other secured financing on June 30, 2016 contractually mature over the next five years and thereafter as follows:
2017
$
15,810,807
2018
951,618
2019
8,348,826
2020
27,310,278
Total mortgages payable and other secured financings
$
52,421,529</t>
  </si>
  <si>
    <t>Interest Rate Derivative Agreements (Tables)</t>
  </si>
  <si>
    <t>Schedule of Derivative Instruments [Table Text Block]</t>
  </si>
  <si>
    <t>Purchase Date
Initial Notional Amount
Effective Capped Rate
Maturity Date
Purchase Price
Fair Value (1)
Variable Debt Financing Facility Hedged
Maximum Potential Cost of Borrowing
Counterparty
September-10
$
31,936,667
3.00
%
September-17
$
921,000
$
-
M24 TEBS
5.0
%
Bank of New York Mellon
September-10
$
31,936,667
3.00
%
September-17
$
845,600
$
-
M24 TEBS
5.0
%
Barclays Bank PLC
September-10
$
31,936,667
3.00
%
September-17
$
928,000
$
-
M24 TEBS
5.0
%
Royal Bank of Canada
August-13
$
93,305,000
1.50
%
September-17
$
793,000
$
669
M24 TEBS
3.5
%
Deutsche Bank
February-14
$
41,250,000
1.00
%
March-17
$
230,500
$
78
PHC TOB Trusts
3.3
%
SMBC Capital Markets, Inc
July-14
$
31,565,000
3.00
%
August-19
$
315,200
$
936
M31 TEBS
4.4
%
Barclays Bank PLC
July-14
$
31,565,000
3.00
%
August-19
$
343,000
$
936
M31 TEBS
4.4
%
Royal Bank of Canada
July-14
$
31,565,000
3.00
%
August-19
$
333,200
$
936
M31 TEBS
4.4
%
SMBC Capital Markets, Inc
July-15
$
28,095,000
3.00
%
August-20
$
210,000
$
9,603
M33 TEBS
4.3
%
Wells Fargo Bank
July-15
$
28,095,000
3.00
%
August-20
$
187,688
$
9,603
M33 TEBS
4.3
%
Royal Bank of Canada
July-15
$
28,095,000
3.00
%
August-20
$
174,900
$
9,603
M33 TEBS
4.3
%
SMBC Capital Markets, Inc
(1)
For additional details, see Note 20 to the Partnership's consolidated financial statements.</t>
  </si>
  <si>
    <t>Fair Value Measurements (Tables)</t>
  </si>
  <si>
    <t>Fair Value Measurement, Recurring</t>
  </si>
  <si>
    <t xml:space="preserve">Assets and liabilities measured at fair value on a recurring basis are summarized below:
Fair Value Measurements at June 30, 2016
Description
Assets and Liabilities at Fair Value
Quoted Prices in Active Markets for Identical Assets (Level 1)
Significant Other Observable Inputs (Level 2)
Significant Unobservable Inputs (Level 3)
Assets and Liabilities
Mortgage revenue bonds
$
648,397,372
$
-
$
-
$
648,397,372
Bond purchase commitments
17,218,819
-
-
17,218,819
PHC Certificates
62,180,059
-
-
62,180,059
Taxable bonds
5,294,229
-
-
5,294,229
Interest rate derivatives, net
(2,615,093
)
-
-
(2,615,093
)
Total Assets and Liabilities at Fair Value, net
$
730,475,386
$
-
$
-
$
730,475,386
For Three Months Ended June 30, 2016
Fair Value Measurements Using Significant
Unobservable Inputs (Level 3)
Mortgage Revenue Bonds
Bond Purchase Commitments
PHC Certificates
Taxable Bonds
Interest Rate Derivatives
Total
Beginning Balance April 1, 2016
$
596,376,369
$
7,222,173
$
60,505,340
$
4,938,104
$
(2,083,704
)
$
666,958,282
Total gains (losses) (realized/unrealized)
Included in earnings (interest expense)
-
-
-
-
(531,389
)
(531,389
)
Included in other comprehensive (loss) income
57,767,098
9,996,646
1,688,370
378,861
-
69,830,975
Settlements
(5,746,096
)
-
(13,651
)
(22,736
)
-
(5,782,483
)
Ending Balance June 30, 2016
$
648,397,372
$
17,218,819
$
62,180,059
$
5,294,229
$
(2,615,093
)
$
730,475,386
Total amount of losses for the period included in earnings attributable to the change in unrealized losses relating to assets or liabilities held on June 30, 2016
$
-
$
-
$
-
$
-
$
(531,389
)
$
(531,389
)
For Six Months Ended June 30, 2016
Fair Value Measurements Using Significant
Unobservable Inputs (Level 3)
Mortgage Revenue Bonds
Bond Purchase Commitments
PHC Certificates
Taxable Bonds
Interest Rate Derivatives
Total
Beginning Balance January 1, 2016
$
583,683,137
$
5,634,360
$
60,707,290
$
4,824,060
$
(972,898
)
$
653,875,949
Total gains (losses) (realized/unrealized)
Included in earnings (interest expense)
-
-
-
-
(1,641,796
)
(1,641,796
)
Included in other comprehensive (loss) income
69,118,725
11,584,459
2,557,714
495,317
-
83,756,215
Purchases
11,500,000
-
-
-
-
11,500,000
Sale of securities
(9,747,124
)
-
-
-
(399
)
(9,747,523
)
Settlements
(6,157,366
)
-
(1,084,945
)
(25,148
)
-
(7,267,459
)
Ending Balance June 30, 2016
$
648,397,372
$
17,218,819
$
62,180,059
$
5,294,229
$
(2,615,093
)
$
730,475,386
Total amount of losses for the period included in earnings attributable to the change in unrealized losses relating to assets or liabilities held on June 30, 2016
$
-
$
-
$
-
$
-
$
(1,641,796
)
$
(1,641,796
)
Fair Value Measurements at December 31, 2015
Description
Assets and Liabilities at Fair Value
Quoted Prices in Active Markets for Identical Assets (Level 1)
Significant Other Observable Inputs (Level 2)
Significant Unobservable Inputs (Level 3)
Assets and Liabilities
Mortgage revenue bonds
$
583,683,137
$
-
$
-
$
583,683,137
Bond purchase commitments
5,634,360
-
-
5,634,360
PHC Certificates
60,707,290
-
-
60,707,290
MBS Securities
14,775,309
-
14,775,309
-
Taxable bonds
4,824,060
-
-
4,824,060
Interest rate derivatives
(972,898
)
-
-
(972,898
)
Total Assets and Liabilities at Fair Value
$
668,651,258
$
-
$
14,775,309
$
653,875,949
For Three Months Ended June 30, 2015
Fair Value Measurements Using Significant
Unobservable Inputs (Level 3)
Mortgage Revenue Bonds
Bond Purchase Commitments
PHC Certificates
Taxable Bonds
Interest Rate Derivatives
Total
Beginning Balance April 1, 2015
$
507,898,698
$
5,204,188
$
60,272,941
$
4,411,214
$
(642,704
)
$
577,144,337
Total gains (losses) (realized/unrealized)
Included in earnings (interest expense)
-
-
-
-
198,743
198,743
Included in other comprehensive income
(16,544,139
)
(4,320,189
)
(304,327
)
(128,709
)
-
(21,297,364
)
Purchases
72,540,000
-
-
500,000
-
73,040,000
Settlements
(14,958,574
)
-
(977,177
)
(70,818
)
-
(16,006,569
)
Ending Balance June 30, 2015
$
548,935,985
$
883,999
$
58,991,437
$
4,711,687
$
(443,961
)
$
613,079,147
Total amount of losses for the period included in earning attributable to the change in unrealized gains or losses relating to assets or liabilities held on June 30, 2015
$
-
$
-
$
-
$
-
$
198,743
$
198,743
For Six Months Ended June 30, 2015
Fair Value Measurements Using Significant
Unobservable Inputs (Level 3)
Mortgage Revenue
Bond Purchase Commitments
PHC Certificates
Taxable Bonds
Interest Rate Derivatives
Total
Beginning Balance January 1, 2015
$
449,024,137
$
5,780,413
$
61,263,123
$
4,616,565
$
267,669
$
520,951,907
Total gains (losses) (realized/unrealized)
Included in earnings (interest expense)
-
-
-
-
(701,130
)
(701,130
)
Included in other comprehensive income
(16,469,539
)
(4,896,414
)
(1,280,859
)
(334,060
)
-
(22,980,872
)
Purchases
131,485,000
-
-
500,000
-
131,985,000
Refund of interest rate derivative cost
-
-
-
-
(10,500
)
(10,500
)
Settlements
(15,103,613
)
-
(990,827
)
(70,818
)
-
(16,165,258
)
Ending Balance June 30, 2015
$
548,935,985
$
883,999
$
58,991,437
$
4,711,687
$
(443,961
)
$
613,079,147
Total amount of losses for the period included in earnings attributable to the change in unrealized losses relating to assets or liabilities held on June 30, 2016
$
-
$
-
$
-
$
-
$
(701,130
)
$
(701,130
) </t>
  </si>
  <si>
    <t>Fair Value, by Balance Sheet Grouping</t>
  </si>
  <si>
    <t>The table below represents the fair value of the financial liabilities held on the Condensed Consolidated Balance Sheets for June 30, 2016 and December 31, 2015, respectively.
June 30, 2016
December 31, 2015
Carrying Amount
Fair Value
Carrying Amount
Fair Value
Financial Liabilities:
Debt financing and unsecured LOCs
$
454,060,339
$
455,804,190
$
468,993,716
$
475,415,345
Mortgages payable and other secured financing
$
52,067,325
$
51,968,567
$
69,247,574
$
67,735,213</t>
  </si>
  <si>
    <t>Commitments and Contingencies (Tables)</t>
  </si>
  <si>
    <t>Long-term Purchase Commitment [Table Text Block]</t>
  </si>
  <si>
    <t>On June 30, 2016 and December 31, 2015 the forward mortgage revenue bond purchase commitments outstanding and their related fair values are as follows:
Bond Purchase Commitments
Commitment Date
Maximum Committed Amounts for 2017 2018
Maximum Committed Amounts for 2016
Rate
Closing Date (1)
Fair Value at June 30, 2016
Fair Value at December 31, 2015
15 West Apartments
July-14
$
-
$
9,850,000
6.25
%
Q3 2016
$
2,031,956
$
945,009
Villas at Plano Gateway Apartments
December-14
20,000,000
-
6.00
%
Q2 2017
3,726,000
1,469,213
Palo Alto
July-15
19,540,000
-
5.80
%
Q3 2017
5,217,962
1,439,600
Village at Rivers Edge
May-15
11,000,000
-
6.00
%
Q2 2017
2,083,950
636,560
Village at Avalon
November-15
16,400,000
-
5.80
%
Q2 2018
4,158,951
1,143,978
Total
$
66,940,000
$
9,850,000
$
17,218,819
$
5,634,360
(1)</t>
  </si>
  <si>
    <t>Segment Reporting (Tables)</t>
  </si>
  <si>
    <t>Schedule of Segment Reporting Information, by Segment [Table Text Block]</t>
  </si>
  <si>
    <t>The following table details certain key financial information for the Partnership’s reportable segments for the three and six months ended June 30, 2016 and 2015:
For the Three Months Ended June 30,
For the Six Months Ended June 30,
2016
2015
2016
2015
Revenues
Mortgage Revenue Bond Investments
$
8,790,823
$
8,678,337
$
17,569,877
$
15,996,898
MF Properties
4,994,868
4,086,061
10,068,972
8,388,362
Public Housing Capital Fund Trust
722,990
784,846
1,453,892
1,517,749
MBS Securities Investments
-
152,861
48,755
305,721
Other Investments
424,440
-
711,484
-
Total revenues
$
14,933,121
$
13,702,105
$
29,852,980
$
26,208,730
Interest expense
Mortgage Revenue Bond Investments
$
3,391,149
$
2,010,745
$
7,175,539
$
4,899,865
MF Properties
596,360
640,909
1,266,693
1,353,808
Public Housing Capital Fund Trust
334,545
300,580
635,265
597,040
MBS Securities Investments
-
40,900
14,692
78,597
Total interest expense
$
4,322,054
$
2,993,134
$
9,092,189
$
6,929,310
Depreciation expense
Mortgage Revenue Bond Investments
$
-
$
-
$
-
$
-
MF Properties
1,649,891
1,389,700
3,296,122
2,843,879
Public Housing Capital Fund Trust
-
-
-
-
MBS Securities Investments
-
-
-
-
Total depreciation expense
$
1,649,891
$
1,389,700
$
3,296,122
$
2,843,879
Income from continuing operations
Mortgage Revenue Bond Investments
$
2,220,622
$
4,256,767
$
4,250,903
$
6,606,289
MF Properties
7,972,322
3,138,054
7,704,519
2,743,522
Public Housing Capital Fund Trust
388,445
476,813
818,627
905,961
MBS Securities Investments
-
111,661
51,984
226,683
Other Investments
424,440
-
711,484
-
Total income from continuing operations
$
11,005,829
$
7,983,295
$
13,537,517
$
10,482,455
Partnership net income
Mortgage Revenue Bond Investments
$
2,220,723
$
4,256,767
$
4,251,016
$
6,606,289
MF Properties
7,972,322
3,137,743
7,704,519
2,744,102
Public Housing Capital Fund Trust
388,445
476,813
818,627
905,961
MBS Securities Investments
-
111,661
51,984
226,683
Other Investments
424,440
-
711,484
-
Discontinued Operations
-
238,287
-
262,715
Partnership net income
$
11,005,930
$
8,221,271
$
13,537,630
$
10,745,750
The following table details certain key financial information for the Partnership’s reportable segments on June 30, 2016 and December 31, 2015:
Total assets
June 30, 2016
December 31, 2015
Mortgage Revenue Bond Investments
$
941,641,883
$
841,499,941
MF Properties
107,534,611
127,683,544
Public Housing Capital Fund Trust Certificates
62,488,641
61,021,462
MBS Securities Investments
-
15,035,061
Other Investments
17,009,944
7,726,970
Assets held for sale
13,745,698
14,020,559
Consolidation/eliminations
(196,731,864
)
(199,877,054
)
Total assets
$
945,688,913
$
867,110,483</t>
  </si>
  <si>
    <t>Variable Interest Entities Property Asset Carrying Value and Maximum Exposure (Details) - USD ($)</t>
  </si>
  <si>
    <t>Available-for-sale Securities [Member]</t>
  </si>
  <si>
    <t>Available for Sale Security and Property Loan Receivable, Maximum Exposure</t>
  </si>
  <si>
    <t>Property Loan [Member]</t>
  </si>
  <si>
    <t>Investment in an Unconsolidated Entity [Member]</t>
  </si>
  <si>
    <t>Mortgage-Backed Securities Carrying Value of Asset (Details) - Trust Portfolio M B S Bonds</t>
  </si>
  <si>
    <t>12 Months Ended</t>
  </si>
  <si>
    <t>Dec. 31, 2015USD ($)</t>
  </si>
  <si>
    <t>Schedule Of Available For Sale Securities [Line Items]</t>
  </si>
  <si>
    <t>Cost adjusted for pay-downs</t>
  </si>
  <si>
    <t>Unrealized Loss</t>
  </si>
  <si>
    <t>Available-for-sale Securities, Fair Value Disclosure, Mortgage-backed Securities</t>
  </si>
  <si>
    <t>Standard &amp; Poor's, AAA Rating [Member]</t>
  </si>
  <si>
    <t>Debt Instrument, Credit Rating</t>
  </si>
  <si>
    <t>“AAA”</t>
  </si>
  <si>
    <t>[1]</t>
  </si>
  <si>
    <t>Standard &amp; Poor's, AA Rating [Member]</t>
  </si>
  <si>
    <t>“AA”</t>
  </si>
  <si>
    <t>MBS Securities are reported based on the lowest rating issued by a Rating Agency, if more than one rating is issued on the security, at the date presented.</t>
  </si>
  <si>
    <t>Debt Financing - Summary of Pre-adoption and Post-adoption Condensed Financial Statements (Parenthetical) (Details) - Post Adoption - USD ($) $ in Millions</t>
  </si>
  <si>
    <t>Debt Instrument [Line Items]</t>
  </si>
  <si>
    <t>Debt financing reduction</t>
  </si>
  <si>
    <t>Mortgages payable and other secured financing reduction</t>
  </si>
  <si>
    <t>Basis of Presentation Percentage of Ownership (Details) - USD ($) shares in Millions</t>
  </si>
  <si>
    <t>1 Months Ended</t>
  </si>
  <si>
    <t>May 31, 2016</t>
  </si>
  <si>
    <t>Mar. 31, 2016</t>
  </si>
  <si>
    <t>Issuance of preferred units through private placement</t>
  </si>
  <si>
    <t>Series A Preferred Stock [Member]</t>
  </si>
  <si>
    <t>Summary of Significant Accounting Policies Narrative Tagging (Details)</t>
  </si>
  <si>
    <t>Jun. 30, 2016Property$ / shares</t>
  </si>
  <si>
    <t>Jun. 30, 2015Property</t>
  </si>
  <si>
    <t>Summary Of Significant Accounting Policies [Line Items]</t>
  </si>
  <si>
    <t>Non-cumulative cash distribution rate per annum</t>
  </si>
  <si>
    <t>3.00%</t>
  </si>
  <si>
    <t>Redeemable preferred units redemption value per unit | $ / shares</t>
  </si>
  <si>
    <t>Units purchase price | $ / shares</t>
  </si>
  <si>
    <t>Variable Interest Entity Primary Beneficiary</t>
  </si>
  <si>
    <t>Number of Real Estate Properties | Property</t>
  </si>
  <si>
    <t>Consolidated Properties [Member]</t>
  </si>
  <si>
    <t>Consolidated Properties [Member] | Limited Partner [Member]</t>
  </si>
  <si>
    <t>Noncontrolling Interest, Ownership Percentage by Parent</t>
  </si>
  <si>
    <t>99.00%</t>
  </si>
  <si>
    <t>Partnership Income, Expense and Cash Distributions (Details)</t>
  </si>
  <si>
    <t>Percent of Regular Distributions</t>
  </si>
  <si>
    <t>100.00%</t>
  </si>
  <si>
    <t>Penalty on Outstanding Contingent Interest</t>
  </si>
  <si>
    <t>0.90%</t>
  </si>
  <si>
    <t>Special Distribution</t>
  </si>
  <si>
    <t>75.00%</t>
  </si>
  <si>
    <t>General Partner [Member]</t>
  </si>
  <si>
    <t>1.00%</t>
  </si>
  <si>
    <t>25.00%</t>
  </si>
  <si>
    <t>Investments in Bonds (Details) - USD ($)</t>
  </si>
  <si>
    <t>Estimated Fair Value, held in trust</t>
  </si>
  <si>
    <t>Mortgage Revenue Bonds Held In Trust [Member]</t>
  </si>
  <si>
    <t>Available-for-sale Securities, Amortized Cost Basis, Held in Trust</t>
  </si>
  <si>
    <t>Unrealized Gain, held in trust</t>
  </si>
  <si>
    <t>Mortgage Revenue Bonds Held In Trust [Member] | Arbors at Hickory Ridge [Member] | TN [Member]</t>
  </si>
  <si>
    <t>Mortgage Revenue Bonds Held In Trust [Member] | Pro Nova [Member] | TN [Member]</t>
  </si>
  <si>
    <t>[2]</t>
  </si>
  <si>
    <t>Mortgage Revenue Bonds Held In Trust [Member] | Lake Forest [Member] | FL [Member]</t>
  </si>
  <si>
    <t>Mortgage Revenue Bonds Held In Trust [Member] | Ashley Square [Member] | IA [Member]</t>
  </si>
  <si>
    <t>Mortgage Revenue Bonds Held In Trust [Member] | Brookstone [Member] | IL [Member]</t>
  </si>
  <si>
    <t>Mortgage Revenue Bonds Held In Trust [Member] | Copper Gate [Member] | IN [Member]</t>
  </si>
  <si>
    <t>Mortgage Revenue Bonds Held In Trust [Member] | Bella Vista [Member] | TX [Member]</t>
  </si>
  <si>
    <t>Mortgage Revenue Bonds Held In Trust [Member] | Live 929 Apartments [Member] | MD [Member]</t>
  </si>
  <si>
    <t>[3]</t>
  </si>
  <si>
    <t>Mortgage Revenue Bonds Held In Trust [Member] | Woodlynn Village [Member] | MN [Member]</t>
  </si>
  <si>
    <t>Mortgage Revenue Bonds Held In Trust [Member] | Bruton Apts [Member] | TX [Member]</t>
  </si>
  <si>
    <t>Mortgage Revenue Bonds Held In Trust [Member] | Bridle Ridge [Member] | SC [Member]</t>
  </si>
  <si>
    <t>Mortgage Revenue Bonds Held In Trust [Member] | Columbia Gardens [Member] | SC [Member]</t>
  </si>
  <si>
    <t>Mortgage Revenue Bonds Held In Trust [Member] | Cross Creek [Member] | SC [Member]</t>
  </si>
  <si>
    <t>Mortgage Revenue Bonds Held In Trust [Member] | The Palms at Premier Park [Member] | SC [Member]</t>
  </si>
  <si>
    <t>Mortgage Revenue Bonds Held In Trust [Member] | Decatur-Angle [Member] | TX [Member]</t>
  </si>
  <si>
    <t>Mortgage Revenue Bonds Held In Trust [Member] | Willow Run [Member] | SC [Member]</t>
  </si>
  <si>
    <t>Mortgage Revenue Bonds Held In Trust [Member] | Runnymede [Member] | TX [Member]</t>
  </si>
  <si>
    <t>Mortgage Revenue Bonds Held In Trust [Member] | Southpark [Member] | TX [Member]</t>
  </si>
  <si>
    <t>Mortgage Revenue Bonds Held In Trust [Member] | Series A [Member] | Glenview Apartments [Member] | CA [Member]</t>
  </si>
  <si>
    <t>[4]</t>
  </si>
  <si>
    <t>Mortgage Revenue Bonds Held In Trust [Member] | Series A [Member] | Harden Ranch [Member] | CA [Member]</t>
  </si>
  <si>
    <t>Mortgage Revenue Bonds Held In Trust [Member] | Series A [Member] | Montclair Apts [Member] | CA [Member]</t>
  </si>
  <si>
    <t>Mortgage Revenue Bonds Held In Trust [Member] | Series A [Member] | Avistar at Chase Hill - [Member] | TX [Member]</t>
  </si>
  <si>
    <t>Mortgage Revenue Bonds Held In Trust [Member] | Series A [Member] | Santa Fe Apts [Member] | CA [Member]</t>
  </si>
  <si>
    <t>Mortgage Revenue Bonds Held In Trust [Member] | Series A [Member] | Avistar at the Crest [Member] | TX [Member]</t>
  </si>
  <si>
    <t>Mortgage Revenue Bonds Held In Trust [Member] | Series A [Member] | Tyler Park Apartments [Member] | CA [Member]</t>
  </si>
  <si>
    <t>Mortgage Revenue Bonds Held In Trust [Member] | Series A [Member] | Avistar at the Oaks [Member] | TX [Member]</t>
  </si>
  <si>
    <t>Mortgage Revenue Bonds Held In Trust [Member] | Series A [Member] | Westside Village Market [Member] | CA [Member]</t>
  </si>
  <si>
    <t>Mortgage Revenue Bonds Held In Trust [Member] | Series A [Member] | Avistar at the Parkway [Member] | TX [Member]</t>
  </si>
  <si>
    <t>Mortgage Revenue Bonds Held In Trust [Member] | Series A [Member] | Avistar in 09 [Member] | TX [Member]</t>
  </si>
  <si>
    <t>Mortgage Revenue Bonds Held In Trust [Member] | Series A [Member] | Avistar on the Boulevard [Member] | TX [Member]</t>
  </si>
  <si>
    <t>Mortgage Revenue Bonds Held In Trust [Member] | Series A [Member] | Avistar on the Hills [Member] | TX [Member]</t>
  </si>
  <si>
    <t>Mortgage Revenue Bonds Held In Trust [Member] | Series A [Member] | Rennaisance [Member] | LA [Member]</t>
  </si>
  <si>
    <t>Mortgage Revenue Bonds Held In Trust [Member] | Series A [Member] | Greens of Pine Glen [Member] | NC [Member]</t>
  </si>
  <si>
    <t>Mortgage Revenue Bonds Held In Trust [Member] | Series A [Member] | Silver Moon [Member] | NM [Member]</t>
  </si>
  <si>
    <t>Mortgage Revenue Bonds Held In Trust [Member] | Series A [Member] | Concord at Gulfgate [Member] | TX [Member]</t>
  </si>
  <si>
    <t>Mortgage Revenue Bonds Held In Trust [Member] | Series A [Member] | Ohio Properties [Member] | OH [Member]</t>
  </si>
  <si>
    <t>Mortgage Revenue Bonds Held In Trust [Member] | Series A [Member] | Concord at Little York [Member] | TX [Member]</t>
  </si>
  <si>
    <t>Mortgage Revenue Bonds Held In Trust [Member] | Series A [Member] | Concord at Williamcrest [Member] | TX [Member]</t>
  </si>
  <si>
    <t>Mortgage Revenue Bonds Held In Trust [Member] | Series A [Member] | Heritage Square [Member] | TX [Member]</t>
  </si>
  <si>
    <t>Mortgage Revenue Bonds Held In Trust [Member] | Series B [Member] | Montclair Apts [Member] | TX [Member]</t>
  </si>
  <si>
    <t>Mortgage Revenue Bonds Held In Trust [Member] | Series B [Member] | Vantage at Judson [Member] | TX [Member]</t>
  </si>
  <si>
    <t>Mortgage Revenue Bonds Held In Trust [Member] | Series B [Member] | Vantage at Harlingen [Member] | TX [Member]</t>
  </si>
  <si>
    <t>Mortgage Revenue Bonds [Member]</t>
  </si>
  <si>
    <t>Unrealized Loss, held in trust</t>
  </si>
  <si>
    <t>Mortgage Revenue Bonds [Member] | Companion At Thornhill Apts [Member] | SC [Member]</t>
  </si>
  <si>
    <t>Mortgage Revenue Bonds [Member] | Seasons at Simi Valley [Member] | CA [Member]</t>
  </si>
  <si>
    <t>Mortgage Revenue Bonds [Member] | Sycamore Walk [Member] | CA [Member]</t>
  </si>
  <si>
    <t>Mortgage Revenue Bonds [Member] | Crossing at 1415 [Member] | TX [Member]</t>
  </si>
  <si>
    <t>Mortgage Revenue Bonds [Member] | Heights at 515 [Member] | TX [Member]</t>
  </si>
  <si>
    <t>Mortgage Revenue Bonds [Member] | Series B [Member] | Glenview Apartments [Member] | CA [Member]</t>
  </si>
  <si>
    <t>Mortgage Revenue Bonds [Member] | Series B [Member] | Montclair Apts [Member] | CA [Member]</t>
  </si>
  <si>
    <t>Mortgage Revenue Bonds [Member] | Series B [Member] | Avistar at Chase Hill - [Member] | TX [Member]</t>
  </si>
  <si>
    <t>Mortgage Revenue Bonds [Member] | Series B [Member] | Santa Fe Apts [Member] | CA [Member]</t>
  </si>
  <si>
    <t>Mortgage Revenue Bonds [Member] | Series B [Member] | Avistar at the Crest [Member] | TX [Member]</t>
  </si>
  <si>
    <t>Mortgage Revenue Bonds [Member] | Series B [Member] | Avistar at the Oaks [Member] | TX [Member]</t>
  </si>
  <si>
    <t>Mortgage Revenue Bonds [Member] | Series B [Member] | Avistar at the Parkway [Member] | TX [Member]</t>
  </si>
  <si>
    <t>Mortgage Revenue Bonds [Member] | Series B [Member] | Avistar in 09 [Member] | TX [Member]</t>
  </si>
  <si>
    <t>Mortgage Revenue Bonds [Member] | Series B [Member] | Avistar on the Boulevard [Member] | TX [Member]</t>
  </si>
  <si>
    <t>Mortgage Revenue Bonds [Member] | Series B [Member] | Greens of Pine Glen [Member] | NC [Member]</t>
  </si>
  <si>
    <t>Mortgage Revenue Bonds [Member] | Series B [Member] | Concord at Gulfgate [Member] | TX [Member]</t>
  </si>
  <si>
    <t>Mortgage Revenue Bonds [Member] | Series B [Member] | Ohio Properties [Member] | OH [Member]</t>
  </si>
  <si>
    <t>Mortgage Revenue Bonds [Member] | Series B [Member] | Concord at Little York [Member] | TX [Member]</t>
  </si>
  <si>
    <t>Mortgage Revenue Bonds [Member] | Series B [Member] | Concord at Williamcrest [Member] | TX [Member]</t>
  </si>
  <si>
    <t>Mortgage Revenue Bonds [Member] | Series B [Member] | Heritage Square [Member] | TX [Member]</t>
  </si>
  <si>
    <t>Mortgage revenue bonds owned by ATAX TEBS II, LLC, Note 16</t>
  </si>
  <si>
    <t>Mortgage revenue bonds owned by ATAX TEBS I, LLC, Note 16</t>
  </si>
  <si>
    <t>Mortgage revenue bonds held by Deutsche Bank in a secured financing transaction, Note 16</t>
  </si>
  <si>
    <t>Mortgage revenue bonds owned by ATAX TEBS III, LLC, Note 16</t>
  </si>
  <si>
    <t>Investments in Mortgage Revenue Bonds Investment in Bonds Narrative Tagging (Details) - USD ($)</t>
  </si>
  <si>
    <t>Jan. 31, 2016</t>
  </si>
  <si>
    <t>Debt financing</t>
  </si>
  <si>
    <t>Weighted Average Base Rate of Mortgage Revenue Bonds</t>
  </si>
  <si>
    <t>6.40%</t>
  </si>
  <si>
    <t>Effective rate</t>
  </si>
  <si>
    <t>3.72%</t>
  </si>
  <si>
    <t>3.58%</t>
  </si>
  <si>
    <t>Minimum [Member]</t>
  </si>
  <si>
    <t>3.80%</t>
  </si>
  <si>
    <t>4.60%</t>
  </si>
  <si>
    <t>Maximum [Member]</t>
  </si>
  <si>
    <t>11.20%</t>
  </si>
  <si>
    <t>12.10%</t>
  </si>
  <si>
    <t>TOB Facility [Member]</t>
  </si>
  <si>
    <t>Pro Nova 2014-1 [Member]</t>
  </si>
  <si>
    <t>Pro Nova 2014-1 [Member] | TOB Facility [Member]</t>
  </si>
  <si>
    <t>Investments in Mortgage Revenue Bonds Acquisitions (Details)</t>
  </si>
  <si>
    <t>May 31, 2016USD ($)Unit</t>
  </si>
  <si>
    <t>Mar. 31, 2016USD ($)</t>
  </si>
  <si>
    <t>Jun. 30, 2016USD ($)Unit</t>
  </si>
  <si>
    <t>Dec. 31, 2015Unit</t>
  </si>
  <si>
    <t>Pro Nova 2014B [Member]</t>
  </si>
  <si>
    <t>Maturity Date</t>
  </si>
  <si>
    <t>May 1,
		2025</t>
  </si>
  <si>
    <t>Base Interest Rate</t>
  </si>
  <si>
    <t>5.25%</t>
  </si>
  <si>
    <t>Principal Outstanding | $</t>
  </si>
  <si>
    <t>Companion At Thornhill Apts [Member]</t>
  </si>
  <si>
    <t>Units | Unit</t>
  </si>
  <si>
    <t>Jan. 1,
		2052</t>
  </si>
  <si>
    <t>5.80%</t>
  </si>
  <si>
    <t>Suites on Paseo [Member]</t>
  </si>
  <si>
    <t>Rennaisance [Member]</t>
  </si>
  <si>
    <t>Jun. 1,
		2050</t>
  </si>
  <si>
    <t>6.00%</t>
  </si>
  <si>
    <t>Vantage at Harlingen [Member]</t>
  </si>
  <si>
    <t>Sep. 1,
		2053</t>
  </si>
  <si>
    <t>Vantage at Judson [Member]</t>
  </si>
  <si>
    <t>Jan. 1,
		2053</t>
  </si>
  <si>
    <t>Series B [Member] | Glenview Apartments [Member]</t>
  </si>
  <si>
    <t>Dec. 1,
		2016</t>
  </si>
  <si>
    <t>8.00%</t>
  </si>
  <si>
    <t>Series B [Member] | Montclair Apartments [Member]</t>
  </si>
  <si>
    <t>Series B [Member] | Santa Fe Apartments [Member]</t>
  </si>
  <si>
    <t>Series B [Member] | Heritage Square [Member]</t>
  </si>
  <si>
    <t>Oct. 1,
		2051</t>
  </si>
  <si>
    <t>12.00%</t>
  </si>
  <si>
    <t>Series B [Member] | Avistar at Parkway Apartments [Member]</t>
  </si>
  <si>
    <t>Jun. 1,
		2052</t>
  </si>
  <si>
    <t>Series B [Member] | Suites on Paseo [Member]</t>
  </si>
  <si>
    <t>Dec. 1,
		2033</t>
  </si>
  <si>
    <t>9.00%</t>
  </si>
  <si>
    <t>Series B [Member] | Concord at Gulfgate [Member]</t>
  </si>
  <si>
    <t>Mar. 1,
		2032</t>
  </si>
  <si>
    <t>Series B [Member] | Concord at Little York [Member]</t>
  </si>
  <si>
    <t>Series B [Member] | Silver Moon [Member]</t>
  </si>
  <si>
    <t>Aug. 1,
		2055</t>
  </si>
  <si>
    <t>Series B [Member] | Concord at Williamcrest [Member]</t>
  </si>
  <si>
    <t>Series A [Member] | Avistar at Parkway Apartments [Member]</t>
  </si>
  <si>
    <t>May 1,
		2052</t>
  </si>
  <si>
    <t>Series A [Member] | Concord at Gulfgate [Member]</t>
  </si>
  <si>
    <t>Feb. 1,
		2032</t>
  </si>
  <si>
    <t>Series A [Member] | Concord at Little York [Member]</t>
  </si>
  <si>
    <t>Series A [Member] | Silver Moon [Member]</t>
  </si>
  <si>
    <t>Series A [Member] | Concord at Williamcrest [Member]</t>
  </si>
  <si>
    <t>This is a commercial property. Accordingly, unit information is not applicable.</t>
  </si>
  <si>
    <t>Public Housing Capital ("PHC") Fund Trust Certificates Narrative Tagging (Details) $ in Millions</t>
  </si>
  <si>
    <t>Jun. 30, 2016USD ($)Integer</t>
  </si>
  <si>
    <t>Effective rate - minimum [Member]</t>
  </si>
  <si>
    <t>Effective rate - maximum [Member]</t>
  </si>
  <si>
    <t>LIFERS [Member]</t>
  </si>
  <si>
    <t>Available-for-Sale Securities, Ownership Percentage</t>
  </si>
  <si>
    <t>Public housing capital fund trusts [Member]</t>
  </si>
  <si>
    <t>Available for Sale Securities, Including Premiums | $</t>
  </si>
  <si>
    <t>Number of Available for Sale Securities, Public Housing Authorities | Integer</t>
  </si>
  <si>
    <t>Debt, Weighted Average Interest Rate</t>
  </si>
  <si>
    <t>5.20%</t>
  </si>
  <si>
    <t>Public housing capital fund trusts [Member] | Effective rate - minimum [Member]</t>
  </si>
  <si>
    <t>3.30%</t>
  </si>
  <si>
    <t>3.90%</t>
  </si>
  <si>
    <t>Public housing capital fund trusts [Member] | Effective rate - maximum [Member]</t>
  </si>
  <si>
    <t>5.00%</t>
  </si>
  <si>
    <t>5.70%</t>
  </si>
  <si>
    <t>Public Housing Capital ("PHC") Fund Trust Certificates Mark to Market PHC (Details) - USD ($)</t>
  </si>
  <si>
    <t>Weighted Average Interest Rate over Life</t>
  </si>
  <si>
    <t>Public Housing Capital Fund Trust I [Member] | Public housing capital fund trusts [Member]</t>
  </si>
  <si>
    <t>Public Housing Capital Fund Trust I [Member] | Public housing capital fund trusts [Member] | Standard &amp; Poor's, AA- Rating [Member]</t>
  </si>
  <si>
    <t>Weighted Average Lives (Years)</t>
  </si>
  <si>
    <t>8 years 9 months 22 days</t>
  </si>
  <si>
    <t>9 years 3 months</t>
  </si>
  <si>
    <t>Investment Rating</t>
  </si>
  <si>
    <t>AA-</t>
  </si>
  <si>
    <t>5.37%</t>
  </si>
  <si>
    <t>5.33%</t>
  </si>
  <si>
    <t>Public Housing Capital Fund Trust II [Member] | Public housing capital fund trusts [Member]</t>
  </si>
  <si>
    <t>Public Housing Capital Fund Trust II [Member] | Public housing capital fund trusts [Member] | Standard &amp; Poor's, A+ Rating [Member]</t>
  </si>
  <si>
    <t>8 years 2 months 1 day</t>
  </si>
  <si>
    <t>8 years 8 months 1 day</t>
  </si>
  <si>
    <t>A+</t>
  </si>
  <si>
    <t>4.30%</t>
  </si>
  <si>
    <t>4.29%</t>
  </si>
  <si>
    <t>Public Housing Capital Fund Trust III [Member] | Public housing capital fund trusts [Member]</t>
  </si>
  <si>
    <t>Public Housing Capital Fund Trust III [Member] | Public housing capital fund trusts [Member] | Standard &amp; Poor's, BBB Rating [Member]</t>
  </si>
  <si>
    <t>9 years 3 months 22 days</t>
  </si>
  <si>
    <t>9 years 9 months 22 days</t>
  </si>
  <si>
    <t>BBB</t>
  </si>
  <si>
    <t>5.42%</t>
  </si>
  <si>
    <t>Mortgage-Backed Securities Narrative Tagging (Details)</t>
  </si>
  <si>
    <t>Jan. 31, 2016USD ($)Integer</t>
  </si>
  <si>
    <t>May 31, 2016USD ($)</t>
  </si>
  <si>
    <t>Jun. 30, 2016USD ($)</t>
  </si>
  <si>
    <t>Jun. 30, 2015USD ($)</t>
  </si>
  <si>
    <t>Proceeds from Sale of Available-for-sale Securities</t>
  </si>
  <si>
    <t>Number of Available for Sale Securities, Held in a Trust | Integer</t>
  </si>
  <si>
    <t>Repayment of debt financing</t>
  </si>
  <si>
    <t>Available-for-sale Securities, Carrying Value, Mortgage-backed Securities</t>
  </si>
  <si>
    <t>Available-for-sale Securities, Gross Realized Gain (Loss)</t>
  </si>
  <si>
    <t>Real Estate Assets Narrative Tagging (Details)</t>
  </si>
  <si>
    <t>Jun. 30, 2016USD ($)Property</t>
  </si>
  <si>
    <t>Real Estate Properties [Line Items]</t>
  </si>
  <si>
    <t>Gain (Loss) on Sale of Properties</t>
  </si>
  <si>
    <t>Number of MF properties for sale | Property</t>
  </si>
  <si>
    <t>Net income or loss from properties accrued to Unitholders or General Partner</t>
  </si>
  <si>
    <t>Land</t>
  </si>
  <si>
    <t>Arboretum [Member]</t>
  </si>
  <si>
    <t>Proceeds from Sale of Property, Plant, and Equipment</t>
  </si>
  <si>
    <t>Current tax liability</t>
  </si>
  <si>
    <t>St. Petersburg [Member]</t>
  </si>
  <si>
    <t>St. Petersburg [Member] | Available-for-sale Securities [Member]</t>
  </si>
  <si>
    <t>Noncontrolling Interest, Ownership Percentage by Noncontrolling Owners</t>
  </si>
  <si>
    <t>General Partner | Arboretum [Member]</t>
  </si>
  <si>
    <t>Limited Partner [Member] | Consolidated Properties [Member]</t>
  </si>
  <si>
    <t>Limited Partner [Member] | Arboretum [Member]</t>
  </si>
  <si>
    <t>Limited Liability Company [Member]</t>
  </si>
  <si>
    <t>Number of Limited Liability Companies | Property</t>
  </si>
  <si>
    <t>Real Estate Assets MF Properties (Details)</t>
  </si>
  <si>
    <t>Dec. 31, 2015USD ($)Unit</t>
  </si>
  <si>
    <t>Property, Plant and Equipment [Line Items]</t>
  </si>
  <si>
    <t>Land and Land Improvements</t>
  </si>
  <si>
    <t>Carrying Value</t>
  </si>
  <si>
    <t>MF Property, Plant and Equipment</t>
  </si>
  <si>
    <t>Accumulated Depreciation - MF Properties</t>
  </si>
  <si>
    <t>Total MF Properties</t>
  </si>
  <si>
    <t>Number of Units | Unit</t>
  </si>
  <si>
    <t>Eagle Village [Member]</t>
  </si>
  <si>
    <t>Northern View (f/k/a Meadowview) [Member]</t>
  </si>
  <si>
    <t>Residences at DeCordova [Member]</t>
  </si>
  <si>
    <t>Residences at Weatherford [Member]</t>
  </si>
  <si>
    <t>The 50/50 Student Housing--UNL [Member]</t>
  </si>
  <si>
    <t>Investment in an Unconsolidated Entity (Details)</t>
  </si>
  <si>
    <t>Oct. 31, 2015USD ($)</t>
  </si>
  <si>
    <t>Schedule Of Equity Method Investments [Line Items]</t>
  </si>
  <si>
    <t>Property loan receivable, gross</t>
  </si>
  <si>
    <t>Partnership's investment in an unconsolidated entity</t>
  </si>
  <si>
    <t>Vantage at Brooks and Vantage at New Braunfels [Member]</t>
  </si>
  <si>
    <t>Investments provide to equity</t>
  </si>
  <si>
    <t>Property Loans, Net of Loan Loss Allowances (Details) - USD ($)</t>
  </si>
  <si>
    <t>Less: Loan loss allowance</t>
  </si>
  <si>
    <t>Total property loans receivable</t>
  </si>
  <si>
    <t>Property Loans, Net of Loan Loss Allowances Narrative Tagging (Details) - USD ($)</t>
  </si>
  <si>
    <t>Property Loans Net Of Loan Loss Allowances [Line Items]</t>
  </si>
  <si>
    <t>Impairment of Intangible Assets (Excluding Goodwill)</t>
  </si>
  <si>
    <t>Cross Creek [Member]</t>
  </si>
  <si>
    <t>Advances to Affiliate</t>
  </si>
  <si>
    <t>Foundation for Affordable Housing [Member]</t>
  </si>
  <si>
    <t>Net increase in notes receivable</t>
  </si>
  <si>
    <t>Vantage at Brooks LLC [Member]</t>
  </si>
  <si>
    <t>Vantage at Braunfels LLC [Member]</t>
  </si>
  <si>
    <t>Lake Forest [Member]</t>
  </si>
  <si>
    <t>Maximum [Member] | Ohio Properties [Member]</t>
  </si>
  <si>
    <t>Deferred interest earned</t>
  </si>
  <si>
    <t>Property Loans, Net of Loan Loss Allowances Loan Receivable and Allowance (Details) - USD ($)</t>
  </si>
  <si>
    <t>Accounts Notes And Loans Receivable [Line Items]</t>
  </si>
  <si>
    <t>Property loan receivable, outstanding balance</t>
  </si>
  <si>
    <t>Accrued Interest</t>
  </si>
  <si>
    <t>Loan Loss Allowances</t>
  </si>
  <si>
    <t>Interest Allowance</t>
  </si>
  <si>
    <t>Net Taxable Property Loans</t>
  </si>
  <si>
    <t>Arbors at Hickory Ridge [Member]</t>
  </si>
  <si>
    <t>Ashley Square [Member]</t>
  </si>
  <si>
    <t>Avistar (February 2013 Portfolio) [Member]</t>
  </si>
  <si>
    <t>Avistar (June 2013 Portfolio) [Member]</t>
  </si>
  <si>
    <t>Greens of Pine Glen [Member]</t>
  </si>
  <si>
    <t>Ohio Properties [Member]</t>
  </si>
  <si>
    <t>Schedule of Fixed Assets Net of Accumulated Depreciation Held for Sale (Details) - Discontinued Operations [Member] - Woodland Park [Member] - USD ($)</t>
  </si>
  <si>
    <t>Income Statement Balance Sheet And Additional Disclosures By Disposal Groups Including Discontinued Operations [Line Items]</t>
  </si>
  <si>
    <t>Disposal Group, Including Discontinued Operations, Land and Land Improvements</t>
  </si>
  <si>
    <t>Disposal Group, Including Discontinued Operations, Building Improvements and Equipment Gross</t>
  </si>
  <si>
    <t>Disposal Group, Including Discontinued Operations, Accumulated Depreciation, Depletion and Amortization, Property, Plant, and Equipment</t>
  </si>
  <si>
    <t>Disposal Group, Including Discontinued Operation, Property, Plant and Equipment</t>
  </si>
  <si>
    <t>Income Tax Provision Narrative Tagging (Details)</t>
  </si>
  <si>
    <t>Valuation allowance reversed</t>
  </si>
  <si>
    <t>Income Tax Provision - Summary of Income Tax Expense (Details) - USD ($)</t>
  </si>
  <si>
    <t>Current income tax expense:</t>
  </si>
  <si>
    <t>Current income tax expense on dispositions</t>
  </si>
  <si>
    <t>Deferred income tax expense:</t>
  </si>
  <si>
    <t>Total income tax expense</t>
  </si>
  <si>
    <t>Other Assets Other Assets (Details) - USD ($)</t>
  </si>
  <si>
    <t>Deferred financing costs - net</t>
  </si>
  <si>
    <t>Fair value of derivative contracts</t>
  </si>
  <si>
    <t>Taxable bonds at fair market value (Note 20)</t>
  </si>
  <si>
    <t>Bond purchase commitments - fair value (Notes 5 &amp; 20)</t>
  </si>
  <si>
    <t>Other assets</t>
  </si>
  <si>
    <t>Total other assets</t>
  </si>
  <si>
    <t>Discontinued Operations Discontinued Operations Income Statement (Details) - USD ($)</t>
  </si>
  <si>
    <t>Net income from discontinued operations</t>
  </si>
  <si>
    <t>Discontinued Operations [Member]</t>
  </si>
  <si>
    <t>Rental revenues</t>
  </si>
  <si>
    <t>Expenses</t>
  </si>
  <si>
    <t>Summary of Unsecured Lines of Credit (Details) - USD ($)</t>
  </si>
  <si>
    <t>Lines of credit</t>
  </si>
  <si>
    <t>Line of credit facility maximum borrowing capacity</t>
  </si>
  <si>
    <t>Bankers Trust Operating [Member]</t>
  </si>
  <si>
    <t>3.47% Interest Bearing Line of Credit [Member] | Bankers Trust [Member]</t>
  </si>
  <si>
    <t>Debt instrument, maturity date</t>
  </si>
  <si>
    <t>May 31,
		2017</t>
  </si>
  <si>
    <t>Variable / Fixed</t>
  </si>
  <si>
    <t>Variable</t>
  </si>
  <si>
    <t>Reset Frequency</t>
  </si>
  <si>
    <t>Monthly</t>
  </si>
  <si>
    <t>Line of credit facility, interest rate during period</t>
  </si>
  <si>
    <t>3.47%</t>
  </si>
  <si>
    <t>3.72% Interest Bearing Line of Credit [Member] | Bankers Trust Operating [Member]</t>
  </si>
  <si>
    <t>Oct. 31,
		2016</t>
  </si>
  <si>
    <t>2.90% Interest Bearing Line of Credit [Member] | Bankers Trust [Member]</t>
  </si>
  <si>
    <t>2.90%</t>
  </si>
  <si>
    <t>3.5% Interest Bearing Line of Credit [Member] | Bankers Trust Operating [Member]</t>
  </si>
  <si>
    <t>Mar. 31,
		2016</t>
  </si>
  <si>
    <t>3.50%</t>
  </si>
  <si>
    <t>3.4% Interest Bearing Line of Credit [Member] | Five Points Bank operating [Member]</t>
  </si>
  <si>
    <t>3.40%</t>
  </si>
  <si>
    <t>Unsecured Lines of Credit Narrative (Details) - USD ($)</t>
  </si>
  <si>
    <t>Sep. 30, 2016</t>
  </si>
  <si>
    <t>Bankers Trust [Member]</t>
  </si>
  <si>
    <t>Proceeds from lines of credit</t>
  </si>
  <si>
    <t>Bankers Trust Operating [Member] | Scenario, Forecast [Member]</t>
  </si>
  <si>
    <t>Debt Financing Total Debt Financing (Details) - USD ($)</t>
  </si>
  <si>
    <t>Short Term Debt [Line Items]</t>
  </si>
  <si>
    <t>TOB Trusts Securitization [Member] | Fixed [Member]</t>
  </si>
  <si>
    <t>N/A</t>
  </si>
  <si>
    <t>TOB Trusts Securitization [Member] | Variable [Member]</t>
  </si>
  <si>
    <t>Restricted Cash</t>
  </si>
  <si>
    <t>Years Acquired</t>
  </si>
  <si>
    <t>Stated Maturities</t>
  </si>
  <si>
    <t>2016-06</t>
  </si>
  <si>
    <t>Weekly</t>
  </si>
  <si>
    <t>Facility Fees</t>
  </si>
  <si>
    <t>1.62%</t>
  </si>
  <si>
    <t>2.57%</t>
  </si>
  <si>
    <t>TOB Trusts Securitization [Member] | Minimum [Member] | Fixed [Member]</t>
  </si>
  <si>
    <t>2016-10</t>
  </si>
  <si>
    <t>2.76%</t>
  </si>
  <si>
    <t>TOB Trusts Securitization [Member] | Minimum [Member] | Variable [Member]</t>
  </si>
  <si>
    <t>2016-04</t>
  </si>
  <si>
    <t>SIFMA Based Rates</t>
  </si>
  <si>
    <t>0.96%</t>
  </si>
  <si>
    <t>0.16%</t>
  </si>
  <si>
    <t>0.94%</t>
  </si>
  <si>
    <t>1.10%</t>
  </si>
  <si>
    <t>TOB Trusts Securitization [Member] | Maximum [Member] | Fixed [Member]</t>
  </si>
  <si>
    <t>2019-07</t>
  </si>
  <si>
    <t>4.51%</t>
  </si>
  <si>
    <t>TOB Trusts Securitization [Member] | Maximum [Member] | Variable [Member]</t>
  </si>
  <si>
    <t>1.08%</t>
  </si>
  <si>
    <t>0.68%</t>
  </si>
  <si>
    <t>2.30%</t>
  </si>
  <si>
    <t>TEBS Financings [Member] | Variable [Member]</t>
  </si>
  <si>
    <t>TEBS Financings [Member] | Minimum [Member] | Variable [Member]</t>
  </si>
  <si>
    <t>2017-09</t>
  </si>
  <si>
    <t>0.44%</t>
  </si>
  <si>
    <t>0.02%</t>
  </si>
  <si>
    <t>1.39%</t>
  </si>
  <si>
    <t>1.26%</t>
  </si>
  <si>
    <t>1.83%</t>
  </si>
  <si>
    <t>1.28%</t>
  </si>
  <si>
    <t>TEBS Financings [Member] | Maximum [Member] | Variable [Member]</t>
  </si>
  <si>
    <t>2020-07</t>
  </si>
  <si>
    <t>0.46%</t>
  </si>
  <si>
    <t>0.04%</t>
  </si>
  <si>
    <t>1.91%</t>
  </si>
  <si>
    <t>2.37%</t>
  </si>
  <si>
    <t>1.95%</t>
  </si>
  <si>
    <t>Facility fees are variable</t>
  </si>
  <si>
    <t>Debt Financing - Summary of Pre-adoption and Post-adoption Condensed Financial Statements (Details) - USD ($)</t>
  </si>
  <si>
    <t>Mortgages payable and other secured financing</t>
  </si>
  <si>
    <t>Pre Adoption [Member]</t>
  </si>
  <si>
    <t>Post Adoption</t>
  </si>
  <si>
    <t>Debt Financing Contractual Maturities (Details)</t>
  </si>
  <si>
    <t>Mortgages Payable Mortgage Payable and Other Secured Financing by Property (Details) - USD ($)</t>
  </si>
  <si>
    <t>Mortgage Loans on Real Estate [Line Items]</t>
  </si>
  <si>
    <t>Mortgages payable</t>
  </si>
  <si>
    <t>Long-term Debt Year End Rate</t>
  </si>
  <si>
    <t>Real Estate [Member] | Eagle Village [Member]</t>
  </si>
  <si>
    <t>Date of Debt Borrowing</t>
  </si>
  <si>
    <t>Long Term Debt, Maturity date at a point in time</t>
  </si>
  <si>
    <t>Sep. 1,
		2018</t>
  </si>
  <si>
    <t>Debt Instrument, Interest rate terms</t>
  </si>
  <si>
    <t>Long-term Debt Reset Frequency</t>
  </si>
  <si>
    <t>Debt Instrument, Basis Spread on Variable Rate</t>
  </si>
  <si>
    <t>0.50%</t>
  </si>
  <si>
    <t>0.25%</t>
  </si>
  <si>
    <t>Long-term Debt Facility Fees</t>
  </si>
  <si>
    <t>3.25%</t>
  </si>
  <si>
    <t>Real Estate [Member] | Residences at DeCordova [Member]</t>
  </si>
  <si>
    <t>Jun. 1,
		2017</t>
  </si>
  <si>
    <t>Fixed</t>
  </si>
  <si>
    <t>4.75%</t>
  </si>
  <si>
    <t>Real Estate [Member] | Residences at Weatherford [Member]</t>
  </si>
  <si>
    <t>Real Estate [Member] | Woodland Park [Member]</t>
  </si>
  <si>
    <t>Aug. 1,
		2017</t>
  </si>
  <si>
    <t>0.47%</t>
  </si>
  <si>
    <t>0.19%</t>
  </si>
  <si>
    <t>2.75%</t>
  </si>
  <si>
    <t>3.22%</t>
  </si>
  <si>
    <t>2.94%</t>
  </si>
  <si>
    <t>Real Estate [Member] | Arboretum [Member]</t>
  </si>
  <si>
    <t>Mar. 1,
		2017</t>
  </si>
  <si>
    <t>3.75%</t>
  </si>
  <si>
    <t>Mortgages payable [Member] | Real Estate [Member] | The 50/50 Student Housing--UNL [Member]</t>
  </si>
  <si>
    <t>Mar. 1,
		2020</t>
  </si>
  <si>
    <t>Tax Increment Financing [Member] | Real Estate [Member] | The 50/50 Student Housing--UNL [Member]</t>
  </si>
  <si>
    <t>Dec. 1,
		2019</t>
  </si>
  <si>
    <t>4.65%</t>
  </si>
  <si>
    <t>Variable rate is based on LIBOR</t>
  </si>
  <si>
    <t>Variable rate is based on Wall Street Journal Prime Rate</t>
  </si>
  <si>
    <t>Mortgages Payable and Other Secured Financing (Details)</t>
  </si>
  <si>
    <t>Total mortgages payable and other secured financings</t>
  </si>
  <si>
    <t>Transactions with Related Parties Transactions with Related Parties Narrative (Details)</t>
  </si>
  <si>
    <t>Jun. 30, 2015USD ($)Property</t>
  </si>
  <si>
    <t>Rate for administration fees</t>
  </si>
  <si>
    <t>0.45%</t>
  </si>
  <si>
    <t>Fees and commissions, other</t>
  </si>
  <si>
    <t>One-time mortgage negotiated placement fees</t>
  </si>
  <si>
    <t>Management fees revenue</t>
  </si>
  <si>
    <t>Placement advisory fees</t>
  </si>
  <si>
    <t>MF Properties Managed [Member]</t>
  </si>
  <si>
    <t>Unconsolidated Properties [Member]</t>
  </si>
  <si>
    <t>Number of Variable Interest Entities | Property</t>
  </si>
  <si>
    <t>Majority-Owned Subsidiary, Unconsolidated [Member]</t>
  </si>
  <si>
    <t>Payment for administrative fees</t>
  </si>
  <si>
    <t>Affiliated Entity [Member]</t>
  </si>
  <si>
    <t>Farnam Capital Advisors, LLC [Member]</t>
  </si>
  <si>
    <t>Origination fees</t>
  </si>
  <si>
    <t>Interest Rate Derivative Agreements Footnote Tagging (Details)</t>
  </si>
  <si>
    <t>Jun. 30, 2016USD ($)Derivative</t>
  </si>
  <si>
    <t>Derivative [Line Items]</t>
  </si>
  <si>
    <t>Number of derivative instruments | Derivative</t>
  </si>
  <si>
    <t>Derivative, Loss on Derivative</t>
  </si>
  <si>
    <t>Swap [Member]</t>
  </si>
  <si>
    <t>Derivative, Fixed Interest Rate</t>
  </si>
  <si>
    <t>2.00%</t>
  </si>
  <si>
    <t>Decatur-Angle [Member] | Swap [Member]</t>
  </si>
  <si>
    <t>Derivative, Notional Amount</t>
  </si>
  <si>
    <t>Document Effective Date</t>
  </si>
  <si>
    <t>Oct. 15,
		2016</t>
  </si>
  <si>
    <t>Derivative, Maturity Date</t>
  </si>
  <si>
    <t>Oct. 15,
		2021</t>
  </si>
  <si>
    <t>Derivative, Gain on Derivative</t>
  </si>
  <si>
    <t>Bruton Apts [Member] | Swap [Member]</t>
  </si>
  <si>
    <t>Apr. 15,
		2017</t>
  </si>
  <si>
    <t>Apr. 15,
		2022</t>
  </si>
  <si>
    <t>Interest Rate Derivative Agreements (Details)</t>
  </si>
  <si>
    <t>Bank of New York Mellon [Member]</t>
  </si>
  <si>
    <t>Derivative, Purchase Date</t>
  </si>
  <si>
    <t>2010-09</t>
  </si>
  <si>
    <t>Derivative Asset, Initial Notional Amount</t>
  </si>
  <si>
    <t>Derivative, Maturity Date at a point in time</t>
  </si>
  <si>
    <t>Derivative at purchase price</t>
  </si>
  <si>
    <t>Derivative, Variable Debt Financing Facility Hedged</t>
  </si>
  <si>
    <t>M24 TEBS</t>
  </si>
  <si>
    <t>Derivative, Maximum Potential Cost of Borrowing</t>
  </si>
  <si>
    <t>Barclays Bank PLC [Member]</t>
  </si>
  <si>
    <t>Royal Bank of Canada [Member]</t>
  </si>
  <si>
    <t>Deutsche Bank [Member]</t>
  </si>
  <si>
    <t>2013-08</t>
  </si>
  <si>
    <t>1.50%</t>
  </si>
  <si>
    <t>Derivative fair value</t>
  </si>
  <si>
    <t>SMBC Capital Markets, Inc [Member]</t>
  </si>
  <si>
    <t>2014-02</t>
  </si>
  <si>
    <t>2017-03</t>
  </si>
  <si>
    <t>PHC TOB Trusts</t>
  </si>
  <si>
    <t>Barclays Bank PLC 2 [Member]</t>
  </si>
  <si>
    <t>2014-07</t>
  </si>
  <si>
    <t>2019-08</t>
  </si>
  <si>
    <t>M31 TEBS</t>
  </si>
  <si>
    <t>4.40%</t>
  </si>
  <si>
    <t>Royal Bank of Canada-2 [Member]</t>
  </si>
  <si>
    <t>SMBC Capital Markets, Inc-3 [Member]</t>
  </si>
  <si>
    <t>Wells Fargo Bank [Member]</t>
  </si>
  <si>
    <t>2015-07</t>
  </si>
  <si>
    <t>2020-08</t>
  </si>
  <si>
    <t>M33 TEBS</t>
  </si>
  <si>
    <t>Royal Bank of Canada-3 [Member]</t>
  </si>
  <si>
    <t>SMBC Capital Markets, Inc-4 [Member]</t>
  </si>
  <si>
    <t>For additional details, see Note 20 to the Partnership's consolidated financial statements.</t>
  </si>
  <si>
    <t>Fair Value Measurements Fair Value Measurements Narrative Tagging (Details)</t>
  </si>
  <si>
    <t>Fair Value, Balance Sheet Grouping, Financial Statement Captions [Line Items]</t>
  </si>
  <si>
    <t>Tolerable Range of Difference in Valuation</t>
  </si>
  <si>
    <t>7.50%</t>
  </si>
  <si>
    <t>Effective rate - minimum [Member] | Public housing capital fund trusts [Member]</t>
  </si>
  <si>
    <t>Effective rate - minimum [Member] | Bond Purchase Commitment [Member]</t>
  </si>
  <si>
    <t>5.40%</t>
  </si>
  <si>
    <t>Effective rate - minimum [Member] | Taxable Bonds [Member]</t>
  </si>
  <si>
    <t>3.20%</t>
  </si>
  <si>
    <t>4.20%</t>
  </si>
  <si>
    <t>Effective rate - maximum [Member] | Public housing capital fund trusts [Member]</t>
  </si>
  <si>
    <t>Effective rate - maximum [Member] | Bond Purchase Commitment [Member]</t>
  </si>
  <si>
    <t>9.90%</t>
  </si>
  <si>
    <t>10.90%</t>
  </si>
  <si>
    <t>Effective rate - maximum [Member] | Taxable Bonds [Member]</t>
  </si>
  <si>
    <t>10.40%</t>
  </si>
  <si>
    <t>10.50%</t>
  </si>
  <si>
    <t>Fair Value Measurements Available for sale securities (Details) - USD ($)</t>
  </si>
  <si>
    <t>Schedule of Available-for-sale Securities [Line Items]</t>
  </si>
  <si>
    <t>Assets at Fair Value</t>
  </si>
  <si>
    <t>Total gains (losses) (realized/unrealized) [Abstract]</t>
  </si>
  <si>
    <t>Fair Value, Inputs, Level 2 [Member]</t>
  </si>
  <si>
    <t>Fair Value Observable inputs (level 2)</t>
  </si>
  <si>
    <t>Fair Value, Inputs, Level 3 [Member]</t>
  </si>
  <si>
    <t>Fair Value, Measurement with Unobservable Inputs Reconciliation, Recurring Basis, Asset Value</t>
  </si>
  <si>
    <t>Gain (Loss) on Investments</t>
  </si>
  <si>
    <t>Other than Temporary Impairment Losses, Investments, Portion in Other Comprehensive Income (Loss), before Tax, Including Portion Attributable to Noncontrolling Interest, Available-for-sale Securities</t>
  </si>
  <si>
    <t>Refund of interest rate derivative cost</t>
  </si>
  <si>
    <t>Fair Value, Measurement with Unobservable Inputs Reconciliation, Recurring Basis, Asset, Settlements</t>
  </si>
  <si>
    <t>Fair Value, Measurement with Unobservable Inputs Reconciliation, Recurring Basis, Asset, Purchases</t>
  </si>
  <si>
    <t>Fair Value, Measurement with Unobservable Inputs Reconciliation, Recurring Basis, Asset, Sale of securities</t>
  </si>
  <si>
    <t>Mortgage Revenue Bonds [Member] | Fair Value, Inputs, Level 3 [Member]</t>
  </si>
  <si>
    <t>Bond Purchase Commitment [Member]</t>
  </si>
  <si>
    <t>Bond Purchase Commitment [Member] | Fair Value, Inputs, Level 3 [Member]</t>
  </si>
  <si>
    <t>PHC Certificates [Member]</t>
  </si>
  <si>
    <t>PHC Certificates [Member] | Fair Value, Inputs, Level 3 [Member]</t>
  </si>
  <si>
    <t>Taxable Bonds [Member]</t>
  </si>
  <si>
    <t>Taxable Bonds [Member] | Fair Value, Inputs, Level 3 [Member]</t>
  </si>
  <si>
    <t>Interest rate derivatives [Member]</t>
  </si>
  <si>
    <t>Liabilities at fair value</t>
  </si>
  <si>
    <t>Interest rate derivatives [Member] | Fair Value, Inputs, Level 3 [Member]</t>
  </si>
  <si>
    <t>Fair Value, Measurement with Unobservable Inputs Reconciliation, Recurring Basis, Liabilities Value</t>
  </si>
  <si>
    <t>MBS Securities</t>
  </si>
  <si>
    <t>MBS Securities | Fair Value, Inputs, Level 2 [Member]</t>
  </si>
  <si>
    <t>Fair Value Measurements Fair Market Value of Liabilities (Details) - USD ($)</t>
  </si>
  <si>
    <t>Fair Value Inputs Liabilities Quantitative Information [Line Items]</t>
  </si>
  <si>
    <t>Carrying (Reported) Amount, Fair Value Disclosure [Member]</t>
  </si>
  <si>
    <t>Debt financing and unsecured LOCs</t>
  </si>
  <si>
    <t>Estimate of Fair Value, Fair Value Disclosure [Member]</t>
  </si>
  <si>
    <t>Commitments and Contingencies Fair Market Value Table (Details) - USD ($)</t>
  </si>
  <si>
    <t>Maximum Committed Amounts for 2017 through 2018</t>
  </si>
  <si>
    <t>Long-term Purchase Commitment, Amount</t>
  </si>
  <si>
    <t>Maximum Committed Amounts for 2016</t>
  </si>
  <si>
    <t>Unrealized Gain</t>
  </si>
  <si>
    <t>15 West Apartments [Member]</t>
  </si>
  <si>
    <t>Forward Bond Commitment, Purchase Date</t>
  </si>
  <si>
    <t>Jul. 1,
		2014</t>
  </si>
  <si>
    <t>Debt Instrument, Interest Rate, Stated Percentage</t>
  </si>
  <si>
    <t>6.25%</t>
  </si>
  <si>
    <t>15 West Apartments [Member] | Maximum Committed Amounts for 2016</t>
  </si>
  <si>
    <t>15 West Apartments [Member] | Bond Purchase Commitment [Member]</t>
  </si>
  <si>
    <t>Villas at Plano Gateway [Member]</t>
  </si>
  <si>
    <t>Dec. 1,
		2014</t>
  </si>
  <si>
    <t>Villas at Plano Gateway [Member] | Maximum Committed Amounts for 2017 through 2018</t>
  </si>
  <si>
    <t>Villas at Plano Gateway [Member] | Bond Purchase Commitment [Member]</t>
  </si>
  <si>
    <t>Palo Alto [Member]</t>
  </si>
  <si>
    <t>Jul. 1,
		2015</t>
  </si>
  <si>
    <t>Palo Alto [Member] | Maximum Committed Amounts for 2017 through 2018</t>
  </si>
  <si>
    <t>Palo Alto [Member] | Bond Purchase Commitment [Member]</t>
  </si>
  <si>
    <t>Village at River's Edge [Member]</t>
  </si>
  <si>
    <t>May 1,
		2015</t>
  </si>
  <si>
    <t>Village at River's Edge [Member] | Maximum Committed Amounts for 2017 through 2018</t>
  </si>
  <si>
    <t>Village at River's Edge [Member] | Bond Purchase Commitment [Member]</t>
  </si>
  <si>
    <t>Village at Avalon [Member]</t>
  </si>
  <si>
    <t>Nov. 1,
		2015</t>
  </si>
  <si>
    <t>Village at Avalon [Member] | Maximum Committed Amounts for 2017 through 2018</t>
  </si>
  <si>
    <t>Village at Avalon [Member] | Bond Purchase Commitment [Member]</t>
  </si>
  <si>
    <t>Commitments and Contingencies Narrative Tagging (Details)</t>
  </si>
  <si>
    <t>Jun. 30, 2016USD ($)PropertyUnit</t>
  </si>
  <si>
    <t>Dec. 31, 2016USD ($)</t>
  </si>
  <si>
    <t>Concentration Risk, Credit Risk, Financial Instrument, Maximum Exposure</t>
  </si>
  <si>
    <t>Outstanding commitment</t>
  </si>
  <si>
    <t>Vantage at Brooks and Vantage at New Braunfels [Member] | Scenario, Forecast [Member]</t>
  </si>
  <si>
    <t>Units | Property</t>
  </si>
  <si>
    <t>Guarantor Obligations, Maximum Exposure, Undiscounted</t>
  </si>
  <si>
    <t>Percentage of Loss Contingency, Range of Possible Loss, Maximum</t>
  </si>
  <si>
    <t>Loss Contingency, Range of Possible Loss, Maximum</t>
  </si>
  <si>
    <t>Lease agreement minimum term</t>
  </si>
  <si>
    <t>20 years</t>
  </si>
  <si>
    <t>Minimum monthly rentals under lease agreement</t>
  </si>
  <si>
    <t>Annual increment Percentage in lease rent</t>
  </si>
  <si>
    <t>Lease agreement annual renewable increase percentage</t>
  </si>
  <si>
    <t>Lease expiration date</t>
  </si>
  <si>
    <t>Jul. 31,
		2034</t>
  </si>
  <si>
    <t>Expenses related to the agreement</t>
  </si>
  <si>
    <t>Redeemable Preferred Units (Details) - $ / shares shares in Millions</t>
  </si>
  <si>
    <t>Redeemable preferred units redemption value per unit</t>
  </si>
  <si>
    <t>Subsequent Events Narrative (Details) - USD ($)</t>
  </si>
  <si>
    <t>Jul. 31, 2016</t>
  </si>
  <si>
    <t>Subsequent Event [Line Items]</t>
  </si>
  <si>
    <t>Subsequent Event [Member]</t>
  </si>
  <si>
    <t>Property purchase agreement, number of inspection period (in days)</t>
  </si>
  <si>
    <t>30 days</t>
  </si>
  <si>
    <t>Subsequent Event [Member] | Woodland Park [Member]</t>
  </si>
  <si>
    <t>Segment Reporting Footnote Tagging (Details)</t>
  </si>
  <si>
    <t>Jan. 31, 2016USD ($)IntegerSecurity</t>
  </si>
  <si>
    <t>Jun. 30, 2016USD ($)PropertyUnitIntegerSegment</t>
  </si>
  <si>
    <t>Segment Reporting Information [Line Items]</t>
  </si>
  <si>
    <t>Number of Reportable Segments | Segment</t>
  </si>
  <si>
    <t>Proceeds from Sale of Available-for-sale Securities | $</t>
  </si>
  <si>
    <t>Number of Available for Sale Securities, Held in a Trust</t>
  </si>
  <si>
    <t>Debt financing | $</t>
  </si>
  <si>
    <t>Other Investments [Member]</t>
  </si>
  <si>
    <t>Assets percentage</t>
  </si>
  <si>
    <t>Commercial Real Estate [Member]</t>
  </si>
  <si>
    <t>Number of collateralized securities</t>
  </si>
  <si>
    <t>MBS Securities Investments [Member]</t>
  </si>
  <si>
    <t>Number of partnership securities sold and eliminated. | Security</t>
  </si>
  <si>
    <t>Mortgage Revenue Bond Investments Segment [Member]</t>
  </si>
  <si>
    <t>Number of Available for Sale Securities</t>
  </si>
  <si>
    <t>Mortgage Revenue Bond Investments Segment [Member] | Residential Properties [Member]</t>
  </si>
  <si>
    <t>Real Estate [Member]</t>
  </si>
  <si>
    <t>Segment Reporting Segment Reporting (Details) - USD ($)</t>
  </si>
  <si>
    <t>Revenues [Abstract]</t>
  </si>
  <si>
    <t>Interest Expense [Abstract]</t>
  </si>
  <si>
    <t>Interest expense</t>
  </si>
  <si>
    <t>Depreciation [Abstract]</t>
  </si>
  <si>
    <t>Depreciation expense</t>
  </si>
  <si>
    <t>Income (Loss) from Continuing Operations, Including Portion Attributable to Noncontrolling Interest [Abstract]</t>
  </si>
  <si>
    <t>Net Income (Loss) Attributable to Parent [Abstract]</t>
  </si>
  <si>
    <t>Operating Income (Loss)</t>
  </si>
  <si>
    <t>Total assets</t>
  </si>
  <si>
    <t>MF Properties [Member]</t>
  </si>
  <si>
    <t>Public Housing Capital Fund Trusts [Member]</t>
  </si>
  <si>
    <t>Consolidation, Eliminations [Member]</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5914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c t="n" r="C14"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32</v>
      </c>
      <c t="s" r="B1" s="2">
        <v>1</v>
      </c>
    </row>
    <row r="2" spans="1:2">
      <c t="s" r="B2" s="2">
        <v>2</v>
      </c>
    </row>
    <row r="3" spans="1:2">
      <c t="s" r="A3" s="4">
        <v>233</v>
      </c>
      <c t="s" r="B3" s="4">
        <v>234</v>
      </c>
    </row>
    <row r="4" spans="1:2">
      <c t="s" r="A4" s="4">
        <v>235</v>
      </c>
    </row>
    <row r="5" spans="1:2">
      <c t="s" r="A5" s="4">
        <v>233</v>
      </c>
      <c t="s" r="B5"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3013538</v>
      </c>
      <c t="n" r="C3" s="7">
        <v>17035782</v>
      </c>
    </row>
    <row r="4" spans="1:3">
      <c t="s" r="A4" s="4">
        <v>28</v>
      </c>
      <c t="n" r="B4" s="6">
        <v>9563167</v>
      </c>
      <c t="n" r="C4" s="6">
        <v>8950374</v>
      </c>
    </row>
    <row r="5" spans="1:3">
      <c t="s" r="A5" s="4">
        <v>29</v>
      </c>
      <c t="n" r="B5" s="6">
        <v>5781748</v>
      </c>
      <c t="n" r="C5" s="6">
        <v>5220859</v>
      </c>
    </row>
    <row r="6" spans="1:3">
      <c t="s" r="A6" s="4">
        <v>30</v>
      </c>
      <c t="n" r="B6" s="6">
        <v>587291915</v>
      </c>
      <c t="n" r="C6" s="6">
        <v>536316481</v>
      </c>
    </row>
    <row r="7" spans="1:3">
      <c t="s" r="A7" s="4">
        <v>31</v>
      </c>
      <c t="n" r="B7" s="6">
        <v>61105457</v>
      </c>
      <c t="n" r="C7" s="6">
        <v>47366656</v>
      </c>
    </row>
    <row r="8" spans="1:3">
      <c t="s" r="A8" s="4">
        <v>32</v>
      </c>
      <c t="n" r="B8" s="6">
        <v>62180059</v>
      </c>
      <c t="n" r="C8" s="6">
        <v>60707290</v>
      </c>
    </row>
    <row r="9" spans="1:3">
      <c t="s" r="A9" s="4">
        <v>33</v>
      </c>
      <c t="n" r="C9" s="6">
        <v>14775309</v>
      </c>
    </row>
    <row r="10" spans="1:3">
      <c t="s" r="A10" s="3">
        <v>34</v>
      </c>
    </row>
    <row r="11" spans="1:3">
      <c t="s" r="A11" s="4">
        <v>35</v>
      </c>
      <c t="n" r="B11" s="6">
        <v>14946348</v>
      </c>
      <c t="n" r="C11" s="6">
        <v>16622345</v>
      </c>
    </row>
    <row r="12" spans="1:3">
      <c t="s" r="A12" s="4">
        <v>36</v>
      </c>
      <c t="n" r="B12" s="6">
        <v>105768345</v>
      </c>
      <c t="n" r="C12" s="6">
        <v>124906654</v>
      </c>
    </row>
    <row r="13" spans="1:3">
      <c t="s" r="A13" s="4">
        <v>37</v>
      </c>
      <c t="n" r="B13" s="6">
        <v>120714693</v>
      </c>
      <c t="n" r="C13" s="6">
        <v>141528999</v>
      </c>
    </row>
    <row r="14" spans="1:3">
      <c t="s" r="A14" s="4">
        <v>38</v>
      </c>
      <c t="n" r="B14" s="6">
        <v>-13682124</v>
      </c>
      <c t="n" r="C14" s="6">
        <v>-14532168</v>
      </c>
    </row>
    <row r="15" spans="1:3">
      <c t="s" r="A15" s="4">
        <v>39</v>
      </c>
      <c t="n" r="B15" s="6">
        <v>107032569</v>
      </c>
      <c t="n" r="C15" s="6">
        <v>126996831</v>
      </c>
    </row>
    <row r="16" spans="1:3">
      <c t="s" r="A16" s="4">
        <v>40</v>
      </c>
      <c t="n" r="B16" s="6">
        <v>3463215</v>
      </c>
    </row>
    <row r="17" spans="1:3">
      <c t="s" r="A17" s="4">
        <v>41</v>
      </c>
      <c t="n" r="B17" s="6">
        <v>28603951</v>
      </c>
      <c t="n" r="C17" s="6">
        <v>22775709</v>
      </c>
    </row>
    <row r="18" spans="1:3">
      <c t="s" r="A18" s="4">
        <v>42</v>
      </c>
      <c t="n" r="B18" s="6">
        <v>13745698</v>
      </c>
      <c t="n" r="C18" s="6">
        <v>14020559</v>
      </c>
    </row>
    <row r="19" spans="1:3">
      <c t="s" r="A19" s="4">
        <v>43</v>
      </c>
      <c t="n" r="B19" s="6">
        <v>23907596</v>
      </c>
      <c t="n" r="C19" s="6">
        <v>12944633</v>
      </c>
    </row>
    <row r="20" spans="1:3">
      <c t="s" r="A20" s="4">
        <v>44</v>
      </c>
      <c t="n" r="B20" s="6">
        <v>945688913</v>
      </c>
      <c t="n" r="C20" s="6">
        <v>867110483</v>
      </c>
    </row>
    <row r="21" spans="1:3">
      <c t="s" r="A21" s="3">
        <v>45</v>
      </c>
    </row>
    <row r="22" spans="1:3">
      <c t="s" r="A22" s="4">
        <v>46</v>
      </c>
      <c t="n" r="B22" s="6">
        <v>6546162</v>
      </c>
      <c t="n" r="C22" s="6">
        <v>5667948</v>
      </c>
    </row>
    <row r="23" spans="1:3">
      <c t="s" r="A23" s="4">
        <v>47</v>
      </c>
      <c t="n" r="B23" s="6">
        <v>4100000</v>
      </c>
    </row>
    <row r="24" spans="1:3">
      <c t="s" r="A24" s="4">
        <v>48</v>
      </c>
      <c t="n" r="B24" s="6">
        <v>9683408</v>
      </c>
      <c t="n" r="C24" s="6">
        <v>8759343</v>
      </c>
    </row>
    <row r="25" spans="1:3">
      <c t="s" r="A25" s="4">
        <v>49</v>
      </c>
      <c t="n" r="B25" s="6">
        <v>23997000</v>
      </c>
      <c t="n" r="C25" s="6">
        <v>17497000</v>
      </c>
    </row>
    <row r="26" spans="1:3">
      <c t="s" r="A26" s="4">
        <v>50</v>
      </c>
      <c t="n" r="B26" s="6">
        <v>430063339</v>
      </c>
      <c t="n" r="C26" s="6">
        <v>451496716</v>
      </c>
    </row>
    <row r="27" spans="1:3">
      <c t="s" r="A27" s="4">
        <v>51</v>
      </c>
      <c t="n" r="B27" s="6">
        <v>52067325</v>
      </c>
      <c t="n" r="C27" s="6">
        <v>69247574</v>
      </c>
    </row>
    <row r="28" spans="1:3">
      <c t="s" r="A28" s="4">
        <v>52</v>
      </c>
      <c t="n" r="B28" s="6">
        <v>2647457</v>
      </c>
      <c t="n" r="C28" s="6">
        <v>1317075</v>
      </c>
    </row>
    <row r="29" spans="1:3">
      <c t="s" r="A29" s="4">
        <v>53</v>
      </c>
      <c t="n" r="B29" s="6">
        <v>529104691</v>
      </c>
      <c t="n" r="C29" s="6">
        <v>553985656</v>
      </c>
    </row>
    <row r="30" spans="1:3">
      <c t="s" r="A30" s="4">
        <v>54</v>
      </c>
      <c t="s" r="B30" s="4">
        <v>55</v>
      </c>
      <c t="s" r="C30" s="4">
        <v>55</v>
      </c>
    </row>
    <row r="31" spans="1:3">
      <c t="s" r="A31" s="4">
        <v>56</v>
      </c>
      <c t="n" r="B31" s="6">
        <v>23819869</v>
      </c>
    </row>
    <row r="32" spans="1:3">
      <c t="s" r="A32" s="3">
        <v>57</v>
      </c>
    </row>
    <row r="33" spans="1:3">
      <c t="s" r="A33" s="4">
        <v>58</v>
      </c>
      <c t="n" r="B33" s="6">
        <v>1195475</v>
      </c>
      <c t="n" r="C33" s="6">
        <v>399077</v>
      </c>
    </row>
    <row r="34" spans="1:3">
      <c t="s" r="A34" s="4">
        <v>59</v>
      </c>
      <c t="n" r="B34" s="6">
        <v>391563505</v>
      </c>
      <c t="n" r="C34" s="6">
        <v>312720264</v>
      </c>
    </row>
    <row r="35" spans="1:3">
      <c t="s" r="A35" s="4">
        <v>60</v>
      </c>
      <c t="n" r="B35" s="6">
        <v>392758980</v>
      </c>
      <c t="n" r="C35" s="6">
        <v>313119341</v>
      </c>
    </row>
    <row r="36" spans="1:3">
      <c t="s" r="A36" s="4">
        <v>61</v>
      </c>
      <c t="n" r="B36" s="6">
        <v>5373</v>
      </c>
      <c t="n" r="C36" s="6">
        <v>5486</v>
      </c>
    </row>
    <row r="37" spans="1:3">
      <c t="s" r="A37" s="4">
        <v>62</v>
      </c>
      <c t="n" r="B37" s="6">
        <v>392764353</v>
      </c>
      <c t="n" r="C37" s="6">
        <v>313124827</v>
      </c>
    </row>
    <row r="38" spans="1:3">
      <c t="s" r="A38" s="4">
        <v>63</v>
      </c>
      <c t="n" r="B38" s="7">
        <v>945688913</v>
      </c>
      <c t="n" r="C38" s="7">
        <v>8671104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5</v>
      </c>
      <c t="s" r="B1" s="2">
        <v>1</v>
      </c>
    </row>
    <row r="2" spans="1:2">
      <c t="s" r="B2" s="2">
        <v>2</v>
      </c>
    </row>
    <row r="3" spans="1:2">
      <c t="s" r="A3" s="3">
        <v>246</v>
      </c>
    </row>
    <row r="4" spans="1:2">
      <c t="s" r="A4" s="4">
        <v>233</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4</v>
      </c>
      <c t="s" r="B1" s="2">
        <v>2</v>
      </c>
      <c t="s" r="C1" s="2">
        <v>25</v>
      </c>
    </row>
    <row r="2" spans="1:3">
      <c t="s" r="A2" s="3">
        <v>65</v>
      </c>
    </row>
    <row r="3" spans="1:3">
      <c t="s" r="A3" s="4">
        <v>66</v>
      </c>
      <c t="n" r="B3" s="8">
        <v>23.9</v>
      </c>
      <c t="n" r="C3" s="8">
        <v>23.9</v>
      </c>
    </row>
    <row r="4" spans="1:3">
      <c t="s" r="A4" s="4">
        <v>67</v>
      </c>
      <c t="n" r="B4" s="6">
        <v>10000000</v>
      </c>
      <c t="n" r="C4" s="6">
        <v>10000000</v>
      </c>
    </row>
    <row r="5" spans="1:3">
      <c t="s" r="A5" s="4">
        <v>68</v>
      </c>
      <c t="n" r="B5" s="6">
        <v>2400000</v>
      </c>
      <c t="n" r="C5" s="6">
        <v>0</v>
      </c>
    </row>
    <row r="6" spans="1:3">
      <c t="s" r="A6" s="4">
        <v>69</v>
      </c>
      <c t="n" r="B6" s="6">
        <v>2400000</v>
      </c>
      <c t="n" r="C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78</v>
      </c>
      <c t="s" r="B1" s="2">
        <v>1</v>
      </c>
    </row>
    <row r="2" spans="1:2">
      <c t="s" r="B2" s="2">
        <v>2</v>
      </c>
    </row>
    <row r="3" spans="1:2">
      <c t="s" r="A3" s="3">
        <v>279</v>
      </c>
    </row>
    <row r="4" spans="1:2">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82</v>
      </c>
      <c t="s" r="B1" s="2">
        <v>1</v>
      </c>
    </row>
    <row r="2" spans="1:2">
      <c t="s" r="B2" s="2">
        <v>2</v>
      </c>
    </row>
    <row r="3" spans="1:2">
      <c t="s" r="A3" s="3">
        <v>283</v>
      </c>
    </row>
    <row r="4" spans="1:2">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87</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row r="9" spans="1:2">
      <c t="s" r="A9" s="4">
        <v>298</v>
      </c>
      <c t="s" r="B9" s="4">
        <v>299</v>
      </c>
    </row>
    <row r="10" spans="1:2">
      <c t="s" r="A10" s="4">
        <v>300</v>
      </c>
      <c t="s" r="B10" s="4">
        <v>301</v>
      </c>
    </row>
    <row r="11" spans="1:2">
      <c t="s" r="A11" s="4">
        <v>302</v>
      </c>
      <c t="s" r="B11"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06</v>
      </c>
    </row>
    <row r="4" spans="1:2">
      <c t="s" r="A4" s="4">
        <v>305</v>
      </c>
      <c t="s" r="B4"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10</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14</v>
      </c>
    </row>
    <row r="4" spans="1:2">
      <c t="s" r="A4" s="4">
        <v>313</v>
      </c>
      <c t="s" r="B4"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4">
        <v>308</v>
      </c>
      <c t="s" r="B3" s="4">
        <v>309</v>
      </c>
    </row>
    <row r="4" spans="1:2">
      <c t="s" r="A4" s="4">
        <v>316</v>
      </c>
    </row>
    <row r="5" spans="1:2">
      <c t="s" r="A5" s="4">
        <v>308</v>
      </c>
      <c t="s" r="B5" s="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8</v>
      </c>
      <c t="s" r="B1" s="2">
        <v>1</v>
      </c>
    </row>
    <row r="2" spans="1:2">
      <c t="s" r="B2" s="2">
        <v>2</v>
      </c>
    </row>
    <row r="3" spans="1:2">
      <c t="s" r="A3" s="3">
        <v>222</v>
      </c>
    </row>
    <row r="4" spans="1:2">
      <c t="s" r="A4" s="4">
        <v>319</v>
      </c>
      <c t="s" r="B4"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21</v>
      </c>
      <c t="s" r="B1" s="2">
        <v>1</v>
      </c>
    </row>
    <row r="2" spans="1:2">
      <c t="s" r="B2" s="2">
        <v>2</v>
      </c>
    </row>
    <row r="3" spans="1:2">
      <c t="s" r="A3" s="3">
        <v>229</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4994868</v>
      </c>
      <c t="n" r="C4" s="7">
        <v>4086061</v>
      </c>
      <c t="n" r="D4" s="7">
        <v>10068972</v>
      </c>
      <c t="n" r="E4" s="7">
        <v>8388362</v>
      </c>
    </row>
    <row r="5" spans="1:5">
      <c t="s" r="A5" s="4">
        <v>75</v>
      </c>
      <c t="n" r="B5" s="6">
        <v>9009907</v>
      </c>
      <c t="n" r="C5" s="6">
        <v>9388661</v>
      </c>
      <c t="n" r="D5" s="6">
        <v>18167141</v>
      </c>
      <c t="n" r="E5" s="6">
        <v>17368445</v>
      </c>
    </row>
    <row r="6" spans="1:5">
      <c t="s" r="A6" s="4">
        <v>76</v>
      </c>
      <c t="n" r="B6" s="6">
        <v>45000</v>
      </c>
      <c t="n" r="D6" s="6">
        <v>219396</v>
      </c>
    </row>
    <row r="7" spans="1:5">
      <c t="s" r="A7" s="4">
        <v>77</v>
      </c>
      <c t="n" r="B7" s="6">
        <v>883346</v>
      </c>
      <c t="n" r="C7" s="6">
        <v>227383</v>
      </c>
      <c t="n" r="D7" s="6">
        <v>1397471</v>
      </c>
      <c t="n" r="E7" s="6">
        <v>451923</v>
      </c>
    </row>
    <row r="8" spans="1:5">
      <c t="s" r="A8" s="4">
        <v>78</v>
      </c>
      <c t="n" r="B8" s="6">
        <v>14933121</v>
      </c>
      <c t="n" r="C8" s="6">
        <v>13702105</v>
      </c>
      <c t="n" r="D8" s="6">
        <v>29852980</v>
      </c>
      <c t="n" r="E8" s="6">
        <v>26208730</v>
      </c>
    </row>
    <row r="9" spans="1:5">
      <c t="s" r="A9" s="3">
        <v>79</v>
      </c>
    </row>
    <row r="10" spans="1:5">
      <c t="s" r="A10" s="4">
        <v>80</v>
      </c>
      <c t="n" r="B10" s="6">
        <v>2369455</v>
      </c>
      <c t="n" r="C10" s="6">
        <v>2275275</v>
      </c>
      <c t="n" r="D10" s="6">
        <v>5006132</v>
      </c>
      <c t="n" r="E10" s="6">
        <v>4746305</v>
      </c>
    </row>
    <row r="11" spans="1:5">
      <c t="s" r="A11" s="4">
        <v>81</v>
      </c>
      <c t="n" r="C11" s="6">
        <v>98431</v>
      </c>
      <c t="n" r="E11" s="6">
        <v>98431</v>
      </c>
    </row>
    <row r="12" spans="1:5">
      <c t="s" r="A12" s="4">
        <v>82</v>
      </c>
      <c t="n" r="B12" s="6">
        <v>61506</v>
      </c>
      <c t="n" r="D12" s="6">
        <v>61506</v>
      </c>
    </row>
    <row r="13" spans="1:5">
      <c t="s" r="A13" s="4">
        <v>83</v>
      </c>
      <c t="n" r="B13" s="6">
        <v>1806732</v>
      </c>
      <c t="n" r="C13" s="6">
        <v>1436585</v>
      </c>
      <c t="n" r="D13" s="6">
        <v>3931630</v>
      </c>
      <c t="n" r="E13" s="6">
        <v>2890764</v>
      </c>
    </row>
    <row r="14" spans="1:5">
      <c t="s" r="A14" s="4">
        <v>84</v>
      </c>
      <c t="n" r="B14" s="6">
        <v>392493</v>
      </c>
      <c t="n" r="C14" s="6">
        <v>306732</v>
      </c>
      <c t="n" r="D14" s="6">
        <v>924680</v>
      </c>
      <c t="n" r="E14" s="6">
        <v>645331</v>
      </c>
    </row>
    <row r="15" spans="1:5">
      <c t="s" r="A15" s="4">
        <v>85</v>
      </c>
      <c t="n" r="B15" s="6">
        <v>4322054</v>
      </c>
      <c t="n" r="C15" s="6">
        <v>2993134</v>
      </c>
      <c t="n" r="D15" s="6">
        <v>9092189</v>
      </c>
      <c t="n" r="E15" s="6">
        <v>6929310</v>
      </c>
    </row>
    <row r="16" spans="1:5">
      <c t="s" r="A16" s="4">
        <v>86</v>
      </c>
      <c t="n" r="B16" s="6">
        <v>2764981</v>
      </c>
      <c t="n" r="C16" s="6">
        <v>2026115</v>
      </c>
      <c t="n" r="D16" s="6">
        <v>5097352</v>
      </c>
      <c t="n" r="E16" s="6">
        <v>3833596</v>
      </c>
    </row>
    <row r="17" spans="1:5">
      <c t="s" r="A17" s="4">
        <v>87</v>
      </c>
      <c t="n" r="B17" s="6">
        <v>11717221</v>
      </c>
      <c t="n" r="C17" s="6">
        <v>9136272</v>
      </c>
      <c t="n" r="D17" s="6">
        <v>24113489</v>
      </c>
      <c t="n" r="E17" s="6">
        <v>19143737</v>
      </c>
    </row>
    <row r="18" spans="1:5">
      <c t="s" r="A18" s="3">
        <v>88</v>
      </c>
    </row>
    <row r="19" spans="1:5">
      <c t="s" r="A19" s="4">
        <v>89</v>
      </c>
      <c t="n" r="B19" s="6">
        <v>12442929</v>
      </c>
      <c t="n" r="C19" s="6">
        <v>3417462</v>
      </c>
      <c t="n" r="D19" s="6">
        <v>12442929</v>
      </c>
      <c t="n" r="E19" s="6">
        <v>3417462</v>
      </c>
    </row>
    <row r="20" spans="1:5">
      <c t="s" r="A20" s="4">
        <v>90</v>
      </c>
      <c t="n" r="D20" s="6">
        <v>8097</v>
      </c>
    </row>
    <row r="21" spans="1:5">
      <c t="s" r="A21" s="4">
        <v>91</v>
      </c>
      <c t="n" r="B21" s="6">
        <v>15658829</v>
      </c>
      <c t="n" r="C21" s="6">
        <v>7983295</v>
      </c>
      <c t="n" r="D21" s="6">
        <v>18190517</v>
      </c>
      <c t="n" r="E21" s="6">
        <v>10482455</v>
      </c>
    </row>
    <row r="22" spans="1:5">
      <c t="s" r="A22" s="4">
        <v>92</v>
      </c>
      <c t="n" r="B22" s="6">
        <v>4653000</v>
      </c>
      <c t="n" r="D22" s="6">
        <v>4653000</v>
      </c>
    </row>
    <row r="23" spans="1:5">
      <c t="s" r="A23" s="4">
        <v>93</v>
      </c>
      <c t="n" r="B23" s="6">
        <v>11005829</v>
      </c>
      <c t="n" r="C23" s="6">
        <v>7983295</v>
      </c>
      <c t="n" r="D23" s="6">
        <v>13537517</v>
      </c>
      <c t="n" r="E23" s="6">
        <v>10482455</v>
      </c>
    </row>
    <row r="24" spans="1:5">
      <c t="s" r="A24" s="4">
        <v>94</v>
      </c>
      <c t="n" r="C24" s="6">
        <v>238287</v>
      </c>
      <c t="n" r="E24" s="6">
        <v>262715</v>
      </c>
    </row>
    <row r="25" spans="1:5">
      <c t="s" r="A25" s="4">
        <v>95</v>
      </c>
      <c t="n" r="B25" s="6">
        <v>11005829</v>
      </c>
      <c t="n" r="C25" s="6">
        <v>8221582</v>
      </c>
      <c t="n" r="D25" s="6">
        <v>13537517</v>
      </c>
      <c t="n" r="E25" s="6">
        <v>10745170</v>
      </c>
    </row>
    <row r="26" spans="1:5">
      <c t="s" r="A26" s="4">
        <v>96</v>
      </c>
      <c t="n" r="B26" s="6">
        <v>-101</v>
      </c>
      <c t="n" r="C26" s="6">
        <v>311</v>
      </c>
      <c t="n" r="D26" s="6">
        <v>-113</v>
      </c>
      <c t="n" r="E26" s="6">
        <v>-580</v>
      </c>
    </row>
    <row r="27" spans="1:5">
      <c t="s" r="A27" s="4">
        <v>97</v>
      </c>
      <c t="n" r="B27" s="6">
        <v>11005930</v>
      </c>
      <c t="n" r="C27" s="6">
        <v>8221271</v>
      </c>
      <c t="n" r="D27" s="6">
        <v>13537630</v>
      </c>
      <c t="n" r="E27" s="6">
        <v>10745750</v>
      </c>
    </row>
    <row r="28" spans="1:5">
      <c t="s" r="A28" s="4">
        <v>98</v>
      </c>
      <c t="n" r="B28" s="6">
        <v>-124982</v>
      </c>
      <c t="n" r="D28" s="6">
        <v>-126666</v>
      </c>
    </row>
    <row r="29" spans="1:5">
      <c t="s" r="A29" s="4">
        <v>99</v>
      </c>
      <c t="n" r="B29" s="6">
        <v>10880948</v>
      </c>
      <c t="n" r="C29" s="6">
        <v>8221271</v>
      </c>
      <c t="n" r="D29" s="6">
        <v>13410964</v>
      </c>
      <c t="n" r="E29" s="6">
        <v>10745750</v>
      </c>
    </row>
    <row r="30" spans="1:5">
      <c t="s" r="A30" s="3">
        <v>100</v>
      </c>
    </row>
    <row r="31" spans="1:5">
      <c t="s" r="A31" s="4">
        <v>101</v>
      </c>
      <c t="n" r="B31" s="6">
        <v>2121913</v>
      </c>
      <c t="n" r="C31" s="6">
        <v>901724</v>
      </c>
      <c t="n" r="D31" s="6">
        <v>2189068</v>
      </c>
      <c t="n" r="E31" s="6">
        <v>928430</v>
      </c>
    </row>
    <row r="32" spans="1:5">
      <c t="s" r="A32" s="4">
        <v>102</v>
      </c>
      <c t="n" r="B32" s="6">
        <v>8759035</v>
      </c>
      <c t="n" r="C32" s="6">
        <v>7251593</v>
      </c>
      <c t="n" r="D32" s="6">
        <v>11221896</v>
      </c>
      <c t="n" r="E32" s="6">
        <v>9895532</v>
      </c>
    </row>
    <row r="33" spans="1:5">
      <c t="s" r="A33" s="4">
        <v>103</v>
      </c>
      <c t="n" r="C33" s="6">
        <v>67954</v>
      </c>
      <c t="n" r="E33" s="6">
        <v>-78212</v>
      </c>
    </row>
    <row r="34" spans="1:5">
      <c t="s" r="A34" s="4">
        <v>96</v>
      </c>
      <c t="n" r="B34" s="6">
        <v>-101</v>
      </c>
      <c t="n" r="C34" s="6">
        <v>311</v>
      </c>
      <c t="n" r="D34" s="6">
        <v>-113</v>
      </c>
      <c t="n" r="E34" s="6">
        <v>-580</v>
      </c>
    </row>
    <row r="35" spans="1:5">
      <c t="s" r="A35" s="4">
        <v>104</v>
      </c>
      <c t="n" r="B35" s="7">
        <v>10880847</v>
      </c>
      <c t="n" r="C35" s="7">
        <v>8221582</v>
      </c>
      <c t="n" r="D35" s="7">
        <v>13410851</v>
      </c>
      <c t="n" r="E35" s="7">
        <v>10745170</v>
      </c>
    </row>
    <row r="36" spans="1:5">
      <c t="s" r="A36" s="3">
        <v>105</v>
      </c>
    </row>
    <row r="37" spans="1:5">
      <c t="s" r="A37" s="4">
        <v>93</v>
      </c>
      <c t="n" r="B37" s="9">
        <v>0.15</v>
      </c>
      <c t="n" r="C37" s="9">
        <v>0.12</v>
      </c>
      <c t="n" r="D37" s="9">
        <v>0.19</v>
      </c>
      <c t="n" r="E37" s="9">
        <v>0.16</v>
      </c>
    </row>
    <row r="38" spans="1:5">
      <c t="s" r="A38" s="4">
        <v>106</v>
      </c>
      <c t="n" r="B38" s="10">
        <v>0.15</v>
      </c>
      <c t="n" r="C38" s="10">
        <v>0.12</v>
      </c>
      <c t="n" r="D38" s="10">
        <v>0.19</v>
      </c>
      <c t="n" r="E38" s="10">
        <v>0.16</v>
      </c>
    </row>
    <row r="39" spans="1:5">
      <c t="s" r="A39" s="4">
        <v>107</v>
      </c>
      <c t="n" r="B39" s="11">
        <v>0.125</v>
      </c>
      <c t="n" r="C39" s="11">
        <v>0.125</v>
      </c>
      <c t="n" r="D39" s="9">
        <v>0.25</v>
      </c>
      <c t="n" r="E39" s="9">
        <v>0.25</v>
      </c>
    </row>
    <row r="40" spans="1:5">
      <c t="s" r="A40" s="4">
        <v>108</v>
      </c>
      <c t="n" r="B40" s="6">
        <v>60252928</v>
      </c>
      <c t="n" r="C40" s="6">
        <v>60252928</v>
      </c>
      <c t="n" r="D40" s="6">
        <v>60252928</v>
      </c>
      <c t="n" r="E40" s="6">
        <v>602529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26</v>
      </c>
      <c t="s" r="B1" s="2">
        <v>1</v>
      </c>
    </row>
    <row r="2" spans="1:2">
      <c t="s" r="B2" s="2">
        <v>2</v>
      </c>
    </row>
    <row r="3" spans="1:2">
      <c t="s" r="A3" s="4">
        <v>327</v>
      </c>
      <c t="s" r="B3" s="4">
        <v>328</v>
      </c>
    </row>
    <row r="4" spans="1:2">
      <c t="s" r="A4" s="4">
        <v>235</v>
      </c>
    </row>
    <row r="5" spans="1:2">
      <c t="s" r="A5" s="4">
        <v>327</v>
      </c>
      <c t="s" r="B5" s="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30</v>
      </c>
      <c t="s" r="B1" s="2">
        <v>1</v>
      </c>
    </row>
    <row r="2" spans="1:2">
      <c t="s" r="B2" s="2">
        <v>2</v>
      </c>
    </row>
    <row r="3" spans="1:2">
      <c t="s" r="A3" s="3">
        <v>238</v>
      </c>
    </row>
    <row r="4" spans="1:2">
      <c t="s" r="A4" s="4">
        <v>331</v>
      </c>
      <c t="s" r="B4" s="4">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33</v>
      </c>
      <c t="s" r="B1" s="2">
        <v>1</v>
      </c>
    </row>
    <row r="2" spans="1:2">
      <c t="s" r="B2" s="2">
        <v>2</v>
      </c>
    </row>
    <row r="3" spans="1:2">
      <c t="s" r="A3" s="3">
        <v>242</v>
      </c>
    </row>
    <row r="4" spans="1:2">
      <c t="s" r="A4" s="4">
        <v>334</v>
      </c>
      <c t="s" r="B4" s="4">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36</v>
      </c>
      <c t="s" r="B1" s="2">
        <v>1</v>
      </c>
    </row>
    <row r="2" spans="1:2">
      <c t="s" r="B2" s="2">
        <v>2</v>
      </c>
    </row>
    <row r="3" spans="1:2">
      <c t="s" r="A3" s="3">
        <v>246</v>
      </c>
    </row>
    <row r="4" spans="1:2">
      <c t="s" r="A4" s="4">
        <v>327</v>
      </c>
      <c t="s" r="B4" s="4">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37</v>
      </c>
      <c t="s" r="B1" s="2">
        <v>1</v>
      </c>
    </row>
    <row r="2" spans="1:2">
      <c t="s" r="B2" s="2">
        <v>2</v>
      </c>
    </row>
    <row r="3" spans="1:2">
      <c t="s" r="A3" s="3">
        <v>248</v>
      </c>
    </row>
    <row r="4" spans="1:2">
      <c t="s" r="A4" s="4">
        <v>338</v>
      </c>
      <c t="s" r="B4" s="4">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51</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347</v>
      </c>
      <c t="s" r="B1" s="2">
        <v>1</v>
      </c>
    </row>
    <row r="2" spans="1:2">
      <c t="s" r="B2" s="2">
        <v>2</v>
      </c>
    </row>
    <row r="3" spans="1:2">
      <c t="s" r="A3" s="4">
        <v>341</v>
      </c>
      <c t="s" r="B3" s="4">
        <v>342</v>
      </c>
    </row>
    <row r="4" spans="1:2">
      <c t="s" r="A4" s="4">
        <v>345</v>
      </c>
      <c t="s" r="B4" s="4">
        <v>346</v>
      </c>
    </row>
    <row r="5" spans="1:2">
      <c t="s" r="A5" s="4">
        <v>348</v>
      </c>
    </row>
    <row r="6" spans="1:2">
      <c t="s" r="A6" s="4">
        <v>341</v>
      </c>
      <c t="s" r="B6" s="4">
        <v>349</v>
      </c>
    </row>
    <row r="7" spans="1:2">
      <c t="s" r="A7" s="4">
        <v>345</v>
      </c>
      <c t="s" r="B7" s="4">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51</v>
      </c>
      <c t="s" r="B1" s="2">
        <v>1</v>
      </c>
    </row>
    <row r="2" spans="1:2">
      <c t="s" r="B2" s="2">
        <v>2</v>
      </c>
    </row>
    <row r="3" spans="1:2">
      <c t="s" r="A3" s="3">
        <v>263</v>
      </c>
    </row>
    <row r="4" spans="1:2">
      <c t="s" r="A4" s="4">
        <v>352</v>
      </c>
      <c t="s" r="B4" s="4">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354</v>
      </c>
      <c t="s" r="B1" s="2">
        <v>1</v>
      </c>
    </row>
    <row r="2" spans="1:2">
      <c t="s" r="B2" s="2">
        <v>2</v>
      </c>
    </row>
    <row r="3" spans="1:2">
      <c t="s" r="A3" s="3">
        <v>267</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59</v>
      </c>
      <c t="s" r="B1" s="2">
        <v>1</v>
      </c>
    </row>
    <row r="2" spans="1:2">
      <c t="s" r="B2" s="2">
        <v>2</v>
      </c>
    </row>
    <row r="3" spans="1:2">
      <c t="s" r="A3" s="3">
        <v>271</v>
      </c>
    </row>
    <row r="4" spans="1:2">
      <c t="s" r="A4" s="4">
        <v>360</v>
      </c>
      <c t="s" r="B4" s="4">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1</v>
      </c>
      <c t="s" r="D1" s="2">
        <v>1</v>
      </c>
    </row>
    <row r="2" spans="1:5">
      <c t="s" r="B2" s="2">
        <v>2</v>
      </c>
      <c t="s" r="C2" s="2">
        <v>72</v>
      </c>
      <c t="s" r="D2" s="2">
        <v>2</v>
      </c>
      <c t="s" r="E2" s="2">
        <v>72</v>
      </c>
    </row>
    <row r="3" spans="1:5">
      <c t="s" r="A3" s="4">
        <v>95</v>
      </c>
      <c t="n" r="B3" s="7">
        <v>11005829</v>
      </c>
      <c t="n" r="C3" s="7">
        <v>8221582</v>
      </c>
      <c t="n" r="D3" s="7">
        <v>13537517</v>
      </c>
      <c t="n" r="E3" s="7">
        <v>10745170</v>
      </c>
    </row>
    <row r="4" spans="1:5">
      <c t="s" r="A4" s="4">
        <v>110</v>
      </c>
      <c t="n" r="D4" s="6">
        <v>-236439</v>
      </c>
    </row>
    <row r="5" spans="1:5">
      <c t="s" r="A5" s="4">
        <v>111</v>
      </c>
      <c t="n" r="D5" s="6">
        <v>11584459</v>
      </c>
      <c t="n" r="E5" s="6">
        <v>-4896414</v>
      </c>
    </row>
    <row r="6" spans="1:5">
      <c t="s" r="A6" s="4">
        <v>112</v>
      </c>
      <c t="n" r="B6" s="6">
        <v>80836804</v>
      </c>
      <c t="n" r="C6" s="6">
        <v>-13305479</v>
      </c>
      <c t="n" r="D6" s="6">
        <v>97057293</v>
      </c>
      <c t="n" r="E6" s="6">
        <v>-12415351</v>
      </c>
    </row>
    <row r="7" spans="1:5">
      <c t="s" r="A7" s="4">
        <v>113</v>
      </c>
      <c t="n" r="B7" s="6">
        <v>-101</v>
      </c>
      <c t="n" r="C7" s="6">
        <v>311</v>
      </c>
      <c t="n" r="D7" s="6">
        <v>-113</v>
      </c>
      <c t="n" r="E7" s="6">
        <v>-580</v>
      </c>
    </row>
    <row r="8" spans="1:5">
      <c t="s" r="A8" s="4">
        <v>114</v>
      </c>
      <c t="n" r="B8" s="6">
        <v>80836905</v>
      </c>
      <c t="n" r="C8" s="6">
        <v>-13305790</v>
      </c>
      <c t="n" r="D8" s="6">
        <v>97057406</v>
      </c>
      <c t="n" r="E8" s="6">
        <v>-12414771</v>
      </c>
    </row>
    <row r="9" spans="1:5">
      <c t="s" r="A9" s="4">
        <v>115</v>
      </c>
    </row>
    <row r="10" spans="1:5">
      <c t="s" r="A10" s="4">
        <v>95</v>
      </c>
      <c t="n" r="B10" s="6">
        <v>11005829</v>
      </c>
      <c t="n" r="C10" s="6">
        <v>8221582</v>
      </c>
      <c t="n" r="D10" s="6">
        <v>13537517</v>
      </c>
      <c t="n" r="E10" s="6">
        <v>10745170</v>
      </c>
    </row>
    <row r="11" spans="1:5">
      <c t="s" r="A11" s="4">
        <v>110</v>
      </c>
      <c t="n" r="D11" s="6">
        <v>-236439</v>
      </c>
    </row>
    <row r="12" spans="1:5">
      <c t="s" r="A12" s="4">
        <v>116</v>
      </c>
      <c t="n" r="B12" s="6">
        <v>59834329</v>
      </c>
      <c t="n" r="C12" s="6">
        <v>-17206872</v>
      </c>
      <c t="n" r="D12" s="6">
        <v>72171756</v>
      </c>
      <c t="n" r="E12" s="6">
        <v>-18264107</v>
      </c>
    </row>
    <row r="13" spans="1:5">
      <c t="s" r="A13" s="4">
        <v>117</v>
      </c>
    </row>
    <row r="14" spans="1:5">
      <c t="s" r="A14" s="4">
        <v>111</v>
      </c>
      <c t="n" r="B14" s="7">
        <v>9996646</v>
      </c>
      <c t="n" r="C14" s="7">
        <v>-4320189</v>
      </c>
      <c t="n" r="D14" s="7">
        <v>11584459</v>
      </c>
      <c t="n" r="E14" s="7">
        <v>-48964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62</v>
      </c>
      <c t="s" r="B1" s="2">
        <v>1</v>
      </c>
    </row>
    <row r="2" spans="1:2">
      <c t="s" r="B2" s="2">
        <v>2</v>
      </c>
    </row>
    <row r="3" spans="1:2">
      <c t="s" r="A3" s="3">
        <v>283</v>
      </c>
    </row>
    <row r="4" spans="1:2">
      <c t="s" r="A4" s="4">
        <v>363</v>
      </c>
      <c t="s" r="B4" s="4">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5</v>
      </c>
      <c t="s" r="B1" s="2">
        <v>2</v>
      </c>
      <c t="s" r="C1" s="2">
        <v>25</v>
      </c>
    </row>
    <row r="2" spans="1:3">
      <c t="s" r="A2" s="4">
        <v>366</v>
      </c>
    </row>
    <row r="3" spans="1:3">
      <c t="s" r="A3" s="4">
        <v>367</v>
      </c>
      <c t="n" r="B3" s="7">
        <v>104532460</v>
      </c>
      <c t="n" r="C3" s="7">
        <v>103483793</v>
      </c>
    </row>
    <row r="4" spans="1:3">
      <c t="s" r="A4" s="4">
        <v>368</v>
      </c>
    </row>
    <row r="5" spans="1:3">
      <c t="s" r="A5" s="4">
        <v>367</v>
      </c>
      <c t="n" r="B5" s="6">
        <v>15820259</v>
      </c>
      <c t="n" r="C5" s="7">
        <v>19464977</v>
      </c>
    </row>
    <row r="6" spans="1:3">
      <c t="s" r="A6" s="4">
        <v>369</v>
      </c>
    </row>
    <row r="7" spans="1:3">
      <c t="s" r="A7" s="4">
        <v>367</v>
      </c>
      <c t="n" r="B7" s="7">
        <v>34632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70</v>
      </c>
      <c t="s" r="B1" s="2">
        <v>371</v>
      </c>
    </row>
    <row r="2" spans="1:3">
      <c t="s" r="B2" s="2">
        <v>372</v>
      </c>
    </row>
    <row r="3" spans="1:3">
      <c t="s" r="A3" s="3">
        <v>373</v>
      </c>
    </row>
    <row r="4" spans="1:3">
      <c t="s" r="A4" s="4">
        <v>374</v>
      </c>
      <c t="n" r="B4" s="7">
        <v>14953030</v>
      </c>
    </row>
    <row r="5" spans="1:3">
      <c t="s" r="A5" s="4">
        <v>375</v>
      </c>
      <c t="n" r="B5" s="6">
        <v>-177721</v>
      </c>
    </row>
    <row r="6" spans="1:3">
      <c t="s" r="A6" s="4">
        <v>376</v>
      </c>
      <c t="n" r="B6" s="7">
        <v>14775309</v>
      </c>
    </row>
    <row r="7" spans="1:3">
      <c t="s" r="A7" s="4">
        <v>377</v>
      </c>
    </row>
    <row r="8" spans="1:3">
      <c t="s" r="A8" s="3">
        <v>373</v>
      </c>
    </row>
    <row r="9" spans="1:3">
      <c t="s" r="A9" s="4">
        <v>378</v>
      </c>
      <c t="s" r="B9" s="4">
        <v>379</v>
      </c>
      <c t="s" r="C9" s="4">
        <v>380</v>
      </c>
    </row>
    <row r="10" spans="1:3">
      <c t="s" r="A10" s="4">
        <v>374</v>
      </c>
      <c t="n" r="B10" s="7">
        <v>5052348</v>
      </c>
      <c t="s" r="C10" s="4">
        <v>380</v>
      </c>
    </row>
    <row r="11" spans="1:3">
      <c t="s" r="A11" s="4">
        <v>375</v>
      </c>
      <c t="n" r="B11" s="6">
        <v>-34648</v>
      </c>
      <c t="s" r="C11" s="4">
        <v>380</v>
      </c>
    </row>
    <row r="12" spans="1:3">
      <c t="s" r="A12" s="4">
        <v>376</v>
      </c>
      <c t="n" r="B12" s="7">
        <v>5017700</v>
      </c>
      <c t="s" r="C12" s="4">
        <v>380</v>
      </c>
    </row>
    <row r="13" spans="1:3">
      <c t="s" r="A13" s="4">
        <v>381</v>
      </c>
    </row>
    <row r="14" spans="1:3">
      <c t="s" r="A14" s="3">
        <v>373</v>
      </c>
    </row>
    <row r="15" spans="1:3">
      <c t="s" r="A15" s="4">
        <v>378</v>
      </c>
      <c t="s" r="B15" s="4">
        <v>382</v>
      </c>
      <c t="s" r="C15" s="4">
        <v>380</v>
      </c>
    </row>
    <row r="16" spans="1:3">
      <c t="s" r="A16" s="4">
        <v>374</v>
      </c>
      <c t="n" r="B16" s="7">
        <v>9900682</v>
      </c>
      <c t="s" r="C16" s="4">
        <v>380</v>
      </c>
    </row>
    <row r="17" spans="1:3">
      <c t="s" r="A17" s="4">
        <v>375</v>
      </c>
      <c t="n" r="B17" s="6">
        <v>-143073</v>
      </c>
      <c t="s" r="C17" s="4">
        <v>380</v>
      </c>
    </row>
    <row r="18" spans="1:3">
      <c t="s" r="A18" s="4">
        <v>376</v>
      </c>
      <c t="n" r="B18" s="7">
        <v>9757609</v>
      </c>
      <c t="s" r="C18" s="4">
        <v>380</v>
      </c>
    </row>
    <row r="19" spans="1:3">
      <c t="n" r="A19"/>
    </row>
    <row r="20" spans="1:3">
      <c t="s" r="A20" s="4">
        <v>380</v>
      </c>
      <c t="s" r="B20" s="4">
        <v>383</v>
      </c>
    </row>
  </sheetData>
  <mergeCells count="5">
    <mergeCell ref="A1:A2"/>
    <mergeCell ref="B1:C1"/>
    <mergeCell ref="B2:C2"/>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25</v>
      </c>
    </row>
    <row r="2" spans="1:3">
      <c t="s" r="A2" s="3">
        <v>385</v>
      </c>
    </row>
    <row r="3" spans="1:3">
      <c t="s" r="A3" s="4">
        <v>386</v>
      </c>
      <c t="n" r="B3" s="8">
        <v>4.2</v>
      </c>
      <c t="n" r="C3" s="8">
        <v>4.9</v>
      </c>
    </row>
    <row r="4" spans="1:3">
      <c t="s" r="A4" s="4">
        <v>387</v>
      </c>
      <c t="n" r="B4" s="8">
        <v>0.4</v>
      </c>
      <c t="n" r="C4" s="8">
        <v>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388</v>
      </c>
      <c t="s" r="B1" s="2">
        <v>389</v>
      </c>
      <c t="s" r="C1" s="2">
        <v>71</v>
      </c>
      <c t="s" r="D1" s="2">
        <v>1</v>
      </c>
    </row>
    <row r="2" spans="1:4">
      <c t="s" r="B2" s="2">
        <v>390</v>
      </c>
      <c t="s" r="C2" s="2">
        <v>391</v>
      </c>
      <c t="s" r="D2" s="2">
        <v>2</v>
      </c>
    </row>
    <row r="3" spans="1:4">
      <c t="s" r="A3" s="4">
        <v>392</v>
      </c>
      <c t="n" r="B3" s="12">
        <v>1.4</v>
      </c>
      <c t="n" r="C3" s="6">
        <v>1</v>
      </c>
    </row>
    <row r="4" spans="1:4">
      <c t="s" r="A4" s="4">
        <v>171</v>
      </c>
      <c t="n" r="D4" s="7">
        <v>23869000</v>
      </c>
    </row>
    <row r="5" spans="1:4">
      <c t="s" r="A5" s="4">
        <v>393</v>
      </c>
    </row>
    <row r="6" spans="1:4">
      <c t="s" r="A6" s="4">
        <v>392</v>
      </c>
      <c t="n" r="B6" s="12">
        <v>1.4</v>
      </c>
      <c t="n" r="C6" s="6">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32"/>
    <col customWidth="1" max="3" min="3" width="22"/>
  </cols>
  <sheetData>
    <row r="1" spans="1:3">
      <c t="s" r="A1" s="1">
        <v>394</v>
      </c>
      <c t="s" r="B1" s="2">
        <v>1</v>
      </c>
    </row>
    <row r="2" spans="1:3">
      <c t="s" r="B2" s="2">
        <v>395</v>
      </c>
      <c t="s" r="C2" s="2">
        <v>396</v>
      </c>
    </row>
    <row r="3" spans="1:3">
      <c t="s" r="A3" s="3">
        <v>397</v>
      </c>
    </row>
    <row r="4" spans="1:3">
      <c t="s" r="A4" s="4">
        <v>398</v>
      </c>
      <c t="s" r="B4" s="4">
        <v>399</v>
      </c>
    </row>
    <row r="5" spans="1:3">
      <c t="s" r="A5" s="4">
        <v>400</v>
      </c>
      <c t="n" r="B5" s="7">
        <v>10</v>
      </c>
    </row>
    <row r="6" spans="1:3">
      <c t="s" r="A6" s="4">
        <v>393</v>
      </c>
    </row>
    <row r="7" spans="1:3">
      <c t="s" r="A7" s="3">
        <v>397</v>
      </c>
    </row>
    <row r="8" spans="1:3">
      <c t="s" r="A8" s="4">
        <v>398</v>
      </c>
      <c t="s" r="B8" s="4">
        <v>399</v>
      </c>
    </row>
    <row r="9" spans="1:3">
      <c t="s" r="A9" s="4">
        <v>401</v>
      </c>
      <c t="n" r="B9" s="7">
        <v>10</v>
      </c>
    </row>
    <row r="10" spans="1:3">
      <c t="s" r="A10" s="4">
        <v>402</v>
      </c>
    </row>
    <row r="11" spans="1:3">
      <c t="s" r="A11" s="3">
        <v>397</v>
      </c>
    </row>
    <row r="12" spans="1:3">
      <c t="s" r="A12" s="4">
        <v>403</v>
      </c>
      <c t="n" r="C12" s="6">
        <v>2</v>
      </c>
    </row>
    <row r="13" spans="1:3">
      <c t="s" r="A13" s="4">
        <v>404</v>
      </c>
    </row>
    <row r="14" spans="1:3">
      <c t="s" r="A14" s="3">
        <v>397</v>
      </c>
    </row>
    <row r="15" spans="1:3">
      <c t="s" r="A15" s="4">
        <v>403</v>
      </c>
      <c t="n" r="B15" s="6">
        <v>7</v>
      </c>
    </row>
    <row r="16" spans="1:3">
      <c t="s" r="A16" s="4">
        <v>405</v>
      </c>
    </row>
    <row r="17" spans="1:3">
      <c t="s" r="A17" s="3">
        <v>397</v>
      </c>
    </row>
    <row r="18" spans="1:3">
      <c t="s" r="A18" s="4">
        <v>406</v>
      </c>
      <c t="s" r="B18" s="4">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14"/>
  </cols>
  <sheetData>
    <row r="1" spans="1:2">
      <c t="s" r="A1" s="1">
        <v>408</v>
      </c>
      <c t="s" r="B1" s="2">
        <v>2</v>
      </c>
    </row>
    <row r="2" spans="1:2">
      <c t="s" r="A2" s="4">
        <v>409</v>
      </c>
      <c t="s" r="B2" s="4">
        <v>410</v>
      </c>
    </row>
    <row r="3" spans="1:2">
      <c t="s" r="A3" s="4">
        <v>411</v>
      </c>
      <c t="s" r="B3" s="4">
        <v>412</v>
      </c>
    </row>
    <row r="4" spans="1:2">
      <c t="s" r="A4" s="4">
        <v>120</v>
      </c>
    </row>
    <row r="5" spans="1:2">
      <c t="s" r="A5" s="4">
        <v>409</v>
      </c>
      <c t="s" r="B5" s="4">
        <v>407</v>
      </c>
    </row>
    <row r="6" spans="1:2">
      <c t="s" r="A6" s="4">
        <v>413</v>
      </c>
      <c t="s" r="B6" s="4">
        <v>414</v>
      </c>
    </row>
    <row r="7" spans="1:2">
      <c t="s" r="A7" s="4">
        <v>415</v>
      </c>
    </row>
    <row r="8" spans="1:2">
      <c t="s" r="A8" s="4">
        <v>409</v>
      </c>
      <c t="s" r="B8" s="4">
        <v>416</v>
      </c>
    </row>
    <row r="9" spans="1:2">
      <c t="s" r="A9" s="4">
        <v>413</v>
      </c>
      <c t="s" r="B9" s="4">
        <v>4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18</v>
      </c>
      <c t="s" r="C1" s="2">
        <v>2</v>
      </c>
      <c t="s" r="D1" s="2">
        <v>25</v>
      </c>
    </row>
    <row r="2" spans="1:4">
      <c t="s" r="A2" s="3">
        <v>373</v>
      </c>
    </row>
    <row r="3" spans="1:4">
      <c t="s" r="A3" s="4">
        <v>419</v>
      </c>
      <c t="n" r="C3" s="7">
        <v>61105457</v>
      </c>
      <c t="n" r="D3" s="7">
        <v>47366656</v>
      </c>
    </row>
    <row r="4" spans="1:4">
      <c t="s" r="A4" s="4">
        <v>420</v>
      </c>
    </row>
    <row r="5" spans="1:4">
      <c t="s" r="A5" s="3">
        <v>373</v>
      </c>
    </row>
    <row r="6" spans="1:4">
      <c t="s" r="A6" s="4">
        <v>421</v>
      </c>
      <c t="n" r="C6" s="6">
        <v>474513249</v>
      </c>
      <c t="n" r="D6" s="6">
        <v>484817254</v>
      </c>
    </row>
    <row r="7" spans="1:4">
      <c t="s" r="A7" s="4">
        <v>422</v>
      </c>
      <c t="n" r="C7" s="6">
        <v>112778666</v>
      </c>
      <c t="n" r="D7" s="6">
        <v>51499227</v>
      </c>
    </row>
    <row r="8" spans="1:4">
      <c t="s" r="A8" s="4">
        <v>419</v>
      </c>
      <c t="n" r="C8" s="6">
        <v>587291915</v>
      </c>
      <c t="n" r="D8" s="6">
        <v>536316481</v>
      </c>
    </row>
    <row r="9" spans="1:4">
      <c t="s" r="A9" s="4">
        <v>423</v>
      </c>
    </row>
    <row r="10" spans="1:4">
      <c t="s" r="A10" s="3">
        <v>373</v>
      </c>
    </row>
    <row r="11" spans="1:4">
      <c t="s" r="A11" s="4">
        <v>421</v>
      </c>
      <c t="s" r="B11" s="4">
        <v>380</v>
      </c>
      <c t="n" r="C11" s="6">
        <v>11518875</v>
      </c>
      <c t="n" r="D11" s="6">
        <v>11565657</v>
      </c>
    </row>
    <row r="12" spans="1:4">
      <c t="s" r="A12" s="4">
        <v>422</v>
      </c>
      <c t="s" r="B12" s="4">
        <v>380</v>
      </c>
      <c t="n" r="C12" s="6">
        <v>3126099</v>
      </c>
      <c t="n" r="D12" s="6">
        <v>1767508</v>
      </c>
    </row>
    <row r="13" spans="1:4">
      <c t="s" r="A13" s="4">
        <v>419</v>
      </c>
      <c t="s" r="B13" s="4">
        <v>380</v>
      </c>
      <c t="n" r="C13" s="6">
        <v>14644974</v>
      </c>
      <c t="n" r="D13" s="6">
        <v>13333165</v>
      </c>
    </row>
    <row r="14" spans="1:4">
      <c t="s" r="A14" s="4">
        <v>424</v>
      </c>
    </row>
    <row r="15" spans="1:4">
      <c t="s" r="A15" s="3">
        <v>373</v>
      </c>
    </row>
    <row r="16" spans="1:4">
      <c t="s" r="A16" s="4">
        <v>421</v>
      </c>
      <c t="s" r="B16" s="4">
        <v>425</v>
      </c>
      <c t="n" r="C16" s="6">
        <v>10043442</v>
      </c>
      <c t="n" r="D16" s="6">
        <v>19379489</v>
      </c>
    </row>
    <row r="17" spans="1:4">
      <c t="s" r="A17" s="4">
        <v>422</v>
      </c>
      <c t="s" r="B17" s="4">
        <v>425</v>
      </c>
      <c t="n" r="C17" s="6">
        <v>1781758</v>
      </c>
      <c t="n" r="D17" s="6">
        <v>1182900</v>
      </c>
    </row>
    <row r="18" spans="1:4">
      <c t="s" r="A18" s="4">
        <v>419</v>
      </c>
      <c t="s" r="B18" s="4">
        <v>425</v>
      </c>
      <c t="n" r="C18" s="6">
        <v>11825200</v>
      </c>
      <c t="n" r="D18" s="6">
        <v>20562389</v>
      </c>
    </row>
    <row r="19" spans="1:4">
      <c t="s" r="A19" s="4">
        <v>426</v>
      </c>
    </row>
    <row r="20" spans="1:4">
      <c t="s" r="A20" s="3">
        <v>373</v>
      </c>
    </row>
    <row r="21" spans="1:4">
      <c t="s" r="A21" s="4">
        <v>421</v>
      </c>
      <c t="s" r="B21" s="4">
        <v>425</v>
      </c>
      <c t="n" r="C21" s="6">
        <v>8705000</v>
      </c>
      <c t="n" r="D21" s="6">
        <v>8766000</v>
      </c>
    </row>
    <row r="22" spans="1:4">
      <c t="s" r="A22" s="4">
        <v>422</v>
      </c>
      <c t="s" r="B22" s="4">
        <v>425</v>
      </c>
      <c t="n" r="C22" s="6">
        <v>2042441</v>
      </c>
      <c t="n" r="D22" s="6">
        <v>1177745</v>
      </c>
    </row>
    <row r="23" spans="1:4">
      <c t="s" r="A23" s="4">
        <v>419</v>
      </c>
      <c t="s" r="B23" s="4">
        <v>425</v>
      </c>
      <c t="n" r="C23" s="6">
        <v>10747441</v>
      </c>
      <c t="n" r="D23" s="6">
        <v>9943745</v>
      </c>
    </row>
    <row r="24" spans="1:4">
      <c t="s" r="A24" s="4">
        <v>427</v>
      </c>
    </row>
    <row r="25" spans="1:4">
      <c t="s" r="A25" s="3">
        <v>373</v>
      </c>
    </row>
    <row r="26" spans="1:4">
      <c t="s" r="A26" s="4">
        <v>421</v>
      </c>
      <c t="s" r="B26" s="4">
        <v>425</v>
      </c>
      <c t="n" r="C26" s="6">
        <v>5069000</v>
      </c>
      <c t="n" r="D26" s="6">
        <v>5099000</v>
      </c>
    </row>
    <row r="27" spans="1:4">
      <c t="s" r="A27" s="4">
        <v>422</v>
      </c>
      <c t="s" r="B27" s="4">
        <v>425</v>
      </c>
      <c t="n" r="C27" s="6">
        <v>862753</v>
      </c>
      <c t="n" r="D27" s="6">
        <v>508163</v>
      </c>
    </row>
    <row r="28" spans="1:4">
      <c t="s" r="A28" s="4">
        <v>419</v>
      </c>
      <c t="s" r="B28" s="4">
        <v>425</v>
      </c>
      <c t="n" r="C28" s="6">
        <v>5931753</v>
      </c>
      <c t="n" r="D28" s="6">
        <v>5607163</v>
      </c>
    </row>
    <row r="29" spans="1:4">
      <c t="s" r="A29" s="4">
        <v>428</v>
      </c>
    </row>
    <row r="30" spans="1:4">
      <c t="s" r="A30" s="3">
        <v>373</v>
      </c>
    </row>
    <row r="31" spans="1:4">
      <c t="s" r="A31" s="4">
        <v>421</v>
      </c>
      <c t="s" r="B31" s="4">
        <v>425</v>
      </c>
      <c t="n" r="C31" s="6">
        <v>7466415</v>
      </c>
      <c t="n" r="D31" s="6">
        <v>7468668</v>
      </c>
    </row>
    <row r="32" spans="1:4">
      <c t="s" r="A32" s="4">
        <v>422</v>
      </c>
      <c t="s" r="B32" s="4">
        <v>425</v>
      </c>
      <c t="n" r="C32" s="6">
        <v>2847137</v>
      </c>
      <c t="n" r="D32" s="6">
        <v>1436203</v>
      </c>
    </row>
    <row r="33" spans="1:4">
      <c t="s" r="A33" s="4">
        <v>419</v>
      </c>
      <c t="s" r="B33" s="4">
        <v>425</v>
      </c>
      <c t="n" r="C33" s="6">
        <v>10313552</v>
      </c>
      <c t="n" r="D33" s="6">
        <v>8904871</v>
      </c>
    </row>
    <row r="34" spans="1:4">
      <c t="s" r="A34" s="4">
        <v>429</v>
      </c>
    </row>
    <row r="35" spans="1:4">
      <c t="s" r="A35" s="3">
        <v>373</v>
      </c>
    </row>
    <row r="36" spans="1:4">
      <c t="s" r="A36" s="4">
        <v>421</v>
      </c>
      <c t="s" r="B36" s="4">
        <v>380</v>
      </c>
      <c t="n" r="C36" s="6">
        <v>5185000</v>
      </c>
      <c t="n" r="D36" s="6">
        <v>5185000</v>
      </c>
    </row>
    <row r="37" spans="1:4">
      <c t="s" r="A37" s="4">
        <v>422</v>
      </c>
      <c t="s" r="B37" s="4">
        <v>380</v>
      </c>
      <c t="n" r="C37" s="6">
        <v>1294228</v>
      </c>
      <c t="n" r="D37" s="6">
        <v>616341</v>
      </c>
    </row>
    <row r="38" spans="1:4">
      <c t="s" r="A38" s="4">
        <v>419</v>
      </c>
      <c t="s" r="B38" s="4">
        <v>380</v>
      </c>
      <c t="n" r="C38" s="6">
        <v>6479228</v>
      </c>
      <c t="n" r="D38" s="6">
        <v>5801341</v>
      </c>
    </row>
    <row r="39" spans="1:4">
      <c t="s" r="A39" s="4">
        <v>430</v>
      </c>
    </row>
    <row r="40" spans="1:4">
      <c t="s" r="A40" s="3">
        <v>373</v>
      </c>
    </row>
    <row r="41" spans="1:4">
      <c t="s" r="A41" s="4">
        <v>421</v>
      </c>
      <c t="s" r="B41" s="4">
        <v>425</v>
      </c>
      <c t="n" r="C41" s="6">
        <v>6365000</v>
      </c>
      <c t="n" r="D41" s="6">
        <v>6430000</v>
      </c>
    </row>
    <row r="42" spans="1:4">
      <c t="s" r="A42" s="4">
        <v>422</v>
      </c>
      <c t="s" r="B42" s="4">
        <v>425</v>
      </c>
      <c t="n" r="C42" s="6">
        <v>1837512</v>
      </c>
      <c t="n" r="D42" s="6">
        <v>766135</v>
      </c>
    </row>
    <row r="43" spans="1:4">
      <c t="s" r="A43" s="4">
        <v>419</v>
      </c>
      <c t="s" r="B43" s="4">
        <v>425</v>
      </c>
      <c t="n" r="C43" s="6">
        <v>8202512</v>
      </c>
      <c t="n" r="D43" s="6">
        <v>7196135</v>
      </c>
    </row>
    <row r="44" spans="1:4">
      <c t="s" r="A44" s="4">
        <v>431</v>
      </c>
    </row>
    <row r="45" spans="1:4">
      <c t="s" r="A45" s="3">
        <v>373</v>
      </c>
    </row>
    <row r="46" spans="1:4">
      <c t="s" r="A46" s="4">
        <v>421</v>
      </c>
      <c t="s" r="B46" s="4">
        <v>432</v>
      </c>
      <c t="n" r="C46" s="6">
        <v>40734483</v>
      </c>
      <c t="n" r="D46" s="6">
        <v>40801557</v>
      </c>
    </row>
    <row r="47" spans="1:4">
      <c t="s" r="A47" s="4">
        <v>422</v>
      </c>
      <c t="s" r="B47" s="4">
        <v>432</v>
      </c>
      <c t="n" r="C47" s="6">
        <v>12548602</v>
      </c>
      <c t="n" r="D47" s="6">
        <v>5829855</v>
      </c>
    </row>
    <row r="48" spans="1:4">
      <c t="s" r="A48" s="4">
        <v>419</v>
      </c>
      <c t="s" r="B48" s="4">
        <v>432</v>
      </c>
      <c t="n" r="C48" s="6">
        <v>53283085</v>
      </c>
      <c t="n" r="D48" s="6">
        <v>46631412</v>
      </c>
    </row>
    <row r="49" spans="1:4">
      <c t="s" r="A49" s="4">
        <v>433</v>
      </c>
    </row>
    <row r="50" spans="1:4">
      <c t="s" r="A50" s="3">
        <v>373</v>
      </c>
    </row>
    <row r="51" spans="1:4">
      <c t="s" r="A51" s="4">
        <v>421</v>
      </c>
      <c t="s" r="B51" s="4">
        <v>425</v>
      </c>
      <c t="n" r="C51" s="6">
        <v>4331000</v>
      </c>
      <c t="n" r="D51" s="6">
        <v>4351000</v>
      </c>
    </row>
    <row r="52" spans="1:4">
      <c t="s" r="A52" s="4">
        <v>422</v>
      </c>
      <c t="s" r="B52" s="4">
        <v>425</v>
      </c>
      <c t="n" r="C52" s="6">
        <v>1275826</v>
      </c>
      <c t="n" r="D52" s="6">
        <v>466471</v>
      </c>
    </row>
    <row r="53" spans="1:4">
      <c t="s" r="A53" s="4">
        <v>419</v>
      </c>
      <c t="s" r="B53" s="4">
        <v>425</v>
      </c>
      <c t="n" r="C53" s="6">
        <v>5606826</v>
      </c>
      <c t="n" r="D53" s="6">
        <v>4817471</v>
      </c>
    </row>
    <row r="54" spans="1:4">
      <c t="s" r="A54" s="4">
        <v>434</v>
      </c>
    </row>
    <row r="55" spans="1:4">
      <c t="s" r="A55" s="3">
        <v>373</v>
      </c>
    </row>
    <row r="56" spans="1:4">
      <c t="s" r="A56" s="4">
        <v>421</v>
      </c>
      <c t="s" r="B56" s="4">
        <v>432</v>
      </c>
      <c t="n" r="C56" s="6">
        <v>18145000</v>
      </c>
      <c t="n" r="D56" s="6">
        <v>18145000</v>
      </c>
    </row>
    <row r="57" spans="1:4">
      <c t="s" r="A57" s="4">
        <v>422</v>
      </c>
      <c t="s" r="B57" s="4">
        <v>432</v>
      </c>
      <c t="n" r="C57" s="6">
        <v>3625651</v>
      </c>
      <c t="n" r="D57" s="6">
        <v>1901839</v>
      </c>
    </row>
    <row r="58" spans="1:4">
      <c t="s" r="A58" s="4">
        <v>419</v>
      </c>
      <c t="s" r="B58" s="4">
        <v>432</v>
      </c>
      <c t="n" r="C58" s="6">
        <v>21770651</v>
      </c>
      <c t="n" r="D58" s="6">
        <v>20046839</v>
      </c>
    </row>
    <row r="59" spans="1:4">
      <c t="s" r="A59" s="4">
        <v>435</v>
      </c>
    </row>
    <row r="60" spans="1:4">
      <c t="s" r="A60" s="3">
        <v>373</v>
      </c>
    </row>
    <row r="61" spans="1:4">
      <c t="s" r="A61" s="4">
        <v>421</v>
      </c>
      <c t="s" r="B61" s="4">
        <v>425</v>
      </c>
      <c t="n" r="C61" s="6">
        <v>7565000</v>
      </c>
      <c t="n" r="D61" s="6">
        <v>7595000</v>
      </c>
    </row>
    <row r="62" spans="1:4">
      <c t="s" r="A62" s="4">
        <v>422</v>
      </c>
      <c t="s" r="B62" s="4">
        <v>425</v>
      </c>
      <c t="n" r="C62" s="6">
        <v>2236819</v>
      </c>
      <c t="n" r="D62" s="6">
        <v>817222</v>
      </c>
    </row>
    <row r="63" spans="1:4">
      <c t="s" r="A63" s="4">
        <v>419</v>
      </c>
      <c t="s" r="B63" s="4">
        <v>425</v>
      </c>
      <c t="n" r="C63" s="6">
        <v>9801819</v>
      </c>
      <c t="n" r="D63" s="6">
        <v>8412222</v>
      </c>
    </row>
    <row r="64" spans="1:4">
      <c t="s" r="A64" s="4">
        <v>436</v>
      </c>
    </row>
    <row r="65" spans="1:4">
      <c t="s" r="A65" s="3">
        <v>373</v>
      </c>
    </row>
    <row r="66" spans="1:4">
      <c t="s" r="A66" s="4">
        <v>421</v>
      </c>
      <c t="s" r="B66" s="4">
        <v>432</v>
      </c>
      <c t="n" r="C66" s="6">
        <v>15219410</v>
      </c>
      <c t="n" r="D66" s="6">
        <v>15224597</v>
      </c>
    </row>
    <row r="67" spans="1:4">
      <c t="s" r="A67" s="4">
        <v>422</v>
      </c>
      <c t="s" r="B67" s="4">
        <v>432</v>
      </c>
      <c t="n" r="C67" s="6">
        <v>1139508</v>
      </c>
    </row>
    <row r="68" spans="1:4">
      <c t="s" r="A68" s="4">
        <v>419</v>
      </c>
      <c t="s" r="B68" s="4">
        <v>432</v>
      </c>
      <c t="n" r="C68" s="6">
        <v>16358918</v>
      </c>
      <c t="n" r="D68" s="6">
        <v>15224597</v>
      </c>
    </row>
    <row r="69" spans="1:4">
      <c t="s" r="A69" s="4">
        <v>437</v>
      </c>
    </row>
    <row r="70" spans="1:4">
      <c t="s" r="A70" s="3">
        <v>373</v>
      </c>
    </row>
    <row r="71" spans="1:4">
      <c t="s" r="A71" s="4">
        <v>421</v>
      </c>
      <c t="s" r="B71" s="4">
        <v>425</v>
      </c>
      <c t="n" r="C71" s="6">
        <v>6112742</v>
      </c>
      <c t="n" r="D71" s="6">
        <v>6101605</v>
      </c>
    </row>
    <row r="72" spans="1:4">
      <c t="s" r="A72" s="4">
        <v>422</v>
      </c>
      <c t="s" r="B72" s="4">
        <v>425</v>
      </c>
      <c t="n" r="C72" s="6">
        <v>4064771</v>
      </c>
      <c t="n" r="D72" s="6">
        <v>2932689</v>
      </c>
    </row>
    <row r="73" spans="1:4">
      <c t="s" r="A73" s="4">
        <v>419</v>
      </c>
      <c t="s" r="B73" s="4">
        <v>425</v>
      </c>
      <c t="n" r="C73" s="6">
        <v>10177513</v>
      </c>
      <c t="n" r="D73" s="6">
        <v>9034294</v>
      </c>
    </row>
    <row r="74" spans="1:4">
      <c t="s" r="A74" s="4">
        <v>438</v>
      </c>
    </row>
    <row r="75" spans="1:4">
      <c t="s" r="A75" s="3">
        <v>373</v>
      </c>
    </row>
    <row r="76" spans="1:4">
      <c t="s" r="A76" s="4">
        <v>421</v>
      </c>
      <c t="s" r="B76" s="4">
        <v>380</v>
      </c>
      <c t="n" r="C76" s="6">
        <v>19915355</v>
      </c>
      <c t="n" r="D76" s="6">
        <v>20001272</v>
      </c>
    </row>
    <row r="77" spans="1:4">
      <c t="s" r="A77" s="4">
        <v>422</v>
      </c>
      <c t="s" r="B77" s="4">
        <v>380</v>
      </c>
      <c t="n" r="C77" s="6">
        <v>5290046</v>
      </c>
      <c t="n" r="D77" s="6">
        <v>2505091</v>
      </c>
    </row>
    <row r="78" spans="1:4">
      <c t="s" r="A78" s="4">
        <v>419</v>
      </c>
      <c t="s" r="B78" s="4">
        <v>380</v>
      </c>
      <c t="n" r="C78" s="6">
        <v>25205401</v>
      </c>
      <c t="n" r="D78" s="6">
        <v>22506363</v>
      </c>
    </row>
    <row r="79" spans="1:4">
      <c t="s" r="A79" s="4">
        <v>439</v>
      </c>
    </row>
    <row r="80" spans="1:4">
      <c t="s" r="A80" s="3">
        <v>373</v>
      </c>
    </row>
    <row r="81" spans="1:4">
      <c t="s" r="A81" s="4">
        <v>421</v>
      </c>
      <c t="s" r="B81" s="4">
        <v>432</v>
      </c>
      <c t="n" r="C81" s="6">
        <v>23000000</v>
      </c>
      <c t="n" r="D81" s="6">
        <v>23000000</v>
      </c>
    </row>
    <row r="82" spans="1:4">
      <c t="s" r="A82" s="4">
        <v>422</v>
      </c>
      <c t="s" r="B82" s="4">
        <v>432</v>
      </c>
      <c t="n" r="C82" s="6">
        <v>3680548</v>
      </c>
      <c t="n" r="D82" s="6">
        <v>1582083</v>
      </c>
    </row>
    <row r="83" spans="1:4">
      <c t="s" r="A83" s="4">
        <v>419</v>
      </c>
      <c t="s" r="B83" s="4">
        <v>432</v>
      </c>
      <c t="n" r="C83" s="6">
        <v>26680548</v>
      </c>
      <c t="n" r="D83" s="6">
        <v>24582083</v>
      </c>
    </row>
    <row r="84" spans="1:4">
      <c t="s" r="A84" s="4">
        <v>440</v>
      </c>
    </row>
    <row r="85" spans="1:4">
      <c t="s" r="A85" s="3">
        <v>373</v>
      </c>
    </row>
    <row r="86" spans="1:4">
      <c t="s" r="A86" s="4">
        <v>421</v>
      </c>
      <c t="s" r="B86" s="4">
        <v>432</v>
      </c>
      <c t="n" r="C86" s="6">
        <v>15219338</v>
      </c>
      <c t="n" r="D86" s="6">
        <v>15224591</v>
      </c>
    </row>
    <row r="87" spans="1:4">
      <c t="s" r="A87" s="4">
        <v>422</v>
      </c>
      <c t="s" r="B87" s="4">
        <v>432</v>
      </c>
      <c t="n" r="C87" s="6">
        <v>1122876</v>
      </c>
    </row>
    <row r="88" spans="1:4">
      <c t="s" r="A88" s="4">
        <v>419</v>
      </c>
      <c t="s" r="B88" s="4">
        <v>432</v>
      </c>
      <c t="n" r="C88" s="6">
        <v>16342214</v>
      </c>
      <c t="n" r="D88" s="6">
        <v>15224591</v>
      </c>
    </row>
    <row r="89" spans="1:4">
      <c t="s" r="A89" s="4">
        <v>441</v>
      </c>
    </row>
    <row r="90" spans="1:4">
      <c t="s" r="A90" s="3">
        <v>373</v>
      </c>
    </row>
    <row r="91" spans="1:4">
      <c t="s" r="A91" s="4">
        <v>421</v>
      </c>
      <c t="s" r="B91" s="4">
        <v>425</v>
      </c>
      <c t="n" r="C91" s="6">
        <v>10300000</v>
      </c>
      <c t="n" r="D91" s="6">
        <v>10350000</v>
      </c>
    </row>
    <row r="92" spans="1:4">
      <c t="s" r="A92" s="4">
        <v>422</v>
      </c>
      <c t="s" r="B92" s="4">
        <v>425</v>
      </c>
      <c t="n" r="C92" s="6">
        <v>2364880</v>
      </c>
      <c t="n" r="D92" s="6">
        <v>1600938</v>
      </c>
    </row>
    <row r="93" spans="1:4">
      <c t="s" r="A93" s="4">
        <v>419</v>
      </c>
      <c t="s" r="B93" s="4">
        <v>425</v>
      </c>
      <c t="n" r="C93" s="6">
        <v>12664880</v>
      </c>
      <c t="n" r="D93" s="6">
        <v>11950938</v>
      </c>
    </row>
    <row r="94" spans="1:4">
      <c t="s" r="A94" s="4">
        <v>442</v>
      </c>
    </row>
    <row r="95" spans="1:4">
      <c t="s" r="A95" s="3">
        <v>373</v>
      </c>
    </row>
    <row r="96" spans="1:4">
      <c t="s" r="A96" s="4">
        <v>421</v>
      </c>
      <c t="s" r="B96" s="4">
        <v>425</v>
      </c>
      <c t="n" r="C96" s="6">
        <v>11838368</v>
      </c>
      <c t="n" r="D96" s="6">
        <v>11799874</v>
      </c>
    </row>
    <row r="97" spans="1:4">
      <c t="s" r="A97" s="4">
        <v>422</v>
      </c>
      <c t="s" r="B97" s="4">
        <v>425</v>
      </c>
      <c t="n" r="C97" s="6">
        <v>6538686</v>
      </c>
      <c t="n" r="D97" s="6">
        <v>3990882</v>
      </c>
    </row>
    <row r="98" spans="1:4">
      <c t="s" r="A98" s="4">
        <v>419</v>
      </c>
      <c t="s" r="B98" s="4">
        <v>425</v>
      </c>
      <c t="n" r="C98" s="6">
        <v>18377054</v>
      </c>
      <c t="n" r="D98" s="6">
        <v>15790756</v>
      </c>
    </row>
    <row r="99" spans="1:4">
      <c t="s" r="A99" s="4">
        <v>443</v>
      </c>
    </row>
    <row r="100" spans="1:4">
      <c t="s" r="A100" s="3">
        <v>373</v>
      </c>
    </row>
    <row r="101" spans="1:4">
      <c t="s" r="A101" s="4">
        <v>421</v>
      </c>
      <c t="s" r="B101" s="4">
        <v>444</v>
      </c>
      <c t="n" r="C101" s="6">
        <v>4670000</v>
      </c>
      <c t="n" r="D101" s="6">
        <v>4670000</v>
      </c>
    </row>
    <row r="102" spans="1:4">
      <c t="s" r="A102" s="4">
        <v>422</v>
      </c>
      <c t="s" r="B102" s="4">
        <v>444</v>
      </c>
      <c t="n" r="C102" s="6">
        <v>498774</v>
      </c>
      <c t="n" r="D102" s="6">
        <v>210572</v>
      </c>
    </row>
    <row r="103" spans="1:4">
      <c t="s" r="A103" s="4">
        <v>419</v>
      </c>
      <c t="s" r="B103" s="4">
        <v>444</v>
      </c>
      <c t="n" r="C103" s="6">
        <v>5168774</v>
      </c>
      <c t="n" r="D103" s="6">
        <v>4880572</v>
      </c>
    </row>
    <row r="104" spans="1:4">
      <c t="s" r="A104" s="4">
        <v>445</v>
      </c>
    </row>
    <row r="105" spans="1:4">
      <c t="s" r="A105" s="3">
        <v>373</v>
      </c>
    </row>
    <row r="106" spans="1:4">
      <c t="s" r="A106" s="4">
        <v>421</v>
      </c>
      <c t="s" r="B106" s="4">
        <v>380</v>
      </c>
      <c t="n" r="C106" s="6">
        <v>6944405</v>
      </c>
      <c t="n" r="D106" s="6">
        <v>6960000</v>
      </c>
    </row>
    <row r="107" spans="1:4">
      <c t="s" r="A107" s="4">
        <v>422</v>
      </c>
      <c t="s" r="B107" s="4">
        <v>380</v>
      </c>
      <c t="n" r="C107" s="6">
        <v>1227246</v>
      </c>
      <c t="n" r="D107" s="6">
        <v>668981</v>
      </c>
    </row>
    <row r="108" spans="1:4">
      <c t="s" r="A108" s="4">
        <v>419</v>
      </c>
      <c t="s" r="B108" s="4">
        <v>380</v>
      </c>
      <c t="n" r="C108" s="6">
        <v>8171651</v>
      </c>
      <c t="n" r="D108" s="6">
        <v>7628981</v>
      </c>
    </row>
    <row r="109" spans="1:4">
      <c t="s" r="A109" s="4">
        <v>446</v>
      </c>
    </row>
    <row r="110" spans="1:4">
      <c t="s" r="A110" s="3">
        <v>373</v>
      </c>
    </row>
    <row r="111" spans="1:4">
      <c t="s" r="A111" s="4">
        <v>421</v>
      </c>
      <c t="s" r="B111" s="4">
        <v>444</v>
      </c>
      <c t="n" r="C111" s="6">
        <v>2530000</v>
      </c>
      <c t="n" r="D111" s="6">
        <v>2530000</v>
      </c>
    </row>
    <row r="112" spans="1:4">
      <c t="s" r="A112" s="4">
        <v>422</v>
      </c>
      <c t="s" r="B112" s="4">
        <v>444</v>
      </c>
      <c t="n" r="C112" s="6">
        <v>340097</v>
      </c>
      <c t="n" r="D112" s="6">
        <v>114079</v>
      </c>
    </row>
    <row r="113" spans="1:4">
      <c t="s" r="A113" s="4">
        <v>419</v>
      </c>
      <c t="s" r="B113" s="4">
        <v>444</v>
      </c>
      <c t="n" r="C113" s="6">
        <v>2870097</v>
      </c>
      <c t="n" r="D113" s="6">
        <v>2644079</v>
      </c>
    </row>
    <row r="114" spans="1:4">
      <c t="s" r="A114" s="4">
        <v>447</v>
      </c>
    </row>
    <row r="115" spans="1:4">
      <c t="s" r="A115" s="3">
        <v>373</v>
      </c>
    </row>
    <row r="116" spans="1:4">
      <c t="s" r="A116" s="4">
        <v>421</v>
      </c>
      <c t="s" r="B116" s="4">
        <v>380</v>
      </c>
      <c t="n" r="C116" s="6">
        <v>9890950</v>
      </c>
      <c t="n" r="D116" s="6">
        <v>9935552</v>
      </c>
    </row>
    <row r="117" spans="1:4">
      <c t="s" r="A117" s="4">
        <v>422</v>
      </c>
      <c t="s" r="B117" s="4">
        <v>380</v>
      </c>
      <c t="n" r="C117" s="6">
        <v>2283756</v>
      </c>
      <c t="n" r="D117" s="6">
        <v>1133024</v>
      </c>
    </row>
    <row r="118" spans="1:4">
      <c t="s" r="A118" s="4">
        <v>419</v>
      </c>
      <c t="s" r="B118" s="4">
        <v>380</v>
      </c>
      <c t="n" r="C118" s="6">
        <v>12174706</v>
      </c>
      <c t="n" r="D118" s="6">
        <v>11068576</v>
      </c>
    </row>
    <row r="119" spans="1:4">
      <c t="s" r="A119" s="4">
        <v>448</v>
      </c>
    </row>
    <row r="120" spans="1:4">
      <c t="s" r="A120" s="3">
        <v>373</v>
      </c>
    </row>
    <row r="121" spans="1:4">
      <c t="s" r="A121" s="4">
        <v>421</v>
      </c>
      <c t="s" r="B121" s="4">
        <v>444</v>
      </c>
      <c t="n" r="C121" s="6">
        <v>3065000</v>
      </c>
      <c t="n" r="D121" s="6">
        <v>3065000</v>
      </c>
    </row>
    <row r="122" spans="1:4">
      <c t="s" r="A122" s="4">
        <v>422</v>
      </c>
      <c t="s" r="B122" s="4">
        <v>444</v>
      </c>
      <c t="n" r="C122" s="6">
        <v>464138</v>
      </c>
      <c t="n" r="D122" s="6">
        <v>154067</v>
      </c>
    </row>
    <row r="123" spans="1:4">
      <c t="s" r="A123" s="4">
        <v>419</v>
      </c>
      <c t="s" r="B123" s="4">
        <v>444</v>
      </c>
      <c t="n" r="C123" s="6">
        <v>3529138</v>
      </c>
      <c t="n" r="D123" s="6">
        <v>3219067</v>
      </c>
    </row>
    <row r="124" spans="1:4">
      <c t="s" r="A124" s="4">
        <v>449</v>
      </c>
    </row>
    <row r="125" spans="1:4">
      <c t="s" r="A125" s="3">
        <v>373</v>
      </c>
    </row>
    <row r="126" spans="1:4">
      <c t="s" r="A126" s="4">
        <v>421</v>
      </c>
      <c t="s" r="B126" s="4">
        <v>380</v>
      </c>
      <c t="n" r="C126" s="6">
        <v>9594222</v>
      </c>
      <c t="n" r="D126" s="6">
        <v>9637485</v>
      </c>
    </row>
    <row r="127" spans="1:4">
      <c t="s" r="A127" s="4">
        <v>422</v>
      </c>
      <c t="s" r="B127" s="4">
        <v>380</v>
      </c>
      <c t="n" r="C127" s="6">
        <v>2447726</v>
      </c>
      <c t="n" r="D127" s="6">
        <v>1301224</v>
      </c>
    </row>
    <row r="128" spans="1:4">
      <c t="s" r="A128" s="4">
        <v>419</v>
      </c>
      <c t="s" r="B128" s="4">
        <v>380</v>
      </c>
      <c t="n" r="C128" s="6">
        <v>12041948</v>
      </c>
      <c t="n" r="D128" s="6">
        <v>10938709</v>
      </c>
    </row>
    <row r="129" spans="1:4">
      <c t="s" r="A129" s="4">
        <v>450</v>
      </c>
    </row>
    <row r="130" spans="1:4">
      <c t="s" r="A130" s="3">
        <v>373</v>
      </c>
    </row>
    <row r="131" spans="1:4">
      <c t="s" r="A131" s="4">
        <v>421</v>
      </c>
      <c t="s" r="B131" s="4">
        <v>380</v>
      </c>
      <c t="n" r="C131" s="6">
        <v>6052204</v>
      </c>
      <c t="n" r="D131" s="6">
        <v>6075000</v>
      </c>
    </row>
    <row r="132" spans="1:4">
      <c t="s" r="A132" s="4">
        <v>422</v>
      </c>
      <c t="s" r="B132" s="4">
        <v>380</v>
      </c>
      <c t="n" r="C132" s="6">
        <v>561638</v>
      </c>
      <c t="n" r="D132" s="6">
        <v>487209</v>
      </c>
    </row>
    <row r="133" spans="1:4">
      <c t="s" r="A133" s="4">
        <v>419</v>
      </c>
      <c t="s" r="B133" s="4">
        <v>380</v>
      </c>
      <c t="n" r="C133" s="6">
        <v>6613842</v>
      </c>
      <c t="n" r="D133" s="6">
        <v>6562209</v>
      </c>
    </row>
    <row r="134" spans="1:4">
      <c t="s" r="A134" s="4">
        <v>451</v>
      </c>
    </row>
    <row r="135" spans="1:4">
      <c t="s" r="A135" s="3">
        <v>373</v>
      </c>
    </row>
    <row r="136" spans="1:4">
      <c t="s" r="A136" s="4">
        <v>421</v>
      </c>
      <c t="s" r="B136" s="4">
        <v>380</v>
      </c>
      <c t="n" r="C136" s="6">
        <v>7744004</v>
      </c>
      <c t="n" r="D136" s="6">
        <v>7777936</v>
      </c>
    </row>
    <row r="137" spans="1:4">
      <c t="s" r="A137" s="4">
        <v>422</v>
      </c>
      <c t="s" r="B137" s="4">
        <v>380</v>
      </c>
      <c t="n" r="C137" s="6">
        <v>1929740</v>
      </c>
      <c t="n" r="D137" s="6">
        <v>840159</v>
      </c>
    </row>
    <row r="138" spans="1:4">
      <c t="s" r="A138" s="4">
        <v>419</v>
      </c>
      <c t="s" r="B138" s="4">
        <v>380</v>
      </c>
      <c t="n" r="C138" s="6">
        <v>9673744</v>
      </c>
      <c t="n" r="D138" s="6">
        <v>8618095</v>
      </c>
    </row>
    <row r="139" spans="1:4">
      <c t="s" r="A139" s="4">
        <v>452</v>
      </c>
    </row>
    <row r="140" spans="1:4">
      <c t="s" r="A140" s="3">
        <v>373</v>
      </c>
    </row>
    <row r="141" spans="1:4">
      <c t="s" r="A141" s="4">
        <v>421</v>
      </c>
      <c t="s" r="B141" s="4">
        <v>380</v>
      </c>
      <c t="n" r="C141" s="6">
        <v>3955103</v>
      </c>
      <c t="n" r="D141" s="6">
        <v>3970000</v>
      </c>
    </row>
    <row r="142" spans="1:4">
      <c t="s" r="A142" s="4">
        <v>422</v>
      </c>
      <c t="s" r="B142" s="4">
        <v>380</v>
      </c>
      <c t="n" r="C142" s="6">
        <v>386514</v>
      </c>
      <c t="n" r="D142" s="6">
        <v>202340</v>
      </c>
    </row>
    <row r="143" spans="1:4">
      <c t="s" r="A143" s="4">
        <v>419</v>
      </c>
      <c t="s" r="B143" s="4">
        <v>380</v>
      </c>
      <c t="n" r="C143" s="6">
        <v>4341617</v>
      </c>
      <c t="n" r="D143" s="6">
        <v>4172340</v>
      </c>
    </row>
    <row r="144" spans="1:4">
      <c t="s" r="A144" s="4">
        <v>453</v>
      </c>
    </row>
    <row r="145" spans="1:4">
      <c t="s" r="A145" s="3">
        <v>373</v>
      </c>
    </row>
    <row r="146" spans="1:4">
      <c t="s" r="A146" s="4">
        <v>421</v>
      </c>
      <c t="s" r="B146" s="4">
        <v>444</v>
      </c>
      <c t="n" r="C146" s="6">
        <v>13300000</v>
      </c>
      <c t="n" r="D146" s="6">
        <v>13300000</v>
      </c>
    </row>
    <row r="147" spans="1:4">
      <c t="s" r="A147" s="4">
        <v>422</v>
      </c>
      <c t="s" r="B147" s="4">
        <v>444</v>
      </c>
      <c t="n" r="C147" s="6">
        <v>2064647</v>
      </c>
      <c t="n" r="D147" s="6">
        <v>330251</v>
      </c>
    </row>
    <row r="148" spans="1:4">
      <c t="s" r="A148" s="4">
        <v>419</v>
      </c>
      <c t="s" r="B148" s="4">
        <v>444</v>
      </c>
      <c t="n" r="C148" s="6">
        <v>15364647</v>
      </c>
      <c t="n" r="D148" s="6">
        <v>13630251</v>
      </c>
    </row>
    <row r="149" spans="1:4">
      <c t="s" r="A149" s="4">
        <v>454</v>
      </c>
    </row>
    <row r="150" spans="1:4">
      <c t="s" r="A150" s="3">
        <v>373</v>
      </c>
    </row>
    <row r="151" spans="1:4">
      <c t="s" r="A151" s="4">
        <v>421</v>
      </c>
      <c t="s" r="B151" s="4">
        <v>380</v>
      </c>
      <c t="n" r="C151" s="6">
        <v>6686648</v>
      </c>
      <c t="n" r="D151" s="6">
        <v>6715948</v>
      </c>
    </row>
    <row r="152" spans="1:4">
      <c t="s" r="A152" s="4">
        <v>422</v>
      </c>
      <c t="s" r="B152" s="4">
        <v>380</v>
      </c>
      <c t="n" r="C152" s="6">
        <v>1666255</v>
      </c>
      <c t="n" r="D152" s="6">
        <v>725445</v>
      </c>
    </row>
    <row r="153" spans="1:4">
      <c t="s" r="A153" s="4">
        <v>419</v>
      </c>
      <c t="s" r="B153" s="4">
        <v>380</v>
      </c>
      <c t="n" r="C153" s="6">
        <v>8352903</v>
      </c>
      <c t="n" r="D153" s="6">
        <v>7441393</v>
      </c>
    </row>
    <row r="154" spans="1:4">
      <c t="s" r="A154" s="4">
        <v>455</v>
      </c>
    </row>
    <row r="155" spans="1:4">
      <c t="s" r="A155" s="3">
        <v>373</v>
      </c>
    </row>
    <row r="156" spans="1:4">
      <c t="s" r="A156" s="4">
        <v>421</v>
      </c>
      <c t="s" r="B156" s="4">
        <v>380</v>
      </c>
      <c t="n" r="C156" s="6">
        <v>16344793</v>
      </c>
      <c t="n" r="D156" s="6">
        <v>16418497</v>
      </c>
    </row>
    <row r="157" spans="1:4">
      <c t="s" r="A157" s="4">
        <v>422</v>
      </c>
      <c t="s" r="B157" s="4">
        <v>380</v>
      </c>
      <c t="n" r="C157" s="6">
        <v>4169968</v>
      </c>
      <c t="n" r="D157" s="6">
        <v>1872323</v>
      </c>
    </row>
    <row r="158" spans="1:4">
      <c t="s" r="A158" s="4">
        <v>419</v>
      </c>
      <c t="s" r="B158" s="4">
        <v>380</v>
      </c>
      <c t="n" r="C158" s="6">
        <v>20514761</v>
      </c>
      <c t="n" r="D158" s="6">
        <v>18290820</v>
      </c>
    </row>
    <row r="159" spans="1:4">
      <c t="s" r="A159" s="4">
        <v>456</v>
      </c>
    </row>
    <row r="160" spans="1:4">
      <c t="s" r="A160" s="3">
        <v>373</v>
      </c>
    </row>
    <row r="161" spans="1:4">
      <c t="s" r="A161" s="4">
        <v>421</v>
      </c>
      <c t="s" r="B161" s="4">
        <v>380</v>
      </c>
      <c t="n" r="C161" s="6">
        <v>5350313</v>
      </c>
      <c t="n" r="D161" s="6">
        <v>5373756</v>
      </c>
    </row>
    <row r="162" spans="1:4">
      <c t="s" r="A162" s="4">
        <v>422</v>
      </c>
      <c t="s" r="B162" s="4">
        <v>380</v>
      </c>
      <c t="n" r="C162" s="6">
        <v>1377357</v>
      </c>
      <c t="n" r="D162" s="6">
        <v>693096</v>
      </c>
    </row>
    <row r="163" spans="1:4">
      <c t="s" r="A163" s="4">
        <v>419</v>
      </c>
      <c t="s" r="B163" s="4">
        <v>380</v>
      </c>
      <c t="n" r="C163" s="6">
        <v>6727670</v>
      </c>
      <c t="n" r="D163" s="6">
        <v>6066852</v>
      </c>
    </row>
    <row r="164" spans="1:4">
      <c t="s" r="A164" s="4">
        <v>457</v>
      </c>
    </row>
    <row r="165" spans="1:4">
      <c t="s" r="A165" s="3">
        <v>373</v>
      </c>
    </row>
    <row r="166" spans="1:4">
      <c t="s" r="A166" s="4">
        <v>421</v>
      </c>
      <c t="s" r="B166" s="4">
        <v>444</v>
      </c>
      <c t="n" r="C166" s="6">
        <v>11400429</v>
      </c>
      <c t="n" r="D166" s="6">
        <v>11450959</v>
      </c>
    </row>
    <row r="167" spans="1:4">
      <c t="s" r="A167" s="4">
        <v>422</v>
      </c>
      <c t="s" r="B167" s="4">
        <v>444</v>
      </c>
      <c t="n" r="C167" s="6">
        <v>2830779</v>
      </c>
      <c t="n" r="D167" s="6">
        <v>1233077</v>
      </c>
    </row>
    <row r="168" spans="1:4">
      <c t="s" r="A168" s="4">
        <v>419</v>
      </c>
      <c t="s" r="B168" s="4">
        <v>444</v>
      </c>
      <c t="n" r="C168" s="6">
        <v>14231208</v>
      </c>
      <c t="n" r="D168" s="6">
        <v>12684036</v>
      </c>
    </row>
    <row r="169" spans="1:4">
      <c t="s" r="A169" s="4">
        <v>458</v>
      </c>
    </row>
    <row r="170" spans="1:4">
      <c t="s" r="A170" s="3">
        <v>373</v>
      </c>
    </row>
    <row r="171" spans="1:4">
      <c t="s" r="A171" s="4">
        <v>421</v>
      </c>
      <c t="s" r="B171" s="4">
        <v>380</v>
      </c>
      <c t="n" r="C171" s="6">
        <v>8252000</v>
      </c>
      <c t="n" r="D171" s="6">
        <v>8294000</v>
      </c>
    </row>
    <row r="172" spans="1:4">
      <c t="s" r="A172" s="4">
        <v>422</v>
      </c>
      <c t="s" r="B172" s="4">
        <v>380</v>
      </c>
      <c t="n" r="C172" s="6">
        <v>2364424</v>
      </c>
      <c t="n" r="D172" s="6">
        <v>1138270</v>
      </c>
    </row>
    <row r="173" spans="1:4">
      <c t="s" r="A173" s="4">
        <v>419</v>
      </c>
      <c t="s" r="B173" s="4">
        <v>380</v>
      </c>
      <c t="n" r="C173" s="6">
        <v>10616424</v>
      </c>
      <c t="n" r="D173" s="6">
        <v>9432270</v>
      </c>
    </row>
    <row r="174" spans="1:4">
      <c t="s" r="A174" s="4">
        <v>459</v>
      </c>
    </row>
    <row r="175" spans="1:4">
      <c t="s" r="A175" s="3">
        <v>373</v>
      </c>
    </row>
    <row r="176" spans="1:4">
      <c t="s" r="A176" s="4">
        <v>421</v>
      </c>
      <c t="s" r="B176" s="4">
        <v>444</v>
      </c>
      <c t="n" r="C176" s="6">
        <v>7958913</v>
      </c>
      <c t="n" r="D176" s="6">
        <v>7983811</v>
      </c>
    </row>
    <row r="177" spans="1:4">
      <c t="s" r="A177" s="4">
        <v>422</v>
      </c>
      <c t="s" r="B177" s="4">
        <v>444</v>
      </c>
      <c t="n" r="C177" s="6">
        <v>1826837</v>
      </c>
      <c t="n" r="D177" s="6">
        <v>1246349</v>
      </c>
    </row>
    <row r="178" spans="1:4">
      <c t="s" r="A178" s="4">
        <v>419</v>
      </c>
      <c t="s" r="B178" s="4">
        <v>444</v>
      </c>
      <c t="n" r="C178" s="6">
        <v>9785750</v>
      </c>
      <c t="n" r="D178" s="6">
        <v>9230160</v>
      </c>
    </row>
    <row r="179" spans="1:4">
      <c t="s" r="A179" s="4">
        <v>460</v>
      </c>
    </row>
    <row r="180" spans="1:4">
      <c t="s" r="A180" s="3">
        <v>373</v>
      </c>
    </row>
    <row r="181" spans="1:4">
      <c t="s" r="A181" s="4">
        <v>421</v>
      </c>
      <c t="s" r="B181" s="4">
        <v>432</v>
      </c>
      <c t="n" r="C181" s="6">
        <v>17060000</v>
      </c>
      <c t="n" r="D181" s="6">
        <v>17060000</v>
      </c>
    </row>
    <row r="182" spans="1:4">
      <c t="s" r="A182" s="4">
        <v>422</v>
      </c>
      <c t="s" r="B182" s="4">
        <v>432</v>
      </c>
      <c t="n" r="C182" s="6">
        <v>3166706</v>
      </c>
      <c t="n" r="D182" s="6">
        <v>852612</v>
      </c>
    </row>
    <row r="183" spans="1:4">
      <c t="s" r="A183" s="4">
        <v>419</v>
      </c>
      <c t="s" r="B183" s="4">
        <v>432</v>
      </c>
      <c t="n" r="C183" s="6">
        <v>20226706</v>
      </c>
      <c t="n" r="D183" s="6">
        <v>17912612</v>
      </c>
    </row>
    <row r="184" spans="1:4">
      <c t="s" r="A184" s="4">
        <v>461</v>
      </c>
    </row>
    <row r="185" spans="1:4">
      <c t="s" r="A185" s="3">
        <v>373</v>
      </c>
    </row>
    <row r="186" spans="1:4">
      <c t="s" r="A186" s="4">
        <v>421</v>
      </c>
      <c t="s" r="B186" s="4">
        <v>425</v>
      </c>
      <c t="n" r="C186" s="6">
        <v>14263000</v>
      </c>
      <c t="n" r="D186" s="6">
        <v>14311000</v>
      </c>
    </row>
    <row r="187" spans="1:4">
      <c t="s" r="A187" s="4">
        <v>422</v>
      </c>
      <c t="s" r="B187" s="4">
        <v>425</v>
      </c>
      <c t="n" r="C187" s="6">
        <v>5014838</v>
      </c>
      <c t="n" r="D187" s="6">
        <v>2690867</v>
      </c>
    </row>
    <row r="188" spans="1:4">
      <c t="s" r="A188" s="4">
        <v>419</v>
      </c>
      <c t="s" r="B188" s="4">
        <v>425</v>
      </c>
      <c t="n" r="C188" s="6">
        <v>19277838</v>
      </c>
      <c t="n" r="D188" s="6">
        <v>17001867</v>
      </c>
    </row>
    <row r="189" spans="1:4">
      <c t="s" r="A189" s="4">
        <v>462</v>
      </c>
    </row>
    <row r="190" spans="1:4">
      <c t="s" r="A190" s="3">
        <v>373</v>
      </c>
    </row>
    <row r="191" spans="1:4">
      <c t="s" r="A191" s="4">
        <v>421</v>
      </c>
      <c t="s" r="B191" s="4">
        <v>432</v>
      </c>
      <c t="n" r="C191" s="6">
        <v>12480000</v>
      </c>
      <c t="n" r="D191" s="6">
        <v>12480000</v>
      </c>
    </row>
    <row r="192" spans="1:4">
      <c t="s" r="A192" s="4">
        <v>422</v>
      </c>
      <c t="s" r="B192" s="4">
        <v>432</v>
      </c>
      <c t="n" r="C192" s="6">
        <v>2316547</v>
      </c>
      <c t="n" r="D192" s="6">
        <v>688441</v>
      </c>
    </row>
    <row r="193" spans="1:4">
      <c t="s" r="A193" s="4">
        <v>419</v>
      </c>
      <c t="s" r="B193" s="4">
        <v>432</v>
      </c>
      <c t="n" r="C193" s="6">
        <v>14796547</v>
      </c>
      <c t="n" r="D193" s="6">
        <v>13168441</v>
      </c>
    </row>
    <row r="194" spans="1:4">
      <c t="s" r="A194" s="4">
        <v>463</v>
      </c>
    </row>
    <row r="195" spans="1:4">
      <c t="s" r="A195" s="3">
        <v>373</v>
      </c>
    </row>
    <row r="196" spans="1:4">
      <c t="s" r="A196" s="4">
        <v>421</v>
      </c>
      <c t="s" r="B196" s="4">
        <v>432</v>
      </c>
      <c t="n" r="C196" s="6">
        <v>18020000</v>
      </c>
      <c t="n" r="D196" s="6">
        <v>18020000</v>
      </c>
    </row>
    <row r="197" spans="1:4">
      <c t="s" r="A197" s="4">
        <v>422</v>
      </c>
      <c t="s" r="B197" s="4">
        <v>432</v>
      </c>
      <c t="n" r="C197" s="6">
        <v>3668443</v>
      </c>
      <c t="n" r="D197" s="6">
        <v>1182543</v>
      </c>
    </row>
    <row r="198" spans="1:4">
      <c t="s" r="A198" s="4">
        <v>419</v>
      </c>
      <c t="s" r="B198" s="4">
        <v>432</v>
      </c>
      <c t="n" r="C198" s="6">
        <v>21688443</v>
      </c>
      <c t="n" r="D198" s="6">
        <v>19202543</v>
      </c>
    </row>
    <row r="199" spans="1:4">
      <c t="s" r="A199" s="4">
        <v>464</v>
      </c>
    </row>
    <row r="200" spans="1:4">
      <c t="s" r="A200" s="3">
        <v>373</v>
      </c>
    </row>
    <row r="201" spans="1:4">
      <c t="s" r="A201" s="4">
        <v>421</v>
      </c>
      <c t="s" r="B201" s="4">
        <v>444</v>
      </c>
      <c t="n" r="C201" s="6">
        <v>11185000</v>
      </c>
      <c t="n" r="D201" s="6">
        <v>11185000</v>
      </c>
    </row>
    <row r="202" spans="1:4">
      <c t="s" r="A202" s="4">
        <v>422</v>
      </c>
      <c t="s" r="B202" s="4">
        <v>444</v>
      </c>
      <c t="n" r="C202" s="6">
        <v>2762703</v>
      </c>
      <c t="n" r="D202" s="6">
        <v>273488</v>
      </c>
    </row>
    <row r="203" spans="1:4">
      <c t="s" r="A203" s="4">
        <v>419</v>
      </c>
      <c t="s" r="B203" s="4">
        <v>444</v>
      </c>
      <c t="n" r="C203" s="6">
        <v>13947703</v>
      </c>
      <c t="n" r="D203" s="6">
        <v>11458488</v>
      </c>
    </row>
    <row r="204" spans="1:4">
      <c t="s" r="A204" s="4">
        <v>465</v>
      </c>
    </row>
    <row r="205" spans="1:4">
      <c t="s" r="A205" s="3">
        <v>373</v>
      </c>
    </row>
    <row r="206" spans="1:4">
      <c t="s" r="A206" s="4">
        <v>421</v>
      </c>
      <c t="s" r="B206" s="4">
        <v>444</v>
      </c>
      <c t="n" r="C206" s="6">
        <v>24575000</v>
      </c>
    </row>
    <row r="207" spans="1:4">
      <c t="s" r="A207" s="4">
        <v>422</v>
      </c>
      <c t="s" r="B207" s="4">
        <v>444</v>
      </c>
      <c t="n" r="C207" s="6">
        <v>5261111</v>
      </c>
    </row>
    <row r="208" spans="1:4">
      <c t="s" r="A208" s="4">
        <v>419</v>
      </c>
      <c t="s" r="B208" s="4">
        <v>444</v>
      </c>
      <c t="n" r="C208" s="6">
        <v>29836111</v>
      </c>
    </row>
    <row r="209" spans="1:4">
      <c t="s" r="A209" s="4">
        <v>466</v>
      </c>
    </row>
    <row r="210" spans="1:4">
      <c t="s" r="A210" s="3">
        <v>373</v>
      </c>
    </row>
    <row r="211" spans="1:4">
      <c t="s" r="A211" s="4">
        <v>421</v>
      </c>
      <c t="s" r="B211" s="4">
        <v>444</v>
      </c>
      <c t="n" r="C211" s="6">
        <v>26457837</v>
      </c>
      <c t="n" r="D211" s="6">
        <v>26540000</v>
      </c>
    </row>
    <row r="212" spans="1:4">
      <c t="s" r="A212" s="4">
        <v>422</v>
      </c>
      <c t="s" r="B212" s="4">
        <v>444</v>
      </c>
      <c t="n" r="C212" s="6">
        <v>6468281</v>
      </c>
      <c t="n" r="D212" s="6">
        <v>2613606</v>
      </c>
    </row>
    <row r="213" spans="1:4">
      <c t="s" r="A213" s="4">
        <v>419</v>
      </c>
      <c t="s" r="B213" s="4">
        <v>444</v>
      </c>
      <c t="n" r="C213" s="6">
        <v>32926118</v>
      </c>
      <c t="n" r="D213" s="6">
        <v>29153606</v>
      </c>
    </row>
    <row r="214" spans="1:4">
      <c t="s" r="A214" s="4">
        <v>467</v>
      </c>
    </row>
    <row r="215" spans="1:4">
      <c t="s" r="A215" s="3">
        <v>373</v>
      </c>
    </row>
    <row r="216" spans="1:4">
      <c t="s" r="A216" s="4">
        <v>421</v>
      </c>
      <c t="s" r="B216" s="4">
        <v>444</v>
      </c>
      <c t="n" r="D216" s="6">
        <v>24575000</v>
      </c>
    </row>
    <row r="217" spans="1:4">
      <c t="s" r="A217" s="4">
        <v>422</v>
      </c>
      <c t="s" r="B217" s="4">
        <v>444</v>
      </c>
      <c t="n" r="D217" s="6">
        <v>1765139</v>
      </c>
    </row>
    <row r="218" spans="1:4">
      <c t="s" r="A218" s="4">
        <v>419</v>
      </c>
      <c t="s" r="B218" s="4">
        <v>444</v>
      </c>
      <c t="n" r="D218" s="6">
        <v>26340139</v>
      </c>
    </row>
    <row r="219" spans="1:4">
      <c t="s" r="A219" s="4">
        <v>468</v>
      </c>
    </row>
    <row r="220" spans="1:4">
      <c t="s" r="A220" s="3">
        <v>373</v>
      </c>
    </row>
    <row r="221" spans="1:4">
      <c t="s" r="A221" s="4">
        <v>421</v>
      </c>
      <c t="n" r="C221" s="6">
        <v>51815899</v>
      </c>
      <c t="n" r="D221" s="6">
        <v>45502220</v>
      </c>
    </row>
    <row r="222" spans="1:4">
      <c t="s" r="A222" s="4">
        <v>422</v>
      </c>
      <c t="n" r="C222" s="6">
        <v>9289558</v>
      </c>
      <c t="n" r="D222" s="6">
        <v>1907499</v>
      </c>
    </row>
    <row r="223" spans="1:4">
      <c t="s" r="A223" s="4">
        <v>469</v>
      </c>
      <c t="n" r="D223" s="6">
        <v>-43063</v>
      </c>
    </row>
    <row r="224" spans="1:4">
      <c t="s" r="A224" s="4">
        <v>419</v>
      </c>
      <c t="n" r="C224" s="6">
        <v>61105457</v>
      </c>
      <c t="n" r="D224" s="6">
        <v>47366656</v>
      </c>
    </row>
    <row r="225" spans="1:4">
      <c t="s" r="A225" s="4">
        <v>470</v>
      </c>
    </row>
    <row r="226" spans="1:4">
      <c t="s" r="A226" s="3">
        <v>373</v>
      </c>
    </row>
    <row r="227" spans="1:4">
      <c t="s" r="A227" s="4">
        <v>421</v>
      </c>
      <c t="n" r="C227" s="6">
        <v>11500000</v>
      </c>
    </row>
    <row r="228" spans="1:4">
      <c t="s" r="A228" s="4">
        <v>422</v>
      </c>
      <c t="n" r="C228" s="6">
        <v>3005857</v>
      </c>
    </row>
    <row r="229" spans="1:4">
      <c t="s" r="A229" s="4">
        <v>419</v>
      </c>
      <c t="n" r="C229" s="6">
        <v>14505857</v>
      </c>
    </row>
    <row r="230" spans="1:4">
      <c t="s" r="A230" s="4">
        <v>471</v>
      </c>
    </row>
    <row r="231" spans="1:4">
      <c t="s" r="A231" s="3">
        <v>373</v>
      </c>
    </row>
    <row r="232" spans="1:4">
      <c t="s" r="A232" s="4">
        <v>421</v>
      </c>
      <c t="n" r="C232" s="6">
        <v>6320000</v>
      </c>
      <c t="n" r="D232" s="6">
        <v>6320000</v>
      </c>
    </row>
    <row r="233" spans="1:4">
      <c t="s" r="A233" s="4">
        <v>422</v>
      </c>
      <c t="n" r="C233" s="6">
        <v>880895</v>
      </c>
      <c t="n" r="D233" s="6">
        <v>404110</v>
      </c>
    </row>
    <row r="234" spans="1:4">
      <c t="s" r="A234" s="4">
        <v>419</v>
      </c>
      <c t="n" r="C234" s="6">
        <v>7200895</v>
      </c>
      <c t="n" r="D234" s="6">
        <v>6724110</v>
      </c>
    </row>
    <row r="235" spans="1:4">
      <c t="s" r="A235" s="4">
        <v>472</v>
      </c>
    </row>
    <row r="236" spans="1:4">
      <c t="s" r="A236" s="3">
        <v>373</v>
      </c>
    </row>
    <row r="237" spans="1:4">
      <c t="s" r="A237" s="4">
        <v>421</v>
      </c>
      <c t="n" r="C237" s="6">
        <v>5447000</v>
      </c>
      <c t="n" r="D237" s="6">
        <v>5447000</v>
      </c>
    </row>
    <row r="238" spans="1:4">
      <c t="s" r="A238" s="4">
        <v>422</v>
      </c>
      <c t="n" r="C238" s="6">
        <v>411805</v>
      </c>
    </row>
    <row r="239" spans="1:4">
      <c t="s" r="A239" s="4">
        <v>419</v>
      </c>
      <c t="n" r="C239" s="6">
        <v>5858805</v>
      </c>
      <c t="n" r="D239" s="6">
        <v>5447000</v>
      </c>
    </row>
    <row r="240" spans="1:4">
      <c t="s" r="A240" s="4">
        <v>473</v>
      </c>
    </row>
    <row r="241" spans="1:4">
      <c t="s" r="A241" s="3">
        <v>373</v>
      </c>
    </row>
    <row r="242" spans="1:4">
      <c t="s" r="A242" s="4">
        <v>421</v>
      </c>
      <c t="n" r="C242" s="6">
        <v>7925000</v>
      </c>
      <c t="n" r="D242" s="6">
        <v>7925000</v>
      </c>
    </row>
    <row r="243" spans="1:4">
      <c t="s" r="A243" s="4">
        <v>422</v>
      </c>
      <c t="n" r="C243" s="6">
        <v>1227108</v>
      </c>
      <c t="n" r="D243" s="6">
        <v>214091</v>
      </c>
    </row>
    <row r="244" spans="1:4">
      <c t="s" r="A244" s="4">
        <v>419</v>
      </c>
      <c t="n" r="C244" s="6">
        <v>9152108</v>
      </c>
      <c t="n" r="D244" s="6">
        <v>8139091</v>
      </c>
    </row>
    <row r="245" spans="1:4">
      <c t="s" r="A245" s="4">
        <v>474</v>
      </c>
    </row>
    <row r="246" spans="1:4">
      <c t="s" r="A246" s="3">
        <v>373</v>
      </c>
    </row>
    <row r="247" spans="1:4">
      <c t="s" r="A247" s="4">
        <v>421</v>
      </c>
      <c t="n" r="C247" s="6">
        <v>6945000</v>
      </c>
      <c t="n" r="D247" s="6">
        <v>6945000</v>
      </c>
    </row>
    <row r="248" spans="1:4">
      <c t="s" r="A248" s="4">
        <v>422</v>
      </c>
      <c t="n" r="C248" s="6">
        <v>1061664</v>
      </c>
      <c t="n" r="D248" s="6">
        <v>185268</v>
      </c>
    </row>
    <row r="249" spans="1:4">
      <c t="s" r="A249" s="4">
        <v>419</v>
      </c>
      <c t="n" r="C249" s="6">
        <v>8006664</v>
      </c>
      <c t="n" r="D249" s="6">
        <v>7130268</v>
      </c>
    </row>
    <row r="250" spans="1:4">
      <c t="s" r="A250" s="4">
        <v>475</v>
      </c>
    </row>
    <row r="251" spans="1:4">
      <c t="s" r="A251" s="3">
        <v>373</v>
      </c>
    </row>
    <row r="252" spans="1:4">
      <c t="s" r="A252" s="4">
        <v>421</v>
      </c>
      <c t="n" r="D252" s="6">
        <v>2053000</v>
      </c>
    </row>
    <row r="253" spans="1:4">
      <c t="s" r="A253" s="4">
        <v>469</v>
      </c>
      <c t="n" r="D253" s="6">
        <v>-7329</v>
      </c>
    </row>
    <row r="254" spans="1:4">
      <c t="s" r="A254" s="4">
        <v>419</v>
      </c>
      <c t="n" r="D254" s="6">
        <v>2045671</v>
      </c>
    </row>
    <row r="255" spans="1:4">
      <c t="s" r="A255" s="4">
        <v>476</v>
      </c>
    </row>
    <row r="256" spans="1:4">
      <c t="s" r="A256" s="3">
        <v>373</v>
      </c>
    </row>
    <row r="257" spans="1:4">
      <c t="s" r="A257" s="4">
        <v>421</v>
      </c>
      <c t="n" r="D257" s="6">
        <v>928000</v>
      </c>
    </row>
    <row r="258" spans="1:4">
      <c t="s" r="A258" s="4">
        <v>469</v>
      </c>
      <c t="n" r="D258" s="6">
        <v>-2506</v>
      </c>
    </row>
    <row r="259" spans="1:4">
      <c t="s" r="A259" s="4">
        <v>419</v>
      </c>
      <c t="n" r="D259" s="6">
        <v>925494</v>
      </c>
    </row>
    <row r="260" spans="1:4">
      <c t="s" r="A260" s="4">
        <v>477</v>
      </c>
    </row>
    <row r="261" spans="1:4">
      <c t="s" r="A261" s="3">
        <v>373</v>
      </c>
    </row>
    <row r="262" spans="1:4">
      <c t="s" r="A262" s="4">
        <v>421</v>
      </c>
      <c t="n" r="C262" s="6">
        <v>959853</v>
      </c>
      <c t="n" r="D262" s="6">
        <v>961981</v>
      </c>
    </row>
    <row r="263" spans="1:4">
      <c t="s" r="A263" s="4">
        <v>422</v>
      </c>
      <c t="n" r="C263" s="6">
        <v>208115</v>
      </c>
      <c t="n" r="D263" s="6">
        <v>109878</v>
      </c>
    </row>
    <row r="264" spans="1:4">
      <c t="s" r="A264" s="4">
        <v>419</v>
      </c>
      <c t="n" r="C264" s="6">
        <v>1167968</v>
      </c>
      <c t="n" r="D264" s="6">
        <v>1071859</v>
      </c>
    </row>
    <row r="265" spans="1:4">
      <c t="s" r="A265" s="4">
        <v>478</v>
      </c>
    </row>
    <row r="266" spans="1:4">
      <c t="s" r="A266" s="3">
        <v>373</v>
      </c>
    </row>
    <row r="267" spans="1:4">
      <c t="s" r="A267" s="4">
        <v>421</v>
      </c>
      <c t="n" r="D267" s="6">
        <v>1671000</v>
      </c>
    </row>
    <row r="268" spans="1:4">
      <c t="s" r="A268" s="4">
        <v>469</v>
      </c>
      <c t="n" r="D268" s="6">
        <v>-5965</v>
      </c>
    </row>
    <row r="269" spans="1:4">
      <c t="s" r="A269" s="4">
        <v>419</v>
      </c>
      <c t="n" r="D269" s="6">
        <v>1665035</v>
      </c>
    </row>
    <row r="270" spans="1:4">
      <c t="s" r="A270" s="4">
        <v>479</v>
      </c>
    </row>
    <row r="271" spans="1:4">
      <c t="s" r="A271" s="3">
        <v>373</v>
      </c>
    </row>
    <row r="272" spans="1:4">
      <c t="s" r="A272" s="4">
        <v>421</v>
      </c>
      <c t="n" r="C272" s="6">
        <v>754952</v>
      </c>
      <c t="n" r="D272" s="6">
        <v>756626</v>
      </c>
    </row>
    <row r="273" spans="1:4">
      <c t="s" r="A273" s="4">
        <v>422</v>
      </c>
      <c t="n" r="C273" s="6">
        <v>173648</v>
      </c>
      <c t="n" r="D273" s="6">
        <v>86428</v>
      </c>
    </row>
    <row r="274" spans="1:4">
      <c t="s" r="A274" s="4">
        <v>419</v>
      </c>
      <c t="n" r="C274" s="6">
        <v>928600</v>
      </c>
      <c t="n" r="D274" s="6">
        <v>843054</v>
      </c>
    </row>
    <row r="275" spans="1:4">
      <c t="s" r="A275" s="4">
        <v>480</v>
      </c>
    </row>
    <row r="276" spans="1:4">
      <c t="s" r="A276" s="3">
        <v>373</v>
      </c>
    </row>
    <row r="277" spans="1:4">
      <c t="s" r="A277" s="4">
        <v>421</v>
      </c>
      <c t="n" r="C277" s="6">
        <v>552067</v>
      </c>
      <c t="n" r="D277" s="6">
        <v>553244</v>
      </c>
    </row>
    <row r="278" spans="1:4">
      <c t="s" r="A278" s="4">
        <v>422</v>
      </c>
      <c t="n" r="C278" s="6">
        <v>127771</v>
      </c>
      <c t="n" r="D278" s="6">
        <v>63533</v>
      </c>
    </row>
    <row r="279" spans="1:4">
      <c t="s" r="A279" s="4">
        <v>419</v>
      </c>
      <c t="n" r="C279" s="6">
        <v>679838</v>
      </c>
      <c t="n" r="D279" s="6">
        <v>616777</v>
      </c>
    </row>
    <row r="280" spans="1:4">
      <c t="s" r="A280" s="4">
        <v>481</v>
      </c>
    </row>
    <row r="281" spans="1:4">
      <c t="s" r="A281" s="3">
        <v>373</v>
      </c>
    </row>
    <row r="282" spans="1:4">
      <c t="s" r="A282" s="4">
        <v>421</v>
      </c>
      <c t="n" r="C282" s="6">
        <v>125000</v>
      </c>
      <c t="n" r="D282" s="6">
        <v>125000</v>
      </c>
    </row>
    <row r="283" spans="1:4">
      <c t="s" r="A283" s="4">
        <v>422</v>
      </c>
      <c t="n" r="C283" s="6">
        <v>8892</v>
      </c>
    </row>
    <row r="284" spans="1:4">
      <c t="s" r="A284" s="4">
        <v>469</v>
      </c>
      <c t="n" r="D284" s="6">
        <v>-979</v>
      </c>
    </row>
    <row r="285" spans="1:4">
      <c t="s" r="A285" s="4">
        <v>419</v>
      </c>
      <c t="n" r="C285" s="6">
        <v>133892</v>
      </c>
      <c t="n" r="D285" s="6">
        <v>124021</v>
      </c>
    </row>
    <row r="286" spans="1:4">
      <c t="s" r="A286" s="4">
        <v>482</v>
      </c>
    </row>
    <row r="287" spans="1:4">
      <c t="s" r="A287" s="3">
        <v>373</v>
      </c>
    </row>
    <row r="288" spans="1:4">
      <c t="s" r="A288" s="4">
        <v>421</v>
      </c>
      <c t="n" r="C288" s="6">
        <v>455406</v>
      </c>
      <c t="n" r="D288" s="6">
        <v>456376</v>
      </c>
    </row>
    <row r="289" spans="1:4">
      <c t="s" r="A289" s="4">
        <v>422</v>
      </c>
      <c t="n" r="C289" s="6">
        <v>105399</v>
      </c>
      <c t="n" r="D289" s="6">
        <v>52409</v>
      </c>
    </row>
    <row r="290" spans="1:4">
      <c t="s" r="A290" s="4">
        <v>419</v>
      </c>
      <c t="n" r="C290" s="6">
        <v>560805</v>
      </c>
      <c t="n" r="D290" s="6">
        <v>508785</v>
      </c>
    </row>
    <row r="291" spans="1:4">
      <c t="s" r="A291" s="4">
        <v>483</v>
      </c>
    </row>
    <row r="292" spans="1:4">
      <c t="s" r="A292" s="3">
        <v>373</v>
      </c>
    </row>
    <row r="293" spans="1:4">
      <c t="s" r="A293" s="4">
        <v>421</v>
      </c>
      <c t="n" r="C293" s="6">
        <v>448594</v>
      </c>
      <c t="n" r="D293" s="6">
        <v>449589</v>
      </c>
    </row>
    <row r="294" spans="1:4">
      <c t="s" r="A294" s="4">
        <v>422</v>
      </c>
      <c t="n" r="C294" s="6">
        <v>103183</v>
      </c>
      <c t="n" r="D294" s="6">
        <v>51356</v>
      </c>
    </row>
    <row r="295" spans="1:4">
      <c t="s" r="A295" s="4">
        <v>419</v>
      </c>
      <c t="n" r="C295" s="6">
        <v>551777</v>
      </c>
      <c t="n" r="D295" s="6">
        <v>500945</v>
      </c>
    </row>
    <row r="296" spans="1:4">
      <c t="s" r="A296" s="4">
        <v>484</v>
      </c>
    </row>
    <row r="297" spans="1:4">
      <c t="s" r="A297" s="3">
        <v>373</v>
      </c>
    </row>
    <row r="298" spans="1:4">
      <c t="s" r="A298" s="4">
        <v>421</v>
      </c>
      <c t="n" r="C298" s="6">
        <v>941887</v>
      </c>
      <c t="n" r="D298" s="6">
        <v>943214</v>
      </c>
    </row>
    <row r="299" spans="1:4">
      <c t="s" r="A299" s="4">
        <v>422</v>
      </c>
      <c t="n" r="C299" s="6">
        <v>245283</v>
      </c>
      <c t="n" r="D299" s="6">
        <v>142442</v>
      </c>
    </row>
    <row r="300" spans="1:4">
      <c t="s" r="A300" s="4">
        <v>419</v>
      </c>
      <c t="n" r="C300" s="6">
        <v>1187170</v>
      </c>
      <c t="n" r="D300" s="6">
        <v>1085656</v>
      </c>
    </row>
    <row r="301" spans="1:4">
      <c t="s" r="A301" s="4">
        <v>485</v>
      </c>
    </row>
    <row r="302" spans="1:4">
      <c t="s" r="A302" s="3">
        <v>373</v>
      </c>
    </row>
    <row r="303" spans="1:4">
      <c t="s" r="A303" s="4">
        <v>421</v>
      </c>
      <c t="n" r="C303" s="6">
        <v>2125000</v>
      </c>
      <c t="n" r="D303" s="6">
        <v>2125000</v>
      </c>
    </row>
    <row r="304" spans="1:4">
      <c t="s" r="A304" s="4">
        <v>422</v>
      </c>
      <c t="n" r="C304" s="6">
        <v>276129</v>
      </c>
      <c t="n" r="D304" s="6">
        <v>76802</v>
      </c>
    </row>
    <row r="305" spans="1:4">
      <c t="s" r="A305" s="4">
        <v>419</v>
      </c>
      <c t="n" r="C305" s="6">
        <v>2401129</v>
      </c>
      <c t="n" r="D305" s="6">
        <v>2201802</v>
      </c>
    </row>
    <row r="306" spans="1:4">
      <c t="s" r="A306" s="4">
        <v>486</v>
      </c>
    </row>
    <row r="307" spans="1:4">
      <c t="s" r="A307" s="3">
        <v>373</v>
      </c>
    </row>
    <row r="308" spans="1:4">
      <c t="s" r="A308" s="4">
        <v>421</v>
      </c>
      <c t="n" r="C308" s="6">
        <v>3556140</v>
      </c>
      <c t="n" r="D308" s="6">
        <v>3562190</v>
      </c>
    </row>
    <row r="309" spans="1:4">
      <c t="s" r="A309" s="4">
        <v>422</v>
      </c>
      <c t="n" r="C309" s="6">
        <v>965230</v>
      </c>
      <c t="n" r="D309" s="6">
        <v>514997</v>
      </c>
    </row>
    <row r="310" spans="1:4">
      <c t="s" r="A310" s="4">
        <v>419</v>
      </c>
      <c t="n" r="C310" s="6">
        <v>4521370</v>
      </c>
      <c t="n" r="D310" s="6">
        <v>4077187</v>
      </c>
    </row>
    <row r="311" spans="1:4">
      <c t="s" r="A311" s="4">
        <v>487</v>
      </c>
    </row>
    <row r="312" spans="1:4">
      <c t="s" r="A312" s="3">
        <v>373</v>
      </c>
    </row>
    <row r="313" spans="1:4">
      <c t="s" r="A313" s="4">
        <v>421</v>
      </c>
      <c t="n" r="C313" s="6">
        <v>960000</v>
      </c>
      <c t="n" r="D313" s="6">
        <v>960000</v>
      </c>
    </row>
    <row r="314" spans="1:4">
      <c t="s" r="A314" s="4">
        <v>422</v>
      </c>
      <c t="n" r="C314" s="6">
        <v>124741</v>
      </c>
    </row>
    <row r="315" spans="1:4">
      <c t="s" r="A315" s="4">
        <v>469</v>
      </c>
      <c t="n" r="D315" s="6">
        <v>-6711</v>
      </c>
    </row>
    <row r="316" spans="1:4">
      <c t="s" r="A316" s="4">
        <v>419</v>
      </c>
      <c t="n" r="C316" s="6">
        <v>1084741</v>
      </c>
      <c t="n" r="D316" s="6">
        <v>953289</v>
      </c>
    </row>
    <row r="317" spans="1:4">
      <c t="s" r="A317" s="4">
        <v>488</v>
      </c>
    </row>
    <row r="318" spans="1:4">
      <c t="s" r="A318" s="3">
        <v>373</v>
      </c>
    </row>
    <row r="319" spans="1:4">
      <c t="s" r="A319" s="4">
        <v>421</v>
      </c>
      <c t="n" r="C319" s="6">
        <v>2800000</v>
      </c>
      <c t="n" r="D319" s="6">
        <v>2800000</v>
      </c>
    </row>
    <row r="320" spans="1:4">
      <c t="s" r="A320" s="4">
        <v>422</v>
      </c>
      <c t="n" r="C320" s="6">
        <v>363838</v>
      </c>
    </row>
    <row r="321" spans="1:4">
      <c t="s" r="A321" s="4">
        <v>469</v>
      </c>
      <c t="n" r="D321" s="6">
        <v>-19573</v>
      </c>
    </row>
    <row r="322" spans="1:4">
      <c t="s" r="A322" s="4">
        <v>419</v>
      </c>
      <c t="n" r="C322" s="7">
        <v>3163838</v>
      </c>
      <c t="n" r="D322" s="6">
        <v>2780427</v>
      </c>
    </row>
    <row r="323" spans="1:4">
      <c t="s" r="A323" s="4">
        <v>489</v>
      </c>
    </row>
    <row r="324" spans="1:4">
      <c t="s" r="A324" s="3">
        <v>373</v>
      </c>
    </row>
    <row r="325" spans="1:4">
      <c t="s" r="A325" s="4">
        <v>421</v>
      </c>
      <c t="n" r="D325" s="6">
        <v>520000</v>
      </c>
    </row>
    <row r="326" spans="1:4">
      <c t="s" r="A326" s="4">
        <v>422</v>
      </c>
      <c t="n" r="D326" s="6">
        <v>6185</v>
      </c>
    </row>
    <row r="327" spans="1:4">
      <c t="s" r="A327" s="4">
        <v>419</v>
      </c>
      <c t="n" r="D327" s="7">
        <v>526185</v>
      </c>
    </row>
    <row r="328" spans="1:4">
      <c t="n" r="A328"/>
    </row>
    <row r="329" spans="1:4">
      <c t="s" r="A329" s="4">
        <v>380</v>
      </c>
      <c t="s" r="B329" s="4">
        <v>490</v>
      </c>
    </row>
    <row r="330" spans="1:4">
      <c t="s" r="A330" s="4">
        <v>425</v>
      </c>
      <c t="s" r="B330" s="4">
        <v>491</v>
      </c>
    </row>
    <row r="331" spans="1:4">
      <c t="s" r="A331" s="4">
        <v>432</v>
      </c>
      <c t="s" r="B331" s="4">
        <v>492</v>
      </c>
    </row>
    <row r="332" spans="1:4">
      <c t="s" r="A332" s="4">
        <v>444</v>
      </c>
      <c t="s" r="B332" s="4">
        <v>493</v>
      </c>
    </row>
  </sheetData>
  <mergeCells count="6">
    <mergeCell ref="A1:B1"/>
    <mergeCell ref="A328:C328"/>
    <mergeCell ref="B329:C329"/>
    <mergeCell ref="B330:C330"/>
    <mergeCell ref="B331:C331"/>
    <mergeCell ref="B332:C3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94</v>
      </c>
      <c t="s" r="B1" s="2">
        <v>389</v>
      </c>
      <c t="s" r="E1" s="2">
        <v>1</v>
      </c>
    </row>
    <row r="2" spans="1:6">
      <c t="s" r="B2" s="2">
        <v>390</v>
      </c>
      <c t="s" r="C2" s="2">
        <v>391</v>
      </c>
      <c t="s" r="D2" s="2">
        <v>495</v>
      </c>
      <c t="s" r="E2" s="2">
        <v>2</v>
      </c>
      <c t="s" r="F2" s="2">
        <v>25</v>
      </c>
    </row>
    <row r="3" spans="1:6">
      <c t="s" r="A3" s="4">
        <v>156</v>
      </c>
      <c t="n" r="B3" s="7">
        <v>5200000</v>
      </c>
      <c t="n" r="D3" s="7">
        <v>15000000</v>
      </c>
      <c t="n" r="E3" s="7">
        <v>9295000</v>
      </c>
    </row>
    <row r="4" spans="1:6">
      <c t="s" r="A4" s="4">
        <v>496</v>
      </c>
      <c t="n" r="E4" s="7">
        <v>430063339</v>
      </c>
      <c t="n" r="F4" s="7">
        <v>451496716</v>
      </c>
    </row>
    <row r="5" spans="1:6">
      <c t="s" r="A5" s="4">
        <v>497</v>
      </c>
      <c t="s" r="E5" s="4">
        <v>498</v>
      </c>
    </row>
    <row r="6" spans="1:6">
      <c t="s" r="A6" s="4">
        <v>499</v>
      </c>
      <c t="s" r="E6" s="4">
        <v>500</v>
      </c>
      <c t="s" r="F6" s="4">
        <v>501</v>
      </c>
    </row>
    <row r="7" spans="1:6">
      <c t="s" r="A7" s="4">
        <v>502</v>
      </c>
    </row>
    <row r="8" spans="1:6">
      <c t="s" r="A8" s="4">
        <v>499</v>
      </c>
      <c t="s" r="E8" s="4">
        <v>503</v>
      </c>
      <c t="s" r="F8" s="4">
        <v>504</v>
      </c>
    </row>
    <row r="9" spans="1:6">
      <c t="s" r="A9" s="4">
        <v>505</v>
      </c>
    </row>
    <row r="10" spans="1:6">
      <c t="s" r="A10" s="4">
        <v>499</v>
      </c>
      <c t="s" r="E10" s="4">
        <v>506</v>
      </c>
      <c t="s" r="F10" s="4">
        <v>507</v>
      </c>
    </row>
    <row r="11" spans="1:6">
      <c t="s" r="A11" s="4">
        <v>508</v>
      </c>
    </row>
    <row r="12" spans="1:6">
      <c t="s" r="A12" s="4">
        <v>496</v>
      </c>
      <c t="n" r="D12" s="7">
        <v>11900000</v>
      </c>
    </row>
    <row r="13" spans="1:6">
      <c t="s" r="A13" s="4">
        <v>509</v>
      </c>
    </row>
    <row r="14" spans="1:6">
      <c t="s" r="A14" s="4">
        <v>156</v>
      </c>
      <c t="n" r="C14" s="7">
        <v>9500000</v>
      </c>
    </row>
    <row r="15" spans="1:6">
      <c t="s" r="A15" s="4">
        <v>510</v>
      </c>
    </row>
    <row r="16" spans="1:6">
      <c t="s" r="A16" s="4">
        <v>496</v>
      </c>
      <c t="n" r="C16" s="7">
        <v>84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61"/>
    <col customWidth="1" max="2" min="2" width="80"/>
    <col customWidth="1" max="3" min="3" width="24"/>
    <col customWidth="1" max="4" min="4" width="21"/>
    <col customWidth="1" max="5" min="5" width="25"/>
    <col customWidth="1" max="6" min="6" width="18"/>
  </cols>
  <sheetData>
    <row r="1" spans="1:6">
      <c t="s" r="A1" s="1">
        <v>511</v>
      </c>
      <c t="s" r="C1" s="2">
        <v>389</v>
      </c>
      <c t="s" r="E1" s="2">
        <v>1</v>
      </c>
    </row>
    <row r="2" spans="1:6">
      <c t="s" r="C2" s="2">
        <v>512</v>
      </c>
      <c t="s" r="D2" s="2">
        <v>513</v>
      </c>
      <c t="s" r="E2" s="2">
        <v>514</v>
      </c>
      <c t="s" r="F2" s="2">
        <v>515</v>
      </c>
    </row>
    <row r="3" spans="1:6">
      <c t="s" r="A3" s="4">
        <v>516</v>
      </c>
    </row>
    <row r="4" spans="1:6">
      <c t="s" r="A4" s="3">
        <v>373</v>
      </c>
    </row>
    <row r="5" spans="1:6">
      <c t="s" r="A5" s="4">
        <v>517</v>
      </c>
      <c t="s" r="B5" s="4">
        <v>380</v>
      </c>
      <c t="s" r="D5" s="4">
        <v>518</v>
      </c>
    </row>
    <row r="6" spans="1:6">
      <c t="s" r="A6" s="4">
        <v>519</v>
      </c>
      <c t="s" r="B6" s="4">
        <v>380</v>
      </c>
      <c t="s" r="D6" s="4">
        <v>520</v>
      </c>
    </row>
    <row r="7" spans="1:6">
      <c t="s" r="A7" s="4">
        <v>521</v>
      </c>
      <c t="s" r="B7" s="4">
        <v>380</v>
      </c>
      <c t="n" r="D7" s="7">
        <v>9295000</v>
      </c>
    </row>
    <row r="8" spans="1:6">
      <c t="s" r="A8" s="4">
        <v>522</v>
      </c>
    </row>
    <row r="9" spans="1:6">
      <c t="s" r="A9" s="3">
        <v>373</v>
      </c>
    </row>
    <row r="10" spans="1:6">
      <c t="s" r="A10" s="4">
        <v>523</v>
      </c>
      <c t="n" r="E10" s="6">
        <v>180</v>
      </c>
    </row>
    <row r="11" spans="1:6">
      <c t="s" r="A11" s="4">
        <v>517</v>
      </c>
      <c t="s" r="E11" s="4">
        <v>524</v>
      </c>
    </row>
    <row r="12" spans="1:6">
      <c t="s" r="A12" s="4">
        <v>519</v>
      </c>
      <c t="s" r="E12" s="4">
        <v>525</v>
      </c>
    </row>
    <row r="13" spans="1:6">
      <c t="s" r="A13" s="4">
        <v>521</v>
      </c>
      <c t="n" r="E13" s="7">
        <v>11500000</v>
      </c>
    </row>
    <row r="14" spans="1:6">
      <c t="s" r="A14" s="4">
        <v>526</v>
      </c>
    </row>
    <row r="15" spans="1:6">
      <c t="s" r="A15" s="3">
        <v>373</v>
      </c>
    </row>
    <row r="16" spans="1:6">
      <c t="s" r="A16" s="4">
        <v>523</v>
      </c>
      <c t="n" r="E16" s="6">
        <v>394</v>
      </c>
      <c t="n" r="F16" s="6">
        <v>394</v>
      </c>
    </row>
    <row r="17" spans="1:6">
      <c t="s" r="A17" s="4">
        <v>527</v>
      </c>
    </row>
    <row r="18" spans="1:6">
      <c t="s" r="A18" s="3">
        <v>373</v>
      </c>
    </row>
    <row r="19" spans="1:6">
      <c t="s" r="A19" s="4">
        <v>523</v>
      </c>
      <c t="n" r="E19" s="6">
        <v>208</v>
      </c>
    </row>
    <row r="20" spans="1:6">
      <c t="s" r="A20" s="4">
        <v>517</v>
      </c>
      <c t="s" r="E20" s="4">
        <v>528</v>
      </c>
    </row>
    <row r="21" spans="1:6">
      <c t="s" r="A21" s="4">
        <v>519</v>
      </c>
      <c t="s" r="E21" s="4">
        <v>529</v>
      </c>
    </row>
    <row r="22" spans="1:6">
      <c t="s" r="A22" s="4">
        <v>521</v>
      </c>
      <c t="n" r="E22" s="7">
        <v>11500000</v>
      </c>
    </row>
    <row r="23" spans="1:6">
      <c t="s" r="A23" s="4">
        <v>530</v>
      </c>
    </row>
    <row r="24" spans="1:6">
      <c t="s" r="A24" s="3">
        <v>373</v>
      </c>
    </row>
    <row r="25" spans="1:6">
      <c t="s" r="A25" s="4">
        <v>523</v>
      </c>
      <c t="n" r="E25" s="6">
        <v>288</v>
      </c>
    </row>
    <row r="26" spans="1:6">
      <c t="s" r="A26" s="4">
        <v>517</v>
      </c>
      <c t="s" r="E26" s="4">
        <v>531</v>
      </c>
    </row>
    <row r="27" spans="1:6">
      <c t="s" r="A27" s="4">
        <v>519</v>
      </c>
      <c t="s" r="E27" s="4">
        <v>529</v>
      </c>
    </row>
    <row r="28" spans="1:6">
      <c t="s" r="A28" s="4">
        <v>521</v>
      </c>
      <c t="n" r="E28" s="7">
        <v>24575000</v>
      </c>
    </row>
    <row r="29" spans="1:6">
      <c t="s" r="A29" s="4">
        <v>532</v>
      </c>
    </row>
    <row r="30" spans="1:6">
      <c t="s" r="A30" s="3">
        <v>373</v>
      </c>
    </row>
    <row r="31" spans="1:6">
      <c t="s" r="A31" s="4">
        <v>523</v>
      </c>
      <c t="n" r="E31" s="6">
        <v>288</v>
      </c>
    </row>
    <row r="32" spans="1:6">
      <c t="s" r="A32" s="4">
        <v>517</v>
      </c>
      <c t="s" r="E32" s="4">
        <v>533</v>
      </c>
    </row>
    <row r="33" spans="1:6">
      <c t="s" r="A33" s="4">
        <v>519</v>
      </c>
      <c t="s" r="E33" s="4">
        <v>529</v>
      </c>
    </row>
    <row r="34" spans="1:6">
      <c t="s" r="A34" s="4">
        <v>521</v>
      </c>
      <c t="n" r="E34" s="7">
        <v>26540000</v>
      </c>
    </row>
    <row r="35" spans="1:6">
      <c t="s" r="A35" s="4">
        <v>534</v>
      </c>
    </row>
    <row r="36" spans="1:6">
      <c t="s" r="A36" s="3">
        <v>373</v>
      </c>
    </row>
    <row r="37" spans="1:6">
      <c t="s" r="A37" s="4">
        <v>523</v>
      </c>
      <c t="n" r="C37" s="6">
        <v>88</v>
      </c>
    </row>
    <row r="38" spans="1:6">
      <c t="s" r="A38" s="4">
        <v>517</v>
      </c>
      <c t="s" r="C38" s="4">
        <v>535</v>
      </c>
    </row>
    <row r="39" spans="1:6">
      <c t="s" r="A39" s="4">
        <v>519</v>
      </c>
      <c t="s" r="C39" s="4">
        <v>536</v>
      </c>
    </row>
    <row r="40" spans="1:6">
      <c t="s" r="A40" s="4">
        <v>521</v>
      </c>
      <c t="n" r="C40" s="7">
        <v>2053000</v>
      </c>
    </row>
    <row r="41" spans="1:6">
      <c t="s" r="A41" s="4">
        <v>537</v>
      </c>
    </row>
    <row r="42" spans="1:6">
      <c t="s" r="A42" s="3">
        <v>373</v>
      </c>
    </row>
    <row r="43" spans="1:6">
      <c t="s" r="A43" s="4">
        <v>523</v>
      </c>
      <c t="n" r="C43" s="6">
        <v>80</v>
      </c>
    </row>
    <row r="44" spans="1:6">
      <c t="s" r="A44" s="4">
        <v>517</v>
      </c>
      <c t="s" r="C44" s="4">
        <v>535</v>
      </c>
    </row>
    <row r="45" spans="1:6">
      <c t="s" r="A45" s="4">
        <v>519</v>
      </c>
      <c t="s" r="C45" s="4">
        <v>536</v>
      </c>
    </row>
    <row r="46" spans="1:6">
      <c t="s" r="A46" s="4">
        <v>521</v>
      </c>
      <c t="n" r="C46" s="7">
        <v>928000</v>
      </c>
    </row>
    <row r="47" spans="1:6">
      <c t="s" r="A47" s="4">
        <v>538</v>
      </c>
    </row>
    <row r="48" spans="1:6">
      <c t="s" r="A48" s="3">
        <v>373</v>
      </c>
    </row>
    <row r="49" spans="1:6">
      <c t="s" r="A49" s="4">
        <v>523</v>
      </c>
      <c t="n" r="C49" s="6">
        <v>89</v>
      </c>
    </row>
    <row r="50" spans="1:6">
      <c t="s" r="A50" s="4">
        <v>517</v>
      </c>
      <c t="s" r="C50" s="4">
        <v>535</v>
      </c>
    </row>
    <row r="51" spans="1:6">
      <c t="s" r="A51" s="4">
        <v>519</v>
      </c>
      <c t="s" r="C51" s="4">
        <v>536</v>
      </c>
    </row>
    <row r="52" spans="1:6">
      <c t="s" r="A52" s="4">
        <v>521</v>
      </c>
      <c t="n" r="C52" s="7">
        <v>1671000</v>
      </c>
    </row>
    <row r="53" spans="1:6">
      <c t="s" r="A53" s="4">
        <v>539</v>
      </c>
    </row>
    <row r="54" spans="1:6">
      <c t="s" r="A54" s="3">
        <v>373</v>
      </c>
    </row>
    <row r="55" spans="1:6">
      <c t="s" r="A55" s="4">
        <v>523</v>
      </c>
      <c t="n" r="C55" s="6">
        <v>204</v>
      </c>
    </row>
    <row r="56" spans="1:6">
      <c t="s" r="A56" s="4">
        <v>517</v>
      </c>
      <c t="s" r="C56" s="4">
        <v>540</v>
      </c>
    </row>
    <row r="57" spans="1:6">
      <c t="s" r="A57" s="4">
        <v>519</v>
      </c>
      <c t="s" r="C57" s="4">
        <v>541</v>
      </c>
    </row>
    <row r="58" spans="1:6">
      <c t="s" r="A58" s="4">
        <v>521</v>
      </c>
      <c t="n" r="C58" s="7">
        <v>520000</v>
      </c>
    </row>
    <row r="59" spans="1:6">
      <c t="s" r="A59" s="4">
        <v>542</v>
      </c>
    </row>
    <row r="60" spans="1:6">
      <c t="s" r="A60" s="3">
        <v>373</v>
      </c>
    </row>
    <row r="61" spans="1:6">
      <c t="s" r="A61" s="4">
        <v>523</v>
      </c>
      <c t="n" r="E61" s="6">
        <v>236</v>
      </c>
    </row>
    <row r="62" spans="1:6">
      <c t="s" r="A62" s="4">
        <v>517</v>
      </c>
      <c t="s" r="E62" s="4">
        <v>543</v>
      </c>
    </row>
    <row r="63" spans="1:6">
      <c t="s" r="A63" s="4">
        <v>519</v>
      </c>
      <c t="s" r="E63" s="4">
        <v>541</v>
      </c>
    </row>
    <row r="64" spans="1:6">
      <c t="s" r="A64" s="4">
        <v>521</v>
      </c>
      <c t="n" r="E64" s="7">
        <v>125000</v>
      </c>
    </row>
    <row r="65" spans="1:6">
      <c t="s" r="A65" s="4">
        <v>544</v>
      </c>
    </row>
    <row r="66" spans="1:6">
      <c t="s" r="A66" s="3">
        <v>373</v>
      </c>
    </row>
    <row r="67" spans="1:6">
      <c t="s" r="A67" s="4">
        <v>523</v>
      </c>
      <c t="n" r="E67" s="6">
        <v>394</v>
      </c>
    </row>
    <row r="68" spans="1:6">
      <c t="s" r="A68" s="4">
        <v>517</v>
      </c>
      <c t="s" r="E68" s="4">
        <v>545</v>
      </c>
    </row>
    <row r="69" spans="1:6">
      <c t="s" r="A69" s="4">
        <v>519</v>
      </c>
      <c t="s" r="E69" s="4">
        <v>546</v>
      </c>
    </row>
    <row r="70" spans="1:6">
      <c t="s" r="A70" s="4">
        <v>521</v>
      </c>
      <c t="n" r="E70" s="7">
        <v>5500000</v>
      </c>
    </row>
    <row r="71" spans="1:6">
      <c t="s" r="A71" s="4">
        <v>547</v>
      </c>
    </row>
    <row r="72" spans="1:6">
      <c t="s" r="A72" s="3">
        <v>373</v>
      </c>
    </row>
    <row r="73" spans="1:6">
      <c t="s" r="A73" s="4">
        <v>523</v>
      </c>
      <c t="n" r="E73" s="6">
        <v>288</v>
      </c>
    </row>
    <row r="74" spans="1:6">
      <c t="s" r="A74" s="4">
        <v>517</v>
      </c>
      <c t="s" r="E74" s="4">
        <v>548</v>
      </c>
    </row>
    <row r="75" spans="1:6">
      <c t="s" r="A75" s="4">
        <v>519</v>
      </c>
      <c t="s" r="E75" s="4">
        <v>541</v>
      </c>
    </row>
    <row r="76" spans="1:6">
      <c t="s" r="A76" s="4">
        <v>521</v>
      </c>
      <c t="n" r="E76" s="7">
        <v>2125000</v>
      </c>
    </row>
    <row r="77" spans="1:6">
      <c t="s" r="A77" s="4">
        <v>549</v>
      </c>
    </row>
    <row r="78" spans="1:6">
      <c t="s" r="A78" s="3">
        <v>373</v>
      </c>
    </row>
    <row r="79" spans="1:6">
      <c t="s" r="A79" s="4">
        <v>523</v>
      </c>
      <c t="n" r="E79" s="6">
        <v>276</v>
      </c>
    </row>
    <row r="80" spans="1:6">
      <c t="s" r="A80" s="4">
        <v>517</v>
      </c>
      <c t="s" r="E80" s="4">
        <v>548</v>
      </c>
    </row>
    <row r="81" spans="1:6">
      <c t="s" r="A81" s="4">
        <v>519</v>
      </c>
      <c t="s" r="E81" s="4">
        <v>541</v>
      </c>
    </row>
    <row r="82" spans="1:6">
      <c t="s" r="A82" s="4">
        <v>521</v>
      </c>
      <c t="n" r="E82" s="7">
        <v>960000</v>
      </c>
    </row>
    <row r="83" spans="1:6">
      <c t="s" r="A83" s="4">
        <v>550</v>
      </c>
    </row>
    <row r="84" spans="1:6">
      <c t="s" r="A84" s="3">
        <v>373</v>
      </c>
    </row>
    <row r="85" spans="1:6">
      <c t="s" r="A85" s="4">
        <v>523</v>
      </c>
      <c t="n" r="E85" s="6">
        <v>151</v>
      </c>
    </row>
    <row r="86" spans="1:6">
      <c t="s" r="A86" s="4">
        <v>517</v>
      </c>
      <c t="s" r="E86" s="4">
        <v>551</v>
      </c>
    </row>
    <row r="87" spans="1:6">
      <c t="s" r="A87" s="4">
        <v>519</v>
      </c>
      <c t="s" r="E87" s="4">
        <v>541</v>
      </c>
    </row>
    <row r="88" spans="1:6">
      <c t="s" r="A88" s="4">
        <v>521</v>
      </c>
      <c t="n" r="E88" s="7">
        <v>500000</v>
      </c>
    </row>
    <row r="89" spans="1:6">
      <c t="s" r="A89" s="4">
        <v>552</v>
      </c>
    </row>
    <row r="90" spans="1:6">
      <c t="s" r="A90" s="3">
        <v>373</v>
      </c>
    </row>
    <row r="91" spans="1:6">
      <c t="s" r="A91" s="4">
        <v>523</v>
      </c>
      <c t="n" r="E91" s="6">
        <v>288</v>
      </c>
    </row>
    <row r="92" spans="1:6">
      <c t="s" r="A92" s="4">
        <v>517</v>
      </c>
      <c t="s" r="E92" s="4">
        <v>548</v>
      </c>
    </row>
    <row r="93" spans="1:6">
      <c t="s" r="A93" s="4">
        <v>519</v>
      </c>
      <c t="s" r="E93" s="4">
        <v>541</v>
      </c>
    </row>
    <row r="94" spans="1:6">
      <c t="s" r="A94" s="4">
        <v>521</v>
      </c>
      <c t="n" r="E94" s="7">
        <v>2800000</v>
      </c>
    </row>
    <row r="95" spans="1:6">
      <c t="s" r="A95" s="4">
        <v>553</v>
      </c>
    </row>
    <row r="96" spans="1:6">
      <c t="s" r="A96" s="3">
        <v>373</v>
      </c>
    </row>
    <row r="97" spans="1:6">
      <c t="s" r="A97" s="4">
        <v>523</v>
      </c>
      <c t="n" r="E97" s="6">
        <v>236</v>
      </c>
    </row>
    <row r="98" spans="1:6">
      <c t="s" r="A98" s="4">
        <v>517</v>
      </c>
      <c t="s" r="E98" s="4">
        <v>554</v>
      </c>
    </row>
    <row r="99" spans="1:6">
      <c t="s" r="A99" s="4">
        <v>519</v>
      </c>
      <c t="s" r="E99" s="4">
        <v>529</v>
      </c>
    </row>
    <row r="100" spans="1:6">
      <c t="s" r="A100" s="4">
        <v>521</v>
      </c>
      <c t="n" r="E100" s="7">
        <v>13300000</v>
      </c>
    </row>
    <row r="101" spans="1:6">
      <c t="s" r="A101" s="4">
        <v>555</v>
      </c>
    </row>
    <row r="102" spans="1:6">
      <c t="s" r="A102" s="3">
        <v>373</v>
      </c>
    </row>
    <row r="103" spans="1:6">
      <c t="s" r="A103" s="4">
        <v>523</v>
      </c>
      <c t="n" r="E103" s="6">
        <v>288</v>
      </c>
    </row>
    <row r="104" spans="1:6">
      <c t="s" r="A104" s="4">
        <v>517</v>
      </c>
      <c t="s" r="E104" s="4">
        <v>556</v>
      </c>
    </row>
    <row r="105" spans="1:6">
      <c t="s" r="A105" s="4">
        <v>519</v>
      </c>
      <c t="s" r="E105" s="4">
        <v>529</v>
      </c>
    </row>
    <row r="106" spans="1:6">
      <c t="s" r="A106" s="4">
        <v>521</v>
      </c>
      <c t="n" r="E106" s="7">
        <v>17060000</v>
      </c>
    </row>
    <row r="107" spans="1:6">
      <c t="s" r="A107" s="4">
        <v>557</v>
      </c>
    </row>
    <row r="108" spans="1:6">
      <c t="s" r="A108" s="3">
        <v>373</v>
      </c>
    </row>
    <row r="109" spans="1:6">
      <c t="s" r="A109" s="4">
        <v>523</v>
      </c>
      <c t="n" r="E109" s="6">
        <v>276</v>
      </c>
    </row>
    <row r="110" spans="1:6">
      <c t="s" r="A110" s="4">
        <v>517</v>
      </c>
      <c t="s" r="E110" s="4">
        <v>556</v>
      </c>
    </row>
    <row r="111" spans="1:6">
      <c t="s" r="A111" s="4">
        <v>519</v>
      </c>
      <c t="s" r="E111" s="4">
        <v>529</v>
      </c>
    </row>
    <row r="112" spans="1:6">
      <c t="s" r="A112" s="4">
        <v>521</v>
      </c>
      <c t="n" r="E112" s="7">
        <v>12480000</v>
      </c>
    </row>
    <row r="113" spans="1:6">
      <c t="s" r="A113" s="4">
        <v>558</v>
      </c>
    </row>
    <row r="114" spans="1:6">
      <c t="s" r="A114" s="3">
        <v>373</v>
      </c>
    </row>
    <row r="115" spans="1:6">
      <c t="s" r="A115" s="4">
        <v>523</v>
      </c>
      <c t="n" r="E115" s="6">
        <v>151</v>
      </c>
    </row>
    <row r="116" spans="1:6">
      <c t="s" r="A116" s="4">
        <v>517</v>
      </c>
      <c t="s" r="E116" s="4">
        <v>551</v>
      </c>
    </row>
    <row r="117" spans="1:6">
      <c t="s" r="A117" s="4">
        <v>519</v>
      </c>
      <c t="s" r="E117" s="4">
        <v>529</v>
      </c>
    </row>
    <row r="118" spans="1:6">
      <c t="s" r="A118" s="4">
        <v>521</v>
      </c>
      <c t="n" r="E118" s="7">
        <v>8000000</v>
      </c>
    </row>
    <row r="119" spans="1:6">
      <c t="s" r="A119" s="4">
        <v>559</v>
      </c>
    </row>
    <row r="120" spans="1:6">
      <c t="s" r="A120" s="3">
        <v>373</v>
      </c>
    </row>
    <row r="121" spans="1:6">
      <c t="s" r="A121" s="4">
        <v>523</v>
      </c>
      <c t="n" r="E121" s="6">
        <v>288</v>
      </c>
    </row>
    <row r="122" spans="1:6">
      <c t="s" r="A122" s="4">
        <v>517</v>
      </c>
      <c t="s" r="E122" s="4">
        <v>556</v>
      </c>
    </row>
    <row r="123" spans="1:6">
      <c t="s" r="A123" s="4">
        <v>519</v>
      </c>
      <c t="s" r="E123" s="4">
        <v>529</v>
      </c>
    </row>
    <row r="124" spans="1:6">
      <c t="s" r="A124" s="4">
        <v>521</v>
      </c>
      <c t="n" r="E124" s="7">
        <v>18020000</v>
      </c>
    </row>
    <row r="125" spans="1:6">
      <c t="n" r="A125"/>
    </row>
    <row r="126" spans="1:6">
      <c t="s" r="A126" s="4">
        <v>380</v>
      </c>
      <c t="s" r="B126" s="4">
        <v>560</v>
      </c>
    </row>
  </sheetData>
  <mergeCells count="4">
    <mergeCell ref="A1:B2"/>
    <mergeCell ref="C1:D1"/>
    <mergeCell ref="A125:E125"/>
    <mergeCell ref="B126:E1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5"/>
    <col customWidth="1" max="2" min="2" width="14"/>
    <col customWidth="1" max="3" min="3" width="16"/>
    <col customWidth="1" max="4" min="4" width="25"/>
    <col customWidth="1" max="5" min="5" width="41"/>
    <col customWidth="1" max="6" min="6" width="55"/>
    <col customWidth="1" max="7" min="7" width="16"/>
    <col customWidth="1" max="8" min="8" width="24"/>
  </cols>
  <sheetData>
    <row r="1" spans="1:8">
      <c t="s" r="A1" s="1">
        <v>118</v>
      </c>
      <c t="s" r="B1" s="2">
        <v>119</v>
      </c>
      <c t="s" r="C1" s="2">
        <v>101</v>
      </c>
      <c t="s" r="D1" s="2">
        <v>120</v>
      </c>
      <c t="s" r="E1" s="2">
        <v>121</v>
      </c>
      <c t="s" r="F1" s="2">
        <v>115</v>
      </c>
      <c t="s" r="G1" s="2">
        <v>122</v>
      </c>
      <c t="s" r="H1" s="2">
        <v>123</v>
      </c>
    </row>
    <row r="2" spans="1:8">
      <c t="s" r="A2" s="4">
        <v>124</v>
      </c>
      <c t="n" r="B2" s="7">
        <v>309927904</v>
      </c>
      <c t="n" r="C2" s="7">
        <v>578238</v>
      </c>
      <c t="n" r="D2" s="7">
        <v>330457117</v>
      </c>
      <c t="n" r="E2" s="7">
        <v>-21091456</v>
      </c>
      <c t="n" r="F2" s="7">
        <v>51698418</v>
      </c>
      <c t="n" r="H2" s="7">
        <v>-15995</v>
      </c>
    </row>
    <row r="3" spans="1:8">
      <c t="s" r="A3" s="4">
        <v>125</v>
      </c>
      <c t="n" r="G3" s="6">
        <v>60252928</v>
      </c>
    </row>
    <row r="4" spans="1:8">
      <c t="s" r="A4" s="4">
        <v>126</v>
      </c>
      <c t="n" r="B4" s="6">
        <v>-16043861</v>
      </c>
      <c t="n" r="C4" s="6">
        <v>-980629</v>
      </c>
      <c t="n" r="D4" s="6">
        <v>-15063232</v>
      </c>
    </row>
    <row r="5" spans="1:8">
      <c t="s" r="A5" s="3">
        <v>127</v>
      </c>
    </row>
    <row r="6" spans="1:8">
      <c t="s" r="A6" s="4">
        <v>128</v>
      </c>
      <c t="n" r="B6" s="6">
        <v>12749</v>
      </c>
      <c t="n" r="H6" s="6">
        <v>12749</v>
      </c>
    </row>
    <row r="7" spans="1:8">
      <c t="s" r="A7" s="4">
        <v>129</v>
      </c>
      <c t="n" r="B7" s="6">
        <v>10745170</v>
      </c>
      <c t="n" r="C7" s="6">
        <v>928430</v>
      </c>
      <c t="n" r="D7" s="6">
        <v>9895532</v>
      </c>
      <c t="n" r="E7" s="6">
        <v>-78212</v>
      </c>
      <c t="n" r="H7" s="6">
        <v>-580</v>
      </c>
    </row>
    <row r="8" spans="1:8">
      <c t="s" r="A8" s="4">
        <v>116</v>
      </c>
      <c t="n" r="B8" s="6">
        <v>-18264107</v>
      </c>
      <c t="n" r="C8" s="6">
        <v>-182641</v>
      </c>
      <c t="n" r="D8" s="6">
        <v>-18081466</v>
      </c>
      <c t="n" r="F8" s="6">
        <v>-18264107</v>
      </c>
    </row>
    <row r="9" spans="1:8">
      <c t="s" r="A9" s="4">
        <v>130</v>
      </c>
      <c t="n" r="B9" s="6">
        <v>-4896414</v>
      </c>
      <c t="n" r="C9" s="6">
        <v>-48964</v>
      </c>
      <c t="n" r="D9" s="6">
        <v>-4847450</v>
      </c>
      <c t="n" r="F9" s="6">
        <v>-4896414</v>
      </c>
    </row>
    <row r="10" spans="1:8">
      <c t="s" r="A10" s="4">
        <v>131</v>
      </c>
      <c t="n" r="B10" s="6">
        <v>281481441</v>
      </c>
      <c t="n" r="C10" s="6">
        <v>294434</v>
      </c>
      <c t="n" r="D10" s="6">
        <v>302360501</v>
      </c>
      <c t="n" r="E10" s="7">
        <v>-21169668</v>
      </c>
      <c t="n" r="F10" s="6">
        <v>28537897</v>
      </c>
      <c t="n" r="H10" s="6">
        <v>-3826</v>
      </c>
    </row>
    <row r="11" spans="1:8">
      <c t="s" r="A11" s="4">
        <v>132</v>
      </c>
      <c t="n" r="G11" s="6">
        <v>60252928</v>
      </c>
    </row>
    <row r="12" spans="1:8">
      <c t="s" r="A12" s="4">
        <v>133</v>
      </c>
      <c t="n" r="B12" s="6">
        <v>313124827</v>
      </c>
      <c t="n" r="C12" s="6">
        <v>399077</v>
      </c>
      <c t="n" r="D12" s="6">
        <v>312720264</v>
      </c>
      <c t="n" r="F12" s="6">
        <v>60963687</v>
      </c>
      <c t="n" r="H12" s="6">
        <v>5486</v>
      </c>
    </row>
    <row r="13" spans="1:8">
      <c t="s" r="A13" s="4">
        <v>134</v>
      </c>
      <c t="n" r="G13" s="6">
        <v>60252928</v>
      </c>
    </row>
    <row r="14" spans="1:8">
      <c t="s" r="A14" s="4">
        <v>110</v>
      </c>
      <c t="n" r="B14" s="6">
        <v>-236439</v>
      </c>
      <c t="n" r="C14" s="6">
        <v>-2364</v>
      </c>
      <c t="n" r="D14" s="6">
        <v>-234075</v>
      </c>
      <c t="n" r="F14" s="6">
        <v>-236439</v>
      </c>
    </row>
    <row r="15" spans="1:8">
      <c t="s" r="A15" s="4">
        <v>126</v>
      </c>
      <c t="n" r="B15" s="6">
        <v>-17291101</v>
      </c>
      <c t="n" r="C15" s="6">
        <v>-2227869</v>
      </c>
      <c t="n" r="D15" s="6">
        <v>-15063232</v>
      </c>
    </row>
    <row r="16" spans="1:8">
      <c t="s" r="A16" s="3">
        <v>127</v>
      </c>
    </row>
    <row r="17" spans="1:8">
      <c t="s" r="A17" s="4">
        <v>129</v>
      </c>
      <c t="n" r="B17" s="6">
        <v>13410851</v>
      </c>
      <c t="n" r="C17" s="6">
        <v>2189068</v>
      </c>
      <c t="n" r="D17" s="6">
        <v>11221896</v>
      </c>
      <c t="n" r="H17" s="6">
        <v>-113</v>
      </c>
    </row>
    <row r="18" spans="1:8">
      <c t="s" r="A18" s="4">
        <v>116</v>
      </c>
      <c t="n" r="B18" s="6">
        <v>72171756</v>
      </c>
      <c t="n" r="C18" s="6">
        <v>721718</v>
      </c>
      <c t="n" r="D18" s="6">
        <v>71450038</v>
      </c>
      <c t="n" r="F18" s="6">
        <v>72171756</v>
      </c>
    </row>
    <row r="19" spans="1:8">
      <c t="s" r="A19" s="4">
        <v>130</v>
      </c>
      <c t="n" r="B19" s="6">
        <v>11584459</v>
      </c>
      <c t="n" r="C19" s="6">
        <v>115845</v>
      </c>
      <c t="n" r="D19" s="6">
        <v>11468614</v>
      </c>
      <c t="n" r="F19" s="6">
        <v>11584459</v>
      </c>
    </row>
    <row r="20" spans="1:8">
      <c t="s" r="A20" s="4">
        <v>135</v>
      </c>
      <c t="n" r="B20" s="7">
        <v>392764353</v>
      </c>
      <c t="n" r="C20" s="7">
        <v>1195475</v>
      </c>
      <c t="n" r="D20" s="7">
        <v>391563505</v>
      </c>
      <c t="n" r="F20" s="7">
        <v>144483463</v>
      </c>
      <c t="n" r="H20" s="7">
        <v>5373</v>
      </c>
    </row>
    <row r="21" spans="1:8">
      <c t="s" r="A21" s="4">
        <v>136</v>
      </c>
      <c t="n" r="G21" s="6">
        <v>602529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8"/>
    <col customWidth="1" max="3" min="3" width="14"/>
  </cols>
  <sheetData>
    <row r="1" spans="1:3">
      <c t="s" r="A1" s="1">
        <v>561</v>
      </c>
      <c t="s" r="B1" s="2">
        <v>1</v>
      </c>
    </row>
    <row r="2" spans="1:3">
      <c t="s" r="B2" s="2">
        <v>562</v>
      </c>
      <c t="s" r="C2" s="2">
        <v>25</v>
      </c>
    </row>
    <row r="3" spans="1:3">
      <c t="s" r="A3" s="4">
        <v>563</v>
      </c>
    </row>
    <row r="4" spans="1:3">
      <c t="s" r="A4" s="3">
        <v>373</v>
      </c>
    </row>
    <row r="5" spans="1:3">
      <c t="s" r="A5" s="4">
        <v>499</v>
      </c>
      <c t="s" r="B5" s="4">
        <v>503</v>
      </c>
      <c t="s" r="C5" s="4">
        <v>504</v>
      </c>
    </row>
    <row r="6" spans="1:3">
      <c t="s" r="A6" s="4">
        <v>564</v>
      </c>
    </row>
    <row r="7" spans="1:3">
      <c t="s" r="A7" s="3">
        <v>373</v>
      </c>
    </row>
    <row r="8" spans="1:3">
      <c t="s" r="A8" s="4">
        <v>499</v>
      </c>
      <c t="s" r="B8" s="4">
        <v>506</v>
      </c>
      <c t="s" r="C8" s="4">
        <v>507</v>
      </c>
    </row>
    <row r="9" spans="1:3">
      <c t="s" r="A9" s="4">
        <v>565</v>
      </c>
    </row>
    <row r="10" spans="1:3">
      <c t="s" r="A10" s="3">
        <v>373</v>
      </c>
    </row>
    <row r="11" spans="1:3">
      <c t="s" r="A11" s="4">
        <v>566</v>
      </c>
      <c t="s" r="B11" s="4">
        <v>410</v>
      </c>
    </row>
    <row r="12" spans="1:3">
      <c t="s" r="A12" s="4">
        <v>567</v>
      </c>
    </row>
    <row r="13" spans="1:3">
      <c t="s" r="A13" s="3">
        <v>373</v>
      </c>
    </row>
    <row r="14" spans="1:3">
      <c t="s" r="A14" s="4">
        <v>568</v>
      </c>
      <c t="n" r="B14" s="8">
        <v>57.8</v>
      </c>
    </row>
    <row r="15" spans="1:3">
      <c t="s" r="A15" s="4">
        <v>569</v>
      </c>
      <c t="n" r="B15" s="6">
        <v>3</v>
      </c>
    </row>
    <row r="16" spans="1:3">
      <c t="s" r="A16" s="4">
        <v>570</v>
      </c>
      <c t="s" r="B16" s="4">
        <v>571</v>
      </c>
    </row>
    <row r="17" spans="1:3">
      <c t="s" r="A17" s="4">
        <v>572</v>
      </c>
    </row>
    <row r="18" spans="1:3">
      <c t="s" r="A18" s="3">
        <v>373</v>
      </c>
    </row>
    <row r="19" spans="1:3">
      <c t="s" r="A19" s="4">
        <v>499</v>
      </c>
      <c t="s" r="B19" s="4">
        <v>573</v>
      </c>
      <c t="s" r="C19" s="4">
        <v>574</v>
      </c>
    </row>
    <row r="20" spans="1:3">
      <c t="s" r="A20" s="4">
        <v>575</v>
      </c>
    </row>
    <row r="21" spans="1:3">
      <c t="s" r="A21" s="3">
        <v>373</v>
      </c>
    </row>
    <row r="22" spans="1:3">
      <c t="s" r="A22" s="4">
        <v>499</v>
      </c>
      <c t="s" r="B22" s="4">
        <v>576</v>
      </c>
      <c t="s" r="C22" s="4">
        <v>5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78</v>
      </c>
      <c t="s" r="B1" s="2">
        <v>1</v>
      </c>
      <c t="s" r="C1" s="2">
        <v>371</v>
      </c>
    </row>
    <row r="2" spans="1:3">
      <c t="s" r="B2" s="2">
        <v>2</v>
      </c>
      <c t="s" r="C2" s="2">
        <v>25</v>
      </c>
    </row>
    <row r="3" spans="1:3">
      <c t="s" r="A3" s="3">
        <v>373</v>
      </c>
    </row>
    <row r="4" spans="1:3">
      <c t="s" r="A4" s="4">
        <v>419</v>
      </c>
      <c t="n" r="B4" s="7">
        <v>61105457</v>
      </c>
      <c t="n" r="C4" s="7">
        <v>47366656</v>
      </c>
    </row>
    <row r="5" spans="1:3">
      <c t="s" r="A5" s="4">
        <v>567</v>
      </c>
    </row>
    <row r="6" spans="1:3">
      <c t="s" r="A6" s="3">
        <v>373</v>
      </c>
    </row>
    <row r="7" spans="1:3">
      <c t="s" r="A7" s="4">
        <v>421</v>
      </c>
      <c t="n" r="B7" s="6">
        <v>57784843</v>
      </c>
      <c t="n" r="C7" s="6">
        <v>58869789</v>
      </c>
    </row>
    <row r="8" spans="1:3">
      <c t="s" r="A8" s="4">
        <v>422</v>
      </c>
      <c t="n" r="B8" s="6">
        <v>4395216</v>
      </c>
      <c t="n" r="C8" s="6">
        <v>1847819</v>
      </c>
    </row>
    <row r="9" spans="1:3">
      <c t="s" r="A9" s="4">
        <v>469</v>
      </c>
      <c t="n" r="C9" s="6">
        <v>-10318</v>
      </c>
    </row>
    <row r="10" spans="1:3">
      <c t="s" r="A10" s="4">
        <v>419</v>
      </c>
      <c t="n" r="B10" s="7">
        <v>62180059</v>
      </c>
      <c t="n" r="C10" s="6">
        <v>60707290</v>
      </c>
    </row>
    <row r="11" spans="1:3">
      <c t="s" r="A11" s="4">
        <v>579</v>
      </c>
      <c t="s" r="B11" s="4">
        <v>571</v>
      </c>
    </row>
    <row r="12" spans="1:3">
      <c t="s" r="A12" s="4">
        <v>580</v>
      </c>
    </row>
    <row r="13" spans="1:3">
      <c t="s" r="A13" s="3">
        <v>373</v>
      </c>
    </row>
    <row r="14" spans="1:3">
      <c t="s" r="A14" s="4">
        <v>421</v>
      </c>
      <c t="n" r="B14" s="7">
        <v>26146984</v>
      </c>
      <c t="n" r="C14" s="6">
        <v>27274451</v>
      </c>
    </row>
    <row r="15" spans="1:3">
      <c t="s" r="A15" s="4">
        <v>422</v>
      </c>
      <c t="n" r="B15" s="6">
        <v>2607338</v>
      </c>
      <c t="n" r="C15" s="6">
        <v>1482376</v>
      </c>
    </row>
    <row r="16" spans="1:3">
      <c t="s" r="A16" s="4">
        <v>419</v>
      </c>
      <c t="n" r="B16" s="7">
        <v>28754322</v>
      </c>
      <c t="n" r="C16" s="7">
        <v>28756827</v>
      </c>
    </row>
    <row r="17" spans="1:3">
      <c t="s" r="A17" s="4">
        <v>581</v>
      </c>
    </row>
    <row r="18" spans="1:3">
      <c t="s" r="A18" s="3">
        <v>373</v>
      </c>
    </row>
    <row r="19" spans="1:3">
      <c t="s" r="A19" s="4">
        <v>582</v>
      </c>
      <c t="s" r="B19" s="4">
        <v>583</v>
      </c>
      <c t="s" r="C19" s="4">
        <v>584</v>
      </c>
    </row>
    <row r="20" spans="1:3">
      <c t="s" r="A20" s="4">
        <v>585</v>
      </c>
      <c t="s" r="B20" s="4">
        <v>586</v>
      </c>
      <c t="s" r="C20" s="4">
        <v>586</v>
      </c>
    </row>
    <row r="21" spans="1:3">
      <c t="s" r="A21" s="4">
        <v>579</v>
      </c>
      <c t="s" r="B21" s="4">
        <v>587</v>
      </c>
      <c t="s" r="C21" s="4">
        <v>588</v>
      </c>
    </row>
    <row r="22" spans="1:3">
      <c t="s" r="A22" s="4">
        <v>589</v>
      </c>
    </row>
    <row r="23" spans="1:3">
      <c t="s" r="A23" s="3">
        <v>373</v>
      </c>
    </row>
    <row r="24" spans="1:3">
      <c t="s" r="A24" s="4">
        <v>421</v>
      </c>
      <c t="n" r="B24" s="7">
        <v>11104883</v>
      </c>
      <c t="n" r="C24" s="7">
        <v>11081987</v>
      </c>
    </row>
    <row r="25" spans="1:3">
      <c t="s" r="A25" s="4">
        <v>422</v>
      </c>
      <c t="n" r="B25" s="6">
        <v>829952</v>
      </c>
      <c t="n" r="C25" s="6">
        <v>365443</v>
      </c>
    </row>
    <row r="26" spans="1:3">
      <c t="s" r="A26" s="4">
        <v>419</v>
      </c>
      <c t="n" r="B26" s="7">
        <v>11934835</v>
      </c>
      <c t="n" r="C26" s="7">
        <v>11447430</v>
      </c>
    </row>
    <row r="27" spans="1:3">
      <c t="s" r="A27" s="4">
        <v>590</v>
      </c>
    </row>
    <row r="28" spans="1:3">
      <c t="s" r="A28" s="3">
        <v>373</v>
      </c>
    </row>
    <row r="29" spans="1:3">
      <c t="s" r="A29" s="4">
        <v>582</v>
      </c>
      <c t="s" r="B29" s="4">
        <v>591</v>
      </c>
      <c t="s" r="C29" s="4">
        <v>592</v>
      </c>
    </row>
    <row r="30" spans="1:3">
      <c t="s" r="A30" s="4">
        <v>585</v>
      </c>
      <c t="s" r="B30" s="4">
        <v>593</v>
      </c>
      <c t="s" r="C30" s="4">
        <v>593</v>
      </c>
    </row>
    <row r="31" spans="1:3">
      <c t="s" r="A31" s="4">
        <v>579</v>
      </c>
      <c t="s" r="B31" s="4">
        <v>594</v>
      </c>
      <c t="s" r="C31" s="4">
        <v>595</v>
      </c>
    </row>
    <row r="32" spans="1:3">
      <c t="s" r="A32" s="4">
        <v>596</v>
      </c>
    </row>
    <row r="33" spans="1:3">
      <c t="s" r="A33" s="3">
        <v>373</v>
      </c>
    </row>
    <row r="34" spans="1:3">
      <c t="s" r="A34" s="4">
        <v>421</v>
      </c>
      <c t="n" r="B34" s="7">
        <v>20532976</v>
      </c>
      <c t="n" r="C34" s="7">
        <v>20513351</v>
      </c>
    </row>
    <row r="35" spans="1:3">
      <c t="s" r="A35" s="4">
        <v>422</v>
      </c>
      <c t="n" r="B35" s="6">
        <v>957926</v>
      </c>
    </row>
    <row r="36" spans="1:3">
      <c t="s" r="A36" s="4">
        <v>469</v>
      </c>
      <c t="n" r="C36" s="6">
        <v>-10318</v>
      </c>
    </row>
    <row r="37" spans="1:3">
      <c t="s" r="A37" s="4">
        <v>419</v>
      </c>
      <c t="n" r="B37" s="7">
        <v>21490902</v>
      </c>
      <c t="n" r="C37" s="7">
        <v>20503033</v>
      </c>
    </row>
    <row r="38" spans="1:3">
      <c t="s" r="A38" s="4">
        <v>597</v>
      </c>
    </row>
    <row r="39" spans="1:3">
      <c t="s" r="A39" s="3">
        <v>373</v>
      </c>
    </row>
    <row r="40" spans="1:3">
      <c t="s" r="A40" s="4">
        <v>582</v>
      </c>
      <c t="s" r="B40" s="4">
        <v>598</v>
      </c>
      <c t="s" r="C40" s="4">
        <v>599</v>
      </c>
    </row>
    <row r="41" spans="1:3">
      <c t="s" r="A41" s="4">
        <v>585</v>
      </c>
      <c t="s" r="B41" s="4">
        <v>600</v>
      </c>
      <c t="s" r="C41" s="4">
        <v>600</v>
      </c>
    </row>
    <row r="42" spans="1:3">
      <c t="s" r="A42" s="4">
        <v>579</v>
      </c>
      <c t="s" r="B42" s="4">
        <v>601</v>
      </c>
      <c t="s" r="C42" s="4">
        <v>6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28"/>
    <col customWidth="1" max="3" min="3" width="20"/>
    <col customWidth="1" max="4" min="4" width="28"/>
    <col customWidth="1" max="5" min="5" width="21"/>
    <col customWidth="1" max="6" min="6" width="21"/>
  </cols>
  <sheetData>
    <row r="1" spans="1:6">
      <c t="s" r="A1" s="1">
        <v>602</v>
      </c>
      <c t="s" r="B1" s="2">
        <v>603</v>
      </c>
      <c t="s" r="C1" s="2">
        <v>604</v>
      </c>
      <c t="s" r="D1" s="2">
        <v>603</v>
      </c>
      <c t="s" r="E1" s="2">
        <v>605</v>
      </c>
      <c t="s" r="F1" s="2">
        <v>606</v>
      </c>
    </row>
    <row r="2" spans="1:6">
      <c t="s" r="A2" s="4">
        <v>607</v>
      </c>
      <c t="n" r="C2" s="7">
        <v>5200000</v>
      </c>
      <c t="n" r="D2" s="7">
        <v>15000000</v>
      </c>
      <c t="n" r="E2" s="7">
        <v>9295000</v>
      </c>
    </row>
    <row r="3" spans="1:6">
      <c t="s" r="A3" s="4">
        <v>608</v>
      </c>
      <c t="n" r="B3" s="6">
        <v>3</v>
      </c>
      <c t="n" r="D3" s="6">
        <v>3</v>
      </c>
    </row>
    <row r="4" spans="1:6">
      <c t="s" r="A4" s="4">
        <v>609</v>
      </c>
      <c t="n" r="E4" s="6">
        <v>13487639</v>
      </c>
      <c t="n" r="F4" s="7">
        <v>12931000</v>
      </c>
    </row>
    <row r="5" spans="1:6">
      <c t="s" r="A5" s="4">
        <v>610</v>
      </c>
      <c t="n" r="E5" s="7">
        <v>0</v>
      </c>
    </row>
    <row r="6" spans="1:6">
      <c t="s" r="A6" s="4">
        <v>316</v>
      </c>
    </row>
    <row r="7" spans="1:6">
      <c t="s" r="A7" s="4">
        <v>607</v>
      </c>
      <c t="n" r="B7" s="7">
        <v>15000000</v>
      </c>
    </row>
    <row r="8" spans="1:6">
      <c t="s" r="A8" s="4">
        <v>608</v>
      </c>
      <c t="n" r="B8" s="6">
        <v>3</v>
      </c>
      <c t="n" r="D8" s="6">
        <v>3</v>
      </c>
    </row>
    <row r="9" spans="1:6">
      <c t="s" r="A9" s="4">
        <v>609</v>
      </c>
      <c t="n" r="B9" s="7">
        <v>11900000</v>
      </c>
    </row>
    <row r="10" spans="1:6">
      <c t="s" r="A10" s="4">
        <v>607</v>
      </c>
      <c t="n" r="B10" s="6">
        <v>11000000</v>
      </c>
    </row>
    <row r="11" spans="1:6">
      <c t="s" r="A11" s="4">
        <v>611</v>
      </c>
      <c t="n" r="B11"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1"/>
    <col customWidth="1" max="5" min="5" width="21"/>
  </cols>
  <sheetData>
    <row r="1" spans="1:5">
      <c t="s" r="A1" s="1">
        <v>612</v>
      </c>
      <c t="s" r="B1" s="2">
        <v>71</v>
      </c>
      <c t="s" r="C1" s="2">
        <v>1</v>
      </c>
    </row>
    <row r="2" spans="1:5">
      <c t="s" r="B2" s="2">
        <v>613</v>
      </c>
      <c t="s" r="C2" s="2">
        <v>613</v>
      </c>
      <c t="s" r="D2" s="2">
        <v>606</v>
      </c>
      <c t="s" r="E2" s="2">
        <v>513</v>
      </c>
    </row>
    <row r="3" spans="1:5">
      <c t="s" r="A3" s="3">
        <v>614</v>
      </c>
    </row>
    <row r="4" spans="1:5">
      <c t="s" r="A4" s="4">
        <v>615</v>
      </c>
      <c t="n" r="C4" s="7">
        <v>12442929</v>
      </c>
      <c t="n" r="D4" s="7">
        <v>3417462</v>
      </c>
    </row>
    <row r="5" spans="1:5">
      <c t="s" r="A5" s="4">
        <v>616</v>
      </c>
      <c t="n" r="B5" s="6">
        <v>2</v>
      </c>
      <c t="n" r="C5" s="6">
        <v>2</v>
      </c>
    </row>
    <row r="6" spans="1:5">
      <c t="s" r="A6" s="4">
        <v>82</v>
      </c>
      <c t="n" r="B6" s="7">
        <v>61506</v>
      </c>
      <c t="n" r="C6" s="7">
        <v>61506</v>
      </c>
    </row>
    <row r="7" spans="1:5">
      <c t="s" r="A7" s="4">
        <v>617</v>
      </c>
      <c t="n" r="C7" s="7">
        <v>0</v>
      </c>
    </row>
    <row r="8" spans="1:5">
      <c t="s" r="A8" s="4">
        <v>404</v>
      </c>
    </row>
    <row r="9" spans="1:5">
      <c t="s" r="A9" s="3">
        <v>614</v>
      </c>
    </row>
    <row r="10" spans="1:5">
      <c t="s" r="A10" s="4">
        <v>403</v>
      </c>
      <c t="n" r="B10" s="6">
        <v>7</v>
      </c>
      <c t="n" r="C10" s="6">
        <v>7</v>
      </c>
    </row>
    <row r="11" spans="1:5">
      <c t="s" r="A11" s="4">
        <v>366</v>
      </c>
    </row>
    <row r="12" spans="1:5">
      <c t="s" r="A12" s="3">
        <v>614</v>
      </c>
    </row>
    <row r="13" spans="1:5">
      <c t="s" r="A13" s="4">
        <v>618</v>
      </c>
      <c t="n" r="B13" s="7">
        <v>7400000</v>
      </c>
      <c t="n" r="C13" s="7">
        <v>7400000</v>
      </c>
    </row>
    <row r="14" spans="1:5">
      <c t="s" r="A14" s="4">
        <v>619</v>
      </c>
    </row>
    <row r="15" spans="1:5">
      <c t="s" r="A15" s="3">
        <v>614</v>
      </c>
    </row>
    <row r="16" spans="1:5">
      <c t="s" r="A16" s="4">
        <v>620</v>
      </c>
      <c t="n" r="C16" s="6">
        <v>30200000</v>
      </c>
    </row>
    <row r="17" spans="1:5">
      <c t="s" r="A17" s="4">
        <v>615</v>
      </c>
      <c t="n" r="C17" s="6">
        <v>12400000</v>
      </c>
    </row>
    <row r="18" spans="1:5">
      <c t="s" r="A18" s="4">
        <v>621</v>
      </c>
      <c t="n" r="B18" s="6">
        <v>4100000</v>
      </c>
      <c t="n" r="C18" s="7">
        <v>4100000</v>
      </c>
    </row>
    <row r="19" spans="1:5">
      <c t="s" r="A19" s="4">
        <v>622</v>
      </c>
    </row>
    <row r="20" spans="1:5">
      <c t="s" r="A20" s="3">
        <v>614</v>
      </c>
    </row>
    <row r="21" spans="1:5">
      <c t="s" r="A21" s="4">
        <v>82</v>
      </c>
      <c t="n" r="B21" s="7">
        <v>62000</v>
      </c>
    </row>
    <row r="22" spans="1:5">
      <c t="s" r="A22" s="4">
        <v>623</v>
      </c>
    </row>
    <row r="23" spans="1:5">
      <c t="s" r="A23" s="3">
        <v>614</v>
      </c>
    </row>
    <row r="24" spans="1:5">
      <c t="s" r="A24" s="4">
        <v>618</v>
      </c>
      <c t="n" r="E24" s="7">
        <v>3100000</v>
      </c>
    </row>
    <row r="25" spans="1:5">
      <c t="s" r="A25" s="4">
        <v>101</v>
      </c>
    </row>
    <row r="26" spans="1:5">
      <c t="s" r="A26" s="3">
        <v>614</v>
      </c>
    </row>
    <row r="27" spans="1:5">
      <c t="s" r="A27" s="4">
        <v>413</v>
      </c>
      <c t="s" r="B27" s="4">
        <v>417</v>
      </c>
      <c t="s" r="C27" s="4">
        <v>417</v>
      </c>
    </row>
    <row r="28" spans="1:5">
      <c t="s" r="A28" s="4">
        <v>624</v>
      </c>
      <c t="s" r="C28" s="4">
        <v>416</v>
      </c>
    </row>
    <row r="29" spans="1:5">
      <c t="s" r="A29" s="4">
        <v>625</v>
      </c>
    </row>
    <row r="30" spans="1:5">
      <c t="s" r="A30" s="3">
        <v>614</v>
      </c>
    </row>
    <row r="31" spans="1:5">
      <c t="s" r="A31" s="4">
        <v>413</v>
      </c>
      <c t="s" r="B31" s="4">
        <v>417</v>
      </c>
      <c t="s" r="C31" s="4">
        <v>417</v>
      </c>
    </row>
    <row r="32" spans="1:5">
      <c t="s" r="A32" s="4">
        <v>120</v>
      </c>
    </row>
    <row r="33" spans="1:5">
      <c t="s" r="A33" s="3">
        <v>614</v>
      </c>
    </row>
    <row r="34" spans="1:5">
      <c t="s" r="A34" s="4">
        <v>413</v>
      </c>
      <c t="s" r="B34" s="4">
        <v>414</v>
      </c>
      <c t="s" r="C34" s="4">
        <v>414</v>
      </c>
    </row>
    <row r="35" spans="1:5">
      <c t="s" r="A35" s="4">
        <v>626</v>
      </c>
    </row>
    <row r="36" spans="1:5">
      <c t="s" r="A36" s="3">
        <v>614</v>
      </c>
    </row>
    <row r="37" spans="1:5">
      <c t="s" r="A37" s="4">
        <v>406</v>
      </c>
      <c t="s" r="C37" s="4">
        <v>407</v>
      </c>
    </row>
    <row r="38" spans="1:5">
      <c t="s" r="A38" s="4">
        <v>403</v>
      </c>
      <c t="n" r="B38" s="6">
        <v>1</v>
      </c>
      <c t="n" r="C38" s="6">
        <v>1</v>
      </c>
    </row>
    <row r="39" spans="1:5">
      <c t="s" r="A39" s="4">
        <v>627</v>
      </c>
    </row>
    <row r="40" spans="1:5">
      <c t="s" r="A40" s="3">
        <v>614</v>
      </c>
    </row>
    <row r="41" spans="1:5">
      <c t="s" r="A41" s="4">
        <v>413</v>
      </c>
      <c t="s" r="B41" s="4">
        <v>414</v>
      </c>
      <c t="s" r="C41" s="4">
        <v>414</v>
      </c>
    </row>
    <row r="42" spans="1:5">
      <c t="s" r="A42" s="4">
        <v>628</v>
      </c>
    </row>
    <row r="43" spans="1:5">
      <c t="s" r="A43" s="3">
        <v>614</v>
      </c>
    </row>
    <row r="44" spans="1:5">
      <c t="s" r="A44" s="4">
        <v>406</v>
      </c>
      <c t="s" r="C44" s="4">
        <v>410</v>
      </c>
    </row>
    <row r="45" spans="1:5">
      <c t="s" r="A45" s="4">
        <v>629</v>
      </c>
      <c t="n" r="B45" s="6">
        <v>5</v>
      </c>
      <c t="n" r="C45" s="6">
        <v>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3"/>
    <col customWidth="1" max="2" min="2" width="25"/>
    <col customWidth="1" max="3" min="3" width="25"/>
  </cols>
  <sheetData>
    <row r="1" spans="1:3">
      <c t="s" r="A1" s="1">
        <v>630</v>
      </c>
      <c t="s" r="B1" s="2">
        <v>514</v>
      </c>
      <c t="s" r="C1" s="2">
        <v>631</v>
      </c>
    </row>
    <row r="2" spans="1:3">
      <c t="s" r="A2" s="3">
        <v>632</v>
      </c>
    </row>
    <row r="3" spans="1:3">
      <c t="s" r="A3" s="4">
        <v>633</v>
      </c>
      <c t="n" r="B3" s="7">
        <v>14946348</v>
      </c>
      <c t="n" r="C3" s="7">
        <v>16622345</v>
      </c>
    </row>
    <row r="4" spans="1:3">
      <c t="s" r="A4" s="4">
        <v>36</v>
      </c>
      <c t="n" r="B4" s="6">
        <v>105768345</v>
      </c>
      <c t="n" r="C4" s="6">
        <v>124906654</v>
      </c>
    </row>
    <row r="5" spans="1:3">
      <c t="s" r="A5" s="4">
        <v>634</v>
      </c>
      <c t="n" r="B5" s="6">
        <v>120714693</v>
      </c>
      <c t="n" r="C5" s="6">
        <v>141528999</v>
      </c>
    </row>
    <row r="6" spans="1:3">
      <c t="s" r="A6" s="4">
        <v>635</v>
      </c>
      <c t="n" r="B6" s="6">
        <v>113289910</v>
      </c>
      <c t="n" r="C6" s="6">
        <v>134160744</v>
      </c>
    </row>
    <row r="7" spans="1:3">
      <c t="s" r="A7" s="4">
        <v>636</v>
      </c>
      <c t="n" r="B7" s="6">
        <v>-13682124</v>
      </c>
      <c t="n" r="C7" s="6">
        <v>-14532168</v>
      </c>
    </row>
    <row r="8" spans="1:3">
      <c t="s" r="A8" s="4">
        <v>637</v>
      </c>
      <c t="n" r="B8" s="7">
        <v>99607786</v>
      </c>
      <c t="n" r="C8" s="7">
        <v>119628576</v>
      </c>
    </row>
    <row r="9" spans="1:3">
      <c t="s" r="A9" s="4">
        <v>619</v>
      </c>
    </row>
    <row r="10" spans="1:3">
      <c t="s" r="A10" s="3">
        <v>632</v>
      </c>
    </row>
    <row r="11" spans="1:3">
      <c t="s" r="A11" s="4">
        <v>638</v>
      </c>
      <c t="n" r="C11" s="6">
        <v>145</v>
      </c>
    </row>
    <row r="12" spans="1:3">
      <c t="s" r="A12" s="4">
        <v>633</v>
      </c>
      <c t="n" r="C12" s="7">
        <v>1755147</v>
      </c>
    </row>
    <row r="13" spans="1:3">
      <c t="s" r="A13" s="4">
        <v>36</v>
      </c>
      <c t="n" r="C13" s="6">
        <v>19317284</v>
      </c>
    </row>
    <row r="14" spans="1:3">
      <c t="s" r="A14" s="4">
        <v>634</v>
      </c>
      <c t="n" r="C14" s="7">
        <v>21072431</v>
      </c>
    </row>
    <row r="15" spans="1:3">
      <c t="s" r="A15" s="4">
        <v>639</v>
      </c>
    </row>
    <row r="16" spans="1:3">
      <c t="s" r="A16" s="3">
        <v>632</v>
      </c>
    </row>
    <row r="17" spans="1:3">
      <c t="s" r="A17" s="4">
        <v>638</v>
      </c>
      <c t="n" r="B17" s="6">
        <v>511</v>
      </c>
      <c t="n" r="C17" s="6">
        <v>511</v>
      </c>
    </row>
    <row r="18" spans="1:3">
      <c t="s" r="A18" s="4">
        <v>633</v>
      </c>
      <c t="n" r="B18" s="7">
        <v>567880</v>
      </c>
      <c t="n" r="C18" s="7">
        <v>567880</v>
      </c>
    </row>
    <row r="19" spans="1:3">
      <c t="s" r="A19" s="4">
        <v>36</v>
      </c>
      <c t="n" r="B19" s="6">
        <v>12614234</v>
      </c>
      <c t="n" r="C19" s="6">
        <v>12594935</v>
      </c>
    </row>
    <row r="20" spans="1:3">
      <c t="s" r="A20" s="4">
        <v>634</v>
      </c>
      <c t="n" r="B20" s="7">
        <v>13182114</v>
      </c>
      <c t="n" r="C20" s="7">
        <v>13162815</v>
      </c>
    </row>
    <row r="21" spans="1:3">
      <c t="s" r="A21" s="4">
        <v>640</v>
      </c>
    </row>
    <row r="22" spans="1:3">
      <c t="s" r="A22" s="3">
        <v>632</v>
      </c>
    </row>
    <row r="23" spans="1:3">
      <c t="s" r="A23" s="4">
        <v>638</v>
      </c>
      <c t="n" r="B23" s="6">
        <v>270</v>
      </c>
      <c t="n" r="C23" s="6">
        <v>270</v>
      </c>
    </row>
    <row r="24" spans="1:3">
      <c t="s" r="A24" s="4">
        <v>633</v>
      </c>
      <c t="n" r="B24" s="7">
        <v>688539</v>
      </c>
      <c t="n" r="C24" s="7">
        <v>688539</v>
      </c>
    </row>
    <row r="25" spans="1:3">
      <c t="s" r="A25" s="4">
        <v>36</v>
      </c>
      <c t="n" r="B25" s="6">
        <v>8081350</v>
      </c>
      <c t="n" r="C25" s="6">
        <v>8062973</v>
      </c>
    </row>
    <row r="26" spans="1:3">
      <c t="s" r="A26" s="4">
        <v>634</v>
      </c>
      <c t="n" r="B26" s="7">
        <v>8769889</v>
      </c>
      <c t="n" r="C26" s="7">
        <v>8751512</v>
      </c>
    </row>
    <row r="27" spans="1:3">
      <c t="s" r="A27" s="4">
        <v>641</v>
      </c>
    </row>
    <row r="28" spans="1:3">
      <c t="s" r="A28" s="3">
        <v>632</v>
      </c>
    </row>
    <row r="29" spans="1:3">
      <c t="s" r="A29" s="4">
        <v>638</v>
      </c>
      <c t="n" r="B29" s="6">
        <v>110</v>
      </c>
      <c t="n" r="C29" s="6">
        <v>110</v>
      </c>
    </row>
    <row r="30" spans="1:3">
      <c t="s" r="A30" s="4">
        <v>633</v>
      </c>
      <c t="n" r="B30" s="7">
        <v>1160455</v>
      </c>
      <c t="n" r="C30" s="7">
        <v>1137832</v>
      </c>
    </row>
    <row r="31" spans="1:3">
      <c t="s" r="A31" s="4">
        <v>36</v>
      </c>
      <c t="n" r="B31" s="6">
        <v>8089537</v>
      </c>
      <c t="n" r="C31" s="6">
        <v>8065977</v>
      </c>
    </row>
    <row r="32" spans="1:3">
      <c t="s" r="A32" s="4">
        <v>634</v>
      </c>
      <c t="n" r="B32" s="7">
        <v>9249992</v>
      </c>
      <c t="n" r="C32" s="7">
        <v>9203809</v>
      </c>
    </row>
    <row r="33" spans="1:3">
      <c t="s" r="A33" s="4">
        <v>642</v>
      </c>
    </row>
    <row r="34" spans="1:3">
      <c t="s" r="A34" s="3">
        <v>632</v>
      </c>
    </row>
    <row r="35" spans="1:3">
      <c t="s" r="A35" s="4">
        <v>638</v>
      </c>
      <c t="n" r="B35" s="6">
        <v>76</v>
      </c>
      <c t="n" r="C35" s="6">
        <v>76</v>
      </c>
    </row>
    <row r="36" spans="1:3">
      <c t="s" r="A36" s="4">
        <v>633</v>
      </c>
      <c t="n" r="B36" s="7">
        <v>1942229</v>
      </c>
      <c t="n" r="C36" s="7">
        <v>1942229</v>
      </c>
    </row>
    <row r="37" spans="1:3">
      <c t="s" r="A37" s="4">
        <v>36</v>
      </c>
      <c t="n" r="B37" s="6">
        <v>5746070</v>
      </c>
      <c t="n" r="C37" s="6">
        <v>5738697</v>
      </c>
    </row>
    <row r="38" spans="1:3">
      <c t="s" r="A38" s="4">
        <v>634</v>
      </c>
      <c t="n" r="B38" s="7">
        <v>7688299</v>
      </c>
      <c t="n" r="C38" s="7">
        <v>7680926</v>
      </c>
    </row>
    <row r="39" spans="1:3">
      <c t="s" r="A39" s="4">
        <v>526</v>
      </c>
    </row>
    <row r="40" spans="1:3">
      <c t="s" r="A40" s="3">
        <v>632</v>
      </c>
    </row>
    <row r="41" spans="1:3">
      <c t="s" r="A41" s="4">
        <v>638</v>
      </c>
      <c t="n" r="B41" s="6">
        <v>394</v>
      </c>
      <c t="n" r="C41" s="6">
        <v>394</v>
      </c>
    </row>
    <row r="42" spans="1:3">
      <c t="s" r="A42" s="4">
        <v>633</v>
      </c>
      <c t="n" r="B42" s="7">
        <v>3162463</v>
      </c>
      <c t="n" r="C42" s="7">
        <v>3162463</v>
      </c>
    </row>
    <row r="43" spans="1:3">
      <c t="s" r="A43" s="4">
        <v>36</v>
      </c>
      <c t="n" r="B43" s="6">
        <v>38319064</v>
      </c>
      <c t="n" r="C43" s="6">
        <v>38216364</v>
      </c>
    </row>
    <row r="44" spans="1:3">
      <c t="s" r="A44" s="4">
        <v>634</v>
      </c>
      <c t="n" r="B44" s="7">
        <v>41481527</v>
      </c>
      <c t="n" r="C44" s="7">
        <v>41378827</v>
      </c>
    </row>
    <row r="45" spans="1:3">
      <c t="s" r="A45" s="4">
        <v>643</v>
      </c>
    </row>
    <row r="46" spans="1:3">
      <c t="s" r="A46" s="3">
        <v>632</v>
      </c>
    </row>
    <row r="47" spans="1:3">
      <c t="s" r="A47" s="4">
        <v>638</v>
      </c>
      <c t="n" r="B47" s="6">
        <v>475</v>
      </c>
      <c t="n" r="C47" s="6">
        <v>475</v>
      </c>
    </row>
    <row r="48" spans="1:3">
      <c t="s" r="A48" s="4">
        <v>36</v>
      </c>
      <c t="n" r="B48" s="7">
        <v>32918089</v>
      </c>
      <c t="n" r="C48" s="7">
        <v>32910424</v>
      </c>
    </row>
    <row r="49" spans="1:3">
      <c t="s" r="A49" s="4">
        <v>634</v>
      </c>
      <c t="n" r="B49" s="7">
        <v>32918089</v>
      </c>
      <c t="n" r="C49" s="7">
        <v>329104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25"/>
    <col customWidth="1" max="3" min="3" width="21"/>
    <col customWidth="1" max="4" min="4" width="21"/>
  </cols>
  <sheetData>
    <row r="1" spans="1:4">
      <c t="s" r="A1" s="1">
        <v>644</v>
      </c>
      <c t="s" r="B1" s="2">
        <v>514</v>
      </c>
      <c t="s" r="C1" s="2">
        <v>372</v>
      </c>
      <c t="s" r="D1" s="2">
        <v>645</v>
      </c>
    </row>
    <row r="2" spans="1:4">
      <c t="s" r="A2" s="3">
        <v>646</v>
      </c>
    </row>
    <row r="3" spans="1:4">
      <c t="s" r="A3" s="4">
        <v>647</v>
      </c>
      <c t="n" r="B3" s="7">
        <v>35702765</v>
      </c>
      <c t="n" r="C3" s="7">
        <v>29874523</v>
      </c>
    </row>
    <row r="4" spans="1:4">
      <c t="s" r="A4" s="4">
        <v>648</v>
      </c>
      <c t="n" r="B4" s="6">
        <v>3463215</v>
      </c>
    </row>
    <row r="5" spans="1:4">
      <c t="s" r="A5" s="4">
        <v>649</v>
      </c>
    </row>
    <row r="6" spans="1:4">
      <c t="s" r="A6" s="3">
        <v>646</v>
      </c>
    </row>
    <row r="7" spans="1:4">
      <c t="s" r="A7" s="4">
        <v>647</v>
      </c>
      <c t="n" r="B7" s="6">
        <v>3400000</v>
      </c>
      <c t="n" r="D7" s="7">
        <v>17000000</v>
      </c>
    </row>
    <row r="8" spans="1:4">
      <c t="s" r="A8" s="4">
        <v>650</v>
      </c>
      <c t="n" r="B8" s="7">
        <v>9600000</v>
      </c>
    </row>
    <row r="9" spans="1:4">
      <c t="s" r="A9" s="4">
        <v>523</v>
      </c>
      <c t="n" r="B9" s="6">
        <v>288</v>
      </c>
    </row>
    <row r="10" spans="1:4">
      <c t="s" r="A10" s="4">
        <v>648</v>
      </c>
      <c t="n" r="B10" s="7">
        <v>34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51</v>
      </c>
      <c t="s" r="B1" s="2">
        <v>2</v>
      </c>
      <c t="s" r="C1" s="2">
        <v>25</v>
      </c>
    </row>
    <row r="2" spans="1:3">
      <c t="s" r="A2" s="3">
        <v>229</v>
      </c>
    </row>
    <row r="3" spans="1:3">
      <c t="s" r="A3" s="4">
        <v>647</v>
      </c>
      <c t="n" r="B3" s="7">
        <v>35702765</v>
      </c>
      <c t="n" r="C3" s="7">
        <v>29874523</v>
      </c>
    </row>
    <row r="4" spans="1:3">
      <c t="s" r="A4" s="4">
        <v>652</v>
      </c>
      <c t="n" r="B4" s="6">
        <v>-7098814</v>
      </c>
      <c t="n" r="C4" s="6">
        <v>-7098814</v>
      </c>
    </row>
    <row r="5" spans="1:3">
      <c t="s" r="A5" s="4">
        <v>653</v>
      </c>
      <c t="n" r="B5" s="7">
        <v>28603951</v>
      </c>
      <c t="n" r="C5" s="7">
        <v>227757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654</v>
      </c>
      <c t="s" r="B1" s="2">
        <v>71</v>
      </c>
      <c t="s" r="C1" s="2">
        <v>1</v>
      </c>
    </row>
    <row r="2" spans="1:5">
      <c t="s" r="B2" s="2">
        <v>72</v>
      </c>
      <c t="s" r="C2" s="2">
        <v>2</v>
      </c>
      <c t="s" r="D2" s="2">
        <v>72</v>
      </c>
      <c t="s" r="E2" s="2">
        <v>25</v>
      </c>
    </row>
    <row r="3" spans="1:5">
      <c t="s" r="A3" s="3">
        <v>655</v>
      </c>
    </row>
    <row r="4" spans="1:5">
      <c t="s" r="A4" s="4">
        <v>656</v>
      </c>
      <c t="n" r="B4" s="7">
        <v>0</v>
      </c>
      <c t="n" r="D4" s="7">
        <v>0</v>
      </c>
    </row>
    <row r="5" spans="1:5">
      <c t="s" r="A5" s="4">
        <v>657</v>
      </c>
    </row>
    <row r="6" spans="1:5">
      <c t="s" r="A6" s="3">
        <v>655</v>
      </c>
    </row>
    <row r="7" spans="1:5">
      <c t="s" r="A7" s="4">
        <v>658</v>
      </c>
      <c t="n" r="B7" s="7">
        <v>64500</v>
      </c>
      <c t="n" r="C7" s="7">
        <v>6000</v>
      </c>
      <c t="n" r="D7" s="6">
        <v>64500</v>
      </c>
    </row>
    <row r="8" spans="1:5">
      <c t="s" r="A8" s="4">
        <v>659</v>
      </c>
    </row>
    <row r="9" spans="1:5">
      <c t="s" r="A9" s="3">
        <v>655</v>
      </c>
    </row>
    <row r="10" spans="1:5">
      <c t="s" r="A10" s="4">
        <v>658</v>
      </c>
      <c t="n" r="C10" s="6">
        <v>2500</v>
      </c>
    </row>
    <row r="11" spans="1:5">
      <c t="s" r="A11" s="4">
        <v>660</v>
      </c>
      <c t="n" r="D11" s="7">
        <v>69000</v>
      </c>
    </row>
    <row r="12" spans="1:5">
      <c t="s" r="A12" s="4">
        <v>661</v>
      </c>
    </row>
    <row r="13" spans="1:5">
      <c t="s" r="A13" s="3">
        <v>655</v>
      </c>
    </row>
    <row r="14" spans="1:5">
      <c t="s" r="A14" s="4">
        <v>658</v>
      </c>
      <c t="n" r="C14" s="6">
        <v>3700000</v>
      </c>
    </row>
    <row r="15" spans="1:5">
      <c t="s" r="A15" s="4">
        <v>662</v>
      </c>
    </row>
    <row r="16" spans="1:5">
      <c t="s" r="A16" s="3">
        <v>655</v>
      </c>
    </row>
    <row r="17" spans="1:5">
      <c t="s" r="A17" s="4">
        <v>658</v>
      </c>
      <c t="n" r="C17" s="6">
        <v>2100000</v>
      </c>
    </row>
    <row r="18" spans="1:5">
      <c t="s" r="A18" s="4">
        <v>663</v>
      </c>
    </row>
    <row r="19" spans="1:5">
      <c t="s" r="A19" s="3">
        <v>655</v>
      </c>
    </row>
    <row r="20" spans="1:5">
      <c t="s" r="A20" s="4">
        <v>656</v>
      </c>
      <c t="n" r="C20" s="7">
        <v>21000</v>
      </c>
    </row>
    <row r="21" spans="1:5">
      <c t="s" r="A21" s="4">
        <v>664</v>
      </c>
    </row>
    <row r="22" spans="1:5">
      <c t="s" r="A22" s="3">
        <v>655</v>
      </c>
    </row>
    <row r="23" spans="1:5">
      <c t="s" r="A23" s="4">
        <v>665</v>
      </c>
      <c t="s" r="E23" s="4">
        <v>41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6</v>
      </c>
      <c t="s" r="B1" s="2">
        <v>2</v>
      </c>
      <c t="s" r="C1" s="2">
        <v>25</v>
      </c>
    </row>
    <row r="2" spans="1:3">
      <c t="s" r="A2" s="3">
        <v>667</v>
      </c>
    </row>
    <row r="3" spans="1:3">
      <c t="s" r="A3" s="4">
        <v>668</v>
      </c>
      <c t="n" r="B3" s="7">
        <v>35702765</v>
      </c>
      <c t="n" r="C3" s="7">
        <v>29874523</v>
      </c>
    </row>
    <row r="4" spans="1:3">
      <c t="s" r="A4" s="4">
        <v>669</v>
      </c>
      <c t="n" r="B4" s="6">
        <v>2309311</v>
      </c>
      <c t="n" r="C4" s="6">
        <v>10185405</v>
      </c>
    </row>
    <row r="5" spans="1:3">
      <c t="s" r="A5" s="4">
        <v>670</v>
      </c>
      <c t="n" r="B5" s="6">
        <v>-7098814</v>
      </c>
      <c t="n" r="C5" s="6">
        <v>-7098814</v>
      </c>
    </row>
    <row r="6" spans="1:3">
      <c t="s" r="A6" s="4">
        <v>671</v>
      </c>
      <c t="n" r="B6" s="6">
        <v>0</v>
      </c>
      <c t="n" r="C6" s="6">
        <v>-8718387</v>
      </c>
    </row>
    <row r="7" spans="1:3">
      <c t="s" r="A7" s="4">
        <v>672</v>
      </c>
      <c t="n" r="B7" s="6">
        <v>30913262</v>
      </c>
      <c t="n" r="C7" s="6">
        <v>24242727</v>
      </c>
    </row>
    <row r="8" spans="1:3">
      <c t="s" r="A8" s="4">
        <v>673</v>
      </c>
    </row>
    <row r="9" spans="1:3">
      <c t="s" r="A9" s="3">
        <v>667</v>
      </c>
    </row>
    <row r="10" spans="1:3">
      <c t="s" r="A10" s="4">
        <v>668</v>
      </c>
      <c t="n" r="B10" s="6">
        <v>191264</v>
      </c>
      <c t="n" r="C10" s="6">
        <v>191264</v>
      </c>
    </row>
    <row r="11" spans="1:3">
      <c t="s" r="A11" s="4">
        <v>669</v>
      </c>
      <c t="n" r="B11" s="6">
        <v>47232</v>
      </c>
      <c t="n" r="C11" s="6">
        <v>39950</v>
      </c>
    </row>
    <row r="12" spans="1:3">
      <c t="s" r="A12" s="4">
        <v>670</v>
      </c>
      <c t="n" r="B12" s="6">
        <v>0</v>
      </c>
      <c t="n" r="C12" s="6">
        <v>0</v>
      </c>
    </row>
    <row r="13" spans="1:3">
      <c t="s" r="A13" s="4">
        <v>671</v>
      </c>
      <c t="n" r="B13" s="6">
        <v>0</v>
      </c>
      <c t="n" r="C13" s="6">
        <v>0</v>
      </c>
    </row>
    <row r="14" spans="1:3">
      <c t="s" r="A14" s="4">
        <v>672</v>
      </c>
      <c t="n" r="B14" s="6">
        <v>238496</v>
      </c>
      <c t="n" r="C14" s="6">
        <v>231214</v>
      </c>
    </row>
    <row r="15" spans="1:3">
      <c t="s" r="A15" s="4">
        <v>674</v>
      </c>
    </row>
    <row r="16" spans="1:3">
      <c t="s" r="A16" s="3">
        <v>667</v>
      </c>
    </row>
    <row r="17" spans="1:3">
      <c t="s" r="A17" s="4">
        <v>668</v>
      </c>
      <c t="n" r="B17" s="6">
        <v>5078342</v>
      </c>
      <c t="n" r="C17" s="6">
        <v>5078342</v>
      </c>
    </row>
    <row r="18" spans="1:3">
      <c t="s" r="A18" s="4">
        <v>669</v>
      </c>
      <c t="n" r="B18" s="6">
        <v>0</v>
      </c>
      <c t="n" r="C18" s="6">
        <v>2864130</v>
      </c>
    </row>
    <row r="19" spans="1:3">
      <c t="s" r="A19" s="4">
        <v>670</v>
      </c>
      <c t="n" r="B19" s="6">
        <v>-3596342</v>
      </c>
      <c t="n" r="C19" s="6">
        <v>-3596342</v>
      </c>
    </row>
    <row r="20" spans="1:3">
      <c t="s" r="A20" s="4">
        <v>671</v>
      </c>
      <c t="n" r="B20" s="6">
        <v>0</v>
      </c>
      <c t="n" r="C20" s="6">
        <v>-2864130</v>
      </c>
    </row>
    <row r="21" spans="1:3">
      <c t="s" r="A21" s="4">
        <v>672</v>
      </c>
      <c t="n" r="B21" s="6">
        <v>1482000</v>
      </c>
      <c t="n" r="C21" s="6">
        <v>1482000</v>
      </c>
    </row>
    <row r="22" spans="1:3">
      <c t="s" r="A22" s="4">
        <v>675</v>
      </c>
    </row>
    <row r="23" spans="1:3">
      <c t="s" r="A23" s="3">
        <v>667</v>
      </c>
    </row>
    <row r="24" spans="1:3">
      <c t="s" r="A24" s="4">
        <v>668</v>
      </c>
      <c t="n" r="B24" s="6">
        <v>274496</v>
      </c>
      <c t="n" r="C24" s="6">
        <v>274496</v>
      </c>
    </row>
    <row r="25" spans="1:3">
      <c t="s" r="A25" s="4">
        <v>669</v>
      </c>
      <c t="n" r="B25" s="6">
        <v>70939</v>
      </c>
      <c t="n" r="C25" s="6">
        <v>51386</v>
      </c>
    </row>
    <row r="26" spans="1:3">
      <c t="s" r="A26" s="4">
        <v>670</v>
      </c>
      <c t="n" r="B26" s="6">
        <v>0</v>
      </c>
      <c t="n" r="C26" s="6">
        <v>0</v>
      </c>
    </row>
    <row r="27" spans="1:3">
      <c t="s" r="A27" s="4">
        <v>671</v>
      </c>
      <c t="n" r="B27" s="6">
        <v>0</v>
      </c>
      <c t="n" r="C27" s="6">
        <v>0</v>
      </c>
    </row>
    <row r="28" spans="1:3">
      <c t="s" r="A28" s="4">
        <v>672</v>
      </c>
      <c t="n" r="B28" s="6">
        <v>345435</v>
      </c>
      <c t="n" r="C28" s="6">
        <v>325882</v>
      </c>
    </row>
    <row r="29" spans="1:3">
      <c t="s" r="A29" s="4">
        <v>676</v>
      </c>
    </row>
    <row r="30" spans="1:3">
      <c t="s" r="A30" s="3">
        <v>667</v>
      </c>
    </row>
    <row r="31" spans="1:3">
      <c t="s" r="A31" s="4">
        <v>668</v>
      </c>
      <c t="n" r="B31" s="6">
        <v>251622</v>
      </c>
      <c t="n" r="C31" s="6">
        <v>251622</v>
      </c>
    </row>
    <row r="32" spans="1:3">
      <c t="s" r="A32" s="4">
        <v>669</v>
      </c>
      <c t="n" r="B32" s="6">
        <v>65027</v>
      </c>
      <c t="n" r="C32" s="6">
        <v>47104</v>
      </c>
    </row>
    <row r="33" spans="1:3">
      <c t="s" r="A33" s="4">
        <v>670</v>
      </c>
      <c t="n" r="B33" s="6">
        <v>0</v>
      </c>
      <c t="n" r="C33" s="6">
        <v>0</v>
      </c>
    </row>
    <row r="34" spans="1:3">
      <c t="s" r="A34" s="4">
        <v>671</v>
      </c>
      <c t="n" r="B34" s="6">
        <v>0</v>
      </c>
      <c t="n" r="C34" s="6">
        <v>0</v>
      </c>
    </row>
    <row r="35" spans="1:3">
      <c t="s" r="A35" s="4">
        <v>672</v>
      </c>
      <c t="n" r="B35" s="6">
        <v>316649</v>
      </c>
      <c t="n" r="C35" s="6">
        <v>298726</v>
      </c>
    </row>
    <row r="36" spans="1:3">
      <c t="s" r="A36" s="4">
        <v>657</v>
      </c>
    </row>
    <row r="37" spans="1:3">
      <c t="s" r="A37" s="3">
        <v>667</v>
      </c>
    </row>
    <row r="38" spans="1:3">
      <c t="s" r="A38" s="4">
        <v>668</v>
      </c>
      <c t="n" r="B38" s="6">
        <v>7078087</v>
      </c>
      <c t="n" r="C38" s="6">
        <v>7072087</v>
      </c>
    </row>
    <row r="39" spans="1:3">
      <c t="s" r="A39" s="4">
        <v>669</v>
      </c>
      <c t="n" r="B39" s="6">
        <v>0</v>
      </c>
      <c t="n" r="C39" s="6">
        <v>2352851</v>
      </c>
    </row>
    <row r="40" spans="1:3">
      <c t="s" r="A40" s="4">
        <v>670</v>
      </c>
      <c t="n" r="B40" s="6">
        <v>-3447472</v>
      </c>
      <c t="n" r="C40" s="6">
        <v>-3447472</v>
      </c>
    </row>
    <row r="41" spans="1:3">
      <c t="s" r="A41" s="4">
        <v>671</v>
      </c>
      <c t="n" r="B41" s="6">
        <v>0</v>
      </c>
      <c t="n" r="C41" s="6">
        <v>-2352852</v>
      </c>
    </row>
    <row r="42" spans="1:3">
      <c t="s" r="A42" s="4">
        <v>672</v>
      </c>
      <c t="n" r="B42" s="6">
        <v>3630615</v>
      </c>
      <c t="n" r="C42" s="6">
        <v>3624614</v>
      </c>
    </row>
    <row r="43" spans="1:3">
      <c t="s" r="A43" s="4">
        <v>659</v>
      </c>
    </row>
    <row r="44" spans="1:3">
      <c t="s" r="A44" s="3">
        <v>667</v>
      </c>
    </row>
    <row r="45" spans="1:3">
      <c t="s" r="A45" s="4">
        <v>668</v>
      </c>
      <c t="n" r="B45" s="6">
        <v>1418075</v>
      </c>
      <c t="n" r="C45" s="6">
        <v>1415590</v>
      </c>
    </row>
    <row r="46" spans="1:3">
      <c t="s" r="A46" s="4">
        <v>669</v>
      </c>
      <c t="n" r="B46" s="6">
        <v>25907</v>
      </c>
      <c t="n" r="C46" s="6">
        <v>0</v>
      </c>
    </row>
    <row r="47" spans="1:3">
      <c t="s" r="A47" s="4">
        <v>670</v>
      </c>
      <c t="n" r="B47" s="6">
        <v>0</v>
      </c>
      <c t="n" r="C47" s="6">
        <v>0</v>
      </c>
    </row>
    <row r="48" spans="1:3">
      <c t="s" r="A48" s="4">
        <v>671</v>
      </c>
      <c t="n" r="B48" s="6">
        <v>0</v>
      </c>
      <c t="n" r="C48" s="6">
        <v>0</v>
      </c>
    </row>
    <row r="49" spans="1:3">
      <c t="s" r="A49" s="4">
        <v>672</v>
      </c>
      <c t="n" r="B49" s="6">
        <v>1443982</v>
      </c>
      <c t="n" r="C49" s="6">
        <v>1415590</v>
      </c>
    </row>
    <row r="50" spans="1:3">
      <c t="s" r="A50" s="4">
        <v>677</v>
      </c>
    </row>
    <row r="51" spans="1:3">
      <c t="s" r="A51" s="3">
        <v>667</v>
      </c>
    </row>
    <row r="52" spans="1:3">
      <c t="s" r="A52" s="4">
        <v>668</v>
      </c>
      <c t="n" r="B52" s="6">
        <v>850000</v>
      </c>
      <c t="n" r="C52" s="6">
        <v>850000</v>
      </c>
    </row>
    <row r="53" spans="1:3">
      <c t="s" r="A53" s="4">
        <v>669</v>
      </c>
      <c t="n" r="B53" s="6">
        <v>404026</v>
      </c>
      <c t="n" r="C53" s="6">
        <v>343600</v>
      </c>
    </row>
    <row r="54" spans="1:3">
      <c t="s" r="A54" s="4">
        <v>670</v>
      </c>
      <c t="n" r="B54" s="6">
        <v>0</v>
      </c>
      <c t="n" r="C54" s="6">
        <v>0</v>
      </c>
    </row>
    <row r="55" spans="1:3">
      <c t="s" r="A55" s="4">
        <v>671</v>
      </c>
      <c t="n" r="B55" s="6">
        <v>0</v>
      </c>
      <c t="n" r="C55" s="6">
        <v>0</v>
      </c>
    </row>
    <row r="56" spans="1:3">
      <c t="s" r="A56" s="4">
        <v>672</v>
      </c>
      <c t="n" r="B56" s="6">
        <v>1254026</v>
      </c>
      <c t="n" r="C56" s="6">
        <v>1193600</v>
      </c>
    </row>
    <row r="57" spans="1:3">
      <c t="s" r="A57" s="4">
        <v>663</v>
      </c>
    </row>
    <row r="58" spans="1:3">
      <c t="s" r="A58" s="3">
        <v>667</v>
      </c>
    </row>
    <row r="59" spans="1:3">
      <c t="s" r="A59" s="4">
        <v>668</v>
      </c>
      <c t="n" r="B59" s="6">
        <v>4623704</v>
      </c>
      <c t="n" r="C59" s="6">
        <v>4623704</v>
      </c>
    </row>
    <row r="60" spans="1:3">
      <c t="s" r="A60" s="4">
        <v>669</v>
      </c>
      <c t="n" r="B60" s="6">
        <v>0</v>
      </c>
      <c t="n" r="C60" s="6">
        <v>3080446</v>
      </c>
    </row>
    <row r="61" spans="1:3">
      <c t="s" r="A61" s="4">
        <v>670</v>
      </c>
      <c t="n" r="B61" s="6">
        <v>-55000</v>
      </c>
      <c t="n" r="C61" s="6">
        <v>-55000</v>
      </c>
    </row>
    <row r="62" spans="1:3">
      <c t="s" r="A62" s="4">
        <v>671</v>
      </c>
      <c t="n" r="B62" s="6">
        <v>0</v>
      </c>
      <c t="n" r="C62" s="6">
        <v>-3059610</v>
      </c>
    </row>
    <row r="63" spans="1:3">
      <c t="s" r="A63" s="4">
        <v>672</v>
      </c>
      <c t="n" r="B63" s="6">
        <v>4568704</v>
      </c>
      <c t="n" r="C63" s="6">
        <v>4589540</v>
      </c>
    </row>
    <row r="64" spans="1:3">
      <c t="s" r="A64" s="4">
        <v>678</v>
      </c>
    </row>
    <row r="65" spans="1:3">
      <c t="s" r="A65" s="3">
        <v>667</v>
      </c>
    </row>
    <row r="66" spans="1:3">
      <c t="s" r="A66" s="4">
        <v>668</v>
      </c>
      <c t="n" r="B66" s="6">
        <v>2390446</v>
      </c>
      <c t="n" r="C66" s="6">
        <v>2390448</v>
      </c>
    </row>
    <row r="67" spans="1:3">
      <c t="s" r="A67" s="4">
        <v>669</v>
      </c>
      <c t="n" r="B67" s="6">
        <v>904650</v>
      </c>
      <c t="n" r="C67" s="6">
        <v>1235017</v>
      </c>
    </row>
    <row r="68" spans="1:3">
      <c t="s" r="A68" s="4">
        <v>670</v>
      </c>
      <c t="n" r="B68" s="6">
        <v>0</v>
      </c>
      <c t="n" r="C68" s="6">
        <v>0</v>
      </c>
    </row>
    <row r="69" spans="1:3">
      <c t="s" r="A69" s="4">
        <v>671</v>
      </c>
      <c t="n" r="B69" s="6">
        <v>0</v>
      </c>
      <c t="n" r="C69" s="6">
        <v>-441795</v>
      </c>
    </row>
    <row r="70" spans="1:3">
      <c t="s" r="A70" s="4">
        <v>672</v>
      </c>
      <c t="n" r="B70" s="6">
        <v>3295096</v>
      </c>
      <c t="n" r="C70" s="6">
        <v>3183670</v>
      </c>
    </row>
    <row r="71" spans="1:3">
      <c t="s" r="A71" s="4">
        <v>661</v>
      </c>
    </row>
    <row r="72" spans="1:3">
      <c t="s" r="A72" s="3">
        <v>667</v>
      </c>
    </row>
    <row r="73" spans="1:3">
      <c t="s" r="A73" s="4">
        <v>668</v>
      </c>
      <c t="n" r="B73" s="6">
        <v>7199424</v>
      </c>
      <c t="n" r="C73" s="6">
        <v>3454664</v>
      </c>
    </row>
    <row r="74" spans="1:3">
      <c t="s" r="A74" s="4">
        <v>669</v>
      </c>
      <c t="n" r="B74" s="6">
        <v>394201</v>
      </c>
      <c t="n" r="C74" s="6">
        <v>78440</v>
      </c>
    </row>
    <row r="75" spans="1:3">
      <c t="s" r="A75" s="4">
        <v>670</v>
      </c>
      <c t="n" r="B75" s="6">
        <v>0</v>
      </c>
      <c t="n" r="C75" s="6">
        <v>0</v>
      </c>
    </row>
    <row r="76" spans="1:3">
      <c t="s" r="A76" s="4">
        <v>671</v>
      </c>
      <c t="n" r="B76" s="6">
        <v>0</v>
      </c>
      <c t="n" r="C76" s="6">
        <v>0</v>
      </c>
    </row>
    <row r="77" spans="1:3">
      <c t="s" r="A77" s="4">
        <v>672</v>
      </c>
      <c t="n" r="B77" s="6">
        <v>7593625</v>
      </c>
      <c t="n" r="C77" s="6">
        <v>3533104</v>
      </c>
    </row>
    <row r="78" spans="1:3">
      <c t="s" r="A78" s="4">
        <v>662</v>
      </c>
    </row>
    <row r="79" spans="1:3">
      <c t="s" r="A79" s="3">
        <v>667</v>
      </c>
    </row>
    <row r="80" spans="1:3">
      <c t="s" r="A80" s="4">
        <v>668</v>
      </c>
      <c t="n" r="B80" s="6">
        <v>6347305</v>
      </c>
      <c t="n" r="C80" s="6">
        <v>4272306</v>
      </c>
    </row>
    <row r="81" spans="1:3">
      <c t="s" r="A81" s="4">
        <v>669</v>
      </c>
      <c t="n" r="B81" s="6">
        <v>397329</v>
      </c>
      <c t="n" r="C81" s="6">
        <v>92481</v>
      </c>
    </row>
    <row r="82" spans="1:3">
      <c t="s" r="A82" s="4">
        <v>670</v>
      </c>
      <c t="n" r="B82" s="6">
        <v>0</v>
      </c>
      <c t="n" r="C82" s="6">
        <v>0</v>
      </c>
    </row>
    <row r="83" spans="1:3">
      <c t="s" r="A83" s="4">
        <v>671</v>
      </c>
      <c t="n" r="B83" s="6">
        <v>0</v>
      </c>
      <c t="n" r="C83" s="6">
        <v>0</v>
      </c>
    </row>
    <row r="84" spans="1:3">
      <c t="s" r="A84" s="4">
        <v>672</v>
      </c>
      <c t="n" r="B84" s="7">
        <v>6744634</v>
      </c>
      <c t="n" r="C84" s="7">
        <v>43647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9</v>
      </c>
      <c t="s" r="B1" s="2">
        <v>2</v>
      </c>
      <c t="s" r="C1" s="2">
        <v>25</v>
      </c>
    </row>
    <row r="2" spans="1:3">
      <c t="s" r="A2" s="3">
        <v>680</v>
      </c>
    </row>
    <row r="3" spans="1:3">
      <c t="s" r="A3" s="4">
        <v>681</v>
      </c>
      <c t="n" r="B3" s="7">
        <v>1265160</v>
      </c>
      <c t="n" r="C3" s="7">
        <v>1265160</v>
      </c>
    </row>
    <row r="4" spans="1:3">
      <c t="s" r="A4" s="4">
        <v>682</v>
      </c>
      <c t="n" r="B4" s="6">
        <v>14274464</v>
      </c>
      <c t="n" r="C4" s="6">
        <v>14247045</v>
      </c>
    </row>
    <row r="5" spans="1:3">
      <c t="s" r="A5" s="4">
        <v>683</v>
      </c>
      <c t="n" r="B5" s="6">
        <v>15539624</v>
      </c>
      <c t="n" r="C5" s="6">
        <v>15512205</v>
      </c>
    </row>
    <row r="6" spans="1:3">
      <c t="s" r="A6" s="4">
        <v>683</v>
      </c>
      <c t="n" r="B6" s="6">
        <v>-1793926</v>
      </c>
      <c t="n" r="C6" s="6">
        <v>-1491646</v>
      </c>
    </row>
    <row r="7" spans="1:3">
      <c t="s" r="A7" s="4">
        <v>684</v>
      </c>
      <c t="n" r="B7" s="7">
        <v>13745698</v>
      </c>
      <c t="n" r="C7" s="7">
        <v>140205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7</v>
      </c>
      <c t="s" r="B1" s="2">
        <v>1</v>
      </c>
    </row>
    <row r="2" spans="1:3">
      <c t="s" r="B2" s="2">
        <v>2</v>
      </c>
      <c t="s" r="C2" s="2">
        <v>72</v>
      </c>
    </row>
    <row r="3" spans="1:3">
      <c t="s" r="A3" s="3">
        <v>138</v>
      </c>
    </row>
    <row r="4" spans="1:3">
      <c t="s" r="A4" s="4">
        <v>95</v>
      </c>
      <c t="n" r="B4" s="7">
        <v>13537517</v>
      </c>
      <c t="n" r="C4" s="7">
        <v>10745170</v>
      </c>
    </row>
    <row r="5" spans="1:3">
      <c t="s" r="A5" s="3">
        <v>139</v>
      </c>
    </row>
    <row r="6" spans="1:3">
      <c t="s" r="A6" s="4">
        <v>140</v>
      </c>
      <c t="n" r="B6" s="6">
        <v>3931630</v>
      </c>
      <c t="n" r="C6" s="6">
        <v>3129884</v>
      </c>
    </row>
    <row r="7" spans="1:3">
      <c t="s" r="A7" s="4">
        <v>141</v>
      </c>
      <c t="n" r="B7" s="6">
        <v>-12442929</v>
      </c>
      <c t="n" r="C7" s="6">
        <v>-3417462</v>
      </c>
    </row>
    <row r="8" spans="1:3">
      <c t="s" r="A8" s="4">
        <v>90</v>
      </c>
      <c t="n" r="B8" s="6">
        <v>-8097</v>
      </c>
    </row>
    <row r="9" spans="1:3">
      <c t="s" r="A9" s="4">
        <v>142</v>
      </c>
      <c t="n" r="B9" s="6">
        <v>1641796</v>
      </c>
      <c t="n" r="C9" s="6">
        <v>701130</v>
      </c>
    </row>
    <row r="10" spans="1:3">
      <c t="s" r="A10" s="4">
        <v>143</v>
      </c>
      <c t="n" r="B10" s="6">
        <v>-73805</v>
      </c>
      <c t="n" r="C10" s="6">
        <v>-73787</v>
      </c>
    </row>
    <row r="11" spans="1:3">
      <c t="s" r="A11" s="4">
        <v>84</v>
      </c>
      <c t="n" r="B11" s="6">
        <v>924680</v>
      </c>
      <c t="n" r="C11" s="6">
        <v>645331</v>
      </c>
    </row>
    <row r="12" spans="1:3">
      <c t="s" r="A12" s="4">
        <v>144</v>
      </c>
      <c t="n" r="B12" s="6">
        <v>4653000</v>
      </c>
    </row>
    <row r="13" spans="1:3">
      <c t="s" r="A13" s="4">
        <v>145</v>
      </c>
      <c t="n" r="B13" s="6">
        <v>-90876</v>
      </c>
    </row>
    <row r="14" spans="1:3">
      <c t="s" r="A14" s="3">
        <v>146</v>
      </c>
    </row>
    <row r="15" spans="1:3">
      <c t="s" r="A15" s="4">
        <v>147</v>
      </c>
      <c t="n" r="B15" s="6">
        <v>-560889</v>
      </c>
      <c t="n" r="C15" s="6">
        <v>-1204664</v>
      </c>
    </row>
    <row r="16" spans="1:3">
      <c t="s" r="A16" s="4">
        <v>148</v>
      </c>
      <c t="n" r="B16" s="6">
        <v>133327</v>
      </c>
      <c t="n" r="C16" s="6">
        <v>33095</v>
      </c>
    </row>
    <row r="17" spans="1:3">
      <c t="s" r="A17" s="4">
        <v>149</v>
      </c>
      <c t="n" r="B17" s="6">
        <v>-377158</v>
      </c>
      <c t="n" r="C17" s="6">
        <v>496386</v>
      </c>
    </row>
    <row r="18" spans="1:3">
      <c t="s" r="A18" s="4">
        <v>150</v>
      </c>
      <c t="n" r="B18" s="6">
        <v>11268196</v>
      </c>
      <c t="n" r="C18" s="6">
        <v>11055083</v>
      </c>
    </row>
    <row r="19" spans="1:3">
      <c t="s" r="A19" s="3">
        <v>151</v>
      </c>
    </row>
    <row r="20" spans="1:3">
      <c t="s" r="A20" s="4">
        <v>152</v>
      </c>
      <c t="n" r="B20" s="6">
        <v>-362841</v>
      </c>
      <c t="n" r="C20" s="6">
        <v>-1166051</v>
      </c>
    </row>
    <row r="21" spans="1:3">
      <c t="s" r="A21" s="4">
        <v>153</v>
      </c>
      <c t="n" r="B21" s="6">
        <v>-11500000</v>
      </c>
      <c t="n" r="C21" s="6">
        <v>-131485000</v>
      </c>
    </row>
    <row r="22" spans="1:3">
      <c t="s" r="A22" s="4">
        <v>154</v>
      </c>
      <c t="n" r="C22" s="6">
        <v>10500</v>
      </c>
    </row>
    <row r="23" spans="1:3">
      <c t="s" r="A23" s="4">
        <v>155</v>
      </c>
      <c t="n" r="B23" s="6">
        <v>30200000</v>
      </c>
      <c t="n" r="C23" s="6">
        <v>10696510</v>
      </c>
    </row>
    <row r="24" spans="1:3">
      <c t="s" r="A24" s="4">
        <v>156</v>
      </c>
      <c t="n" r="B24" s="6">
        <v>9295000</v>
      </c>
    </row>
    <row r="25" spans="1:3">
      <c t="s" r="A25" s="4">
        <v>157</v>
      </c>
      <c t="n" r="B25" s="6">
        <v>14997069</v>
      </c>
    </row>
    <row r="26" spans="1:3">
      <c t="s" r="A26" s="4">
        <v>158</v>
      </c>
      <c t="n" r="B26" s="6">
        <v>-3372339</v>
      </c>
    </row>
    <row r="27" spans="1:3">
      <c t="s" r="A27" s="4">
        <v>159</v>
      </c>
      <c t="n" r="B27" s="6">
        <v>-1674484</v>
      </c>
    </row>
    <row r="28" spans="1:3">
      <c t="s" r="A28" s="4">
        <v>160</v>
      </c>
      <c t="n" r="B28" s="6">
        <v>935022</v>
      </c>
      <c t="n" r="C28" s="6">
        <v>6222977</v>
      </c>
    </row>
    <row r="29" spans="1:3">
      <c t="s" r="A29" s="4">
        <v>161</v>
      </c>
      <c t="n" r="B29" s="6">
        <v>7346473</v>
      </c>
      <c t="n" r="C29" s="6">
        <v>16182752</v>
      </c>
    </row>
    <row r="30" spans="1:3">
      <c t="s" r="A30" s="4">
        <v>162</v>
      </c>
      <c t="n" r="B30" s="6">
        <v>126669</v>
      </c>
      <c t="n" r="C30" s="6">
        <v>-42138</v>
      </c>
    </row>
    <row r="31" spans="1:3">
      <c t="s" r="A31" s="4">
        <v>163</v>
      </c>
      <c t="n" r="C31" s="6">
        <v>-500000</v>
      </c>
    </row>
    <row r="32" spans="1:3">
      <c t="s" r="A32" s="4">
        <v>164</v>
      </c>
      <c t="n" r="C32" s="6">
        <v>70819</v>
      </c>
    </row>
    <row r="33" spans="1:3">
      <c t="s" r="A33" s="4">
        <v>165</v>
      </c>
      <c t="n" r="C33" s="6">
        <v>166112</v>
      </c>
    </row>
    <row r="34" spans="1:3">
      <c t="s" r="A34" s="4">
        <v>166</v>
      </c>
      <c t="n" r="B34" s="6">
        <v>-5836758</v>
      </c>
      <c t="n" r="C34" s="6">
        <v>-3376531</v>
      </c>
    </row>
    <row r="35" spans="1:3">
      <c t="s" r="A35" s="4">
        <v>167</v>
      </c>
      <c t="n" r="B35" s="6">
        <v>8516</v>
      </c>
    </row>
    <row r="36" spans="1:3">
      <c t="s" r="A36" s="4">
        <v>168</v>
      </c>
      <c t="n" r="B36" s="6">
        <v>40162327</v>
      </c>
      <c t="n" r="C36" s="6">
        <v>-103552274</v>
      </c>
    </row>
    <row r="37" spans="1:3">
      <c t="s" r="A37" s="3">
        <v>169</v>
      </c>
    </row>
    <row r="38" spans="1:3">
      <c t="s" r="A38" s="4">
        <v>170</v>
      </c>
      <c t="n" r="B38" s="6">
        <v>-16368703</v>
      </c>
      <c t="n" r="C38" s="6">
        <v>-15225083</v>
      </c>
    </row>
    <row r="39" spans="1:3">
      <c t="s" r="A39" s="4">
        <v>171</v>
      </c>
      <c t="n" r="B39" s="6">
        <v>23869000</v>
      </c>
    </row>
    <row r="40" spans="1:3">
      <c t="s" r="A40" s="4">
        <v>172</v>
      </c>
      <c t="n" r="B40" s="6">
        <v>-44427</v>
      </c>
    </row>
    <row r="41" spans="1:3">
      <c t="s" r="A41" s="4">
        <v>173</v>
      </c>
      <c t="n" r="B41" s="6">
        <v>-22190196</v>
      </c>
      <c t="n" r="C41" s="6">
        <v>-27498106</v>
      </c>
    </row>
    <row r="42" spans="1:3">
      <c t="s" r="A42" s="4">
        <v>174</v>
      </c>
      <c t="n" r="C42" s="6">
        <v>48285000</v>
      </c>
    </row>
    <row r="43" spans="1:3">
      <c t="s" r="A43" s="4">
        <v>175</v>
      </c>
      <c t="n" r="B43" s="6">
        <v>-17295585</v>
      </c>
      <c t="n" r="C43" s="6">
        <v>-8012906</v>
      </c>
    </row>
    <row r="44" spans="1:3">
      <c t="s" r="A44" s="4">
        <v>176</v>
      </c>
      <c t="n" r="B44" s="6">
        <v>19987639</v>
      </c>
      <c t="n" r="C44" s="6">
        <v>61764261</v>
      </c>
    </row>
    <row r="45" spans="1:3">
      <c t="s" r="A45" s="4">
        <v>177</v>
      </c>
      <c t="n" r="B45" s="6">
        <v>-13487639</v>
      </c>
      <c t="n" r="C45" s="6">
        <v>-12931000</v>
      </c>
    </row>
    <row r="46" spans="1:3">
      <c t="s" r="A46" s="4">
        <v>178</v>
      </c>
      <c t="n" r="B46" s="6">
        <v>126970</v>
      </c>
      <c t="n" r="C46" s="6">
        <v>42138</v>
      </c>
    </row>
    <row r="47" spans="1:3">
      <c t="s" r="A47" s="4">
        <v>179</v>
      </c>
      <c t="n" r="B47" s="6">
        <v>-49826</v>
      </c>
      <c t="n" r="C47" s="6">
        <v>-479278</v>
      </c>
    </row>
    <row r="48" spans="1:3">
      <c t="s" r="A48" s="4">
        <v>180</v>
      </c>
      <c t="n" r="B48" s="6">
        <v>-25452767</v>
      </c>
      <c t="n" r="C48" s="6">
        <v>45945026</v>
      </c>
    </row>
    <row r="49" spans="1:3">
      <c t="s" r="A49" s="4">
        <v>181</v>
      </c>
      <c t="n" r="B49" s="6">
        <v>25977756</v>
      </c>
      <c t="n" r="C49" s="6">
        <v>-46552165</v>
      </c>
    </row>
    <row r="50" spans="1:3">
      <c t="s" r="A50" s="4">
        <v>182</v>
      </c>
      <c t="n" r="B50" s="6">
        <v>17035782</v>
      </c>
      <c t="n" r="C50" s="6">
        <v>49193343</v>
      </c>
    </row>
    <row r="51" spans="1:3">
      <c t="s" r="A51" s="4">
        <v>183</v>
      </c>
      <c t="n" r="B51" s="6">
        <v>43013538</v>
      </c>
      <c t="n" r="C51" s="6">
        <v>2641178</v>
      </c>
    </row>
    <row r="52" spans="1:3">
      <c t="s" r="A52" s="3">
        <v>184</v>
      </c>
    </row>
    <row r="53" spans="1:3">
      <c t="s" r="A53" s="4">
        <v>185</v>
      </c>
      <c t="n" r="B53" s="6">
        <v>7519155</v>
      </c>
      <c t="n" r="C53" s="6">
        <v>6236193</v>
      </c>
    </row>
    <row r="54" spans="1:3">
      <c t="s" r="A54" s="3">
        <v>186</v>
      </c>
    </row>
    <row r="55" spans="1:3">
      <c t="s" r="A55" s="4">
        <v>187</v>
      </c>
      <c t="n" r="B55" s="6">
        <v>9808407</v>
      </c>
      <c t="n" r="C55" s="6">
        <v>8436168</v>
      </c>
    </row>
    <row r="56" spans="1:3">
      <c t="s" r="A56" s="4">
        <v>188</v>
      </c>
      <c t="n" r="B56" s="7">
        <v>16646</v>
      </c>
      <c t="n" r="C56" s="7">
        <v>781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t="s" r="A1" s="1">
        <v>685</v>
      </c>
      <c t="s" r="B1" s="2">
        <v>71</v>
      </c>
    </row>
    <row r="2" spans="1:2">
      <c t="s" r="B2" s="2">
        <v>605</v>
      </c>
    </row>
    <row r="3" spans="1:2">
      <c t="s" r="A3" s="3">
        <v>238</v>
      </c>
    </row>
    <row r="4" spans="1:2">
      <c t="s" r="A4" s="4">
        <v>686</v>
      </c>
      <c t="n" r="B4" s="7">
        <v>40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t="s" r="A1" s="1">
        <v>687</v>
      </c>
      <c t="s" r="B1" s="2">
        <v>71</v>
      </c>
      <c t="s" r="C1" s="2">
        <v>1</v>
      </c>
    </row>
    <row r="2" spans="1:3">
      <c t="s" r="B2" s="2">
        <v>2</v>
      </c>
      <c t="s" r="C2" s="2">
        <v>2</v>
      </c>
    </row>
    <row r="3" spans="1:3">
      <c t="s" r="A3" s="3">
        <v>688</v>
      </c>
    </row>
    <row r="4" spans="1:3">
      <c t="s" r="A4" s="4">
        <v>689</v>
      </c>
      <c t="n" r="B4" s="7">
        <v>4100000</v>
      </c>
      <c t="n" r="C4" s="7">
        <v>4100000</v>
      </c>
    </row>
    <row r="5" spans="1:3">
      <c t="s" r="A5" s="3">
        <v>690</v>
      </c>
    </row>
    <row r="6" spans="1:3">
      <c t="s" r="A6" s="4">
        <v>690</v>
      </c>
      <c t="n" r="B6" s="6">
        <v>553000</v>
      </c>
      <c t="n" r="C6" s="6">
        <v>553000</v>
      </c>
    </row>
    <row r="7" spans="1:3">
      <c t="s" r="A7" s="4">
        <v>691</v>
      </c>
      <c t="n" r="B7" s="7">
        <v>4653000</v>
      </c>
      <c t="n" r="C7" s="7">
        <v>4653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92</v>
      </c>
      <c t="s" r="B1" s="2">
        <v>2</v>
      </c>
      <c t="s" r="C1" s="2">
        <v>25</v>
      </c>
    </row>
    <row r="2" spans="1:3">
      <c t="s" r="A2" s="3">
        <v>242</v>
      </c>
    </row>
    <row r="3" spans="1:3">
      <c t="s" r="A3" s="4">
        <v>693</v>
      </c>
      <c t="n" r="B3" s="7">
        <v>422388</v>
      </c>
      <c t="n" r="C3" s="7">
        <v>487023</v>
      </c>
    </row>
    <row r="4" spans="1:3">
      <c t="s" r="A4" s="4">
        <v>694</v>
      </c>
      <c t="n" r="B4" s="6">
        <v>32364</v>
      </c>
      <c t="n" r="C4" s="6">
        <v>344177</v>
      </c>
    </row>
    <row r="5" spans="1:3">
      <c t="s" r="A5" s="4">
        <v>695</v>
      </c>
      <c t="n" r="B5" s="6">
        <v>5294229</v>
      </c>
      <c t="n" r="C5" s="6">
        <v>4824060</v>
      </c>
    </row>
    <row r="6" spans="1:3">
      <c t="s" r="A6" s="4">
        <v>696</v>
      </c>
      <c t="n" r="B6" s="6">
        <v>17218819</v>
      </c>
      <c t="n" r="C6" s="6">
        <v>5634360</v>
      </c>
    </row>
    <row r="7" spans="1:3">
      <c t="s" r="A7" s="4">
        <v>697</v>
      </c>
      <c t="n" r="B7" s="6">
        <v>939796</v>
      </c>
      <c t="n" r="C7" s="6">
        <v>1655013</v>
      </c>
    </row>
    <row r="8" spans="1:3">
      <c t="s" r="A8" s="4">
        <v>698</v>
      </c>
      <c t="n" r="B8" s="7">
        <v>23907596</v>
      </c>
      <c t="n" r="C8" s="7">
        <v>129446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99</v>
      </c>
      <c t="s" r="B1" s="2">
        <v>71</v>
      </c>
      <c t="s" r="C1" s="2">
        <v>1</v>
      </c>
    </row>
    <row r="2" spans="1:3">
      <c t="s" r="B2" s="2">
        <v>72</v>
      </c>
      <c t="s" r="C2" s="2">
        <v>72</v>
      </c>
    </row>
    <row r="3" spans="1:3">
      <c t="s" r="A3" s="3">
        <v>680</v>
      </c>
    </row>
    <row r="4" spans="1:3">
      <c t="s" r="A4" s="4">
        <v>700</v>
      </c>
      <c t="n" r="B4" s="7">
        <v>238287</v>
      </c>
      <c t="n" r="C4" s="7">
        <v>262715</v>
      </c>
    </row>
    <row r="5" spans="1:3">
      <c t="s" r="A5" s="4">
        <v>701</v>
      </c>
    </row>
    <row r="6" spans="1:3">
      <c t="s" r="A6" s="3">
        <v>680</v>
      </c>
    </row>
    <row r="7" spans="1:3">
      <c t="s" r="A7" s="4">
        <v>702</v>
      </c>
      <c t="n" r="B7" s="6">
        <v>817533</v>
      </c>
      <c t="n" r="C7" s="6">
        <v>1621601</v>
      </c>
    </row>
    <row r="8" spans="1:3">
      <c t="s" r="A8" s="4">
        <v>703</v>
      </c>
      <c t="n" r="B8" s="6">
        <v>579246</v>
      </c>
      <c t="n" r="C8" s="6">
        <v>1358886</v>
      </c>
    </row>
    <row r="9" spans="1:3">
      <c t="s" r="A9" s="4">
        <v>700</v>
      </c>
      <c t="n" r="B9" s="7">
        <v>238287</v>
      </c>
      <c t="n" r="C9" s="7">
        <v>2627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704</v>
      </c>
      <c t="s" r="B1" s="2">
        <v>1</v>
      </c>
      <c t="s" r="C1" s="2">
        <v>371</v>
      </c>
    </row>
    <row r="2" spans="1:3">
      <c t="s" r="B2" s="2">
        <v>2</v>
      </c>
      <c t="s" r="C2" s="2">
        <v>25</v>
      </c>
    </row>
    <row r="3" spans="1:3">
      <c t="s" r="A3" s="4">
        <v>705</v>
      </c>
      <c t="n" r="B3" s="7">
        <v>23997000</v>
      </c>
      <c t="n" r="C3" s="7">
        <v>17497000</v>
      </c>
    </row>
    <row r="4" spans="1:3">
      <c t="s" r="A4" s="4">
        <v>706</v>
      </c>
      <c t="n" r="B4" s="6">
        <v>47500000</v>
      </c>
      <c t="n" r="C4" s="6">
        <v>47500000</v>
      </c>
    </row>
    <row r="5" spans="1:3">
      <c t="s" r="A5" s="4">
        <v>707</v>
      </c>
    </row>
    <row r="6" spans="1:3">
      <c t="s" r="A6" s="4">
        <v>705</v>
      </c>
      <c t="n" r="B6" s="6">
        <v>0</v>
      </c>
    </row>
    <row r="7" spans="1:3">
      <c t="s" r="A7" s="4">
        <v>708</v>
      </c>
    </row>
    <row r="8" spans="1:3">
      <c t="s" r="A8" s="4">
        <v>705</v>
      </c>
      <c t="n" r="B8" s="6">
        <v>23997000</v>
      </c>
    </row>
    <row r="9" spans="1:3">
      <c t="s" r="A9" s="4">
        <v>706</v>
      </c>
      <c t="n" r="B9" s="7">
        <v>40000000</v>
      </c>
    </row>
    <row r="10" spans="1:3">
      <c t="s" r="A10" s="4">
        <v>709</v>
      </c>
      <c t="s" r="B10" s="4">
        <v>710</v>
      </c>
    </row>
    <row r="11" spans="1:3">
      <c t="s" r="A11" s="4">
        <v>711</v>
      </c>
      <c t="s" r="B11" s="4">
        <v>712</v>
      </c>
    </row>
    <row r="12" spans="1:3">
      <c t="s" r="A12" s="4">
        <v>713</v>
      </c>
      <c t="s" r="B12" s="4">
        <v>714</v>
      </c>
    </row>
    <row r="13" spans="1:3">
      <c t="s" r="A13" s="4">
        <v>715</v>
      </c>
      <c t="s" r="B13" s="4">
        <v>716</v>
      </c>
    </row>
    <row r="14" spans="1:3">
      <c t="s" r="A14" s="4">
        <v>717</v>
      </c>
    </row>
    <row r="15" spans="1:3">
      <c t="s" r="A15" s="4">
        <v>706</v>
      </c>
      <c t="n" r="B15" s="7">
        <v>7500000</v>
      </c>
    </row>
    <row r="16" spans="1:3">
      <c t="s" r="A16" s="4">
        <v>709</v>
      </c>
      <c t="s" r="B16" s="4">
        <v>718</v>
      </c>
    </row>
    <row r="17" spans="1:3">
      <c t="s" r="A17" s="4">
        <v>711</v>
      </c>
      <c t="s" r="B17" s="4">
        <v>712</v>
      </c>
    </row>
    <row r="18" spans="1:3">
      <c t="s" r="A18" s="4">
        <v>713</v>
      </c>
      <c t="s" r="B18" s="4">
        <v>714</v>
      </c>
    </row>
    <row r="19" spans="1:3">
      <c t="s" r="A19" s="4">
        <v>715</v>
      </c>
      <c t="s" r="B19" s="4">
        <v>500</v>
      </c>
    </row>
    <row r="20" spans="1:3">
      <c t="s" r="A20" s="4">
        <v>719</v>
      </c>
    </row>
    <row r="21" spans="1:3">
      <c t="s" r="A21" s="4">
        <v>705</v>
      </c>
      <c t="n" r="C21" s="6">
        <v>12497000</v>
      </c>
    </row>
    <row r="22" spans="1:3">
      <c t="s" r="A22" s="4">
        <v>706</v>
      </c>
      <c t="n" r="C22" s="7">
        <v>37500000</v>
      </c>
    </row>
    <row r="23" spans="1:3">
      <c t="s" r="A23" s="4">
        <v>709</v>
      </c>
      <c t="s" r="C23" s="4">
        <v>710</v>
      </c>
    </row>
    <row r="24" spans="1:3">
      <c t="s" r="A24" s="4">
        <v>711</v>
      </c>
      <c t="s" r="C24" s="4">
        <v>712</v>
      </c>
    </row>
    <row r="25" spans="1:3">
      <c t="s" r="A25" s="4">
        <v>713</v>
      </c>
      <c t="s" r="C25" s="4">
        <v>714</v>
      </c>
    </row>
    <row r="26" spans="1:3">
      <c t="s" r="A26" s="4">
        <v>715</v>
      </c>
      <c t="s" r="C26" s="4">
        <v>720</v>
      </c>
    </row>
    <row r="27" spans="1:3">
      <c t="s" r="A27" s="4">
        <v>721</v>
      </c>
    </row>
    <row r="28" spans="1:3">
      <c t="s" r="A28" s="4">
        <v>706</v>
      </c>
      <c t="n" r="C28" s="7">
        <v>5000000</v>
      </c>
    </row>
    <row r="29" spans="1:3">
      <c t="s" r="A29" s="4">
        <v>709</v>
      </c>
      <c t="s" r="C29" s="4">
        <v>722</v>
      </c>
    </row>
    <row r="30" spans="1:3">
      <c t="s" r="A30" s="4">
        <v>711</v>
      </c>
      <c t="s" r="C30" s="4">
        <v>712</v>
      </c>
    </row>
    <row r="31" spans="1:3">
      <c t="s" r="A31" s="4">
        <v>713</v>
      </c>
      <c t="s" r="C31" s="4">
        <v>714</v>
      </c>
    </row>
    <row r="32" spans="1:3">
      <c t="s" r="A32" s="4">
        <v>715</v>
      </c>
      <c t="s" r="C32" s="4">
        <v>723</v>
      </c>
    </row>
    <row r="33" spans="1:3">
      <c t="s" r="A33" s="4">
        <v>724</v>
      </c>
    </row>
    <row r="34" spans="1:3">
      <c t="s" r="A34" s="4">
        <v>705</v>
      </c>
      <c t="n" r="C34" s="7">
        <v>5000000</v>
      </c>
    </row>
    <row r="35" spans="1:3">
      <c t="s" r="A35" s="4">
        <v>706</v>
      </c>
      <c t="n" r="C35" s="7">
        <v>5000000</v>
      </c>
    </row>
    <row r="36" spans="1:3">
      <c t="s" r="A36" s="4">
        <v>709</v>
      </c>
      <c t="s" r="C36" s="4">
        <v>722</v>
      </c>
    </row>
    <row r="37" spans="1:3">
      <c t="s" r="A37" s="4">
        <v>711</v>
      </c>
      <c t="s" r="C37" s="4">
        <v>712</v>
      </c>
    </row>
    <row r="38" spans="1:3">
      <c t="s" r="A38" s="4">
        <v>713</v>
      </c>
      <c t="s" r="C38" s="4">
        <v>714</v>
      </c>
    </row>
    <row r="39" spans="1:3">
      <c t="s" r="A39" s="4">
        <v>715</v>
      </c>
      <c t="s" r="C39" s="4">
        <v>7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t="s" r="A1" s="1">
        <v>726</v>
      </c>
      <c t="s" r="B1" s="2">
        <v>389</v>
      </c>
    </row>
    <row r="2" spans="1:5">
      <c t="s" r="B2" s="2">
        <v>495</v>
      </c>
      <c t="s" r="C2" s="2">
        <v>727</v>
      </c>
      <c t="s" r="D2" s="2">
        <v>2</v>
      </c>
      <c t="s" r="E2" s="2">
        <v>25</v>
      </c>
    </row>
    <row r="3" spans="1:5">
      <c t="s" r="A3" s="4">
        <v>705</v>
      </c>
      <c t="n" r="D3" s="7">
        <v>23997000</v>
      </c>
      <c t="n" r="E3" s="7">
        <v>17497000</v>
      </c>
    </row>
    <row r="4" spans="1:5">
      <c t="s" r="A4" s="4">
        <v>728</v>
      </c>
    </row>
    <row r="5" spans="1:5">
      <c t="s" r="A5" s="4">
        <v>729</v>
      </c>
      <c t="n" r="B5" s="7">
        <v>11500000</v>
      </c>
    </row>
    <row r="6" spans="1:5">
      <c t="s" r="A6" s="4">
        <v>707</v>
      </c>
    </row>
    <row r="7" spans="1:5">
      <c t="s" r="A7" s="4">
        <v>705</v>
      </c>
      <c t="n" r="D7" s="7">
        <v>0</v>
      </c>
    </row>
    <row r="8" spans="1:5">
      <c t="s" r="A8" s="4">
        <v>730</v>
      </c>
    </row>
    <row r="9" spans="1:5">
      <c t="s" r="A9" s="4">
        <v>705</v>
      </c>
      <c t="n" r="C9" s="7">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4"/>
    <col customWidth="1" max="2" min="2" width="27"/>
    <col customWidth="1" max="3" min="3" width="15"/>
    <col customWidth="1" max="4" min="4" width="16"/>
  </cols>
  <sheetData>
    <row r="1" spans="1:4">
      <c t="s" r="A1" s="1">
        <v>731</v>
      </c>
      <c t="s" r="C1" s="2">
        <v>1</v>
      </c>
      <c t="s" r="D1" s="2">
        <v>371</v>
      </c>
    </row>
    <row r="2" spans="1:4">
      <c t="s" r="C2" s="2">
        <v>2</v>
      </c>
      <c t="s" r="D2" s="2">
        <v>25</v>
      </c>
    </row>
    <row r="3" spans="1:4">
      <c t="s" r="A3" s="3">
        <v>732</v>
      </c>
    </row>
    <row r="4" spans="1:4">
      <c t="s" r="A4" s="4">
        <v>496</v>
      </c>
      <c t="n" r="C4" s="7">
        <v>430063339</v>
      </c>
      <c t="n" r="D4" s="7">
        <v>451496716</v>
      </c>
    </row>
    <row r="5" spans="1:4">
      <c t="s" r="A5" s="4">
        <v>499</v>
      </c>
      <c t="s" r="C5" s="4">
        <v>500</v>
      </c>
      <c t="s" r="D5" s="4">
        <v>501</v>
      </c>
    </row>
    <row r="6" spans="1:4">
      <c t="s" r="A6" s="4">
        <v>502</v>
      </c>
    </row>
    <row r="7" spans="1:4">
      <c t="s" r="A7" s="3">
        <v>732</v>
      </c>
    </row>
    <row r="8" spans="1:4">
      <c t="s" r="A8" s="4">
        <v>499</v>
      </c>
      <c t="s" r="C8" s="4">
        <v>503</v>
      </c>
      <c t="s" r="D8" s="4">
        <v>504</v>
      </c>
    </row>
    <row r="9" spans="1:4">
      <c t="s" r="A9" s="4">
        <v>505</v>
      </c>
    </row>
    <row r="10" spans="1:4">
      <c t="s" r="A10" s="3">
        <v>732</v>
      </c>
    </row>
    <row r="11" spans="1:4">
      <c t="s" r="A11" s="4">
        <v>499</v>
      </c>
      <c t="s" r="C11" s="4">
        <v>506</v>
      </c>
      <c t="s" r="D11" s="4">
        <v>507</v>
      </c>
    </row>
    <row r="12" spans="1:4">
      <c t="s" r="A12" s="4">
        <v>733</v>
      </c>
    </row>
    <row r="13" spans="1:4">
      <c t="s" r="A13" s="3">
        <v>732</v>
      </c>
    </row>
    <row r="14" spans="1:4">
      <c t="s" r="A14" s="4">
        <v>496</v>
      </c>
      <c t="n" r="C14" s="7">
        <v>152141820</v>
      </c>
      <c t="n" r="D14" s="7">
        <v>160582124</v>
      </c>
    </row>
    <row r="15" spans="1:4">
      <c t="s" r="A15" s="4">
        <v>713</v>
      </c>
      <c t="s" r="C15" s="4">
        <v>734</v>
      </c>
      <c t="s" r="D15" s="4">
        <v>734</v>
      </c>
    </row>
    <row r="16" spans="1:4">
      <c t="s" r="A16" s="4">
        <v>735</v>
      </c>
    </row>
    <row r="17" spans="1:4">
      <c t="s" r="A17" s="3">
        <v>732</v>
      </c>
    </row>
    <row r="18" spans="1:4">
      <c t="s" r="A18" s="4">
        <v>496</v>
      </c>
      <c t="n" r="C18" s="7">
        <v>43145000</v>
      </c>
      <c t="n" r="D18" s="7">
        <v>55930000</v>
      </c>
    </row>
    <row r="19" spans="1:4">
      <c t="s" r="A19" s="4">
        <v>736</v>
      </c>
      <c t="n" r="C19" s="7">
        <v>2613141</v>
      </c>
      <c t="n" r="D19" s="7">
        <v>1930027</v>
      </c>
    </row>
    <row r="20" spans="1:4">
      <c t="s" r="A20" s="4">
        <v>737</v>
      </c>
      <c t="n" r="C20" s="6">
        <v>2012</v>
      </c>
      <c t="n" r="D20" s="6">
        <v>2012</v>
      </c>
    </row>
    <row r="21" spans="1:4">
      <c t="s" r="A21" s="4">
        <v>738</v>
      </c>
      <c t="s" r="C21" s="4">
        <v>739</v>
      </c>
    </row>
    <row r="22" spans="1:4">
      <c t="s" r="A22" s="4">
        <v>713</v>
      </c>
      <c t="s" r="C22" s="4">
        <v>740</v>
      </c>
      <c t="s" r="D22" s="4">
        <v>740</v>
      </c>
    </row>
    <row r="23" spans="1:4">
      <c t="s" r="A23" s="4">
        <v>741</v>
      </c>
      <c t="s" r="B23" s="4">
        <v>380</v>
      </c>
      <c t="s" r="C23" s="4">
        <v>742</v>
      </c>
    </row>
    <row r="24" spans="1:4">
      <c t="s" r="A24" s="4">
        <v>499</v>
      </c>
      <c t="s" r="C24" s="4">
        <v>743</v>
      </c>
    </row>
    <row r="25" spans="1:4">
      <c t="s" r="A25" s="4">
        <v>744</v>
      </c>
    </row>
    <row r="26" spans="1:4">
      <c t="s" r="A26" s="3">
        <v>732</v>
      </c>
    </row>
    <row r="27" spans="1:4">
      <c t="s" r="A27" s="4">
        <v>737</v>
      </c>
      <c t="n" r="C27" s="6">
        <v>2014</v>
      </c>
      <c t="n" r="D27" s="6">
        <v>2014</v>
      </c>
    </row>
    <row r="28" spans="1:4">
      <c t="s" r="A28" s="4">
        <v>738</v>
      </c>
      <c t="s" r="C28" s="4">
        <v>745</v>
      </c>
      <c t="s" r="D28" s="4">
        <v>745</v>
      </c>
    </row>
    <row r="29" spans="1:4">
      <c t="s" r="A29" s="4">
        <v>499</v>
      </c>
      <c t="s" r="C29" s="4">
        <v>746</v>
      </c>
      <c t="s" r="D29" s="4">
        <v>746</v>
      </c>
    </row>
    <row r="30" spans="1:4">
      <c t="s" r="A30" s="4">
        <v>747</v>
      </c>
    </row>
    <row r="31" spans="1:4">
      <c t="s" r="A31" s="3">
        <v>732</v>
      </c>
    </row>
    <row r="32" spans="1:4">
      <c t="s" r="A32" s="4">
        <v>738</v>
      </c>
      <c t="s" r="D32" s="4">
        <v>748</v>
      </c>
    </row>
    <row r="33" spans="1:4">
      <c t="s" r="A33" s="4">
        <v>749</v>
      </c>
      <c t="s" r="C33" s="4">
        <v>750</v>
      </c>
      <c t="s" r="D33" s="4">
        <v>751</v>
      </c>
    </row>
    <row r="34" spans="1:4">
      <c t="s" r="A34" s="4">
        <v>741</v>
      </c>
      <c t="s" r="B34" s="4">
        <v>380</v>
      </c>
      <c t="s" r="D34" s="4">
        <v>752</v>
      </c>
    </row>
    <row r="35" spans="1:4">
      <c t="s" r="A35" s="4">
        <v>499</v>
      </c>
      <c t="s" r="D35" s="4">
        <v>753</v>
      </c>
    </row>
    <row r="36" spans="1:4">
      <c t="s" r="A36" s="4">
        <v>754</v>
      </c>
    </row>
    <row r="37" spans="1:4">
      <c t="s" r="A37" s="3">
        <v>732</v>
      </c>
    </row>
    <row r="38" spans="1:4">
      <c t="s" r="A38" s="4">
        <v>737</v>
      </c>
      <c t="n" r="C38" s="6">
        <v>2015</v>
      </c>
      <c t="n" r="D38" s="6">
        <v>2015</v>
      </c>
    </row>
    <row r="39" spans="1:4">
      <c t="s" r="A39" s="4">
        <v>738</v>
      </c>
      <c t="s" r="C39" s="4">
        <v>755</v>
      </c>
      <c t="s" r="D39" s="4">
        <v>755</v>
      </c>
    </row>
    <row r="40" spans="1:4">
      <c t="s" r="A40" s="4">
        <v>499</v>
      </c>
      <c t="s" r="C40" s="4">
        <v>756</v>
      </c>
      <c t="s" r="D40" s="4">
        <v>756</v>
      </c>
    </row>
    <row r="41" spans="1:4">
      <c t="s" r="A41" s="4">
        <v>757</v>
      </c>
    </row>
    <row r="42" spans="1:4">
      <c t="s" r="A42" s="3">
        <v>732</v>
      </c>
    </row>
    <row r="43" spans="1:4">
      <c t="s" r="A43" s="4">
        <v>738</v>
      </c>
      <c t="s" r="D43" s="4">
        <v>739</v>
      </c>
    </row>
    <row r="44" spans="1:4">
      <c t="s" r="A44" s="4">
        <v>749</v>
      </c>
      <c t="s" r="C44" s="4">
        <v>758</v>
      </c>
      <c t="s" r="D44" s="4">
        <v>759</v>
      </c>
    </row>
    <row r="45" spans="1:4">
      <c t="s" r="A45" s="4">
        <v>741</v>
      </c>
      <c t="s" r="B45" s="4">
        <v>380</v>
      </c>
      <c t="s" r="D45" s="4">
        <v>742</v>
      </c>
    </row>
    <row r="46" spans="1:4">
      <c t="s" r="A46" s="4">
        <v>499</v>
      </c>
      <c t="s" r="D46" s="4">
        <v>760</v>
      </c>
    </row>
    <row r="47" spans="1:4">
      <c t="s" r="A47" s="4">
        <v>761</v>
      </c>
    </row>
    <row r="48" spans="1:4">
      <c t="s" r="A48" s="3">
        <v>732</v>
      </c>
    </row>
    <row r="49" spans="1:4">
      <c t="s" r="A49" s="4">
        <v>496</v>
      </c>
      <c t="n" r="C49" s="7">
        <v>234776519</v>
      </c>
      <c t="n" r="D49" s="7">
        <v>234984592</v>
      </c>
    </row>
    <row r="50" spans="1:4">
      <c t="s" r="A50" s="4">
        <v>736</v>
      </c>
      <c t="n" r="C50" s="7">
        <v>5428028</v>
      </c>
      <c t="n" r="D50" s="7">
        <v>5371680</v>
      </c>
    </row>
    <row r="51" spans="1:4">
      <c t="s" r="A51" s="4">
        <v>713</v>
      </c>
      <c t="s" r="C51" s="4">
        <v>740</v>
      </c>
      <c t="s" r="D51" s="4">
        <v>740</v>
      </c>
    </row>
    <row r="52" spans="1:4">
      <c t="s" r="A52" s="4">
        <v>762</v>
      </c>
    </row>
    <row r="53" spans="1:4">
      <c t="s" r="A53" s="3">
        <v>732</v>
      </c>
    </row>
    <row r="54" spans="1:4">
      <c t="s" r="A54" s="4">
        <v>737</v>
      </c>
      <c t="n" r="C54" s="6">
        <v>2010</v>
      </c>
      <c t="n" r="D54" s="6">
        <v>2010</v>
      </c>
    </row>
    <row r="55" spans="1:4">
      <c t="s" r="A55" s="4">
        <v>738</v>
      </c>
      <c t="s" r="C55" s="4">
        <v>763</v>
      </c>
      <c t="s" r="D55" s="4">
        <v>763</v>
      </c>
    </row>
    <row r="56" spans="1:4">
      <c t="s" r="A56" s="4">
        <v>749</v>
      </c>
      <c t="s" r="C56" s="4">
        <v>764</v>
      </c>
      <c t="s" r="D56" s="4">
        <v>765</v>
      </c>
    </row>
    <row r="57" spans="1:4">
      <c t="s" r="A57" s="4">
        <v>741</v>
      </c>
      <c t="s" r="B57" s="4">
        <v>380</v>
      </c>
      <c t="s" r="C57" s="4">
        <v>766</v>
      </c>
      <c t="s" r="D57" s="4">
        <v>767</v>
      </c>
    </row>
    <row r="58" spans="1:4">
      <c t="s" r="A58" s="4">
        <v>499</v>
      </c>
      <c t="s" r="C58" s="4">
        <v>768</v>
      </c>
      <c t="s" r="D58" s="4">
        <v>769</v>
      </c>
    </row>
    <row r="59" spans="1:4">
      <c t="s" r="A59" s="4">
        <v>770</v>
      </c>
    </row>
    <row r="60" spans="1:4">
      <c t="s" r="A60" s="3">
        <v>732</v>
      </c>
    </row>
    <row r="61" spans="1:4">
      <c t="s" r="A61" s="4">
        <v>737</v>
      </c>
      <c t="n" r="C61" s="6">
        <v>2015</v>
      </c>
      <c t="n" r="D61" s="6">
        <v>2015</v>
      </c>
    </row>
    <row r="62" spans="1:4">
      <c t="s" r="A62" s="4">
        <v>738</v>
      </c>
      <c t="s" r="C62" s="4">
        <v>771</v>
      </c>
      <c t="s" r="D62" s="4">
        <v>771</v>
      </c>
    </row>
    <row r="63" spans="1:4">
      <c t="s" r="A63" s="4">
        <v>749</v>
      </c>
      <c t="s" r="C63" s="4">
        <v>772</v>
      </c>
      <c t="s" r="D63" s="4">
        <v>773</v>
      </c>
    </row>
    <row r="64" spans="1:4">
      <c t="s" r="A64" s="4">
        <v>741</v>
      </c>
      <c t="s" r="B64" s="4">
        <v>380</v>
      </c>
      <c t="s" r="C64" s="4">
        <v>774</v>
      </c>
      <c t="s" r="D64" s="4">
        <v>774</v>
      </c>
    </row>
    <row r="65" spans="1:4">
      <c t="s" r="A65" s="4">
        <v>499</v>
      </c>
      <c t="s" r="C65" s="4">
        <v>775</v>
      </c>
      <c t="s" r="D65" s="4">
        <v>776</v>
      </c>
    </row>
    <row r="66" spans="1:4">
      <c t="n" r="A66"/>
    </row>
    <row r="67" spans="1:4">
      <c t="s" r="A67" s="4">
        <v>380</v>
      </c>
      <c t="s" r="B67" s="4">
        <v>777</v>
      </c>
    </row>
  </sheetData>
  <mergeCells count="3">
    <mergeCell ref="A1:B2"/>
    <mergeCell ref="A66:C66"/>
    <mergeCell ref="B67:C6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
    <col customWidth="1" max="3" min="3" width="14"/>
    <col customWidth="1" max="4" min="4" width="14"/>
  </cols>
  <sheetData>
    <row r="1" spans="1:4">
      <c t="s" r="A1" s="1">
        <v>778</v>
      </c>
      <c t="s" r="C1" s="2">
        <v>2</v>
      </c>
      <c t="s" r="D1" s="2">
        <v>25</v>
      </c>
    </row>
    <row r="2" spans="1:4">
      <c t="s" r="A2" s="3">
        <v>26</v>
      </c>
    </row>
    <row r="3" spans="1:4">
      <c t="s" r="A3" s="4">
        <v>697</v>
      </c>
      <c t="n" r="C3" s="7">
        <v>23907596</v>
      </c>
      <c t="n" r="D3" s="7">
        <v>12944633</v>
      </c>
    </row>
    <row r="4" spans="1:4">
      <c t="s" r="A4" s="3">
        <v>45</v>
      </c>
    </row>
    <row r="5" spans="1:4">
      <c t="s" r="A5" s="4">
        <v>496</v>
      </c>
      <c t="n" r="C5" s="6">
        <v>430063339</v>
      </c>
      <c t="n" r="D5" s="6">
        <v>451496716</v>
      </c>
    </row>
    <row r="6" spans="1:4">
      <c t="s" r="A6" s="4">
        <v>779</v>
      </c>
      <c t="n" r="C6" s="6">
        <v>52067325</v>
      </c>
      <c t="n" r="D6" s="6">
        <v>69247574</v>
      </c>
    </row>
    <row r="7" spans="1:4">
      <c t="s" r="A7" s="4">
        <v>780</v>
      </c>
    </row>
    <row r="8" spans="1:4">
      <c t="s" r="A8" s="3">
        <v>26</v>
      </c>
    </row>
    <row r="9" spans="1:4">
      <c t="s" r="A9" s="4">
        <v>697</v>
      </c>
      <c t="n" r="C9" s="6">
        <v>28439553</v>
      </c>
      <c t="n" r="D9" s="6">
        <v>18348745</v>
      </c>
    </row>
    <row r="10" spans="1:4">
      <c t="s" r="A10" s="3">
        <v>45</v>
      </c>
    </row>
    <row r="11" spans="1:4">
      <c t="s" r="A11" s="4">
        <v>496</v>
      </c>
      <c t="n" r="C11" s="6">
        <v>434241092</v>
      </c>
      <c t="n" r="D11" s="6">
        <v>456431288</v>
      </c>
    </row>
    <row r="12" spans="1:4">
      <c t="s" r="A12" s="4">
        <v>779</v>
      </c>
      <c t="n" r="C12" s="6">
        <v>52421530</v>
      </c>
      <c t="n" r="D12" s="6">
        <v>69717114</v>
      </c>
    </row>
    <row r="13" spans="1:4">
      <c t="s" r="A13" s="4">
        <v>781</v>
      </c>
    </row>
    <row r="14" spans="1:4">
      <c t="s" r="A14" s="3">
        <v>26</v>
      </c>
    </row>
    <row r="15" spans="1:4">
      <c t="s" r="A15" s="4">
        <v>697</v>
      </c>
      <c t="n" r="C15" s="6">
        <v>23907596</v>
      </c>
      <c t="n" r="D15" s="6">
        <v>12944633</v>
      </c>
    </row>
    <row r="16" spans="1:4">
      <c t="s" r="A16" s="3">
        <v>45</v>
      </c>
    </row>
    <row r="17" spans="1:4">
      <c t="s" r="A17" s="4">
        <v>496</v>
      </c>
      <c t="s" r="B17" s="4">
        <v>380</v>
      </c>
      <c t="n" r="C17" s="6">
        <v>430063339</v>
      </c>
      <c t="n" r="D17" s="6">
        <v>451496716</v>
      </c>
    </row>
    <row r="18" spans="1:4">
      <c t="s" r="A18" s="4">
        <v>779</v>
      </c>
      <c t="s" r="B18" s="4">
        <v>380</v>
      </c>
      <c t="n" r="C18" s="7">
        <v>52067325</v>
      </c>
      <c t="n" r="D18" s="7">
        <v>69247574</v>
      </c>
    </row>
    <row r="19" spans="1:4">
      <c t="n" r="A19"/>
    </row>
    <row r="20" spans="1:4">
      <c t="s" r="A20" s="4">
        <v>380</v>
      </c>
      <c t="n" r="B20"/>
    </row>
  </sheetData>
  <mergeCells count="3">
    <mergeCell ref="A1:B1"/>
    <mergeCell ref="A19:C19"/>
    <mergeCell ref="B20:C2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t="s" r="A1" s="1">
        <v>782</v>
      </c>
      <c t="s" r="B1" s="2">
        <v>605</v>
      </c>
    </row>
    <row r="2" spans="1:2">
      <c t="s" r="A2" s="3">
        <v>251</v>
      </c>
    </row>
    <row r="3" spans="1:2">
      <c t="n" r="A3" s="6">
        <v>2016</v>
      </c>
      <c t="n" r="B3" s="7">
        <v>68749259</v>
      </c>
    </row>
    <row r="4" spans="1:2">
      <c t="n" r="A4" s="6">
        <v>2017</v>
      </c>
      <c t="n" r="B4" s="6">
        <v>153856796</v>
      </c>
    </row>
    <row r="5" spans="1:2">
      <c t="n" r="A5" s="6">
        <v>2018</v>
      </c>
      <c t="n" r="B5" s="6">
        <v>2333071</v>
      </c>
    </row>
    <row r="6" spans="1:2">
      <c t="n" r="A6" s="6">
        <v>2019</v>
      </c>
      <c t="n" r="B6" s="6">
        <v>128711737</v>
      </c>
    </row>
    <row r="7" spans="1:2">
      <c t="n" r="A7" s="6">
        <v>2020</v>
      </c>
      <c t="n" r="B7" s="6">
        <v>80590229</v>
      </c>
    </row>
    <row r="8" spans="1:2">
      <c t="s" r="A8" s="4">
        <v>119</v>
      </c>
      <c t="n" r="B8" s="7">
        <v>43424109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6"/>
  </cols>
  <sheetData>
    <row r="1" spans="1:4">
      <c t="s" r="A1" s="1">
        <v>783</v>
      </c>
      <c t="s" r="C1" s="2">
        <v>1</v>
      </c>
      <c t="s" r="D1" s="2">
        <v>371</v>
      </c>
    </row>
    <row r="2" spans="1:4">
      <c t="s" r="C2" s="2">
        <v>2</v>
      </c>
      <c t="s" r="D2" s="2">
        <v>25</v>
      </c>
    </row>
    <row r="3" spans="1:4">
      <c t="s" r="A3" s="3">
        <v>784</v>
      </c>
    </row>
    <row r="4" spans="1:4">
      <c t="s" r="A4" s="4">
        <v>785</v>
      </c>
      <c t="n" r="C4" s="7">
        <v>52067325</v>
      </c>
      <c t="n" r="D4" s="7">
        <v>69247574</v>
      </c>
    </row>
    <row r="5" spans="1:4">
      <c t="s" r="A5" s="4">
        <v>786</v>
      </c>
      <c t="s" r="C5" s="4">
        <v>500</v>
      </c>
      <c t="s" r="D5" s="4">
        <v>501</v>
      </c>
    </row>
    <row r="6" spans="1:4">
      <c t="s" r="A6" s="4">
        <v>787</v>
      </c>
    </row>
    <row r="7" spans="1:4">
      <c t="s" r="A7" s="3">
        <v>784</v>
      </c>
    </row>
    <row r="8" spans="1:4">
      <c t="s" r="A8" s="4">
        <v>785</v>
      </c>
      <c t="s" r="B8" s="4">
        <v>380</v>
      </c>
      <c t="n" r="C8" s="7">
        <v>7941341</v>
      </c>
      <c t="n" r="D8" s="7">
        <v>8037133</v>
      </c>
    </row>
    <row r="9" spans="1:4">
      <c t="s" r="A9" s="4">
        <v>788</v>
      </c>
      <c t="s" r="B9" s="4">
        <v>380</v>
      </c>
      <c t="n" r="C9" s="6">
        <v>2010</v>
      </c>
      <c t="n" r="D9" s="6">
        <v>2010</v>
      </c>
    </row>
    <row r="10" spans="1:4">
      <c t="s" r="A10" s="4">
        <v>789</v>
      </c>
      <c t="s" r="B10" s="4">
        <v>380</v>
      </c>
      <c t="s" r="C10" s="4">
        <v>790</v>
      </c>
      <c t="s" r="D10" s="4">
        <v>790</v>
      </c>
    </row>
    <row r="11" spans="1:4">
      <c t="s" r="A11" s="4">
        <v>791</v>
      </c>
      <c t="s" r="B11" s="4">
        <v>380</v>
      </c>
      <c t="s" r="C11" s="4">
        <v>712</v>
      </c>
      <c t="s" r="D11" s="4">
        <v>712</v>
      </c>
    </row>
    <row r="12" spans="1:4">
      <c t="s" r="A12" s="4">
        <v>792</v>
      </c>
      <c t="s" r="B12" s="4">
        <v>380</v>
      </c>
      <c t="s" r="C12" s="4">
        <v>714</v>
      </c>
      <c t="s" r="D12" s="4">
        <v>714</v>
      </c>
    </row>
    <row r="13" spans="1:4">
      <c t="s" r="A13" s="4">
        <v>793</v>
      </c>
      <c t="s" r="B13" s="4">
        <v>380</v>
      </c>
      <c t="s" r="C13" s="4">
        <v>794</v>
      </c>
      <c t="s" r="D13" s="4">
        <v>795</v>
      </c>
    </row>
    <row r="14" spans="1:4">
      <c t="s" r="A14" s="4">
        <v>796</v>
      </c>
      <c t="s" r="B14" s="4">
        <v>380</v>
      </c>
      <c t="s" r="C14" s="4">
        <v>399</v>
      </c>
      <c t="s" r="D14" s="4">
        <v>399</v>
      </c>
    </row>
    <row r="15" spans="1:4">
      <c t="s" r="A15" s="4">
        <v>786</v>
      </c>
      <c t="s" r="B15" s="4">
        <v>380</v>
      </c>
      <c t="s" r="C15" s="4">
        <v>723</v>
      </c>
      <c t="s" r="D15" s="4">
        <v>797</v>
      </c>
    </row>
    <row r="16" spans="1:4">
      <c t="s" r="A16" s="4">
        <v>798</v>
      </c>
    </row>
    <row r="17" spans="1:4">
      <c t="s" r="A17" s="3">
        <v>784</v>
      </c>
    </row>
    <row r="18" spans="1:4">
      <c t="s" r="A18" s="4">
        <v>785</v>
      </c>
      <c t="n" r="C18" s="7">
        <v>1776560</v>
      </c>
      <c t="n" r="D18" s="7">
        <v>1807246</v>
      </c>
    </row>
    <row r="19" spans="1:4">
      <c t="s" r="A19" s="4">
        <v>788</v>
      </c>
      <c t="n" r="C19" s="6">
        <v>2012</v>
      </c>
      <c t="n" r="D19" s="6">
        <v>2012</v>
      </c>
    </row>
    <row r="20" spans="1:4">
      <c t="s" r="A20" s="4">
        <v>789</v>
      </c>
      <c t="s" r="C20" s="4">
        <v>799</v>
      </c>
      <c t="s" r="D20" s="4">
        <v>799</v>
      </c>
    </row>
    <row r="21" spans="1:4">
      <c t="s" r="A21" s="4">
        <v>791</v>
      </c>
      <c t="s" r="C21" s="4">
        <v>800</v>
      </c>
      <c t="s" r="D21" s="4">
        <v>800</v>
      </c>
    </row>
    <row r="22" spans="1:4">
      <c t="s" r="A22" s="4">
        <v>792</v>
      </c>
      <c t="s" r="C22" s="4">
        <v>734</v>
      </c>
      <c t="s" r="D22" s="4">
        <v>734</v>
      </c>
    </row>
    <row r="23" spans="1:4">
      <c t="s" r="A23" s="4">
        <v>786</v>
      </c>
      <c t="s" r="C23" s="4">
        <v>801</v>
      </c>
      <c t="s" r="D23" s="4">
        <v>801</v>
      </c>
    </row>
    <row r="24" spans="1:4">
      <c t="s" r="A24" s="4">
        <v>802</v>
      </c>
    </row>
    <row r="25" spans="1:4">
      <c t="s" r="A25" s="3">
        <v>784</v>
      </c>
    </row>
    <row r="26" spans="1:4">
      <c t="s" r="A26" s="4">
        <v>785</v>
      </c>
      <c t="n" r="C26" s="7">
        <v>5706621</v>
      </c>
      <c t="n" r="D26" s="7">
        <v>5820623</v>
      </c>
    </row>
    <row r="27" spans="1:4">
      <c t="s" r="A27" s="4">
        <v>788</v>
      </c>
      <c t="n" r="C27" s="6">
        <v>2011</v>
      </c>
      <c t="n" r="D27" s="6">
        <v>2011</v>
      </c>
    </row>
    <row r="28" spans="1:4">
      <c t="s" r="A28" s="4">
        <v>789</v>
      </c>
      <c t="s" r="C28" s="4">
        <v>799</v>
      </c>
      <c t="s" r="D28" s="4">
        <v>799</v>
      </c>
    </row>
    <row r="29" spans="1:4">
      <c t="s" r="A29" s="4">
        <v>791</v>
      </c>
      <c t="s" r="C29" s="4">
        <v>800</v>
      </c>
      <c t="s" r="D29" s="4">
        <v>800</v>
      </c>
    </row>
    <row r="30" spans="1:4">
      <c t="s" r="A30" s="4">
        <v>792</v>
      </c>
      <c t="s" r="C30" s="4">
        <v>734</v>
      </c>
      <c t="s" r="D30" s="4">
        <v>734</v>
      </c>
    </row>
    <row r="31" spans="1:4">
      <c t="s" r="A31" s="4">
        <v>786</v>
      </c>
      <c t="s" r="C31" s="4">
        <v>801</v>
      </c>
      <c t="s" r="D31" s="4">
        <v>801</v>
      </c>
    </row>
    <row r="32" spans="1:4">
      <c t="s" r="A32" s="4">
        <v>803</v>
      </c>
    </row>
    <row r="33" spans="1:4">
      <c t="s" r="A33" s="3">
        <v>784</v>
      </c>
    </row>
    <row r="34" spans="1:4">
      <c t="s" r="A34" s="4">
        <v>785</v>
      </c>
      <c t="s" r="B34" s="4">
        <v>380</v>
      </c>
      <c t="n" r="C34" s="7">
        <v>7500000</v>
      </c>
      <c t="n" r="D34" s="7">
        <v>7500000</v>
      </c>
    </row>
    <row r="35" spans="1:4">
      <c t="s" r="A35" s="4">
        <v>788</v>
      </c>
      <c t="s" r="B35" s="4">
        <v>380</v>
      </c>
      <c t="n" r="C35" s="6">
        <v>2014</v>
      </c>
      <c t="n" r="D35" s="6">
        <v>2014</v>
      </c>
    </row>
    <row r="36" spans="1:4">
      <c t="s" r="A36" s="4">
        <v>789</v>
      </c>
      <c t="s" r="B36" s="4">
        <v>380</v>
      </c>
      <c t="s" r="C36" s="4">
        <v>804</v>
      </c>
      <c t="s" r="D36" s="4">
        <v>804</v>
      </c>
    </row>
    <row r="37" spans="1:4">
      <c t="s" r="A37" s="4">
        <v>791</v>
      </c>
      <c t="s" r="B37" s="4">
        <v>380</v>
      </c>
      <c t="s" r="C37" s="4">
        <v>712</v>
      </c>
      <c t="s" r="D37" s="4">
        <v>712</v>
      </c>
    </row>
    <row r="38" spans="1:4">
      <c t="s" r="A38" s="4">
        <v>792</v>
      </c>
      <c t="s" r="B38" s="4">
        <v>380</v>
      </c>
      <c t="s" r="C38" s="4">
        <v>714</v>
      </c>
      <c t="s" r="D38" s="4">
        <v>714</v>
      </c>
    </row>
    <row r="39" spans="1:4">
      <c t="s" r="A39" s="4">
        <v>793</v>
      </c>
      <c t="s" r="B39" s="4">
        <v>380</v>
      </c>
      <c t="s" r="C39" s="4">
        <v>805</v>
      </c>
      <c t="s" r="D39" s="4">
        <v>806</v>
      </c>
    </row>
    <row r="40" spans="1:4">
      <c t="s" r="A40" s="4">
        <v>796</v>
      </c>
      <c t="s" r="B40" s="4">
        <v>380</v>
      </c>
      <c t="s" r="C40" s="4">
        <v>807</v>
      </c>
      <c t="s" r="D40" s="4">
        <v>807</v>
      </c>
    </row>
    <row r="41" spans="1:4">
      <c t="s" r="A41" s="4">
        <v>786</v>
      </c>
      <c t="s" r="B41" s="4">
        <v>380</v>
      </c>
      <c t="s" r="C41" s="4">
        <v>808</v>
      </c>
      <c t="s" r="D41" s="4">
        <v>809</v>
      </c>
    </row>
    <row r="42" spans="1:4">
      <c t="s" r="A42" s="4">
        <v>810</v>
      </c>
    </row>
    <row r="43" spans="1:4">
      <c t="s" r="A43" s="3">
        <v>784</v>
      </c>
    </row>
    <row r="44" spans="1:4">
      <c t="s" r="A44" s="4">
        <v>785</v>
      </c>
      <c t="n" r="D44" s="7">
        <v>16683146</v>
      </c>
    </row>
    <row r="45" spans="1:4">
      <c t="s" r="A45" s="4">
        <v>788</v>
      </c>
      <c t="n" r="D45" s="6">
        <v>2011</v>
      </c>
    </row>
    <row r="46" spans="1:4">
      <c t="s" r="A46" s="4">
        <v>789</v>
      </c>
      <c t="s" r="D46" s="4">
        <v>811</v>
      </c>
    </row>
    <row r="47" spans="1:4">
      <c t="s" r="A47" s="4">
        <v>791</v>
      </c>
      <c t="s" r="D47" s="4">
        <v>800</v>
      </c>
    </row>
    <row r="48" spans="1:4">
      <c t="s" r="A48" s="4">
        <v>792</v>
      </c>
      <c t="s" r="D48" s="4">
        <v>734</v>
      </c>
    </row>
    <row r="49" spans="1:4">
      <c t="s" r="A49" s="4">
        <v>786</v>
      </c>
      <c t="s" r="D49" s="4">
        <v>812</v>
      </c>
    </row>
    <row r="50" spans="1:4">
      <c t="s" r="A50" s="4">
        <v>813</v>
      </c>
    </row>
    <row r="51" spans="1:4">
      <c t="s" r="A51" s="3">
        <v>784</v>
      </c>
    </row>
    <row r="52" spans="1:4">
      <c t="s" r="A52" s="4">
        <v>785</v>
      </c>
      <c t="s" r="B52" s="4">
        <v>425</v>
      </c>
      <c t="n" r="C52" s="7">
        <v>25422722</v>
      </c>
      <c t="n" r="D52" s="7">
        <v>25363647</v>
      </c>
    </row>
    <row r="53" spans="1:4">
      <c t="s" r="A53" s="4">
        <v>788</v>
      </c>
      <c t="s" r="B53" s="4">
        <v>425</v>
      </c>
      <c t="n" r="C53" s="6">
        <v>2013</v>
      </c>
      <c t="n" r="D53" s="6">
        <v>2013</v>
      </c>
    </row>
    <row r="54" spans="1:4">
      <c t="s" r="A54" s="4">
        <v>789</v>
      </c>
      <c t="s" r="B54" s="4">
        <v>425</v>
      </c>
      <c t="s" r="C54" s="4">
        <v>814</v>
      </c>
      <c t="s" r="D54" s="4">
        <v>814</v>
      </c>
    </row>
    <row r="55" spans="1:4">
      <c t="s" r="A55" s="4">
        <v>791</v>
      </c>
      <c t="s" r="B55" s="4">
        <v>425</v>
      </c>
      <c t="s" r="C55" s="4">
        <v>712</v>
      </c>
      <c t="s" r="D55" s="4">
        <v>712</v>
      </c>
    </row>
    <row r="56" spans="1:4">
      <c t="s" r="A56" s="4">
        <v>792</v>
      </c>
      <c t="s" r="B56" s="4">
        <v>425</v>
      </c>
      <c t="s" r="C56" s="4">
        <v>714</v>
      </c>
      <c t="s" r="D56" s="4">
        <v>714</v>
      </c>
    </row>
    <row r="57" spans="1:4">
      <c t="s" r="A57" s="4">
        <v>793</v>
      </c>
      <c t="s" r="B57" s="4">
        <v>425</v>
      </c>
      <c t="s" r="C57" s="4">
        <v>723</v>
      </c>
      <c t="s" r="D57" s="4">
        <v>797</v>
      </c>
    </row>
    <row r="58" spans="1:4">
      <c t="s" r="A58" s="4">
        <v>786</v>
      </c>
      <c t="s" r="B58" s="4">
        <v>425</v>
      </c>
      <c t="s" r="C58" s="4">
        <v>723</v>
      </c>
      <c t="s" r="D58" s="4">
        <v>797</v>
      </c>
    </row>
    <row r="59" spans="1:4">
      <c t="s" r="A59" s="4">
        <v>815</v>
      </c>
    </row>
    <row r="60" spans="1:4">
      <c t="s" r="A60" s="3">
        <v>784</v>
      </c>
    </row>
    <row r="61" spans="1:4">
      <c t="s" r="A61" s="4">
        <v>785</v>
      </c>
      <c t="n" r="C61" s="7">
        <v>3720081</v>
      </c>
      <c t="n" r="D61" s="7">
        <v>4035779</v>
      </c>
    </row>
    <row r="62" spans="1:4">
      <c t="s" r="A62" s="4">
        <v>788</v>
      </c>
      <c t="n" r="C62" s="6">
        <v>2014</v>
      </c>
      <c t="n" r="D62" s="6">
        <v>2014</v>
      </c>
    </row>
    <row r="63" spans="1:4">
      <c t="s" r="A63" s="4">
        <v>789</v>
      </c>
      <c t="s" r="C63" s="4">
        <v>816</v>
      </c>
      <c t="s" r="D63" s="4">
        <v>816</v>
      </c>
    </row>
    <row r="64" spans="1:4">
      <c t="s" r="A64" s="4">
        <v>791</v>
      </c>
      <c t="s" r="C64" s="4">
        <v>800</v>
      </c>
      <c t="s" r="D64" s="4">
        <v>800</v>
      </c>
    </row>
    <row r="65" spans="1:4">
      <c t="s" r="A65" s="4">
        <v>792</v>
      </c>
      <c t="s" r="C65" s="4">
        <v>734</v>
      </c>
      <c t="s" r="D65" s="4">
        <v>734</v>
      </c>
    </row>
    <row r="66" spans="1:4">
      <c t="s" r="A66" s="4">
        <v>786</v>
      </c>
      <c t="s" r="C66" s="4">
        <v>817</v>
      </c>
      <c t="s" r="D66" s="4">
        <v>817</v>
      </c>
    </row>
    <row r="67" spans="1:4">
      <c t="n" r="A67"/>
    </row>
    <row r="68" spans="1:4">
      <c t="s" r="A68" s="4">
        <v>380</v>
      </c>
      <c t="s" r="B68" s="4">
        <v>818</v>
      </c>
    </row>
    <row r="69" spans="1:4">
      <c t="s" r="A69" s="4">
        <v>425</v>
      </c>
      <c t="s" r="B69" s="4">
        <v>819</v>
      </c>
    </row>
  </sheetData>
  <mergeCells count="4">
    <mergeCell ref="A1:B2"/>
    <mergeCell ref="A67:C67"/>
    <mergeCell ref="B68:C68"/>
    <mergeCell ref="B69:C69"/>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t="s" r="A1" s="1">
        <v>189</v>
      </c>
      <c t="s" r="B1" s="2">
        <v>2</v>
      </c>
      <c t="s" r="C1" s="2">
        <v>25</v>
      </c>
      <c t="s" r="D1" s="2">
        <v>72</v>
      </c>
      <c t="s" r="E1" s="2">
        <v>190</v>
      </c>
    </row>
    <row r="2" spans="1:5">
      <c t="s" r="A2" s="3">
        <v>191</v>
      </c>
    </row>
    <row r="3" spans="1:5">
      <c t="s" r="A3" s="4">
        <v>192</v>
      </c>
      <c t="n" r="B3" s="7">
        <v>0</v>
      </c>
      <c t="n" r="C3" s="7">
        <v>0</v>
      </c>
      <c t="n" r="D3" s="7">
        <v>12364</v>
      </c>
      <c t="n" r="E3" s="7">
        <v>3577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t="s" r="A1" s="1">
        <v>820</v>
      </c>
      <c t="s" r="B1" s="2">
        <v>605</v>
      </c>
    </row>
    <row r="2" spans="1:2">
      <c t="s" r="A2" s="3">
        <v>255</v>
      </c>
    </row>
    <row r="3" spans="1:2">
      <c t="n" r="A3" s="6">
        <v>2017</v>
      </c>
      <c t="n" r="B3" s="7">
        <v>15810807</v>
      </c>
    </row>
    <row r="4" spans="1:2">
      <c t="n" r="A4" s="6">
        <v>2018</v>
      </c>
      <c t="n" r="B4" s="6">
        <v>951618</v>
      </c>
    </row>
    <row r="5" spans="1:2">
      <c t="n" r="A5" s="6">
        <v>2019</v>
      </c>
      <c t="n" r="B5" s="6">
        <v>8348826</v>
      </c>
    </row>
    <row r="6" spans="1:2">
      <c t="n" r="A6" s="6">
        <v>2020</v>
      </c>
      <c t="n" r="B6" s="6">
        <v>27310278</v>
      </c>
    </row>
    <row r="7" spans="1:2">
      <c t="s" r="A7" s="4">
        <v>821</v>
      </c>
      <c t="n" r="B7" s="7">
        <v>524215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822</v>
      </c>
      <c t="s" r="B1" s="2">
        <v>71</v>
      </c>
      <c t="s" r="D1" s="2">
        <v>1</v>
      </c>
    </row>
    <row r="2" spans="1:5">
      <c t="s" r="B2" s="2">
        <v>613</v>
      </c>
      <c t="s" r="C2" s="2">
        <v>823</v>
      </c>
      <c t="s" r="D2" s="2">
        <v>613</v>
      </c>
      <c t="s" r="E2" s="2">
        <v>823</v>
      </c>
    </row>
    <row r="3" spans="1:5">
      <c t="s" r="A3" s="4">
        <v>824</v>
      </c>
      <c t="s" r="D3" s="4">
        <v>825</v>
      </c>
    </row>
    <row r="4" spans="1:5">
      <c t="s" r="A4" s="4">
        <v>826</v>
      </c>
      <c t="n" r="B4" s="7">
        <v>0</v>
      </c>
      <c t="n" r="C4" s="7">
        <v>221000</v>
      </c>
      <c t="n" r="D4" s="7">
        <v>388000</v>
      </c>
      <c t="n" r="E4" s="7">
        <v>756000</v>
      </c>
    </row>
    <row r="5" spans="1:5">
      <c t="s" r="A5" s="4">
        <v>827</v>
      </c>
      <c t="n" r="B5" s="6">
        <v>125000</v>
      </c>
    </row>
    <row r="6" spans="1:5">
      <c t="s" r="A6" s="4">
        <v>828</v>
      </c>
      <c t="n" r="B6" s="6">
        <v>298000</v>
      </c>
      <c t="n" r="C6" s="6">
        <v>314000</v>
      </c>
      <c t="n" r="D6" s="6">
        <v>609000</v>
      </c>
      <c t="n" r="E6" s="6">
        <v>638000</v>
      </c>
    </row>
    <row r="7" spans="1:5">
      <c t="s" r="A7" s="4">
        <v>829</v>
      </c>
      <c t="n" r="B7" s="7">
        <v>0</v>
      </c>
      <c t="n" r="C7" s="7">
        <v>111000</v>
      </c>
      <c t="n" r="D7" s="7">
        <v>194000</v>
      </c>
      <c t="n" r="E7" s="7">
        <v>378000</v>
      </c>
    </row>
    <row r="8" spans="1:5">
      <c t="s" r="A8" s="4">
        <v>830</v>
      </c>
    </row>
    <row r="9" spans="1:5">
      <c t="s" r="A9" s="4">
        <v>403</v>
      </c>
      <c t="n" r="B9" s="6">
        <v>7</v>
      </c>
      <c t="n" r="C9" s="6">
        <v>6</v>
      </c>
      <c t="n" r="D9" s="6">
        <v>7</v>
      </c>
      <c t="n" r="E9" s="6">
        <v>6</v>
      </c>
    </row>
    <row r="10" spans="1:5">
      <c t="s" r="A10" s="4">
        <v>831</v>
      </c>
    </row>
    <row r="11" spans="1:5">
      <c t="s" r="A11" s="4">
        <v>403</v>
      </c>
      <c t="n" r="C11" s="6">
        <v>9</v>
      </c>
      <c t="n" r="E11" s="6">
        <v>9</v>
      </c>
    </row>
    <row r="12" spans="1:5">
      <c t="s" r="A12" s="4">
        <v>402</v>
      </c>
    </row>
    <row r="13" spans="1:5">
      <c t="s" r="A13" s="4">
        <v>832</v>
      </c>
      <c t="n" r="C13" s="6">
        <v>2</v>
      </c>
      <c t="n" r="E13" s="6">
        <v>2</v>
      </c>
    </row>
    <row r="14" spans="1:5">
      <c t="s" r="A14" s="4">
        <v>833</v>
      </c>
    </row>
    <row r="15" spans="1:5">
      <c t="s" r="A15" s="4">
        <v>834</v>
      </c>
      <c t="n" r="B15" s="7">
        <v>678000</v>
      </c>
      <c t="n" r="C15" s="7">
        <v>615000</v>
      </c>
      <c t="n" r="D15" s="7">
        <v>1400000</v>
      </c>
      <c t="n" r="E15" s="7">
        <v>1200000</v>
      </c>
    </row>
    <row r="16" spans="1:5">
      <c t="s" r="A16" s="4">
        <v>835</v>
      </c>
    </row>
    <row r="17" spans="1:5">
      <c t="s" r="A17" s="4">
        <v>834</v>
      </c>
      <c t="n" r="C17" s="7">
        <v>12500</v>
      </c>
      <c t="n" r="D17" s="7">
        <v>0</v>
      </c>
      <c t="n" r="E17" s="7">
        <v>29000</v>
      </c>
    </row>
    <row r="18" spans="1:5">
      <c t="s" r="A18" s="4">
        <v>836</v>
      </c>
    </row>
    <row r="19" spans="1:5">
      <c t="s" r="A19" s="4">
        <v>837</v>
      </c>
      <c t="n" r="B19" s="7">
        <v>125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31"/>
    <col customWidth="1" max="5" min="5" width="21"/>
    <col customWidth="1" max="6" min="6" width="21"/>
  </cols>
  <sheetData>
    <row r="1" spans="1:6">
      <c t="s" r="A1" s="1">
        <v>838</v>
      </c>
      <c t="s" r="B1" s="2">
        <v>71</v>
      </c>
      <c t="s" r="D1" s="2">
        <v>1</v>
      </c>
      <c t="s" r="F1" s="2">
        <v>371</v>
      </c>
    </row>
    <row r="2" spans="1:6">
      <c t="s" r="B2" s="2">
        <v>605</v>
      </c>
      <c t="s" r="C2" s="2">
        <v>606</v>
      </c>
      <c t="s" r="D2" s="2">
        <v>839</v>
      </c>
      <c t="s" r="E2" s="2">
        <v>606</v>
      </c>
      <c t="s" r="F2" s="2">
        <v>372</v>
      </c>
    </row>
    <row r="3" spans="1:6">
      <c t="s" r="A3" s="3">
        <v>840</v>
      </c>
    </row>
    <row r="4" spans="1:6">
      <c t="s" r="A4" s="4">
        <v>841</v>
      </c>
      <c t="n" r="D4" s="6">
        <v>11</v>
      </c>
    </row>
    <row r="5" spans="1:6">
      <c t="s" r="A5" s="4">
        <v>842</v>
      </c>
      <c t="n" r="B5" s="7">
        <v>531000</v>
      </c>
      <c t="n" r="C5" s="7">
        <v>198000</v>
      </c>
      <c t="n" r="D5" s="7">
        <v>1600000</v>
      </c>
      <c t="n" r="E5" s="7">
        <v>701000</v>
      </c>
    </row>
    <row r="6" spans="1:6">
      <c t="s" r="A6" s="4">
        <v>843</v>
      </c>
    </row>
    <row r="7" spans="1:6">
      <c t="s" r="A7" s="3">
        <v>840</v>
      </c>
    </row>
    <row r="8" spans="1:6">
      <c t="s" r="A8" s="4">
        <v>844</v>
      </c>
      <c t="s" r="B8" s="4">
        <v>845</v>
      </c>
      <c t="s" r="D8" s="4">
        <v>845</v>
      </c>
    </row>
    <row r="9" spans="1:6">
      <c t="s" r="A9" s="4">
        <v>846</v>
      </c>
    </row>
    <row r="10" spans="1:6">
      <c t="s" r="A10" s="3">
        <v>840</v>
      </c>
    </row>
    <row r="11" spans="1:6">
      <c t="s" r="A11" s="4">
        <v>847</v>
      </c>
      <c t="n" r="B11" s="7">
        <v>23000000</v>
      </c>
      <c t="n" r="D11" s="7">
        <v>23000000</v>
      </c>
    </row>
    <row r="12" spans="1:6">
      <c t="s" r="A12" s="4">
        <v>848</v>
      </c>
      <c t="s" r="D12" s="4">
        <v>849</v>
      </c>
    </row>
    <row r="13" spans="1:6">
      <c t="s" r="A13" s="4">
        <v>850</v>
      </c>
      <c t="s" r="D13" s="4">
        <v>851</v>
      </c>
    </row>
    <row r="14" spans="1:6">
      <c t="s" r="A14" s="4">
        <v>852</v>
      </c>
      <c t="n" r="D14" s="7">
        <v>1500000</v>
      </c>
      <c t="n" r="F14" s="7">
        <v>737000</v>
      </c>
    </row>
    <row r="15" spans="1:6">
      <c t="s" r="A15" s="4">
        <v>853</v>
      </c>
    </row>
    <row r="16" spans="1:6">
      <c t="s" r="A16" s="3">
        <v>840</v>
      </c>
    </row>
    <row r="17" spans="1:6">
      <c t="s" r="A17" s="4">
        <v>847</v>
      </c>
      <c t="n" r="B17" s="7">
        <v>18100000</v>
      </c>
      <c t="n" r="D17" s="7">
        <v>18100000</v>
      </c>
    </row>
    <row r="18" spans="1:6">
      <c t="s" r="A18" s="4">
        <v>848</v>
      </c>
      <c t="s" r="D18" s="4">
        <v>854</v>
      </c>
    </row>
    <row r="19" spans="1:6">
      <c t="s" r="A19" s="4">
        <v>850</v>
      </c>
      <c t="s" r="D19" s="4">
        <v>855</v>
      </c>
    </row>
    <row r="20" spans="1:6">
      <c t="s" r="A20" s="4">
        <v>842</v>
      </c>
      <c t="n" r="D20" s="7">
        <v>1200000</v>
      </c>
      <c t="n" r="F20" s="7">
        <v>58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52"/>
    <col customWidth="1" max="2" min="2" width="80"/>
    <col customWidth="1" max="3" min="3" width="4"/>
  </cols>
  <sheetData>
    <row r="1" spans="1:3">
      <c t="s" r="A1" s="1">
        <v>856</v>
      </c>
      <c t="s" r="B1" s="2">
        <v>1</v>
      </c>
    </row>
    <row r="2" spans="1:3">
      <c t="s" r="B2" s="2">
        <v>605</v>
      </c>
    </row>
    <row r="3" spans="1:3">
      <c t="s" r="A3" s="4">
        <v>857</v>
      </c>
    </row>
    <row r="4" spans="1:3">
      <c t="s" r="A4" s="3">
        <v>840</v>
      </c>
    </row>
    <row r="5" spans="1:3">
      <c t="s" r="A5" s="4">
        <v>858</v>
      </c>
      <c t="s" r="B5" s="4">
        <v>859</v>
      </c>
    </row>
    <row r="6" spans="1:3">
      <c t="s" r="A6" s="4">
        <v>860</v>
      </c>
      <c t="n" r="B6" s="7">
        <v>31936667</v>
      </c>
    </row>
    <row r="7" spans="1:3">
      <c t="s" r="A7" s="4">
        <v>844</v>
      </c>
      <c t="s" r="B7" s="4">
        <v>399</v>
      </c>
    </row>
    <row r="8" spans="1:3">
      <c t="s" r="A8" s="4">
        <v>861</v>
      </c>
      <c t="s" r="B8" s="4">
        <v>763</v>
      </c>
    </row>
    <row r="9" spans="1:3">
      <c t="s" r="A9" s="4">
        <v>862</v>
      </c>
      <c t="n" r="B9" s="7">
        <v>921000</v>
      </c>
    </row>
    <row r="10" spans="1:3">
      <c t="s" r="A10" s="4">
        <v>863</v>
      </c>
      <c t="s" r="B10" s="4">
        <v>864</v>
      </c>
    </row>
    <row r="11" spans="1:3">
      <c t="s" r="A11" s="4">
        <v>865</v>
      </c>
      <c t="s" r="B11" s="4">
        <v>576</v>
      </c>
    </row>
    <row r="12" spans="1:3">
      <c t="s" r="A12" s="4">
        <v>866</v>
      </c>
    </row>
    <row r="13" spans="1:3">
      <c t="s" r="A13" s="3">
        <v>840</v>
      </c>
    </row>
    <row r="14" spans="1:3">
      <c t="s" r="A14" s="4">
        <v>858</v>
      </c>
      <c t="s" r="B14" s="4">
        <v>859</v>
      </c>
    </row>
    <row r="15" spans="1:3">
      <c t="s" r="A15" s="4">
        <v>860</v>
      </c>
      <c t="n" r="B15" s="7">
        <v>31936667</v>
      </c>
    </row>
    <row r="16" spans="1:3">
      <c t="s" r="A16" s="4">
        <v>844</v>
      </c>
      <c t="s" r="B16" s="4">
        <v>399</v>
      </c>
    </row>
    <row r="17" spans="1:3">
      <c t="s" r="A17" s="4">
        <v>861</v>
      </c>
      <c t="s" r="B17" s="4">
        <v>763</v>
      </c>
    </row>
    <row r="18" spans="1:3">
      <c t="s" r="A18" s="4">
        <v>862</v>
      </c>
      <c t="n" r="B18" s="7">
        <v>845600</v>
      </c>
    </row>
    <row r="19" spans="1:3">
      <c t="s" r="A19" s="4">
        <v>863</v>
      </c>
      <c t="s" r="B19" s="4">
        <v>864</v>
      </c>
    </row>
    <row r="20" spans="1:3">
      <c t="s" r="A20" s="4">
        <v>865</v>
      </c>
      <c t="s" r="B20" s="4">
        <v>576</v>
      </c>
    </row>
    <row r="21" spans="1:3">
      <c t="s" r="A21" s="4">
        <v>867</v>
      </c>
    </row>
    <row r="22" spans="1:3">
      <c t="s" r="A22" s="3">
        <v>840</v>
      </c>
    </row>
    <row r="23" spans="1:3">
      <c t="s" r="A23" s="4">
        <v>858</v>
      </c>
      <c t="s" r="B23" s="4">
        <v>859</v>
      </c>
    </row>
    <row r="24" spans="1:3">
      <c t="s" r="A24" s="4">
        <v>860</v>
      </c>
      <c t="n" r="B24" s="7">
        <v>31936667</v>
      </c>
    </row>
    <row r="25" spans="1:3">
      <c t="s" r="A25" s="4">
        <v>844</v>
      </c>
      <c t="s" r="B25" s="4">
        <v>399</v>
      </c>
    </row>
    <row r="26" spans="1:3">
      <c t="s" r="A26" s="4">
        <v>861</v>
      </c>
      <c t="s" r="B26" s="4">
        <v>763</v>
      </c>
    </row>
    <row r="27" spans="1:3">
      <c t="s" r="A27" s="4">
        <v>862</v>
      </c>
      <c t="n" r="B27" s="7">
        <v>928000</v>
      </c>
    </row>
    <row r="28" spans="1:3">
      <c t="s" r="A28" s="4">
        <v>863</v>
      </c>
      <c t="s" r="B28" s="4">
        <v>864</v>
      </c>
    </row>
    <row r="29" spans="1:3">
      <c t="s" r="A29" s="4">
        <v>865</v>
      </c>
      <c t="s" r="B29" s="4">
        <v>576</v>
      </c>
    </row>
    <row r="30" spans="1:3">
      <c t="s" r="A30" s="4">
        <v>868</v>
      </c>
    </row>
    <row r="31" spans="1:3">
      <c t="s" r="A31" s="3">
        <v>840</v>
      </c>
    </row>
    <row r="32" spans="1:3">
      <c t="s" r="A32" s="4">
        <v>858</v>
      </c>
      <c t="s" r="B32" s="4">
        <v>869</v>
      </c>
    </row>
    <row r="33" spans="1:3">
      <c t="s" r="A33" s="4">
        <v>860</v>
      </c>
      <c t="n" r="B33" s="7">
        <v>93305000</v>
      </c>
    </row>
    <row r="34" spans="1:3">
      <c t="s" r="A34" s="4">
        <v>844</v>
      </c>
      <c t="s" r="B34" s="4">
        <v>870</v>
      </c>
    </row>
    <row r="35" spans="1:3">
      <c t="s" r="A35" s="4">
        <v>861</v>
      </c>
      <c t="s" r="B35" s="4">
        <v>763</v>
      </c>
    </row>
    <row r="36" spans="1:3">
      <c t="s" r="A36" s="4">
        <v>862</v>
      </c>
      <c t="n" r="B36" s="7">
        <v>793000</v>
      </c>
    </row>
    <row r="37" spans="1:3">
      <c t="s" r="A37" s="4">
        <v>871</v>
      </c>
      <c t="n" r="B37" s="7">
        <v>669</v>
      </c>
      <c t="s" r="C37" s="4">
        <v>380</v>
      </c>
    </row>
    <row r="38" spans="1:3">
      <c t="s" r="A38" s="4">
        <v>863</v>
      </c>
      <c t="s" r="B38" s="4">
        <v>864</v>
      </c>
    </row>
    <row r="39" spans="1:3">
      <c t="s" r="A39" s="4">
        <v>865</v>
      </c>
      <c t="s" r="B39" s="4">
        <v>723</v>
      </c>
    </row>
    <row r="40" spans="1:3">
      <c t="s" r="A40" s="4">
        <v>872</v>
      </c>
    </row>
    <row r="41" spans="1:3">
      <c t="s" r="A41" s="3">
        <v>840</v>
      </c>
    </row>
    <row r="42" spans="1:3">
      <c t="s" r="A42" s="4">
        <v>858</v>
      </c>
      <c t="s" r="B42" s="4">
        <v>873</v>
      </c>
    </row>
    <row r="43" spans="1:3">
      <c t="s" r="A43" s="4">
        <v>860</v>
      </c>
      <c t="n" r="B43" s="7">
        <v>41250000</v>
      </c>
    </row>
    <row r="44" spans="1:3">
      <c t="s" r="A44" s="4">
        <v>844</v>
      </c>
      <c t="s" r="B44" s="4">
        <v>416</v>
      </c>
    </row>
    <row r="45" spans="1:3">
      <c t="s" r="A45" s="4">
        <v>861</v>
      </c>
      <c t="s" r="B45" s="4">
        <v>874</v>
      </c>
    </row>
    <row r="46" spans="1:3">
      <c t="s" r="A46" s="4">
        <v>862</v>
      </c>
      <c t="n" r="B46" s="7">
        <v>230500</v>
      </c>
    </row>
    <row r="47" spans="1:3">
      <c t="s" r="A47" s="4">
        <v>871</v>
      </c>
      <c t="n" r="B47" s="7">
        <v>78</v>
      </c>
      <c t="s" r="C47" s="4">
        <v>380</v>
      </c>
    </row>
    <row r="48" spans="1:3">
      <c t="s" r="A48" s="4">
        <v>863</v>
      </c>
      <c t="s" r="B48" s="4">
        <v>875</v>
      </c>
    </row>
    <row r="49" spans="1:3">
      <c t="s" r="A49" s="4">
        <v>865</v>
      </c>
      <c t="s" r="B49" s="4">
        <v>573</v>
      </c>
    </row>
    <row r="50" spans="1:3">
      <c t="s" r="A50" s="4">
        <v>876</v>
      </c>
    </row>
    <row r="51" spans="1:3">
      <c t="s" r="A51" s="3">
        <v>840</v>
      </c>
    </row>
    <row r="52" spans="1:3">
      <c t="s" r="A52" s="4">
        <v>858</v>
      </c>
      <c t="s" r="B52" s="4">
        <v>877</v>
      </c>
    </row>
    <row r="53" spans="1:3">
      <c t="s" r="A53" s="4">
        <v>860</v>
      </c>
      <c t="n" r="B53" s="7">
        <v>31565000</v>
      </c>
    </row>
    <row r="54" spans="1:3">
      <c t="s" r="A54" s="4">
        <v>844</v>
      </c>
      <c t="s" r="B54" s="4">
        <v>399</v>
      </c>
    </row>
    <row r="55" spans="1:3">
      <c t="s" r="A55" s="4">
        <v>861</v>
      </c>
      <c t="s" r="B55" s="4">
        <v>878</v>
      </c>
    </row>
    <row r="56" spans="1:3">
      <c t="s" r="A56" s="4">
        <v>862</v>
      </c>
      <c t="n" r="B56" s="7">
        <v>315200</v>
      </c>
    </row>
    <row r="57" spans="1:3">
      <c t="s" r="A57" s="4">
        <v>871</v>
      </c>
      <c t="n" r="B57" s="7">
        <v>936</v>
      </c>
      <c t="s" r="C57" s="4">
        <v>380</v>
      </c>
    </row>
    <row r="58" spans="1:3">
      <c t="s" r="A58" s="4">
        <v>863</v>
      </c>
      <c t="s" r="B58" s="4">
        <v>879</v>
      </c>
    </row>
    <row r="59" spans="1:3">
      <c t="s" r="A59" s="4">
        <v>865</v>
      </c>
      <c t="s" r="B59" s="4">
        <v>880</v>
      </c>
    </row>
    <row r="60" spans="1:3">
      <c t="s" r="A60" s="4">
        <v>881</v>
      </c>
    </row>
    <row r="61" spans="1:3">
      <c t="s" r="A61" s="3">
        <v>840</v>
      </c>
    </row>
    <row r="62" spans="1:3">
      <c t="s" r="A62" s="4">
        <v>858</v>
      </c>
      <c t="s" r="B62" s="4">
        <v>877</v>
      </c>
    </row>
    <row r="63" spans="1:3">
      <c t="s" r="A63" s="4">
        <v>860</v>
      </c>
      <c t="n" r="B63" s="7">
        <v>31565000</v>
      </c>
    </row>
    <row r="64" spans="1:3">
      <c t="s" r="A64" s="4">
        <v>844</v>
      </c>
      <c t="s" r="B64" s="4">
        <v>399</v>
      </c>
    </row>
    <row r="65" spans="1:3">
      <c t="s" r="A65" s="4">
        <v>861</v>
      </c>
      <c t="s" r="B65" s="4">
        <v>878</v>
      </c>
    </row>
    <row r="66" spans="1:3">
      <c t="s" r="A66" s="4">
        <v>862</v>
      </c>
      <c t="n" r="B66" s="7">
        <v>343000</v>
      </c>
    </row>
    <row r="67" spans="1:3">
      <c t="s" r="A67" s="4">
        <v>871</v>
      </c>
      <c t="n" r="B67" s="7">
        <v>936</v>
      </c>
      <c t="s" r="C67" s="4">
        <v>380</v>
      </c>
    </row>
    <row r="68" spans="1:3">
      <c t="s" r="A68" s="4">
        <v>863</v>
      </c>
      <c t="s" r="B68" s="4">
        <v>879</v>
      </c>
    </row>
    <row r="69" spans="1:3">
      <c t="s" r="A69" s="4">
        <v>865</v>
      </c>
      <c t="s" r="B69" s="4">
        <v>880</v>
      </c>
    </row>
    <row r="70" spans="1:3">
      <c t="s" r="A70" s="4">
        <v>882</v>
      </c>
    </row>
    <row r="71" spans="1:3">
      <c t="s" r="A71" s="3">
        <v>840</v>
      </c>
    </row>
    <row r="72" spans="1:3">
      <c t="s" r="A72" s="4">
        <v>858</v>
      </c>
      <c t="s" r="B72" s="4">
        <v>877</v>
      </c>
    </row>
    <row r="73" spans="1:3">
      <c t="s" r="A73" s="4">
        <v>860</v>
      </c>
      <c t="n" r="B73" s="7">
        <v>31565000</v>
      </c>
    </row>
    <row r="74" spans="1:3">
      <c t="s" r="A74" s="4">
        <v>844</v>
      </c>
      <c t="s" r="B74" s="4">
        <v>399</v>
      </c>
    </row>
    <row r="75" spans="1:3">
      <c t="s" r="A75" s="4">
        <v>861</v>
      </c>
      <c t="s" r="B75" s="4">
        <v>878</v>
      </c>
    </row>
    <row r="76" spans="1:3">
      <c t="s" r="A76" s="4">
        <v>862</v>
      </c>
      <c t="n" r="B76" s="7">
        <v>333200</v>
      </c>
    </row>
    <row r="77" spans="1:3">
      <c t="s" r="A77" s="4">
        <v>871</v>
      </c>
      <c t="n" r="B77" s="7">
        <v>936</v>
      </c>
      <c t="s" r="C77" s="4">
        <v>380</v>
      </c>
    </row>
    <row r="78" spans="1:3">
      <c t="s" r="A78" s="4">
        <v>863</v>
      </c>
      <c t="s" r="B78" s="4">
        <v>879</v>
      </c>
    </row>
    <row r="79" spans="1:3">
      <c t="s" r="A79" s="4">
        <v>865</v>
      </c>
      <c t="s" r="B79" s="4">
        <v>880</v>
      </c>
    </row>
    <row r="80" spans="1:3">
      <c t="s" r="A80" s="4">
        <v>883</v>
      </c>
    </row>
    <row r="81" spans="1:3">
      <c t="s" r="A81" s="3">
        <v>840</v>
      </c>
    </row>
    <row r="82" spans="1:3">
      <c t="s" r="A82" s="4">
        <v>858</v>
      </c>
      <c t="s" r="B82" s="4">
        <v>884</v>
      </c>
    </row>
    <row r="83" spans="1:3">
      <c t="s" r="A83" s="4">
        <v>860</v>
      </c>
      <c t="n" r="B83" s="7">
        <v>28095000</v>
      </c>
    </row>
    <row r="84" spans="1:3">
      <c t="s" r="A84" s="4">
        <v>844</v>
      </c>
      <c t="s" r="B84" s="4">
        <v>399</v>
      </c>
    </row>
    <row r="85" spans="1:3">
      <c t="s" r="A85" s="4">
        <v>861</v>
      </c>
      <c t="s" r="B85" s="4">
        <v>885</v>
      </c>
    </row>
    <row r="86" spans="1:3">
      <c t="s" r="A86" s="4">
        <v>862</v>
      </c>
      <c t="n" r="B86" s="7">
        <v>210000</v>
      </c>
    </row>
    <row r="87" spans="1:3">
      <c t="s" r="A87" s="4">
        <v>871</v>
      </c>
      <c t="n" r="B87" s="7">
        <v>9603</v>
      </c>
      <c t="s" r="C87" s="4">
        <v>380</v>
      </c>
    </row>
    <row r="88" spans="1:3">
      <c t="s" r="A88" s="4">
        <v>863</v>
      </c>
      <c t="s" r="B88" s="4">
        <v>886</v>
      </c>
    </row>
    <row r="89" spans="1:3">
      <c t="s" r="A89" s="4">
        <v>865</v>
      </c>
      <c t="s" r="B89" s="4">
        <v>594</v>
      </c>
    </row>
    <row r="90" spans="1:3">
      <c t="s" r="A90" s="4">
        <v>887</v>
      </c>
    </row>
    <row r="91" spans="1:3">
      <c t="s" r="A91" s="3">
        <v>840</v>
      </c>
    </row>
    <row r="92" spans="1:3">
      <c t="s" r="A92" s="4">
        <v>858</v>
      </c>
      <c t="s" r="B92" s="4">
        <v>884</v>
      </c>
    </row>
    <row r="93" spans="1:3">
      <c t="s" r="A93" s="4">
        <v>860</v>
      </c>
      <c t="n" r="B93" s="7">
        <v>28095000</v>
      </c>
    </row>
    <row r="94" spans="1:3">
      <c t="s" r="A94" s="4">
        <v>844</v>
      </c>
      <c t="s" r="B94" s="4">
        <v>399</v>
      </c>
    </row>
    <row r="95" spans="1:3">
      <c t="s" r="A95" s="4">
        <v>861</v>
      </c>
      <c t="s" r="B95" s="4">
        <v>885</v>
      </c>
    </row>
    <row r="96" spans="1:3">
      <c t="s" r="A96" s="4">
        <v>862</v>
      </c>
      <c t="n" r="B96" s="7">
        <v>187688</v>
      </c>
    </row>
    <row r="97" spans="1:3">
      <c t="s" r="A97" s="4">
        <v>871</v>
      </c>
      <c t="n" r="B97" s="7">
        <v>9603</v>
      </c>
      <c t="s" r="C97" s="4">
        <v>380</v>
      </c>
    </row>
    <row r="98" spans="1:3">
      <c t="s" r="A98" s="4">
        <v>863</v>
      </c>
      <c t="s" r="B98" s="4">
        <v>886</v>
      </c>
    </row>
    <row r="99" spans="1:3">
      <c t="s" r="A99" s="4">
        <v>865</v>
      </c>
      <c t="s" r="B99" s="4">
        <v>594</v>
      </c>
    </row>
    <row r="100" spans="1:3">
      <c t="s" r="A100" s="4">
        <v>888</v>
      </c>
    </row>
    <row r="101" spans="1:3">
      <c t="s" r="A101" s="3">
        <v>840</v>
      </c>
    </row>
    <row r="102" spans="1:3">
      <c t="s" r="A102" s="4">
        <v>858</v>
      </c>
      <c t="s" r="B102" s="4">
        <v>884</v>
      </c>
    </row>
    <row r="103" spans="1:3">
      <c t="s" r="A103" s="4">
        <v>860</v>
      </c>
      <c t="n" r="B103" s="7">
        <v>28095000</v>
      </c>
    </row>
    <row r="104" spans="1:3">
      <c t="s" r="A104" s="4">
        <v>844</v>
      </c>
      <c t="s" r="B104" s="4">
        <v>399</v>
      </c>
    </row>
    <row r="105" spans="1:3">
      <c t="s" r="A105" s="4">
        <v>861</v>
      </c>
      <c t="s" r="B105" s="4">
        <v>885</v>
      </c>
    </row>
    <row r="106" spans="1:3">
      <c t="s" r="A106" s="4">
        <v>862</v>
      </c>
      <c t="n" r="B106" s="7">
        <v>174900</v>
      </c>
    </row>
    <row r="107" spans="1:3">
      <c t="s" r="A107" s="4">
        <v>871</v>
      </c>
      <c t="n" r="B107" s="7">
        <v>9603</v>
      </c>
      <c t="s" r="C107" s="4">
        <v>380</v>
      </c>
    </row>
    <row r="108" spans="1:3">
      <c t="s" r="A108" s="4">
        <v>863</v>
      </c>
      <c t="s" r="B108" s="4">
        <v>886</v>
      </c>
    </row>
    <row r="109" spans="1:3">
      <c t="s" r="A109" s="4">
        <v>865</v>
      </c>
      <c t="s" r="B109" s="4">
        <v>594</v>
      </c>
    </row>
    <row r="110" spans="1:3">
      <c t="n" r="A110"/>
    </row>
    <row r="111" spans="1:3">
      <c t="s" r="A111" s="4">
        <v>380</v>
      </c>
      <c t="s" r="B111" s="4">
        <v>889</v>
      </c>
    </row>
  </sheetData>
  <mergeCells count="5">
    <mergeCell ref="A1:A2"/>
    <mergeCell ref="B1:C1"/>
    <mergeCell ref="B2:C2"/>
    <mergeCell ref="A110:C110"/>
    <mergeCell ref="B111:C11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0</v>
      </c>
      <c t="s" r="B1" s="2">
        <v>2</v>
      </c>
      <c t="s" r="C1" s="2">
        <v>25</v>
      </c>
    </row>
    <row r="2" spans="1:3">
      <c t="s" r="A2" s="3">
        <v>891</v>
      </c>
    </row>
    <row r="3" spans="1:3">
      <c t="s" r="A3" s="4">
        <v>892</v>
      </c>
      <c t="s" r="B3" s="4">
        <v>893</v>
      </c>
    </row>
    <row r="4" spans="1:3">
      <c t="s" r="A4" s="4">
        <v>563</v>
      </c>
    </row>
    <row r="5" spans="1:3">
      <c t="s" r="A5" s="3">
        <v>891</v>
      </c>
    </row>
    <row r="6" spans="1:3">
      <c t="s" r="A6" s="4">
        <v>499</v>
      </c>
      <c t="s" r="B6" s="4">
        <v>503</v>
      </c>
      <c t="s" r="C6" s="4">
        <v>504</v>
      </c>
    </row>
    <row r="7" spans="1:3">
      <c t="s" r="A7" s="4">
        <v>894</v>
      </c>
    </row>
    <row r="8" spans="1:3">
      <c t="s" r="A8" s="3">
        <v>891</v>
      </c>
    </row>
    <row r="9" spans="1:3">
      <c t="s" r="A9" s="4">
        <v>499</v>
      </c>
      <c t="s" r="B9" s="4">
        <v>573</v>
      </c>
      <c t="s" r="C9" s="4">
        <v>574</v>
      </c>
    </row>
    <row r="10" spans="1:3">
      <c t="s" r="A10" s="4">
        <v>895</v>
      </c>
    </row>
    <row r="11" spans="1:3">
      <c t="s" r="A11" s="3">
        <v>891</v>
      </c>
    </row>
    <row r="12" spans="1:3">
      <c t="s" r="A12" s="4">
        <v>499</v>
      </c>
      <c t="s" r="B12" s="4">
        <v>880</v>
      </c>
      <c t="s" r="C12" s="4">
        <v>896</v>
      </c>
    </row>
    <row r="13" spans="1:3">
      <c t="s" r="A13" s="4">
        <v>897</v>
      </c>
    </row>
    <row r="14" spans="1:3">
      <c t="s" r="A14" s="3">
        <v>891</v>
      </c>
    </row>
    <row r="15" spans="1:3">
      <c t="s" r="A15" s="4">
        <v>499</v>
      </c>
      <c t="s" r="B15" s="4">
        <v>898</v>
      </c>
      <c t="s" r="C15" s="4">
        <v>899</v>
      </c>
    </row>
    <row r="16" spans="1:3">
      <c t="s" r="A16" s="4">
        <v>564</v>
      </c>
    </row>
    <row r="17" spans="1:3">
      <c t="s" r="A17" s="3">
        <v>891</v>
      </c>
    </row>
    <row r="18" spans="1:3">
      <c t="s" r="A18" s="4">
        <v>499</v>
      </c>
      <c t="s" r="B18" s="4">
        <v>506</v>
      </c>
      <c t="s" r="C18" s="4">
        <v>507</v>
      </c>
    </row>
    <row r="19" spans="1:3">
      <c t="s" r="A19" s="4">
        <v>900</v>
      </c>
    </row>
    <row r="20" spans="1:3">
      <c t="s" r="A20" s="3">
        <v>891</v>
      </c>
    </row>
    <row r="21" spans="1:3">
      <c t="s" r="A21" s="4">
        <v>499</v>
      </c>
      <c t="s" r="B21" s="4">
        <v>576</v>
      </c>
      <c t="s" r="C21" s="4">
        <v>577</v>
      </c>
    </row>
    <row r="22" spans="1:3">
      <c t="s" r="A22" s="4">
        <v>901</v>
      </c>
    </row>
    <row r="23" spans="1:3">
      <c t="s" r="A23" s="3">
        <v>891</v>
      </c>
    </row>
    <row r="24" spans="1:3">
      <c t="s" r="A24" s="4">
        <v>499</v>
      </c>
      <c t="s" r="B24" s="4">
        <v>902</v>
      </c>
      <c t="s" r="C24" s="4">
        <v>903</v>
      </c>
    </row>
    <row r="25" spans="1:3">
      <c t="s" r="A25" s="4">
        <v>904</v>
      </c>
    </row>
    <row r="26" spans="1:3">
      <c t="s" r="A26" s="3">
        <v>891</v>
      </c>
    </row>
    <row r="27" spans="1:3">
      <c t="s" r="A27" s="4">
        <v>499</v>
      </c>
      <c t="s" r="B27" s="4">
        <v>905</v>
      </c>
      <c t="s" r="C27" s="4">
        <v>90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907</v>
      </c>
      <c t="s" r="B1" s="2">
        <v>71</v>
      </c>
      <c t="s" r="D1" s="2">
        <v>1</v>
      </c>
    </row>
    <row r="2" spans="1:7">
      <c t="s" r="B2" s="2">
        <v>2</v>
      </c>
      <c t="s" r="C2" s="2">
        <v>72</v>
      </c>
      <c t="s" r="D2" s="2">
        <v>2</v>
      </c>
      <c t="s" r="E2" s="2">
        <v>72</v>
      </c>
      <c t="s" r="F2" s="2">
        <v>2</v>
      </c>
      <c t="s" r="G2" s="2">
        <v>25</v>
      </c>
    </row>
    <row r="3" spans="1:7">
      <c t="s" r="A3" s="3">
        <v>908</v>
      </c>
    </row>
    <row r="4" spans="1:7">
      <c t="s" r="A4" s="4">
        <v>909</v>
      </c>
      <c t="n" r="B4" s="7">
        <v>730475386</v>
      </c>
      <c t="n" r="D4" s="7">
        <v>730475386</v>
      </c>
      <c t="n" r="F4" s="7">
        <v>730475386</v>
      </c>
      <c t="n" r="G4" s="7">
        <v>668651258</v>
      </c>
    </row>
    <row r="5" spans="1:7">
      <c t="s" r="A5" s="4">
        <v>909</v>
      </c>
      <c t="n" r="D5" s="6">
        <v>668651258</v>
      </c>
    </row>
    <row r="6" spans="1:7">
      <c t="s" r="A6" s="3">
        <v>910</v>
      </c>
    </row>
    <row r="7" spans="1:7">
      <c t="s" r="A7" s="4">
        <v>909</v>
      </c>
      <c t="n" r="B7" s="6">
        <v>730475386</v>
      </c>
      <c t="n" r="D7" s="6">
        <v>730475386</v>
      </c>
    </row>
    <row r="8" spans="1:7">
      <c t="s" r="A8" s="4">
        <v>419</v>
      </c>
      <c t="n" r="F8" s="6">
        <v>61105457</v>
      </c>
      <c t="n" r="G8" s="6">
        <v>47366656</v>
      </c>
    </row>
    <row r="9" spans="1:7">
      <c t="s" r="A9" s="4">
        <v>911</v>
      </c>
    </row>
    <row r="10" spans="1:7">
      <c t="s" r="A10" s="3">
        <v>908</v>
      </c>
    </row>
    <row r="11" spans="1:7">
      <c t="s" r="A11" s="4">
        <v>912</v>
      </c>
      <c t="n" r="G11" s="6">
        <v>14775309</v>
      </c>
    </row>
    <row r="12" spans="1:7">
      <c t="s" r="A12" s="4">
        <v>913</v>
      </c>
    </row>
    <row r="13" spans="1:7">
      <c t="s" r="A13" s="3">
        <v>908</v>
      </c>
    </row>
    <row r="14" spans="1:7">
      <c t="s" r="A14" s="4">
        <v>909</v>
      </c>
      <c t="n" r="B14" s="6">
        <v>666958282</v>
      </c>
      <c t="n" r="C14" s="7">
        <v>577144337</v>
      </c>
      <c t="n" r="D14" s="6">
        <v>730475386</v>
      </c>
      <c t="n" r="E14" s="7">
        <v>613079147</v>
      </c>
      <c t="n" r="F14" s="6">
        <v>730475386</v>
      </c>
      <c t="n" r="G14" s="6">
        <v>653875949</v>
      </c>
    </row>
    <row r="15" spans="1:7">
      <c t="s" r="A15" s="4">
        <v>914</v>
      </c>
      <c t="n" r="F15" s="6">
        <v>730475386</v>
      </c>
      <c t="n" r="G15" s="6">
        <v>653875949</v>
      </c>
    </row>
    <row r="16" spans="1:7">
      <c t="s" r="A16" s="4">
        <v>909</v>
      </c>
      <c t="n" r="B16" s="6">
        <v>666958282</v>
      </c>
      <c t="n" r="C16" s="6">
        <v>577144337</v>
      </c>
      <c t="n" r="D16" s="6">
        <v>653875949</v>
      </c>
      <c t="n" r="E16" s="6">
        <v>520951907</v>
      </c>
    </row>
    <row r="17" spans="1:7">
      <c t="s" r="A17" s="3">
        <v>910</v>
      </c>
    </row>
    <row r="18" spans="1:7">
      <c t="s" r="A18" s="4">
        <v>915</v>
      </c>
      <c t="n" r="B18" s="6">
        <v>-531389</v>
      </c>
      <c t="n" r="C18" s="6">
        <v>198743</v>
      </c>
      <c t="n" r="D18" s="6">
        <v>-1641796</v>
      </c>
      <c t="n" r="E18" s="6">
        <v>-701130</v>
      </c>
    </row>
    <row r="19" spans="1:7">
      <c t="s" r="A19" s="4">
        <v>916</v>
      </c>
      <c t="n" r="B19" s="6">
        <v>69830975</v>
      </c>
      <c t="n" r="C19" s="6">
        <v>-21297364</v>
      </c>
      <c t="n" r="D19" s="6">
        <v>83756215</v>
      </c>
      <c t="n" r="E19" s="6">
        <v>-22980872</v>
      </c>
    </row>
    <row r="20" spans="1:7">
      <c t="s" r="A20" s="4">
        <v>917</v>
      </c>
      <c t="n" r="E20" s="6">
        <v>-10500</v>
      </c>
    </row>
    <row r="21" spans="1:7">
      <c t="s" r="A21" s="4">
        <v>918</v>
      </c>
      <c t="n" r="B21" s="6">
        <v>-5782483</v>
      </c>
      <c t="n" r="C21" s="6">
        <v>-16006569</v>
      </c>
      <c t="n" r="D21" s="6">
        <v>-7267459</v>
      </c>
      <c t="n" r="E21" s="6">
        <v>-16165258</v>
      </c>
    </row>
    <row r="22" spans="1:7">
      <c t="s" r="A22" s="4">
        <v>909</v>
      </c>
      <c t="n" r="B22" s="6">
        <v>730475386</v>
      </c>
      <c t="n" r="C22" s="6">
        <v>613079147</v>
      </c>
      <c t="n" r="D22" s="6">
        <v>730475386</v>
      </c>
      <c t="n" r="E22" s="6">
        <v>613079147</v>
      </c>
    </row>
    <row r="23" spans="1:7">
      <c t="s" r="A23" s="4">
        <v>919</v>
      </c>
      <c t="n" r="C23" s="6">
        <v>73040000</v>
      </c>
      <c t="n" r="D23" s="6">
        <v>11500000</v>
      </c>
      <c t="n" r="E23" s="6">
        <v>131985000</v>
      </c>
    </row>
    <row r="24" spans="1:7">
      <c t="s" r="A24" s="4">
        <v>920</v>
      </c>
      <c t="n" r="D24" s="6">
        <v>-9747523</v>
      </c>
    </row>
    <row r="25" spans="1:7">
      <c t="s" r="A25" s="4">
        <v>468</v>
      </c>
    </row>
    <row r="26" spans="1:7">
      <c t="s" r="A26" s="3">
        <v>908</v>
      </c>
    </row>
    <row r="27" spans="1:7">
      <c t="s" r="A27" s="4">
        <v>909</v>
      </c>
      <c t="n" r="B27" s="6">
        <v>648397372</v>
      </c>
      <c t="n" r="D27" s="6">
        <v>648397372</v>
      </c>
      <c t="n" r="F27" s="6">
        <v>648397372</v>
      </c>
      <c t="n" r="G27" s="6">
        <v>583683137</v>
      </c>
    </row>
    <row r="28" spans="1:7">
      <c t="s" r="A28" s="4">
        <v>909</v>
      </c>
      <c t="n" r="D28" s="6">
        <v>583683137</v>
      </c>
    </row>
    <row r="29" spans="1:7">
      <c t="s" r="A29" s="3">
        <v>910</v>
      </c>
    </row>
    <row r="30" spans="1:7">
      <c t="s" r="A30" s="4">
        <v>909</v>
      </c>
      <c t="n" r="B30" s="6">
        <v>648397372</v>
      </c>
      <c t="n" r="D30" s="6">
        <v>648397372</v>
      </c>
    </row>
    <row r="31" spans="1:7">
      <c t="s" r="A31" s="4">
        <v>921</v>
      </c>
    </row>
    <row r="32" spans="1:7">
      <c t="s" r="A32" s="3">
        <v>908</v>
      </c>
    </row>
    <row r="33" spans="1:7">
      <c t="s" r="A33" s="4">
        <v>909</v>
      </c>
      <c t="n" r="B33" s="6">
        <v>596376369</v>
      </c>
      <c t="n" r="C33" s="6">
        <v>507898698</v>
      </c>
      <c t="n" r="D33" s="6">
        <v>648397372</v>
      </c>
      <c t="n" r="E33" s="6">
        <v>548935985</v>
      </c>
      <c t="n" r="F33" s="6">
        <v>648397372</v>
      </c>
      <c t="n" r="G33" s="6">
        <v>583683137</v>
      </c>
    </row>
    <row r="34" spans="1:7">
      <c t="s" r="A34" s="4">
        <v>914</v>
      </c>
      <c t="n" r="F34" s="6">
        <v>648397372</v>
      </c>
      <c t="n" r="G34" s="6">
        <v>583683137</v>
      </c>
    </row>
    <row r="35" spans="1:7">
      <c t="s" r="A35" s="4">
        <v>909</v>
      </c>
      <c t="n" r="B35" s="6">
        <v>596376369</v>
      </c>
      <c t="n" r="C35" s="6">
        <v>507898698</v>
      </c>
      <c t="n" r="D35" s="6">
        <v>583683137</v>
      </c>
      <c t="n" r="E35" s="6">
        <v>449024137</v>
      </c>
    </row>
    <row r="36" spans="1:7">
      <c t="s" r="A36" s="3">
        <v>910</v>
      </c>
    </row>
    <row r="37" spans="1:7">
      <c t="s" r="A37" s="4">
        <v>916</v>
      </c>
      <c t="n" r="B37" s="6">
        <v>57767098</v>
      </c>
      <c t="n" r="C37" s="6">
        <v>-16544139</v>
      </c>
      <c t="n" r="D37" s="6">
        <v>69118725</v>
      </c>
      <c t="n" r="E37" s="6">
        <v>-16469539</v>
      </c>
    </row>
    <row r="38" spans="1:7">
      <c t="s" r="A38" s="4">
        <v>918</v>
      </c>
      <c t="n" r="B38" s="6">
        <v>-5746096</v>
      </c>
      <c t="n" r="C38" s="6">
        <v>-14958574</v>
      </c>
      <c t="n" r="D38" s="6">
        <v>-6157366</v>
      </c>
      <c t="n" r="E38" s="6">
        <v>-15103613</v>
      </c>
    </row>
    <row r="39" spans="1:7">
      <c t="s" r="A39" s="4">
        <v>909</v>
      </c>
      <c t="n" r="B39" s="6">
        <v>648397372</v>
      </c>
      <c t="n" r="C39" s="6">
        <v>548935985</v>
      </c>
      <c t="n" r="D39" s="6">
        <v>648397372</v>
      </c>
      <c t="n" r="E39" s="6">
        <v>548935985</v>
      </c>
    </row>
    <row r="40" spans="1:7">
      <c t="s" r="A40" s="4">
        <v>919</v>
      </c>
      <c t="n" r="C40" s="6">
        <v>72540000</v>
      </c>
      <c t="n" r="D40" s="6">
        <v>11500000</v>
      </c>
      <c t="n" r="E40" s="6">
        <v>131485000</v>
      </c>
    </row>
    <row r="41" spans="1:7">
      <c t="s" r="A41" s="4">
        <v>920</v>
      </c>
      <c t="n" r="D41" s="6">
        <v>-9747124</v>
      </c>
    </row>
    <row r="42" spans="1:7">
      <c t="s" r="A42" s="4">
        <v>922</v>
      </c>
    </row>
    <row r="43" spans="1:7">
      <c t="s" r="A43" s="3">
        <v>908</v>
      </c>
    </row>
    <row r="44" spans="1:7">
      <c t="s" r="A44" s="4">
        <v>909</v>
      </c>
      <c t="n" r="B44" s="6">
        <v>17218819</v>
      </c>
      <c t="n" r="D44" s="6">
        <v>17218819</v>
      </c>
      <c t="n" r="F44" s="6">
        <v>17218819</v>
      </c>
      <c t="n" r="G44" s="6">
        <v>5634360</v>
      </c>
    </row>
    <row r="45" spans="1:7">
      <c t="s" r="A45" s="4">
        <v>909</v>
      </c>
      <c t="n" r="D45" s="6">
        <v>5634360</v>
      </c>
    </row>
    <row r="46" spans="1:7">
      <c t="s" r="A46" s="3">
        <v>910</v>
      </c>
    </row>
    <row r="47" spans="1:7">
      <c t="s" r="A47" s="4">
        <v>909</v>
      </c>
      <c t="n" r="B47" s="6">
        <v>17218819</v>
      </c>
      <c t="n" r="D47" s="6">
        <v>17218819</v>
      </c>
    </row>
    <row r="48" spans="1:7">
      <c t="s" r="A48" s="4">
        <v>923</v>
      </c>
    </row>
    <row r="49" spans="1:7">
      <c t="s" r="A49" s="3">
        <v>908</v>
      </c>
    </row>
    <row r="50" spans="1:7">
      <c t="s" r="A50" s="4">
        <v>909</v>
      </c>
      <c t="n" r="B50" s="6">
        <v>7222173</v>
      </c>
      <c t="n" r="C50" s="6">
        <v>5204188</v>
      </c>
      <c t="n" r="D50" s="6">
        <v>17218819</v>
      </c>
      <c t="n" r="E50" s="6">
        <v>883999</v>
      </c>
      <c t="n" r="F50" s="6">
        <v>17218819</v>
      </c>
      <c t="n" r="G50" s="6">
        <v>5634360</v>
      </c>
    </row>
    <row r="51" spans="1:7">
      <c t="s" r="A51" s="4">
        <v>914</v>
      </c>
      <c t="n" r="F51" s="6">
        <v>17218819</v>
      </c>
      <c t="n" r="G51" s="6">
        <v>5634360</v>
      </c>
    </row>
    <row r="52" spans="1:7">
      <c t="s" r="A52" s="4">
        <v>909</v>
      </c>
      <c t="n" r="B52" s="6">
        <v>7222173</v>
      </c>
      <c t="n" r="C52" s="6">
        <v>5204188</v>
      </c>
      <c t="n" r="D52" s="6">
        <v>5634360</v>
      </c>
      <c t="n" r="E52" s="6">
        <v>5780413</v>
      </c>
    </row>
    <row r="53" spans="1:7">
      <c t="s" r="A53" s="3">
        <v>910</v>
      </c>
    </row>
    <row r="54" spans="1:7">
      <c t="s" r="A54" s="4">
        <v>916</v>
      </c>
      <c t="n" r="B54" s="6">
        <v>9996646</v>
      </c>
      <c t="n" r="C54" s="6">
        <v>-4320189</v>
      </c>
      <c t="n" r="D54" s="6">
        <v>11584459</v>
      </c>
      <c t="n" r="E54" s="6">
        <v>-4896414</v>
      </c>
    </row>
    <row r="55" spans="1:7">
      <c t="s" r="A55" s="4">
        <v>909</v>
      </c>
      <c t="n" r="B55" s="6">
        <v>17218819</v>
      </c>
      <c t="n" r="C55" s="6">
        <v>883999</v>
      </c>
      <c t="n" r="D55" s="6">
        <v>17218819</v>
      </c>
      <c t="n" r="E55" s="6">
        <v>883999</v>
      </c>
    </row>
    <row r="56" spans="1:7">
      <c t="s" r="A56" s="4">
        <v>924</v>
      </c>
    </row>
    <row r="57" spans="1:7">
      <c t="s" r="A57" s="3">
        <v>908</v>
      </c>
    </row>
    <row r="58" spans="1:7">
      <c t="s" r="A58" s="4">
        <v>909</v>
      </c>
      <c t="n" r="B58" s="6">
        <v>62180059</v>
      </c>
      <c t="n" r="D58" s="6">
        <v>62180059</v>
      </c>
      <c t="n" r="F58" s="6">
        <v>62180059</v>
      </c>
      <c t="n" r="G58" s="6">
        <v>60707290</v>
      </c>
    </row>
    <row r="59" spans="1:7">
      <c t="s" r="A59" s="4">
        <v>909</v>
      </c>
      <c t="n" r="D59" s="6">
        <v>60707290</v>
      </c>
    </row>
    <row r="60" spans="1:7">
      <c t="s" r="A60" s="3">
        <v>910</v>
      </c>
    </row>
    <row r="61" spans="1:7">
      <c t="s" r="A61" s="4">
        <v>909</v>
      </c>
      <c t="n" r="B61" s="6">
        <v>62180059</v>
      </c>
      <c t="n" r="D61" s="6">
        <v>62180059</v>
      </c>
    </row>
    <row r="62" spans="1:7">
      <c t="s" r="A62" s="4">
        <v>925</v>
      </c>
    </row>
    <row r="63" spans="1:7">
      <c t="s" r="A63" s="3">
        <v>908</v>
      </c>
    </row>
    <row r="64" spans="1:7">
      <c t="s" r="A64" s="4">
        <v>909</v>
      </c>
      <c t="n" r="B64" s="6">
        <v>60505340</v>
      </c>
      <c t="n" r="C64" s="6">
        <v>60272941</v>
      </c>
      <c t="n" r="D64" s="6">
        <v>62180059</v>
      </c>
      <c t="n" r="E64" s="6">
        <v>58991437</v>
      </c>
      <c t="n" r="F64" s="6">
        <v>62180059</v>
      </c>
      <c t="n" r="G64" s="6">
        <v>60707290</v>
      </c>
    </row>
    <row r="65" spans="1:7">
      <c t="s" r="A65" s="4">
        <v>914</v>
      </c>
      <c t="n" r="F65" s="6">
        <v>62180059</v>
      </c>
      <c t="n" r="G65" s="6">
        <v>60707290</v>
      </c>
    </row>
    <row r="66" spans="1:7">
      <c t="s" r="A66" s="4">
        <v>909</v>
      </c>
      <c t="n" r="B66" s="6">
        <v>60505340</v>
      </c>
      <c t="n" r="C66" s="6">
        <v>60272941</v>
      </c>
      <c t="n" r="D66" s="6">
        <v>60707290</v>
      </c>
      <c t="n" r="E66" s="6">
        <v>61263123</v>
      </c>
    </row>
    <row r="67" spans="1:7">
      <c t="s" r="A67" s="3">
        <v>910</v>
      </c>
    </row>
    <row r="68" spans="1:7">
      <c t="s" r="A68" s="4">
        <v>916</v>
      </c>
      <c t="n" r="B68" s="6">
        <v>1688370</v>
      </c>
      <c t="n" r="C68" s="6">
        <v>-304327</v>
      </c>
      <c t="n" r="D68" s="6">
        <v>2557714</v>
      </c>
      <c t="n" r="E68" s="6">
        <v>-1280859</v>
      </c>
    </row>
    <row r="69" spans="1:7">
      <c t="s" r="A69" s="4">
        <v>918</v>
      </c>
      <c t="n" r="B69" s="6">
        <v>-13651</v>
      </c>
      <c t="n" r="C69" s="6">
        <v>-977177</v>
      </c>
      <c t="n" r="D69" s="6">
        <v>-1084945</v>
      </c>
      <c t="n" r="E69" s="6">
        <v>-990827</v>
      </c>
    </row>
    <row r="70" spans="1:7">
      <c t="s" r="A70" s="4">
        <v>909</v>
      </c>
      <c t="n" r="B70" s="6">
        <v>62180059</v>
      </c>
      <c t="n" r="C70" s="6">
        <v>58991437</v>
      </c>
      <c t="n" r="D70" s="6">
        <v>62180059</v>
      </c>
      <c t="n" r="E70" s="6">
        <v>58991437</v>
      </c>
    </row>
    <row r="71" spans="1:7">
      <c t="s" r="A71" s="4">
        <v>926</v>
      </c>
    </row>
    <row r="72" spans="1:7">
      <c t="s" r="A72" s="3">
        <v>908</v>
      </c>
    </row>
    <row r="73" spans="1:7">
      <c t="s" r="A73" s="4">
        <v>909</v>
      </c>
      <c t="n" r="B73" s="6">
        <v>5294229</v>
      </c>
      <c t="n" r="D73" s="6">
        <v>5294229</v>
      </c>
      <c t="n" r="F73" s="6">
        <v>5294229</v>
      </c>
      <c t="n" r="G73" s="6">
        <v>4824060</v>
      </c>
    </row>
    <row r="74" spans="1:7">
      <c t="s" r="A74" s="4">
        <v>909</v>
      </c>
      <c t="n" r="D74" s="6">
        <v>4824060</v>
      </c>
    </row>
    <row r="75" spans="1:7">
      <c t="s" r="A75" s="3">
        <v>910</v>
      </c>
    </row>
    <row r="76" spans="1:7">
      <c t="s" r="A76" s="4">
        <v>909</v>
      </c>
      <c t="n" r="B76" s="6">
        <v>5294229</v>
      </c>
      <c t="n" r="D76" s="6">
        <v>5294229</v>
      </c>
    </row>
    <row r="77" spans="1:7">
      <c t="s" r="A77" s="4">
        <v>927</v>
      </c>
    </row>
    <row r="78" spans="1:7">
      <c t="s" r="A78" s="3">
        <v>908</v>
      </c>
    </row>
    <row r="79" spans="1:7">
      <c t="s" r="A79" s="4">
        <v>909</v>
      </c>
      <c t="n" r="B79" s="6">
        <v>4938104</v>
      </c>
      <c t="n" r="C79" s="6">
        <v>4411214</v>
      </c>
      <c t="n" r="D79" s="6">
        <v>5294229</v>
      </c>
      <c t="n" r="E79" s="6">
        <v>4711687</v>
      </c>
      <c t="n" r="F79" s="6">
        <v>5294229</v>
      </c>
      <c t="n" r="G79" s="6">
        <v>4824060</v>
      </c>
    </row>
    <row r="80" spans="1:7">
      <c t="s" r="A80" s="4">
        <v>914</v>
      </c>
      <c t="n" r="F80" s="6">
        <v>5294229</v>
      </c>
      <c t="n" r="G80" s="6">
        <v>4824060</v>
      </c>
    </row>
    <row r="81" spans="1:7">
      <c t="s" r="A81" s="4">
        <v>909</v>
      </c>
      <c t="n" r="B81" s="6">
        <v>4938104</v>
      </c>
      <c t="n" r="C81" s="6">
        <v>4411214</v>
      </c>
      <c t="n" r="D81" s="6">
        <v>4824060</v>
      </c>
      <c t="n" r="E81" s="6">
        <v>4616565</v>
      </c>
    </row>
    <row r="82" spans="1:7">
      <c t="s" r="A82" s="3">
        <v>910</v>
      </c>
    </row>
    <row r="83" spans="1:7">
      <c t="s" r="A83" s="4">
        <v>916</v>
      </c>
      <c t="n" r="B83" s="6">
        <v>378861</v>
      </c>
      <c t="n" r="C83" s="6">
        <v>-128709</v>
      </c>
      <c t="n" r="D83" s="6">
        <v>495317</v>
      </c>
      <c t="n" r="E83" s="6">
        <v>-334060</v>
      </c>
    </row>
    <row r="84" spans="1:7">
      <c t="s" r="A84" s="4">
        <v>918</v>
      </c>
      <c t="n" r="B84" s="6">
        <v>-22736</v>
      </c>
      <c t="n" r="C84" s="6">
        <v>-70818</v>
      </c>
      <c t="n" r="D84" s="6">
        <v>-25148</v>
      </c>
      <c t="n" r="E84" s="6">
        <v>-70818</v>
      </c>
    </row>
    <row r="85" spans="1:7">
      <c t="s" r="A85" s="4">
        <v>909</v>
      </c>
      <c t="n" r="B85" s="6">
        <v>5294229</v>
      </c>
      <c t="n" r="C85" s="6">
        <v>4711687</v>
      </c>
      <c t="n" r="D85" s="6">
        <v>5294229</v>
      </c>
      <c t="n" r="E85" s="6">
        <v>4711687</v>
      </c>
    </row>
    <row r="86" spans="1:7">
      <c t="s" r="A86" s="4">
        <v>919</v>
      </c>
      <c t="n" r="C86" s="6">
        <v>500000</v>
      </c>
      <c t="n" r="E86" s="6">
        <v>500000</v>
      </c>
    </row>
    <row r="87" spans="1:7">
      <c t="s" r="A87" s="4">
        <v>928</v>
      </c>
    </row>
    <row r="88" spans="1:7">
      <c t="s" r="A88" s="3">
        <v>908</v>
      </c>
    </row>
    <row r="89" spans="1:7">
      <c t="s" r="A89" s="4">
        <v>929</v>
      </c>
      <c t="n" r="B89" s="6">
        <v>-2615094</v>
      </c>
      <c t="n" r="D89" s="6">
        <v>-2615094</v>
      </c>
      <c t="n" r="F89" s="6">
        <v>-2615094</v>
      </c>
      <c t="n" r="G89" s="6">
        <v>-972898</v>
      </c>
    </row>
    <row r="90" spans="1:7">
      <c t="s" r="A90" s="4">
        <v>929</v>
      </c>
      <c t="n" r="D90" s="6">
        <v>-972898</v>
      </c>
    </row>
    <row r="91" spans="1:7">
      <c t="s" r="A91" s="3">
        <v>910</v>
      </c>
    </row>
    <row r="92" spans="1:7">
      <c t="s" r="A92" s="4">
        <v>929</v>
      </c>
      <c t="n" r="B92" s="6">
        <v>-2615094</v>
      </c>
      <c t="n" r="D92" s="6">
        <v>-2615094</v>
      </c>
    </row>
    <row r="93" spans="1:7">
      <c t="s" r="A93" s="4">
        <v>930</v>
      </c>
    </row>
    <row r="94" spans="1:7">
      <c t="s" r="A94" s="3">
        <v>908</v>
      </c>
    </row>
    <row r="95" spans="1:7">
      <c t="s" r="A95" s="4">
        <v>909</v>
      </c>
      <c t="n" r="E95" s="6">
        <v>267669</v>
      </c>
    </row>
    <row r="96" spans="1:7">
      <c t="s" r="A96" s="4">
        <v>929</v>
      </c>
      <c t="n" r="B96" s="6">
        <v>-2083704</v>
      </c>
      <c t="n" r="C96" s="6">
        <v>-642704</v>
      </c>
      <c t="n" r="D96" s="6">
        <v>-2615094</v>
      </c>
      <c t="n" r="E96" s="6">
        <v>-443961</v>
      </c>
      <c t="n" r="F96" s="6">
        <v>-2615094</v>
      </c>
      <c t="n" r="G96" s="6">
        <v>-972898</v>
      </c>
    </row>
    <row r="97" spans="1:7">
      <c t="s" r="A97" s="4">
        <v>931</v>
      </c>
      <c t="n" r="F97" s="7">
        <v>-2615094</v>
      </c>
      <c t="n" r="G97" s="6">
        <v>-972898</v>
      </c>
    </row>
    <row r="98" spans="1:7">
      <c t="s" r="A98" s="4">
        <v>909</v>
      </c>
      <c t="n" r="E98" s="6">
        <v>267669</v>
      </c>
    </row>
    <row r="99" spans="1:7">
      <c t="s" r="A99" s="4">
        <v>929</v>
      </c>
      <c t="n" r="B99" s="6">
        <v>-2083704</v>
      </c>
      <c t="n" r="C99" s="6">
        <v>-642704</v>
      </c>
      <c t="n" r="D99" s="6">
        <v>-972898</v>
      </c>
    </row>
    <row r="100" spans="1:7">
      <c t="s" r="A100" s="3">
        <v>910</v>
      </c>
    </row>
    <row r="101" spans="1:7">
      <c t="s" r="A101" s="4">
        <v>915</v>
      </c>
      <c t="n" r="B101" s="6">
        <v>-531389</v>
      </c>
      <c t="n" r="C101" s="6">
        <v>198743</v>
      </c>
      <c t="n" r="D101" s="6">
        <v>-1641796</v>
      </c>
      <c t="n" r="E101" s="6">
        <v>-701130</v>
      </c>
    </row>
    <row r="102" spans="1:7">
      <c t="s" r="A102" s="4">
        <v>917</v>
      </c>
      <c t="n" r="E102" s="6">
        <v>-10500</v>
      </c>
    </row>
    <row r="103" spans="1:7">
      <c t="s" r="A103" s="4">
        <v>929</v>
      </c>
      <c t="n" r="B103" s="7">
        <v>-2615094</v>
      </c>
      <c t="n" r="C103" s="7">
        <v>-443961</v>
      </c>
      <c t="n" r="D103" s="6">
        <v>-2615094</v>
      </c>
      <c t="n" r="E103" s="7">
        <v>-443961</v>
      </c>
    </row>
    <row r="104" spans="1:7">
      <c t="s" r="A104" s="4">
        <v>920</v>
      </c>
      <c t="n" r="D104" s="6">
        <v>-399</v>
      </c>
    </row>
    <row r="105" spans="1:7">
      <c t="s" r="A105" s="4">
        <v>932</v>
      </c>
    </row>
    <row r="106" spans="1:7">
      <c t="s" r="A106" s="3">
        <v>908</v>
      </c>
    </row>
    <row r="107" spans="1:7">
      <c t="s" r="A107" s="4">
        <v>909</v>
      </c>
      <c t="n" r="D107" s="6">
        <v>14775309</v>
      </c>
      <c t="n" r="G107" s="6">
        <v>14775309</v>
      </c>
    </row>
    <row r="108" spans="1:7">
      <c t="s" r="A108" s="4">
        <v>909</v>
      </c>
      <c t="n" r="D108" s="7">
        <v>14775309</v>
      </c>
    </row>
    <row r="109" spans="1:7">
      <c t="s" r="A109" s="4">
        <v>933</v>
      </c>
    </row>
    <row r="110" spans="1:7">
      <c t="s" r="A110" s="3">
        <v>908</v>
      </c>
    </row>
    <row r="111" spans="1:7">
      <c t="s" r="A111" s="4">
        <v>912</v>
      </c>
      <c t="n" r="G111" s="7">
        <v>1477530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934</v>
      </c>
      <c t="s" r="B1" s="2">
        <v>2</v>
      </c>
      <c t="s" r="C1" s="2">
        <v>25</v>
      </c>
    </row>
    <row r="2" spans="1:3">
      <c t="s" r="A2" s="3">
        <v>935</v>
      </c>
    </row>
    <row r="3" spans="1:3">
      <c t="s" r="A3" s="4">
        <v>779</v>
      </c>
      <c t="n" r="B3" s="7">
        <v>52067325</v>
      </c>
      <c t="n" r="C3" s="7">
        <v>69247574</v>
      </c>
    </row>
    <row r="4" spans="1:3">
      <c t="s" r="A4" s="4">
        <v>936</v>
      </c>
    </row>
    <row r="5" spans="1:3">
      <c t="s" r="A5" s="3">
        <v>935</v>
      </c>
    </row>
    <row r="6" spans="1:3">
      <c t="s" r="A6" s="4">
        <v>937</v>
      </c>
      <c t="n" r="B6" s="6">
        <v>454060339</v>
      </c>
      <c t="n" r="C6" s="6">
        <v>468993716</v>
      </c>
    </row>
    <row r="7" spans="1:3">
      <c t="s" r="A7" s="4">
        <v>779</v>
      </c>
      <c t="n" r="B7" s="6">
        <v>52067325</v>
      </c>
      <c t="n" r="C7" s="6">
        <v>69247574</v>
      </c>
    </row>
    <row r="8" spans="1:3">
      <c t="s" r="A8" s="4">
        <v>938</v>
      </c>
    </row>
    <row r="9" spans="1:3">
      <c t="s" r="A9" s="3">
        <v>935</v>
      </c>
    </row>
    <row r="10" spans="1:3">
      <c t="s" r="A10" s="4">
        <v>937</v>
      </c>
      <c t="n" r="B10" s="6">
        <v>455804190</v>
      </c>
      <c t="n" r="C10" s="6">
        <v>475415345</v>
      </c>
    </row>
    <row r="11" spans="1:3">
      <c t="s" r="A11" s="4">
        <v>779</v>
      </c>
      <c t="n" r="B11" s="7">
        <v>51968567</v>
      </c>
      <c t="n" r="C11" s="7">
        <v>6773521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9</v>
      </c>
      <c t="s" r="B1" s="2">
        <v>1</v>
      </c>
    </row>
    <row r="2" spans="1:3">
      <c t="s" r="B2" s="2">
        <v>2</v>
      </c>
      <c t="s" r="C2" s="2">
        <v>25</v>
      </c>
    </row>
    <row r="3" spans="1:3">
      <c t="s" r="A3" s="4">
        <v>940</v>
      </c>
    </row>
    <row r="4" spans="1:3">
      <c t="s" r="A4" s="3">
        <v>891</v>
      </c>
    </row>
    <row r="5" spans="1:3">
      <c t="s" r="A5" s="4">
        <v>941</v>
      </c>
      <c t="n" r="B5" s="7">
        <v>66940000</v>
      </c>
    </row>
    <row r="6" spans="1:3">
      <c t="s" r="A6" s="4">
        <v>942</v>
      </c>
    </row>
    <row r="7" spans="1:3">
      <c t="s" r="A7" s="3">
        <v>891</v>
      </c>
    </row>
    <row r="8" spans="1:3">
      <c t="s" r="A8" s="4">
        <v>941</v>
      </c>
      <c t="n" r="B8" s="6">
        <v>9850000</v>
      </c>
    </row>
    <row r="9" spans="1:3">
      <c t="s" r="A9" s="4">
        <v>922</v>
      </c>
    </row>
    <row r="10" spans="1:3">
      <c t="s" r="A10" s="3">
        <v>891</v>
      </c>
    </row>
    <row r="11" spans="1:3">
      <c t="s" r="A11" s="4">
        <v>943</v>
      </c>
      <c t="n" r="B11" s="7">
        <v>17218819</v>
      </c>
      <c t="n" r="C11" s="7">
        <v>5634360</v>
      </c>
    </row>
    <row r="12" spans="1:3">
      <c t="s" r="A12" s="4">
        <v>944</v>
      </c>
    </row>
    <row r="13" spans="1:3">
      <c t="s" r="A13" s="3">
        <v>891</v>
      </c>
    </row>
    <row r="14" spans="1:3">
      <c t="s" r="A14" s="4">
        <v>945</v>
      </c>
      <c t="s" r="B14" s="4">
        <v>946</v>
      </c>
    </row>
    <row r="15" spans="1:3">
      <c t="s" r="A15" s="4">
        <v>947</v>
      </c>
      <c t="s" r="B15" s="4">
        <v>948</v>
      </c>
    </row>
    <row r="16" spans="1:3">
      <c t="s" r="A16" s="4">
        <v>949</v>
      </c>
    </row>
    <row r="17" spans="1:3">
      <c t="s" r="A17" s="3">
        <v>891</v>
      </c>
    </row>
    <row r="18" spans="1:3">
      <c t="s" r="A18" s="4">
        <v>941</v>
      </c>
      <c t="n" r="B18" s="7">
        <v>9850000</v>
      </c>
    </row>
    <row r="19" spans="1:3">
      <c t="s" r="A19" s="4">
        <v>950</v>
      </c>
    </row>
    <row r="20" spans="1:3">
      <c t="s" r="A20" s="3">
        <v>891</v>
      </c>
    </row>
    <row r="21" spans="1:3">
      <c t="s" r="A21" s="4">
        <v>943</v>
      </c>
      <c t="n" r="B21" s="7">
        <v>2031956</v>
      </c>
      <c t="n" r="C21" s="6">
        <v>945009</v>
      </c>
    </row>
    <row r="22" spans="1:3">
      <c t="s" r="A22" s="4">
        <v>951</v>
      </c>
    </row>
    <row r="23" spans="1:3">
      <c t="s" r="A23" s="3">
        <v>891</v>
      </c>
    </row>
    <row r="24" spans="1:3">
      <c t="s" r="A24" s="4">
        <v>945</v>
      </c>
      <c t="s" r="B24" s="4">
        <v>952</v>
      </c>
    </row>
    <row r="25" spans="1:3">
      <c t="s" r="A25" s="4">
        <v>947</v>
      </c>
      <c t="s" r="B25" s="4">
        <v>529</v>
      </c>
    </row>
    <row r="26" spans="1:3">
      <c t="s" r="A26" s="4">
        <v>953</v>
      </c>
    </row>
    <row r="27" spans="1:3">
      <c t="s" r="A27" s="3">
        <v>891</v>
      </c>
    </row>
    <row r="28" spans="1:3">
      <c t="s" r="A28" s="4">
        <v>941</v>
      </c>
      <c t="n" r="B28" s="7">
        <v>20000000</v>
      </c>
    </row>
    <row r="29" spans="1:3">
      <c t="s" r="A29" s="4">
        <v>954</v>
      </c>
    </row>
    <row r="30" spans="1:3">
      <c t="s" r="A30" s="3">
        <v>891</v>
      </c>
    </row>
    <row r="31" spans="1:3">
      <c t="s" r="A31" s="4">
        <v>943</v>
      </c>
      <c t="n" r="B31" s="7">
        <v>3726000</v>
      </c>
      <c t="n" r="C31" s="6">
        <v>1469213</v>
      </c>
    </row>
    <row r="32" spans="1:3">
      <c t="s" r="A32" s="4">
        <v>955</v>
      </c>
    </row>
    <row r="33" spans="1:3">
      <c t="s" r="A33" s="3">
        <v>891</v>
      </c>
    </row>
    <row r="34" spans="1:3">
      <c t="s" r="A34" s="4">
        <v>945</v>
      </c>
      <c t="s" r="B34" s="4">
        <v>956</v>
      </c>
    </row>
    <row r="35" spans="1:3">
      <c t="s" r="A35" s="4">
        <v>947</v>
      </c>
      <c t="s" r="B35" s="4">
        <v>525</v>
      </c>
    </row>
    <row r="36" spans="1:3">
      <c t="s" r="A36" s="4">
        <v>957</v>
      </c>
    </row>
    <row r="37" spans="1:3">
      <c t="s" r="A37" s="3">
        <v>891</v>
      </c>
    </row>
    <row r="38" spans="1:3">
      <c t="s" r="A38" s="4">
        <v>941</v>
      </c>
      <c t="n" r="B38" s="7">
        <v>19540000</v>
      </c>
    </row>
    <row r="39" spans="1:3">
      <c t="s" r="A39" s="4">
        <v>958</v>
      </c>
    </row>
    <row r="40" spans="1:3">
      <c t="s" r="A40" s="3">
        <v>891</v>
      </c>
    </row>
    <row r="41" spans="1:3">
      <c t="s" r="A41" s="4">
        <v>943</v>
      </c>
      <c t="n" r="B41" s="7">
        <v>5217962</v>
      </c>
      <c t="n" r="C41" s="6">
        <v>1439600</v>
      </c>
    </row>
    <row r="42" spans="1:3">
      <c t="s" r="A42" s="4">
        <v>959</v>
      </c>
    </row>
    <row r="43" spans="1:3">
      <c t="s" r="A43" s="3">
        <v>891</v>
      </c>
    </row>
    <row r="44" spans="1:3">
      <c t="s" r="A44" s="4">
        <v>945</v>
      </c>
      <c t="s" r="B44" s="4">
        <v>960</v>
      </c>
    </row>
    <row r="45" spans="1:3">
      <c t="s" r="A45" s="4">
        <v>947</v>
      </c>
      <c t="s" r="B45" s="4">
        <v>529</v>
      </c>
    </row>
    <row r="46" spans="1:3">
      <c t="s" r="A46" s="4">
        <v>961</v>
      </c>
    </row>
    <row r="47" spans="1:3">
      <c t="s" r="A47" s="3">
        <v>891</v>
      </c>
    </row>
    <row r="48" spans="1:3">
      <c t="s" r="A48" s="4">
        <v>941</v>
      </c>
      <c t="n" r="B48" s="7">
        <v>11000000</v>
      </c>
    </row>
    <row r="49" spans="1:3">
      <c t="s" r="A49" s="4">
        <v>962</v>
      </c>
    </row>
    <row r="50" spans="1:3">
      <c t="s" r="A50" s="3">
        <v>891</v>
      </c>
    </row>
    <row r="51" spans="1:3">
      <c t="s" r="A51" s="4">
        <v>943</v>
      </c>
      <c t="n" r="B51" s="7">
        <v>2083950</v>
      </c>
      <c t="n" r="C51" s="6">
        <v>636560</v>
      </c>
    </row>
    <row r="52" spans="1:3">
      <c t="s" r="A52" s="4">
        <v>963</v>
      </c>
    </row>
    <row r="53" spans="1:3">
      <c t="s" r="A53" s="3">
        <v>891</v>
      </c>
    </row>
    <row r="54" spans="1:3">
      <c t="s" r="A54" s="4">
        <v>945</v>
      </c>
      <c t="s" r="B54" s="4">
        <v>964</v>
      </c>
    </row>
    <row r="55" spans="1:3">
      <c t="s" r="A55" s="4">
        <v>947</v>
      </c>
      <c t="s" r="B55" s="4">
        <v>525</v>
      </c>
    </row>
    <row r="56" spans="1:3">
      <c t="s" r="A56" s="4">
        <v>965</v>
      </c>
    </row>
    <row r="57" spans="1:3">
      <c t="s" r="A57" s="3">
        <v>891</v>
      </c>
    </row>
    <row r="58" spans="1:3">
      <c t="s" r="A58" s="4">
        <v>941</v>
      </c>
      <c t="n" r="B58" s="7">
        <v>16400000</v>
      </c>
    </row>
    <row r="59" spans="1:3">
      <c t="s" r="A59" s="4">
        <v>966</v>
      </c>
    </row>
    <row r="60" spans="1:3">
      <c t="s" r="A60" s="3">
        <v>891</v>
      </c>
    </row>
    <row r="61" spans="1:3">
      <c t="s" r="A61" s="4">
        <v>943</v>
      </c>
      <c t="n" r="B61" s="7">
        <v>4158951</v>
      </c>
      <c t="n" r="C61" s="7">
        <v>114397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 customWidth="1" max="7" min="7" width="25"/>
    <col customWidth="1" max="8" min="8" width="21"/>
  </cols>
  <sheetData>
    <row r="1" spans="1:8">
      <c t="s" r="A1" s="1">
        <v>967</v>
      </c>
      <c t="s" r="B1" s="2">
        <v>71</v>
      </c>
      <c t="s" r="D1" s="2">
        <v>1</v>
      </c>
      <c t="s" r="F1" s="2">
        <v>371</v>
      </c>
    </row>
    <row r="2" spans="1:8">
      <c t="s" r="B2" s="2">
        <v>968</v>
      </c>
      <c t="s" r="C2" s="2">
        <v>606</v>
      </c>
      <c t="s" r="D2" s="2">
        <v>968</v>
      </c>
      <c t="s" r="E2" s="2">
        <v>606</v>
      </c>
      <c t="s" r="F2" s="2">
        <v>969</v>
      </c>
      <c t="s" r="G2" s="2">
        <v>631</v>
      </c>
      <c t="s" r="H2" s="2">
        <v>645</v>
      </c>
    </row>
    <row r="3" spans="1:8">
      <c t="s" r="A3" s="4">
        <v>647</v>
      </c>
      <c t="n" r="B3" s="7">
        <v>35702765</v>
      </c>
      <c t="n" r="D3" s="7">
        <v>35702765</v>
      </c>
      <c t="n" r="G3" s="7">
        <v>29874523</v>
      </c>
    </row>
    <row r="4" spans="1:8">
      <c t="s" r="A4" s="4">
        <v>970</v>
      </c>
      <c t="n" r="D4" s="6">
        <v>430100000</v>
      </c>
    </row>
    <row r="5" spans="1:8">
      <c t="s" r="A5" s="4">
        <v>649</v>
      </c>
    </row>
    <row r="6" spans="1:8">
      <c t="s" r="A6" s="4">
        <v>647</v>
      </c>
      <c t="n" r="B6" s="6">
        <v>3400000</v>
      </c>
      <c t="n" r="D6" s="6">
        <v>3400000</v>
      </c>
      <c t="n" r="H6" s="7">
        <v>17000000</v>
      </c>
    </row>
    <row r="7" spans="1:8">
      <c t="s" r="A7" s="4">
        <v>650</v>
      </c>
      <c t="n" r="B7" s="7">
        <v>9600000</v>
      </c>
      <c t="n" r="D7" s="7">
        <v>9600000</v>
      </c>
    </row>
    <row r="8" spans="1:8">
      <c t="s" r="A8" s="4">
        <v>523</v>
      </c>
      <c t="n" r="B8" s="6">
        <v>288</v>
      </c>
      <c t="n" r="D8" s="6">
        <v>288</v>
      </c>
    </row>
    <row r="9" spans="1:8">
      <c t="s" r="A9" s="4">
        <v>971</v>
      </c>
      <c t="n" r="B9" s="7">
        <v>6200000</v>
      </c>
      <c t="n" r="D9" s="7">
        <v>6200000</v>
      </c>
    </row>
    <row r="10" spans="1:8">
      <c t="s" r="A10" s="4">
        <v>972</v>
      </c>
    </row>
    <row r="11" spans="1:8">
      <c t="s" r="A11" s="4">
        <v>660</v>
      </c>
      <c t="n" r="F11" s="7">
        <v>3500000</v>
      </c>
    </row>
    <row r="12" spans="1:8">
      <c t="s" r="A12" s="4">
        <v>659</v>
      </c>
    </row>
    <row r="13" spans="1:8">
      <c t="s" r="A13" s="4">
        <v>647</v>
      </c>
      <c t="n" r="B13" s="7">
        <v>1418075</v>
      </c>
      <c t="n" r="D13" s="7">
        <v>1418075</v>
      </c>
      <c t="n" r="G13" s="6">
        <v>1415590</v>
      </c>
    </row>
    <row r="14" spans="1:8">
      <c t="s" r="A14" s="4">
        <v>973</v>
      </c>
      <c t="n" r="B14" s="6">
        <v>96</v>
      </c>
      <c t="n" r="D14" s="6">
        <v>96</v>
      </c>
    </row>
    <row r="15" spans="1:8">
      <c t="s" r="A15" s="4">
        <v>660</v>
      </c>
      <c t="n" r="E15" s="7">
        <v>69000</v>
      </c>
    </row>
    <row r="16" spans="1:8">
      <c t="s" r="A16" s="4">
        <v>974</v>
      </c>
      <c t="n" r="B16" s="7">
        <v>2800000</v>
      </c>
      <c t="n" r="D16" s="7">
        <v>2800000</v>
      </c>
    </row>
    <row r="17" spans="1:8">
      <c t="s" r="A17" s="4">
        <v>677</v>
      </c>
    </row>
    <row r="18" spans="1:8">
      <c t="s" r="A18" s="4">
        <v>647</v>
      </c>
      <c t="n" r="B18" s="6">
        <v>850000</v>
      </c>
      <c t="n" r="D18" s="6">
        <v>850000</v>
      </c>
      <c t="n" r="G18" s="6">
        <v>850000</v>
      </c>
    </row>
    <row r="19" spans="1:8">
      <c t="s" r="A19" s="4">
        <v>974</v>
      </c>
      <c t="n" r="B19" s="7">
        <v>3000000</v>
      </c>
      <c t="n" r="D19" s="7">
        <v>3000000</v>
      </c>
    </row>
    <row r="20" spans="1:8">
      <c t="s" r="A20" s="4">
        <v>975</v>
      </c>
      <c t="s" r="B20" s="4">
        <v>414</v>
      </c>
      <c t="s" r="D20" s="4">
        <v>414</v>
      </c>
    </row>
    <row r="21" spans="1:8">
      <c t="s" r="A21" s="4">
        <v>678</v>
      </c>
    </row>
    <row r="22" spans="1:8">
      <c t="s" r="A22" s="4">
        <v>647</v>
      </c>
      <c t="n" r="B22" s="7">
        <v>2390446</v>
      </c>
      <c t="n" r="D22" s="7">
        <v>2390446</v>
      </c>
      <c t="n" r="G22" s="7">
        <v>2390448</v>
      </c>
    </row>
    <row r="23" spans="1:8">
      <c t="s" r="A23" s="4">
        <v>975</v>
      </c>
      <c t="s" r="B23" s="4">
        <v>414</v>
      </c>
      <c t="s" r="D23" s="4">
        <v>414</v>
      </c>
    </row>
    <row r="24" spans="1:8">
      <c t="s" r="A24" s="4">
        <v>976</v>
      </c>
      <c t="n" r="B24" s="7">
        <v>4800000</v>
      </c>
      <c t="n" r="D24" s="7">
        <v>4800000</v>
      </c>
    </row>
    <row r="25" spans="1:8">
      <c t="s" r="A25" s="4">
        <v>643</v>
      </c>
    </row>
    <row r="26" spans="1:8">
      <c t="s" r="A26" s="4">
        <v>523</v>
      </c>
      <c t="n" r="B26" s="6">
        <v>475</v>
      </c>
      <c t="n" r="D26" s="6">
        <v>475</v>
      </c>
      <c t="n" r="G26" s="6">
        <v>475</v>
      </c>
    </row>
    <row r="27" spans="1:8">
      <c t="s" r="A27" s="4">
        <v>977</v>
      </c>
      <c t="s" r="D27" s="4">
        <v>978</v>
      </c>
    </row>
    <row r="28" spans="1:8">
      <c t="s" r="A28" s="4">
        <v>979</v>
      </c>
      <c t="n" r="D28" s="7">
        <v>122000</v>
      </c>
    </row>
    <row r="29" spans="1:8">
      <c t="s" r="A29" s="4">
        <v>980</v>
      </c>
      <c t="s" r="D29" s="4">
        <v>845</v>
      </c>
    </row>
    <row r="30" spans="1:8">
      <c t="s" r="A30" s="4">
        <v>981</v>
      </c>
      <c t="s" r="D30" s="4">
        <v>399</v>
      </c>
    </row>
    <row r="31" spans="1:8">
      <c t="s" r="A31" s="4">
        <v>982</v>
      </c>
      <c t="s" r="D31" s="4">
        <v>983</v>
      </c>
    </row>
    <row r="32" spans="1:8">
      <c t="s" r="A32" s="4">
        <v>984</v>
      </c>
      <c t="n" r="B32" s="7">
        <v>30600</v>
      </c>
      <c t="n" r="C32" s="7">
        <v>30000</v>
      </c>
      <c t="n" r="D32" s="7">
        <v>61200</v>
      </c>
      <c t="n" r="E32" s="7">
        <v>6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5"/>
  </cols>
  <sheetData>
    <row r="1" spans="1:4">
      <c t="s" r="A1" s="1">
        <v>985</v>
      </c>
      <c t="s" r="B1" s="2">
        <v>389</v>
      </c>
      <c t="s" r="C1" s="2">
        <v>71</v>
      </c>
      <c t="s" r="D1" s="2">
        <v>1</v>
      </c>
    </row>
    <row r="2" spans="1:4">
      <c t="s" r="B2" s="2">
        <v>390</v>
      </c>
      <c t="s" r="C2" s="2">
        <v>391</v>
      </c>
      <c t="s" r="D2" s="2">
        <v>2</v>
      </c>
    </row>
    <row r="3" spans="1:4">
      <c t="s" r="A3" s="3">
        <v>275</v>
      </c>
    </row>
    <row r="4" spans="1:4">
      <c t="s" r="A4" s="4">
        <v>392</v>
      </c>
      <c t="n" r="B4" s="12">
        <v>1.4</v>
      </c>
      <c t="n" r="C4" s="6">
        <v>1</v>
      </c>
    </row>
    <row r="5" spans="1:4">
      <c t="s" r="A5" s="4">
        <v>398</v>
      </c>
      <c t="s" r="D5" s="4">
        <v>399</v>
      </c>
    </row>
    <row r="6" spans="1:4">
      <c t="s" r="A6" s="4">
        <v>986</v>
      </c>
      <c t="n" r="D6" s="7">
        <v>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r="1" spans="1:5">
      <c t="s" r="A1" s="1">
        <v>987</v>
      </c>
      <c t="s" r="B1" s="2">
        <v>389</v>
      </c>
      <c t="s" r="C1" s="2">
        <v>1</v>
      </c>
    </row>
    <row r="2" spans="1:5">
      <c t="s" r="B2" s="2">
        <v>988</v>
      </c>
      <c t="s" r="C2" s="2">
        <v>2</v>
      </c>
      <c t="s" r="D2" s="2">
        <v>72</v>
      </c>
      <c t="s" r="E2" s="2">
        <v>25</v>
      </c>
    </row>
    <row r="3" spans="1:5">
      <c t="s" r="A3" s="3">
        <v>989</v>
      </c>
    </row>
    <row r="4" spans="1:5">
      <c t="s" r="A4" s="4">
        <v>26</v>
      </c>
      <c t="n" r="C4" s="7">
        <v>945688913</v>
      </c>
      <c t="n" r="E4" s="7">
        <v>867110483</v>
      </c>
    </row>
    <row r="5" spans="1:5">
      <c t="s" r="A5" s="4">
        <v>609</v>
      </c>
      <c t="n" r="C5" s="7">
        <v>13487639</v>
      </c>
      <c t="n" r="D5" s="7">
        <v>12931000</v>
      </c>
    </row>
    <row r="6" spans="1:5">
      <c t="s" r="A6" s="4">
        <v>990</v>
      </c>
    </row>
    <row r="7" spans="1:5">
      <c t="s" r="A7" s="3">
        <v>989</v>
      </c>
    </row>
    <row r="8" spans="1:5">
      <c t="s" r="A8" s="4">
        <v>991</v>
      </c>
      <c t="s" r="B8" s="4">
        <v>992</v>
      </c>
    </row>
    <row r="9" spans="1:5">
      <c t="s" r="A9" s="4">
        <v>993</v>
      </c>
    </row>
    <row r="10" spans="1:5">
      <c t="s" r="A10" s="3">
        <v>989</v>
      </c>
    </row>
    <row r="11" spans="1:5">
      <c t="s" r="A11" s="4">
        <v>620</v>
      </c>
      <c t="n" r="B11" s="7">
        <v>15700000</v>
      </c>
    </row>
    <row r="12" spans="1:5">
      <c t="s" r="A12" s="4">
        <v>26</v>
      </c>
      <c t="n" r="B12" s="6">
        <v>14000000</v>
      </c>
    </row>
    <row r="13" spans="1:5">
      <c t="s" r="A13" s="4">
        <v>609</v>
      </c>
      <c t="n" r="B13" s="7">
        <v>75000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47"/>
    <col customWidth="1" max="5" min="5" width="21"/>
  </cols>
  <sheetData>
    <row r="1" spans="1:5">
      <c t="s" r="A1" s="1">
        <v>994</v>
      </c>
      <c t="s" r="B1" s="2">
        <v>389</v>
      </c>
      <c t="s" r="D1" s="2">
        <v>1</v>
      </c>
    </row>
    <row r="2" spans="1:5">
      <c t="s" r="B2" s="2">
        <v>604</v>
      </c>
      <c t="s" r="C2" s="2">
        <v>995</v>
      </c>
      <c t="s" r="D2" s="2">
        <v>996</v>
      </c>
      <c t="s" r="E2" s="2">
        <v>372</v>
      </c>
    </row>
    <row r="3" spans="1:5">
      <c t="s" r="A3" s="3">
        <v>997</v>
      </c>
    </row>
    <row r="4" spans="1:5">
      <c t="s" r="A4" s="4">
        <v>998</v>
      </c>
      <c t="n" r="D4" s="6">
        <v>5</v>
      </c>
    </row>
    <row r="5" spans="1:5">
      <c t="s" r="A5" s="4">
        <v>999</v>
      </c>
      <c t="n" r="B5" s="7">
        <v>5200000</v>
      </c>
      <c t="n" r="C5" s="7">
        <v>15000000</v>
      </c>
      <c t="n" r="D5" s="7">
        <v>9295000</v>
      </c>
    </row>
    <row r="6" spans="1:5">
      <c t="s" r="A6" s="4">
        <v>1000</v>
      </c>
      <c t="n" r="C6" s="6">
        <v>3</v>
      </c>
    </row>
    <row r="7" spans="1:5">
      <c t="s" r="A7" s="4">
        <v>1001</v>
      </c>
      <c t="n" r="D7" s="7">
        <v>430063339</v>
      </c>
      <c t="n" r="E7" s="7">
        <v>451496716</v>
      </c>
    </row>
    <row r="8" spans="1:5">
      <c t="s" r="A8" s="4">
        <v>508</v>
      </c>
    </row>
    <row r="9" spans="1:5">
      <c t="s" r="A9" s="3">
        <v>997</v>
      </c>
    </row>
    <row r="10" spans="1:5">
      <c t="s" r="A10" s="4">
        <v>1001</v>
      </c>
      <c t="n" r="C10" s="7">
        <v>11900000</v>
      </c>
    </row>
    <row r="11" spans="1:5">
      <c t="s" r="A11" s="4">
        <v>1002</v>
      </c>
    </row>
    <row r="12" spans="1:5">
      <c t="s" r="A12" s="3">
        <v>997</v>
      </c>
    </row>
    <row r="13" spans="1:5">
      <c t="s" r="A13" s="4">
        <v>1003</v>
      </c>
      <c t="s" r="D13" s="4">
        <v>417</v>
      </c>
    </row>
    <row r="14" spans="1:5">
      <c t="s" r="A14" s="4">
        <v>1004</v>
      </c>
    </row>
    <row r="15" spans="1:5">
      <c t="s" r="A15" s="3">
        <v>997</v>
      </c>
    </row>
    <row r="16" spans="1:5">
      <c t="s" r="A16" s="4">
        <v>1005</v>
      </c>
      <c t="n" r="D16" s="6">
        <v>1</v>
      </c>
    </row>
    <row r="17" spans="1:5">
      <c t="s" r="A17" s="4">
        <v>1006</v>
      </c>
    </row>
    <row r="18" spans="1:5">
      <c t="s" r="A18" s="3">
        <v>997</v>
      </c>
    </row>
    <row r="19" spans="1:5">
      <c t="s" r="A19" s="4">
        <v>1007</v>
      </c>
      <c t="n" r="C19" s="6">
        <v>3</v>
      </c>
    </row>
    <row r="20" spans="1:5">
      <c t="s" r="A20" s="4">
        <v>1008</v>
      </c>
    </row>
    <row r="21" spans="1:5">
      <c t="s" r="A21" s="3">
        <v>997</v>
      </c>
    </row>
    <row r="22" spans="1:5">
      <c t="s" r="A22" s="4">
        <v>1009</v>
      </c>
      <c t="n" r="D22" s="6">
        <v>64</v>
      </c>
    </row>
    <row r="23" spans="1:5">
      <c t="s" r="A23" s="4">
        <v>1010</v>
      </c>
    </row>
    <row r="24" spans="1:5">
      <c t="s" r="A24" s="3">
        <v>997</v>
      </c>
    </row>
    <row r="25" spans="1:5">
      <c t="s" r="A25" s="4">
        <v>1009</v>
      </c>
      <c t="n" r="D25" s="6">
        <v>63</v>
      </c>
    </row>
    <row r="26" spans="1:5">
      <c t="s" r="A26" s="4">
        <v>523</v>
      </c>
      <c t="n" r="D26" s="6">
        <v>8784</v>
      </c>
    </row>
    <row r="27" spans="1:5">
      <c t="s" r="A27" s="4">
        <v>1011</v>
      </c>
    </row>
    <row r="28" spans="1:5">
      <c t="s" r="A28" s="3">
        <v>997</v>
      </c>
    </row>
    <row r="29" spans="1:5">
      <c t="s" r="A29" s="4">
        <v>523</v>
      </c>
      <c t="n" r="D29" s="6">
        <v>1847</v>
      </c>
    </row>
    <row r="30" spans="1:5">
      <c t="s" r="A30" s="4">
        <v>403</v>
      </c>
      <c t="n" r="D30" s="6">
        <v>6</v>
      </c>
    </row>
    <row r="31" spans="1:5">
      <c t="s" r="A31" s="4">
        <v>803</v>
      </c>
    </row>
    <row r="32" spans="1:5">
      <c t="s" r="A32" s="3">
        <v>997</v>
      </c>
    </row>
    <row r="33" spans="1:5">
      <c t="s" r="A33" s="4">
        <v>523</v>
      </c>
      <c t="n" r="D33" s="6">
        <v>23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012</v>
      </c>
      <c t="s" r="B1" s="2">
        <v>71</v>
      </c>
      <c t="s" r="D1" s="2">
        <v>1</v>
      </c>
    </row>
    <row r="2" spans="1:6">
      <c t="s" r="B2" s="2">
        <v>2</v>
      </c>
      <c t="s" r="C2" s="2">
        <v>72</v>
      </c>
      <c t="s" r="D2" s="2">
        <v>2</v>
      </c>
      <c t="s" r="E2" s="2">
        <v>72</v>
      </c>
      <c t="s" r="F2" s="2">
        <v>25</v>
      </c>
    </row>
    <row r="3" spans="1:6">
      <c t="s" r="A3" s="3">
        <v>1013</v>
      </c>
    </row>
    <row r="4" spans="1:6">
      <c t="s" r="A4" s="4">
        <v>78</v>
      </c>
      <c t="n" r="B4" s="7">
        <v>14933121</v>
      </c>
      <c t="n" r="C4" s="7">
        <v>13702105</v>
      </c>
      <c t="n" r="D4" s="7">
        <v>29852980</v>
      </c>
      <c t="n" r="E4" s="7">
        <v>26208730</v>
      </c>
    </row>
    <row r="5" spans="1:6">
      <c t="s" r="A5" s="3">
        <v>1014</v>
      </c>
    </row>
    <row r="6" spans="1:6">
      <c t="s" r="A6" s="4">
        <v>1015</v>
      </c>
      <c t="n" r="B6" s="6">
        <v>4322054</v>
      </c>
      <c t="n" r="C6" s="6">
        <v>2993134</v>
      </c>
      <c t="n" r="D6" s="6">
        <v>9092189</v>
      </c>
      <c t="n" r="E6" s="6">
        <v>6929310</v>
      </c>
    </row>
    <row r="7" spans="1:6">
      <c t="s" r="A7" s="3">
        <v>1016</v>
      </c>
    </row>
    <row r="8" spans="1:6">
      <c t="s" r="A8" s="4">
        <v>1017</v>
      </c>
      <c t="n" r="B8" s="6">
        <v>1649891</v>
      </c>
      <c t="n" r="C8" s="6">
        <v>1389700</v>
      </c>
      <c t="n" r="D8" s="6">
        <v>3296122</v>
      </c>
      <c t="n" r="E8" s="6">
        <v>2843879</v>
      </c>
    </row>
    <row r="9" spans="1:6">
      <c t="s" r="A9" s="3">
        <v>1018</v>
      </c>
    </row>
    <row r="10" spans="1:6">
      <c t="s" r="A10" s="4">
        <v>93</v>
      </c>
      <c t="n" r="B10" s="6">
        <v>11005829</v>
      </c>
      <c t="n" r="C10" s="6">
        <v>7983295</v>
      </c>
      <c t="n" r="D10" s="6">
        <v>13537517</v>
      </c>
      <c t="n" r="E10" s="6">
        <v>10482455</v>
      </c>
    </row>
    <row r="11" spans="1:6">
      <c t="s" r="A11" s="3">
        <v>1019</v>
      </c>
    </row>
    <row r="12" spans="1:6">
      <c t="s" r="A12" s="4">
        <v>1020</v>
      </c>
      <c t="n" r="B12" s="6">
        <v>11005930</v>
      </c>
      <c t="n" r="C12" s="6">
        <v>8221271</v>
      </c>
      <c t="n" r="D12" s="6">
        <v>13537630</v>
      </c>
      <c t="n" r="E12" s="6">
        <v>10745750</v>
      </c>
    </row>
    <row r="13" spans="1:6">
      <c t="s" r="A13" s="3">
        <v>26</v>
      </c>
    </row>
    <row r="14" spans="1:6">
      <c t="s" r="A14" s="4">
        <v>1021</v>
      </c>
      <c t="n" r="B14" s="6">
        <v>945688913</v>
      </c>
      <c t="n" r="D14" s="6">
        <v>945688913</v>
      </c>
      <c t="n" r="F14" s="7">
        <v>867110483</v>
      </c>
    </row>
    <row r="15" spans="1:6">
      <c t="s" r="A15" s="4">
        <v>366</v>
      </c>
    </row>
    <row r="16" spans="1:6">
      <c t="s" r="A16" s="3">
        <v>1013</v>
      </c>
    </row>
    <row r="17" spans="1:6">
      <c t="s" r="A17" s="4">
        <v>78</v>
      </c>
      <c t="n" r="B17" s="6">
        <v>8790823</v>
      </c>
      <c t="n" r="C17" s="6">
        <v>8678337</v>
      </c>
      <c t="n" r="D17" s="6">
        <v>17569877</v>
      </c>
      <c t="n" r="E17" s="6">
        <v>15996898</v>
      </c>
    </row>
    <row r="18" spans="1:6">
      <c t="s" r="A18" s="3">
        <v>1014</v>
      </c>
    </row>
    <row r="19" spans="1:6">
      <c t="s" r="A19" s="4">
        <v>1015</v>
      </c>
      <c t="n" r="B19" s="6">
        <v>3391149</v>
      </c>
      <c t="n" r="C19" s="6">
        <v>2010745</v>
      </c>
      <c t="n" r="D19" s="6">
        <v>7175539</v>
      </c>
      <c t="n" r="E19" s="6">
        <v>4899865</v>
      </c>
    </row>
    <row r="20" spans="1:6">
      <c t="s" r="A20" s="3">
        <v>1018</v>
      </c>
    </row>
    <row r="21" spans="1:6">
      <c t="s" r="A21" s="4">
        <v>93</v>
      </c>
      <c t="n" r="B21" s="6">
        <v>2220622</v>
      </c>
      <c t="n" r="C21" s="6">
        <v>4256767</v>
      </c>
      <c t="n" r="D21" s="6">
        <v>4250903</v>
      </c>
      <c t="n" r="E21" s="6">
        <v>6606289</v>
      </c>
    </row>
    <row r="22" spans="1:6">
      <c t="s" r="A22" s="3">
        <v>1019</v>
      </c>
    </row>
    <row r="23" spans="1:6">
      <c t="s" r="A23" s="4">
        <v>1020</v>
      </c>
      <c t="n" r="B23" s="6">
        <v>2220723</v>
      </c>
      <c t="n" r="C23" s="6">
        <v>4256767</v>
      </c>
      <c t="n" r="D23" s="6">
        <v>4251016</v>
      </c>
      <c t="n" r="E23" s="6">
        <v>6606289</v>
      </c>
    </row>
    <row r="24" spans="1:6">
      <c t="s" r="A24" s="3">
        <v>26</v>
      </c>
    </row>
    <row r="25" spans="1:6">
      <c t="s" r="A25" s="4">
        <v>1021</v>
      </c>
      <c t="n" r="B25" s="6">
        <v>941641883</v>
      </c>
      <c t="n" r="D25" s="6">
        <v>941641883</v>
      </c>
      <c t="n" r="F25" s="6">
        <v>841499941</v>
      </c>
    </row>
    <row r="26" spans="1:6">
      <c t="s" r="A26" s="4">
        <v>1022</v>
      </c>
    </row>
    <row r="27" spans="1:6">
      <c t="s" r="A27" s="3">
        <v>1013</v>
      </c>
    </row>
    <row r="28" spans="1:6">
      <c t="s" r="A28" s="4">
        <v>78</v>
      </c>
      <c t="n" r="B28" s="6">
        <v>4994868</v>
      </c>
      <c t="n" r="C28" s="6">
        <v>4086061</v>
      </c>
      <c t="n" r="D28" s="6">
        <v>10068972</v>
      </c>
      <c t="n" r="E28" s="6">
        <v>8388362</v>
      </c>
    </row>
    <row r="29" spans="1:6">
      <c t="s" r="A29" s="3">
        <v>1014</v>
      </c>
    </row>
    <row r="30" spans="1:6">
      <c t="s" r="A30" s="4">
        <v>1015</v>
      </c>
      <c t="n" r="B30" s="6">
        <v>596360</v>
      </c>
      <c t="n" r="C30" s="6">
        <v>640909</v>
      </c>
      <c t="n" r="D30" s="6">
        <v>1266693</v>
      </c>
      <c t="n" r="E30" s="6">
        <v>1353808</v>
      </c>
    </row>
    <row r="31" spans="1:6">
      <c t="s" r="A31" s="3">
        <v>1016</v>
      </c>
    </row>
    <row r="32" spans="1:6">
      <c t="s" r="A32" s="4">
        <v>1017</v>
      </c>
      <c t="n" r="B32" s="6">
        <v>1649891</v>
      </c>
      <c t="n" r="C32" s="6">
        <v>1389700</v>
      </c>
      <c t="n" r="D32" s="6">
        <v>3296122</v>
      </c>
      <c t="n" r="E32" s="6">
        <v>2843879</v>
      </c>
    </row>
    <row r="33" spans="1:6">
      <c t="s" r="A33" s="3">
        <v>1018</v>
      </c>
    </row>
    <row r="34" spans="1:6">
      <c t="s" r="A34" s="4">
        <v>93</v>
      </c>
      <c t="n" r="B34" s="6">
        <v>7972322</v>
      </c>
      <c t="n" r="C34" s="6">
        <v>3138054</v>
      </c>
      <c t="n" r="D34" s="6">
        <v>7704519</v>
      </c>
      <c t="n" r="E34" s="6">
        <v>2743522</v>
      </c>
    </row>
    <row r="35" spans="1:6">
      <c t="s" r="A35" s="3">
        <v>1019</v>
      </c>
    </row>
    <row r="36" spans="1:6">
      <c t="s" r="A36" s="4">
        <v>1020</v>
      </c>
      <c t="n" r="B36" s="6">
        <v>7972322</v>
      </c>
      <c t="n" r="C36" s="6">
        <v>3137743</v>
      </c>
      <c t="n" r="D36" s="6">
        <v>7704519</v>
      </c>
      <c t="n" r="E36" s="6">
        <v>2744102</v>
      </c>
    </row>
    <row r="37" spans="1:6">
      <c t="s" r="A37" s="3">
        <v>26</v>
      </c>
    </row>
    <row r="38" spans="1:6">
      <c t="s" r="A38" s="4">
        <v>1021</v>
      </c>
      <c t="n" r="B38" s="6">
        <v>107534611</v>
      </c>
      <c t="n" r="D38" s="6">
        <v>107534611</v>
      </c>
      <c t="n" r="F38" s="6">
        <v>127683544</v>
      </c>
    </row>
    <row r="39" spans="1:6">
      <c t="s" r="A39" s="4">
        <v>1023</v>
      </c>
    </row>
    <row r="40" spans="1:6">
      <c t="s" r="A40" s="3">
        <v>1013</v>
      </c>
    </row>
    <row r="41" spans="1:6">
      <c t="s" r="A41" s="4">
        <v>78</v>
      </c>
      <c t="n" r="B41" s="6">
        <v>722990</v>
      </c>
      <c t="n" r="C41" s="6">
        <v>784846</v>
      </c>
      <c t="n" r="D41" s="6">
        <v>1453892</v>
      </c>
      <c t="n" r="E41" s="6">
        <v>1517749</v>
      </c>
    </row>
    <row r="42" spans="1:6">
      <c t="s" r="A42" s="3">
        <v>1014</v>
      </c>
    </row>
    <row r="43" spans="1:6">
      <c t="s" r="A43" s="4">
        <v>1015</v>
      </c>
      <c t="n" r="B43" s="6">
        <v>334545</v>
      </c>
      <c t="n" r="C43" s="6">
        <v>300580</v>
      </c>
      <c t="n" r="D43" s="6">
        <v>635265</v>
      </c>
      <c t="n" r="E43" s="6">
        <v>597040</v>
      </c>
    </row>
    <row r="44" spans="1:6">
      <c t="s" r="A44" s="3">
        <v>1018</v>
      </c>
    </row>
    <row r="45" spans="1:6">
      <c t="s" r="A45" s="4">
        <v>93</v>
      </c>
      <c t="n" r="B45" s="6">
        <v>388445</v>
      </c>
      <c t="n" r="C45" s="6">
        <v>476813</v>
      </c>
      <c t="n" r="D45" s="6">
        <v>818627</v>
      </c>
      <c t="n" r="E45" s="6">
        <v>905961</v>
      </c>
    </row>
    <row r="46" spans="1:6">
      <c t="s" r="A46" s="3">
        <v>1019</v>
      </c>
    </row>
    <row r="47" spans="1:6">
      <c t="s" r="A47" s="4">
        <v>1020</v>
      </c>
      <c t="n" r="B47" s="6">
        <v>388445</v>
      </c>
      <c t="n" r="C47" s="6">
        <v>476813</v>
      </c>
      <c t="n" r="D47" s="6">
        <v>818627</v>
      </c>
      <c t="n" r="E47" s="6">
        <v>905961</v>
      </c>
    </row>
    <row r="48" spans="1:6">
      <c t="s" r="A48" s="3">
        <v>26</v>
      </c>
    </row>
    <row r="49" spans="1:6">
      <c t="s" r="A49" s="4">
        <v>1021</v>
      </c>
      <c t="n" r="B49" s="6">
        <v>62488641</v>
      </c>
      <c t="n" r="D49" s="6">
        <v>62488641</v>
      </c>
      <c t="n" r="F49" s="6">
        <v>61021462</v>
      </c>
    </row>
    <row r="50" spans="1:6">
      <c t="s" r="A50" s="4">
        <v>1006</v>
      </c>
    </row>
    <row r="51" spans="1:6">
      <c t="s" r="A51" s="3">
        <v>1013</v>
      </c>
    </row>
    <row r="52" spans="1:6">
      <c t="s" r="A52" s="4">
        <v>78</v>
      </c>
      <c t="n" r="C52" s="6">
        <v>152861</v>
      </c>
      <c t="n" r="D52" s="6">
        <v>48755</v>
      </c>
      <c t="n" r="E52" s="6">
        <v>305721</v>
      </c>
    </row>
    <row r="53" spans="1:6">
      <c t="s" r="A53" s="3">
        <v>1014</v>
      </c>
    </row>
    <row r="54" spans="1:6">
      <c t="s" r="A54" s="4">
        <v>1015</v>
      </c>
      <c t="n" r="C54" s="6">
        <v>40900</v>
      </c>
      <c t="n" r="D54" s="6">
        <v>14692</v>
      </c>
      <c t="n" r="E54" s="6">
        <v>78597</v>
      </c>
    </row>
    <row r="55" spans="1:6">
      <c t="s" r="A55" s="3">
        <v>1018</v>
      </c>
    </row>
    <row r="56" spans="1:6">
      <c t="s" r="A56" s="4">
        <v>93</v>
      </c>
      <c t="n" r="C56" s="6">
        <v>111661</v>
      </c>
      <c t="n" r="D56" s="6">
        <v>51984</v>
      </c>
      <c t="n" r="E56" s="6">
        <v>226683</v>
      </c>
    </row>
    <row r="57" spans="1:6">
      <c t="s" r="A57" s="3">
        <v>1019</v>
      </c>
    </row>
    <row r="58" spans="1:6">
      <c t="s" r="A58" s="4">
        <v>1020</v>
      </c>
      <c t="n" r="C58" s="6">
        <v>111661</v>
      </c>
      <c t="n" r="D58" s="6">
        <v>51984</v>
      </c>
      <c t="n" r="E58" s="6">
        <v>226683</v>
      </c>
    </row>
    <row r="59" spans="1:6">
      <c t="s" r="A59" s="3">
        <v>26</v>
      </c>
    </row>
    <row r="60" spans="1:6">
      <c t="s" r="A60" s="4">
        <v>1021</v>
      </c>
      <c t="n" r="F60" s="6">
        <v>15035061</v>
      </c>
    </row>
    <row r="61" spans="1:6">
      <c t="s" r="A61" s="4">
        <v>1002</v>
      </c>
    </row>
    <row r="62" spans="1:6">
      <c t="s" r="A62" s="3">
        <v>1013</v>
      </c>
    </row>
    <row r="63" spans="1:6">
      <c t="s" r="A63" s="4">
        <v>78</v>
      </c>
      <c t="n" r="B63" s="6">
        <v>424440</v>
      </c>
      <c t="n" r="D63" s="6">
        <v>711484</v>
      </c>
    </row>
    <row r="64" spans="1:6">
      <c t="s" r="A64" s="3">
        <v>1018</v>
      </c>
    </row>
    <row r="65" spans="1:6">
      <c t="s" r="A65" s="4">
        <v>93</v>
      </c>
      <c t="n" r="B65" s="6">
        <v>424440</v>
      </c>
      <c t="n" r="D65" s="6">
        <v>711484</v>
      </c>
    </row>
    <row r="66" spans="1:6">
      <c t="s" r="A66" s="3">
        <v>1019</v>
      </c>
    </row>
    <row r="67" spans="1:6">
      <c t="s" r="A67" s="4">
        <v>1020</v>
      </c>
      <c t="n" r="B67" s="6">
        <v>424440</v>
      </c>
      <c t="n" r="D67" s="6">
        <v>711484</v>
      </c>
    </row>
    <row r="68" spans="1:6">
      <c t="s" r="A68" s="3">
        <v>26</v>
      </c>
    </row>
    <row r="69" spans="1:6">
      <c t="s" r="A69" s="4">
        <v>1021</v>
      </c>
      <c t="n" r="B69" s="6">
        <v>17009944</v>
      </c>
      <c t="n" r="D69" s="6">
        <v>17009944</v>
      </c>
      <c t="n" r="F69" s="6">
        <v>7726970</v>
      </c>
    </row>
    <row r="70" spans="1:6">
      <c t="s" r="A70" s="4">
        <v>701</v>
      </c>
    </row>
    <row r="71" spans="1:6">
      <c t="s" r="A71" s="3">
        <v>1019</v>
      </c>
    </row>
    <row r="72" spans="1:6">
      <c t="s" r="A72" s="4">
        <v>1020</v>
      </c>
      <c t="n" r="C72" s="7">
        <v>238287</v>
      </c>
      <c t="n" r="E72" s="7">
        <v>262715</v>
      </c>
    </row>
    <row r="73" spans="1:6">
      <c t="s" r="A73" s="3">
        <v>26</v>
      </c>
    </row>
    <row r="74" spans="1:6">
      <c t="s" r="A74" s="4">
        <v>1021</v>
      </c>
      <c t="n" r="B74" s="6">
        <v>13745698</v>
      </c>
      <c t="n" r="D74" s="6">
        <v>13745698</v>
      </c>
      <c t="n" r="F74" s="6">
        <v>14020559</v>
      </c>
    </row>
    <row r="75" spans="1:6">
      <c t="s" r="A75" s="4">
        <v>1024</v>
      </c>
    </row>
    <row r="76" spans="1:6">
      <c t="s" r="A76" s="3">
        <v>26</v>
      </c>
    </row>
    <row r="77" spans="1:6">
      <c t="s" r="A77" s="4">
        <v>1021</v>
      </c>
      <c t="n" r="B77" s="7">
        <v>-196731864</v>
      </c>
      <c t="n" r="D77" s="7">
        <v>-196731864</v>
      </c>
      <c t="n" r="F77" s="7">
        <v>-19987705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Balance3</vt:lpstr>
      <vt:lpstr>Condensed Consolidated Statemen</vt:lpstr>
      <vt:lpstr>Condensed Consolidated Stateme5</vt:lpstr>
      <vt:lpstr>Consolidated Statements of Part</vt:lpstr>
      <vt:lpstr>Condensed Consolidated Stateme7</vt:lpstr>
      <vt:lpstr>Condensed Consolidated Stateme8</vt:lpstr>
      <vt:lpstr>Basis of Presentation</vt:lpstr>
      <vt:lpstr>Summary of Significant Accounti</vt:lpstr>
      <vt:lpstr>Partnership Income, Expense and</vt:lpstr>
      <vt:lpstr>Variable Interest Entities</vt:lpstr>
      <vt:lpstr>Investments in Mortgage Revenue</vt:lpstr>
      <vt:lpstr>Public Housing Capital ("PHC") </vt:lpstr>
      <vt:lpstr>Mortgage-Backed Securities</vt:lpstr>
      <vt:lpstr>Real Estate Assets</vt:lpstr>
      <vt:lpstr>Investment in an Unconsolidated</vt:lpstr>
      <vt:lpstr>Property Loans, Net of Loan Los</vt:lpstr>
      <vt:lpstr>Assets Held for Sale</vt:lpstr>
      <vt:lpstr>Income Tax Provision</vt:lpstr>
      <vt:lpstr>Other Assets</vt:lpstr>
      <vt:lpstr>Discontinued Operations</vt:lpstr>
      <vt:lpstr>Unsecured Lines of Credit</vt:lpstr>
      <vt:lpstr>Debt Financing</vt:lpstr>
      <vt:lpstr>Mortgages Payable and Other Sec</vt:lpstr>
      <vt:lpstr>Transactions with Related Parti</vt:lpstr>
      <vt:lpstr>Interest Rate Derivative Agreem</vt:lpstr>
      <vt:lpstr>Fair Value Measurements</vt:lpstr>
      <vt:lpstr>Commitments and Contingencies</vt:lpstr>
      <vt:lpstr>Redeemable Preferred Units</vt:lpstr>
      <vt:lpstr>Subsequent Events</vt:lpstr>
      <vt:lpstr>Segment Reporting</vt:lpstr>
      <vt:lpstr>Summary of Significant Accoun33</vt:lpstr>
      <vt:lpstr>Variable Interest Entities (Tab</vt:lpstr>
      <vt:lpstr>Investments in Bonds (Tables)</vt:lpstr>
      <vt:lpstr>Public Housing Capital ("PHC"36</vt:lpstr>
      <vt:lpstr>Mortgage-Backed Securities (Tab</vt:lpstr>
      <vt:lpstr>Real Estate Assets (Tables)</vt:lpstr>
      <vt:lpstr>Property Loans, Net of Loan L39</vt:lpstr>
      <vt:lpstr>Assets Held for Sale (Tables)</vt:lpstr>
      <vt:lpstr>Income Tax Provision (Tables)</vt:lpstr>
      <vt:lpstr>Other Assets (Tables)</vt:lpstr>
      <vt:lpstr>Discontinued Operations (Tables</vt:lpstr>
      <vt:lpstr>Unsecured Lines of Credit (Tabl</vt:lpstr>
      <vt:lpstr>Debt Financing (Tables)</vt:lpstr>
      <vt:lpstr>Mortgages Payable and Other S46</vt:lpstr>
      <vt:lpstr>Interest Rate Derivative Agre47</vt:lpstr>
      <vt:lpstr>Fair Value Measurements (Tables</vt:lpstr>
      <vt:lpstr>Commitments and Contingencies (</vt:lpstr>
      <vt:lpstr>Segment Reporting (Tables)</vt:lpstr>
      <vt:lpstr>Variable Interest Entities Prop</vt:lpstr>
      <vt:lpstr>Mortgage-Backed Securities Carr</vt:lpstr>
      <vt:lpstr>Debt Financing - Summary of Pre</vt:lpstr>
      <vt:lpstr>Basis of Presentation Percentag</vt:lpstr>
      <vt:lpstr>Summary of Significant Accoun55</vt:lpstr>
      <vt:lpstr>Partnership Income, Expense a56</vt:lpstr>
      <vt:lpstr>Investments in Bonds (Details)</vt:lpstr>
      <vt:lpstr>Investments in Mortgage Reven58</vt:lpstr>
      <vt:lpstr>Investments in Mortgage Reven59</vt:lpstr>
      <vt:lpstr>Public Housing Capital ("PHC"60</vt:lpstr>
      <vt:lpstr>Public Housing Capital ("PHC"61</vt:lpstr>
      <vt:lpstr>Mortgage-Backed Securities Narr</vt:lpstr>
      <vt:lpstr>Real Estate Assets Narrative Ta</vt:lpstr>
      <vt:lpstr>Real Estate Assets MF Propertie</vt:lpstr>
      <vt:lpstr>Investment in an Unconsolidat65</vt:lpstr>
      <vt:lpstr>Property Loans, Net of Loan L66</vt:lpstr>
      <vt:lpstr>Property Loans, Net of Loan L67</vt:lpstr>
      <vt:lpstr>Property Loans, Net of Loan L68</vt:lpstr>
      <vt:lpstr>Schedule of Fixed Assets Net of</vt:lpstr>
      <vt:lpstr>Income Tax Provision Narrative </vt:lpstr>
      <vt:lpstr>Income Tax Provision - Summary </vt:lpstr>
      <vt:lpstr>Other Assets Other Assets (Deta</vt:lpstr>
      <vt:lpstr>Discontinued Operations Discont</vt:lpstr>
      <vt:lpstr>Summary of Unsecured Lines of C</vt:lpstr>
      <vt:lpstr>Unsecured Lines of Credit Narra</vt:lpstr>
      <vt:lpstr>Debt Financing Total Debt Finan</vt:lpstr>
      <vt:lpstr>Debt Financing - Summary of P77</vt:lpstr>
      <vt:lpstr>Debt Financing Contractual Matu</vt:lpstr>
      <vt:lpstr>Mortgages Payable Mortgage Paya</vt:lpstr>
      <vt:lpstr>Mortgages Payable and Other S80</vt:lpstr>
      <vt:lpstr>Transactions with Related Par81</vt:lpstr>
      <vt:lpstr>Interest Rate Derivative Agre82</vt:lpstr>
      <vt:lpstr>Interest Rate Derivative Agre83</vt:lpstr>
      <vt:lpstr>Fair Value Measurements Fair Va</vt:lpstr>
      <vt:lpstr>Fair Value Measurements Availab</vt:lpstr>
      <vt:lpstr>Fair Value Measurements Fair Ma</vt:lpstr>
      <vt:lpstr>Commitments and Contingencies F</vt:lpstr>
      <vt:lpstr>Commitments and Contingencies N</vt:lpstr>
      <vt:lpstr>Redeemable Preferred Units (Det</vt:lpstr>
      <vt:lpstr>Subsequent Events Narrative (De</vt:lpstr>
      <vt:lpstr>Segment Reporting Footnote Tagg</vt:lpstr>
      <vt:lpstr>Segment Reporting Segment Rep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8:33:02Z</dcterms:created>
  <dcterms:modified xmlns:dcterms="http://purl.org/dc/terms/" xmlns:xsi="http://www.w3.org/2001/XMLSchema-instance" xsi:type="dcterms:W3CDTF">2016-08-05T08:33:02Z</dcterms:modified>
  <dc:title xmlns:dc="http://purl.org/dc/elements/1.1/">Untitled</dc:title>
  <dc:description xmlns:dc="http://purl.org/dc/elements/1.1/"/>
  <dc:subject xmlns:dc="http://purl.org/dc/elements/1.1/"/>
  <cp:keywords/>
  <cp:category/>
</cp:coreProperties>
</file>